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structuring" sheetId="12" state="visible" r:id="rId12"/>
    <sheet xmlns:r="http://schemas.openxmlformats.org/officeDocument/2006/relationships" name="Asset Sale to WBA" sheetId="13" state="visible" r:id="rId13"/>
    <sheet xmlns:r="http://schemas.openxmlformats.org/officeDocument/2006/relationships" name="Income (Loss) Per Share" sheetId="14" state="visible" r:id="rId14"/>
    <sheet xmlns:r="http://schemas.openxmlformats.org/officeDocument/2006/relationships" name="Facility Exit and Impairment Ch"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ounts Receivable" sheetId="18" state="visible" r:id="rId18"/>
    <sheet xmlns:r="http://schemas.openxmlformats.org/officeDocument/2006/relationships" name="Medicare Part D" sheetId="19" state="visible" r:id="rId19"/>
    <sheet xmlns:r="http://schemas.openxmlformats.org/officeDocument/2006/relationships" name="Manufacturer Rebates Receivable" sheetId="20" state="visible" r:id="rId20"/>
    <sheet xmlns:r="http://schemas.openxmlformats.org/officeDocument/2006/relationships" name="Inventory"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Accrued Salaries, Wages and Oth" sheetId="24" state="visible" r:id="rId24"/>
    <sheet xmlns:r="http://schemas.openxmlformats.org/officeDocument/2006/relationships" name="Indebtedness and Credit Agreeme" sheetId="25" state="visible" r:id="rId25"/>
    <sheet xmlns:r="http://schemas.openxmlformats.org/officeDocument/2006/relationships" name="Leases" sheetId="26" state="visible" r:id="rId26"/>
    <sheet xmlns:r="http://schemas.openxmlformats.org/officeDocument/2006/relationships" name="Stock Options and Stock Award P" sheetId="27" state="visible" r:id="rId27"/>
    <sheet xmlns:r="http://schemas.openxmlformats.org/officeDocument/2006/relationships" name="Retirement Plans" sheetId="28" state="visible" r:id="rId28"/>
    <sheet xmlns:r="http://schemas.openxmlformats.org/officeDocument/2006/relationships" name="Multiemployer Plans that Provid" sheetId="29" state="visible" r:id="rId29"/>
    <sheet xmlns:r="http://schemas.openxmlformats.org/officeDocument/2006/relationships" name="Segment Reporting" sheetId="30" state="visible" r:id="rId30"/>
    <sheet xmlns:r="http://schemas.openxmlformats.org/officeDocument/2006/relationships" name="Commitments, Contingencies and " sheetId="31" state="visible" r:id="rId31"/>
    <sheet xmlns:r="http://schemas.openxmlformats.org/officeDocument/2006/relationships" name="Supplementary Cash Flow Data" sheetId="32" state="visible" r:id="rId32"/>
    <sheet xmlns:r="http://schemas.openxmlformats.org/officeDocument/2006/relationships" name="Financial Instruments" sheetId="33" state="visible" r:id="rId33"/>
    <sheet xmlns:r="http://schemas.openxmlformats.org/officeDocument/2006/relationships" name="SCHEDULE II-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Tables)" sheetId="37" state="visible" r:id="rId37"/>
    <sheet xmlns:r="http://schemas.openxmlformats.org/officeDocument/2006/relationships" name="Restructuring (Tables)" sheetId="38" state="visible" r:id="rId38"/>
    <sheet xmlns:r="http://schemas.openxmlformats.org/officeDocument/2006/relationships" name="Asset Sale to WBA (Tables)" sheetId="39" state="visible" r:id="rId39"/>
    <sheet xmlns:r="http://schemas.openxmlformats.org/officeDocument/2006/relationships" name="Income (Loss) Per Share (Tables" sheetId="40" state="visible" r:id="rId40"/>
    <sheet xmlns:r="http://schemas.openxmlformats.org/officeDocument/2006/relationships" name="Facility Exit and Impairment _2" sheetId="41" state="visible" r:id="rId41"/>
    <sheet xmlns:r="http://schemas.openxmlformats.org/officeDocument/2006/relationships" name="Income Tax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Accrued Salaries, Wages and O_2" sheetId="45" state="visible" r:id="rId45"/>
    <sheet xmlns:r="http://schemas.openxmlformats.org/officeDocument/2006/relationships" name="Indebtedness and Credit Agree_2" sheetId="46" state="visible" r:id="rId46"/>
    <sheet xmlns:r="http://schemas.openxmlformats.org/officeDocument/2006/relationships" name="Leases (Tables)" sheetId="47" state="visible" r:id="rId47"/>
    <sheet xmlns:r="http://schemas.openxmlformats.org/officeDocument/2006/relationships" name="Stock Options and Stock Award_2" sheetId="48" state="visible" r:id="rId48"/>
    <sheet xmlns:r="http://schemas.openxmlformats.org/officeDocument/2006/relationships" name="Retirement Plans (Tables)" sheetId="49" state="visible" r:id="rId49"/>
    <sheet xmlns:r="http://schemas.openxmlformats.org/officeDocument/2006/relationships" name="Multiemployer Plans that Prov_2" sheetId="50" state="visible" r:id="rId50"/>
    <sheet xmlns:r="http://schemas.openxmlformats.org/officeDocument/2006/relationships" name="Segment Reporting (Tables)" sheetId="51" state="visible" r:id="rId51"/>
    <sheet xmlns:r="http://schemas.openxmlformats.org/officeDocument/2006/relationships" name="Supplementary Cash Flow Data (T" sheetId="52" state="visible" r:id="rId52"/>
    <sheet xmlns:r="http://schemas.openxmlformats.org/officeDocument/2006/relationships" name="Financial Instrument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Acquisition (Details)" sheetId="60" state="visible" r:id="rId60"/>
    <sheet xmlns:r="http://schemas.openxmlformats.org/officeDocument/2006/relationships" name="Acquisition - Purchase price al" sheetId="61" state="visible" r:id="rId61"/>
    <sheet xmlns:r="http://schemas.openxmlformats.org/officeDocument/2006/relationships" name="Acquisition - Intangible assets" sheetId="62" state="visible" r:id="rId62"/>
    <sheet xmlns:r="http://schemas.openxmlformats.org/officeDocument/2006/relationships" name="Acquisition - Acquisition costs" sheetId="63" state="visible" r:id="rId63"/>
    <sheet xmlns:r="http://schemas.openxmlformats.org/officeDocument/2006/relationships" name="Acquisition - Proforma informat" sheetId="64" state="visible" r:id="rId64"/>
    <sheet xmlns:r="http://schemas.openxmlformats.org/officeDocument/2006/relationships" name="Restructuring (Details)" sheetId="65" state="visible" r:id="rId65"/>
    <sheet xmlns:r="http://schemas.openxmlformats.org/officeDocument/2006/relationships" name="Asset Sale to WBA (Details)" sheetId="66" state="visible" r:id="rId66"/>
    <sheet xmlns:r="http://schemas.openxmlformats.org/officeDocument/2006/relationships" name="Asset Sale to WBA - Operating r" sheetId="67" state="visible" r:id="rId67"/>
    <sheet xmlns:r="http://schemas.openxmlformats.org/officeDocument/2006/relationships" name="Income (Loss) Per Share (Detail" sheetId="68" state="visible" r:id="rId68"/>
    <sheet xmlns:r="http://schemas.openxmlformats.org/officeDocument/2006/relationships" name="Facility Exit and Impairment _3" sheetId="69" state="visible" r:id="rId69"/>
    <sheet xmlns:r="http://schemas.openxmlformats.org/officeDocument/2006/relationships" name="Facility Exit and Impairment _4" sheetId="70" state="visible" r:id="rId70"/>
    <sheet xmlns:r="http://schemas.openxmlformats.org/officeDocument/2006/relationships" name="Facility Exit and Impairment _5" sheetId="71" state="visible" r:id="rId71"/>
    <sheet xmlns:r="http://schemas.openxmlformats.org/officeDocument/2006/relationships" name="Fair Value Measurements (Detail" sheetId="72" state="visible" r:id="rId72"/>
    <sheet xmlns:r="http://schemas.openxmlformats.org/officeDocument/2006/relationships" name="Income Taxes (Details)" sheetId="73" state="visible" r:id="rId73"/>
    <sheet xmlns:r="http://schemas.openxmlformats.org/officeDocument/2006/relationships" name="Income Taxes - Rate reconciliat" sheetId="74" state="visible" r:id="rId74"/>
    <sheet xmlns:r="http://schemas.openxmlformats.org/officeDocument/2006/relationships" name="Income Taxes - Deferred Tax Ass" sheetId="75" state="visible" r:id="rId75"/>
    <sheet xmlns:r="http://schemas.openxmlformats.org/officeDocument/2006/relationships" name="Income Taxes - Unrecognized Ben" sheetId="76" state="visible" r:id="rId76"/>
    <sheet xmlns:r="http://schemas.openxmlformats.org/officeDocument/2006/relationships" name="Income Taxes - Tax Contingencie" sheetId="77" state="visible" r:id="rId77"/>
    <sheet xmlns:r="http://schemas.openxmlformats.org/officeDocument/2006/relationships" name="Income Taxes - Net Operating Lo" sheetId="78" state="visible" r:id="rId78"/>
    <sheet xmlns:r="http://schemas.openxmlformats.org/officeDocument/2006/relationships" name="Accounts Receivable (Details)" sheetId="79" state="visible" r:id="rId79"/>
    <sheet xmlns:r="http://schemas.openxmlformats.org/officeDocument/2006/relationships" name="Medicare Part D (Details)" sheetId="80" state="visible" r:id="rId80"/>
    <sheet xmlns:r="http://schemas.openxmlformats.org/officeDocument/2006/relationships" name="Manufacturer Rebates Receivab_2" sheetId="81" state="visible" r:id="rId81"/>
    <sheet xmlns:r="http://schemas.openxmlformats.org/officeDocument/2006/relationships" name="Inventory (Details)" sheetId="82" state="visible" r:id="rId82"/>
    <sheet xmlns:r="http://schemas.openxmlformats.org/officeDocument/2006/relationships" name="Property, Plant and Equipment_2" sheetId="83" state="visible" r:id="rId83"/>
    <sheet xmlns:r="http://schemas.openxmlformats.org/officeDocument/2006/relationships" name="Goodwill and Other Intangibles "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Accrued Salaries, Wages and O_3" sheetId="87" state="visible" r:id="rId87"/>
    <sheet xmlns:r="http://schemas.openxmlformats.org/officeDocument/2006/relationships" name="Indebtedness and Credit Agree_3" sheetId="88" state="visible" r:id="rId88"/>
    <sheet xmlns:r="http://schemas.openxmlformats.org/officeDocument/2006/relationships" name="Indebtedness and Credit Agree_4" sheetId="89" state="visible" r:id="rId89"/>
    <sheet xmlns:r="http://schemas.openxmlformats.org/officeDocument/2006/relationships" name="Indebtedness and Credit Agree_5" sheetId="90" state="visible" r:id="rId90"/>
    <sheet xmlns:r="http://schemas.openxmlformats.org/officeDocument/2006/relationships" name="Leases (Details)" sheetId="91" state="visible" r:id="rId91"/>
    <sheet xmlns:r="http://schemas.openxmlformats.org/officeDocument/2006/relationships" name="Leases - Supplemental cash flow" sheetId="92" state="visible" r:id="rId92"/>
    <sheet xmlns:r="http://schemas.openxmlformats.org/officeDocument/2006/relationships" name="Leases - Supplemental BS Inform" sheetId="93" state="visible" r:id="rId93"/>
    <sheet xmlns:r="http://schemas.openxmlformats.org/officeDocument/2006/relationships" name="Leases - Maturity of lease liab" sheetId="94" state="visible" r:id="rId94"/>
    <sheet xmlns:r="http://schemas.openxmlformats.org/officeDocument/2006/relationships" name="Leases - Sale Leaseback (Detail" sheetId="95" state="visible" r:id="rId95"/>
    <sheet xmlns:r="http://schemas.openxmlformats.org/officeDocument/2006/relationships" name="Stock Option and Stock Award Pl" sheetId="96" state="visible" r:id="rId96"/>
    <sheet xmlns:r="http://schemas.openxmlformats.org/officeDocument/2006/relationships" name="Stock Option and Stock Award _2" sheetId="97" state="visible" r:id="rId97"/>
    <sheet xmlns:r="http://schemas.openxmlformats.org/officeDocument/2006/relationships" name="Stock Option and Stock Award _3" sheetId="98" state="visible" r:id="rId98"/>
    <sheet xmlns:r="http://schemas.openxmlformats.org/officeDocument/2006/relationships" name="Retirement Plans (Details)" sheetId="99" state="visible" r:id="rId99"/>
    <sheet xmlns:r="http://schemas.openxmlformats.org/officeDocument/2006/relationships" name="Retirement Plans - Net periodic" sheetId="100" state="visible" r:id="rId100"/>
    <sheet xmlns:r="http://schemas.openxmlformats.org/officeDocument/2006/relationships" name="Retirement Plans - Benefit obli" sheetId="101" state="visible" r:id="rId101"/>
    <sheet xmlns:r="http://schemas.openxmlformats.org/officeDocument/2006/relationships" name="Retirement Plans - Accumulated " sheetId="102" state="visible" r:id="rId102"/>
    <sheet xmlns:r="http://schemas.openxmlformats.org/officeDocument/2006/relationships" name="Retirement Plans - Projected be" sheetId="103" state="visible" r:id="rId103"/>
    <sheet xmlns:r="http://schemas.openxmlformats.org/officeDocument/2006/relationships" name="Retirement Plans - Assumptions " sheetId="104" state="visible" r:id="rId104"/>
    <sheet xmlns:r="http://schemas.openxmlformats.org/officeDocument/2006/relationships" name="Retirement Plans - Fair Value (" sheetId="105" state="visible" r:id="rId105"/>
    <sheet xmlns:r="http://schemas.openxmlformats.org/officeDocument/2006/relationships" name="Retirement Plans - Future Benef" sheetId="106" state="visible" r:id="rId106"/>
    <sheet xmlns:r="http://schemas.openxmlformats.org/officeDocument/2006/relationships" name="Multiemployer Plans that Prov_3" sheetId="107" state="visible" r:id="rId107"/>
    <sheet xmlns:r="http://schemas.openxmlformats.org/officeDocument/2006/relationships" name="Segment Reporting - Balance She" sheetId="108" state="visible" r:id="rId108"/>
    <sheet xmlns:r="http://schemas.openxmlformats.org/officeDocument/2006/relationships" name="Segment Reporting - Revenues (D" sheetId="109" state="visible" r:id="rId109"/>
    <sheet xmlns:r="http://schemas.openxmlformats.org/officeDocument/2006/relationships" name="Segment Reporting - Adjusted EB" sheetId="110" state="visible" r:id="rId110"/>
    <sheet xmlns:r="http://schemas.openxmlformats.org/officeDocument/2006/relationships" name="Commitments, Contingencies an_2" sheetId="111" state="visible" r:id="rId111"/>
    <sheet xmlns:r="http://schemas.openxmlformats.org/officeDocument/2006/relationships" name="Supplementary Cash Flow Data (D" sheetId="112" state="visible" r:id="rId112"/>
    <sheet xmlns:r="http://schemas.openxmlformats.org/officeDocument/2006/relationships" name="Financial Instruments (Details)" sheetId="113" state="visible" r:id="rId113"/>
    <sheet xmlns:r="http://schemas.openxmlformats.org/officeDocument/2006/relationships" name="SCHEDULE II-VALUATION AND QUA_2"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Feb. 26, 2022</t>
        </is>
      </c>
      <c r="C2" s="2" t="inlineStr">
        <is>
          <t>Apr. 13, 2022</t>
        </is>
      </c>
      <c r="D2" s="2" t="inlineStr">
        <is>
          <t>Aug. 2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Feb. 26,
		2022</t>
        </is>
      </c>
    </row>
    <row r="8">
      <c r="A8" s="4" t="inlineStr">
        <is>
          <t>Current Fiscal Year End Date</t>
        </is>
      </c>
      <c r="B8" s="4" t="inlineStr">
        <is>
          <t>--02-26</t>
        </is>
      </c>
    </row>
    <row r="9">
      <c r="A9" s="4" t="inlineStr">
        <is>
          <t>Entity File Number</t>
        </is>
      </c>
      <c r="B9" s="4" t="inlineStr">
        <is>
          <t>1-5742</t>
        </is>
      </c>
    </row>
    <row r="10">
      <c r="A10" s="4" t="inlineStr">
        <is>
          <t>Entity Registrant Name</t>
        </is>
      </c>
      <c r="B10" s="4" t="inlineStr">
        <is>
          <t>RITE AID CORP</t>
        </is>
      </c>
    </row>
    <row r="11">
      <c r="A11" s="4" t="inlineStr">
        <is>
          <t>Entity Incorporation, State or Country Code</t>
        </is>
      </c>
      <c r="B11" s="4" t="inlineStr">
        <is>
          <t>DE</t>
        </is>
      </c>
    </row>
    <row r="12">
      <c r="A12" s="4" t="inlineStr">
        <is>
          <t>Entity Tax Identification Number</t>
        </is>
      </c>
      <c r="B12" s="4" t="inlineStr">
        <is>
          <t>23-1614034</t>
        </is>
      </c>
    </row>
    <row r="13">
      <c r="A13" s="4" t="inlineStr">
        <is>
          <t>Entity Address, Address Line One</t>
        </is>
      </c>
      <c r="B13" s="4" t="inlineStr">
        <is>
          <t>30 Hunter Lane</t>
        </is>
      </c>
    </row>
    <row r="14">
      <c r="A14" s="4" t="inlineStr">
        <is>
          <t>Entity Address, City or Town</t>
        </is>
      </c>
      <c r="B14" s="4" t="inlineStr">
        <is>
          <t>Camp Hill</t>
        </is>
      </c>
    </row>
    <row r="15">
      <c r="A15" s="4" t="inlineStr">
        <is>
          <t>Entity Address, State or Province</t>
        </is>
      </c>
      <c r="B15" s="4" t="inlineStr">
        <is>
          <t>PA</t>
        </is>
      </c>
    </row>
    <row r="16">
      <c r="A16" s="4" t="inlineStr">
        <is>
          <t>Entity Address, Postal Zip Code</t>
        </is>
      </c>
      <c r="B16" s="4" t="inlineStr">
        <is>
          <t>17011</t>
        </is>
      </c>
    </row>
    <row r="17">
      <c r="A17" s="4" t="inlineStr">
        <is>
          <t>City Area Code</t>
        </is>
      </c>
      <c r="B17" s="4" t="inlineStr">
        <is>
          <t>717</t>
        </is>
      </c>
    </row>
    <row r="18">
      <c r="A18" s="4" t="inlineStr">
        <is>
          <t>Local Phone Number</t>
        </is>
      </c>
      <c r="B18" s="4" t="inlineStr">
        <is>
          <t>761-2633</t>
        </is>
      </c>
    </row>
    <row r="19">
      <c r="A19" s="4" t="inlineStr">
        <is>
          <t>Title of 12(b) Security</t>
        </is>
      </c>
      <c r="B19" s="4" t="inlineStr">
        <is>
          <t>Common Stock, $1.00 par value</t>
        </is>
      </c>
    </row>
    <row r="20">
      <c r="A20" s="4" t="inlineStr">
        <is>
          <t>Trading Symbol</t>
        </is>
      </c>
      <c r="B20" s="4" t="inlineStr">
        <is>
          <t>RA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ICFR Auditor Attestation Flag</t>
        </is>
      </c>
      <c r="B27" s="4" t="inlineStr">
        <is>
          <t>true</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924898614</v>
      </c>
    </row>
    <row r="32">
      <c r="A32" s="4" t="inlineStr">
        <is>
          <t>Entity Common Stock, Shares Outstanding</t>
        </is>
      </c>
      <c r="C32" s="6" t="n">
        <v>55646609</v>
      </c>
    </row>
    <row r="33">
      <c r="A33" s="4" t="inlineStr">
        <is>
          <t>Auditor Name</t>
        </is>
      </c>
      <c r="B33" s="4" t="inlineStr">
        <is>
          <t>Deloitte &amp; Touche LLP</t>
        </is>
      </c>
    </row>
    <row r="34">
      <c r="A34" s="4" t="inlineStr">
        <is>
          <t>Auditor Firm ID</t>
        </is>
      </c>
      <c r="B34" s="4" t="inlineStr">
        <is>
          <t>34</t>
        </is>
      </c>
    </row>
    <row r="35">
      <c r="A35" s="4" t="inlineStr">
        <is>
          <t>Auditor Location</t>
        </is>
      </c>
      <c r="B35" s="4" t="inlineStr">
        <is>
          <t>Philadelphia, Pennsylvania</t>
        </is>
      </c>
    </row>
    <row r="36">
      <c r="A36" s="4" t="inlineStr">
        <is>
          <t>Document Fiscal Year Focus</t>
        </is>
      </c>
      <c r="B36" s="4" t="inlineStr">
        <is>
          <t>2022</t>
        </is>
      </c>
    </row>
    <row r="37">
      <c r="A37" s="4" t="inlineStr">
        <is>
          <t>Document Fiscal Period Focus</t>
        </is>
      </c>
      <c r="B37" s="4" t="inlineStr">
        <is>
          <t>FY</t>
        </is>
      </c>
    </row>
    <row r="38">
      <c r="A38" s="4" t="inlineStr">
        <is>
          <t>Entity Central Index Key</t>
        </is>
      </c>
      <c r="B38" s="4" t="inlineStr">
        <is>
          <t>0000084129</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6, 2022</t>
        </is>
      </c>
    </row>
    <row r="3">
      <c r="A3" s="3" t="inlineStr">
        <is>
          <t>Summary of Significant Accounting Policies</t>
        </is>
      </c>
    </row>
    <row r="4">
      <c r="A4" s="4" t="inlineStr">
        <is>
          <t>Summary of Significant Accounting Policies</t>
        </is>
      </c>
      <c r="B4" s="4" t="inlineStr">
        <is>
          <t xml:space="preserve">1. Summary of Significant Accounting Policies Description of Business The Company is a Delaware corporation and through its 100% owned subsidiaries, operates a pharmacy retail healthcare company in the United States of America. The Company operates through its two reportable segments: the Retail Pharmacy segment and the Pharmacy Services segment. The Retail Pharmacy segment operates one of the largest retail drugstore chains in the United States, with 2,450 stores in operation as of February 26, 2022. The Retail Pharmacy segment’s drugstores’ primary business is the sale of brand and generic prescription drugs. The Retail Pharmacy segment also sells a full selection of health and beauty aids and personal care products, seasonal merchandise and a large private brand product line. The Pharmacy Services segment provides a fully integrated suite of PBM offerings including technology solutions, mail delivery services, specialty pharmacy, network and rebate administration, claims adjudication and pharmacy discount programs, through Elixir Pharmacy and Laker Software. Elixir also offers a national Medicare Part D prescription drug plan through Elixir Insurance (“EI”). See Note 21 for additional details on the Company’s reportable segments.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100% owned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February 26, 2022, the Company has sold all 1,932 Acquired Stores, three distribution centers and related assets to WBA in exchange for proceeds of $4,375,000, which were used to repay outstanding debt. Based on its magnitude and because the Company has exited certain markets, the Sale represented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distribution centers, related inventory and other specified assets and liabilities related thereto (collectively the “Assets to be Sold” or “Disposal Group”) to assets and liabilities held for sale on its consolidated balance sheets as of the periods ended February 26, 2022 and February 27, 2021,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See additional information as provided in Note 4 Asset Sale to WBA. Revenues for the Company are as follows: ​ ​ ​ ​ ​ ​ ​ ​ ​ ​ ​ ​ ​ Year Ended ​ ​ February 26, ​ February 27, ​ February 29, ​ ​ 2022 ​ 2021 ​ 2020 ​ ​ (52 Weeks) ​ (52 Weeks) ​ (52 Weeks) Retail Pharmacy segment: ​ ​ ​ ​ ​ ​ ​ ​ ​ Pharmacy sales $ 12,152,491 $ 10,915,442 $ 10,354,293 Front-end sales ​ 5,218,182 ​ 5,322,943 ​ 5,114,976 Other revenue ​ 124,143 ​ 126,875 ​ 146,917 Total Retail Pharmacy segment ​ ​ 17,494,816 ​ ​ 16,365,260 ​ ​ 15,616,186 Pharmacy Services segment revenue ​ ​ 7,323,125 ​ ​ 7,970,137 ​ ​ 6,559,560 Intersegment elimination ​ ​ (249,686) ​ ​ (292,157) ​ ​ (247,353) Total revenue ​ $ 24,568,255 ​ $ 24,043,240 ​ $ 21,928,393 ​ Sales of prescription drugs for our Retail Pharmacy segment represented approximately 70.0%, 66.7% and 67.0% of the Company’s total drugstore sales in fiscal years 2022, 2021 and 2020, respectively. The Retail Pharmacy segment’s principal classes of products in fiscal 2022 were the following: ​ ​ ​ ​ ​ ​ ​ Percentage Product Class of Sales ​ Prescription drugs 70.0 % Over-the-counter medications and personal care 11.0 % Health and beauty aids 4.5 % General merchandise and other 14.5 % ​ Fiscal Year The Company’s fiscal year ends on the Saturday closest to February 29 or March 1. The fiscal years ended February 26, 2022, February 27, 2021 and February 29, 2020 included 52 weeks. Principles of Consolidation The consolidated financial statements include the accounts of the Company and all of its 100% owned subsidiaries. All significant intercompany accounts and transactions have been eliminated in consolidation. Cash and Cash Equivalents Cash and cash equivalents consist of cash on hand and highly liquid investments, which are readily convertible to known amounts of cash and which have original maturities of three months or less when purchased. Allowance for Uncollectible Receivables In our Retail Pharmacy segment,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In our Pharmacy Services segment, receivables are recorded for claims for prescriptions issued for customers, customer administrative fees, amounts due from CMS for Medicare Part D, and amounts due from certain drug manufacturers or rebate aggregators for rebates. The Company maintains a reserve for the expected credit losses associated with these receivables. This reserve is calculated based upon historical collection activity adjusted for current conditions. 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right-of-use assets for leased store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22, 2021 and 2020, the Company capitalized costs of approximately $13,388, $12,669 and $15,240, respectively. 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4 for additional information on goodwill. Intangible Assets The Company has certain finite-lived intangible assets that are amortized over their useful live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12 years on a straight line basis, of which 5 years remain. Indefinite liv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Deferred Financing Costs Costs incurred to issue debt are deferred and amortized as a component of interest expense over the terms of the related debt agreements. Amortization expense of deferred financing costs was $10,927, $11,201 and $10,187 for fiscal 2022, 2021 and 2020, respectively. 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Beginning in December 2020, the Company granted temporary extensions of benefits to certain previous members that were eligible for a discount as of the end of each previous 6 month period such that those prior members were eligible to continue to receive that discount on purchases made through the subsequent 6 months with no additional purchase requirement. New and existing customers who were not already eligible for program benefits also had the opportunity to earn additional discounts on purchases made through each 6 month period. A final extension was granted on December 31, 2021 through February 26, 2022 at which point all discounts were terminated.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 Unredeemed “Rite Aid Rewards” coupons expire 30 days after conversion from points earned.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fifty-two week period ended February 26, 2022, the Company recognized $3,754 of deferred contract liability into revenue. The Retail Pharmacy segment had accrued contract liabilities of $0 as of February 26, 2022. The Retail Pharmacy segment had accrued contract liabilities of $3,754 as of February 27, 2021, which was included in other current liabiliti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except the administrative fee.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 subsidiary, participates in the federal government’s Medicare Part D program as a Prescription Drug Plan (“PDP”). Please refer to Note 10, Medicare Part D. Disaggregation of Revenue The following tables disaggregate the Company’s revenue by major source in each segment for the fiscal year ended February 26, 2022: ​ ​ ​ ​ ​ ​ February 26, ​ 2022 ​ In thousands (52 Weeks) Retail Pharmacy segment: ​ Pharmacy sales $ 12,152,491 ​ Front-end sales 5,218,182 ​ Other revenue 124,143 ​ Total Retail Pharmacy segment ​ 17,494,816 ​ Pharmacy Services segment 7,323,125 ​ Intersegment elimination (249,686) ​ Total revenue $ 24,568,255 ​ ​ See Note 21 for additional information about the revenues of the Company’s business segments. 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1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and rebate aggregato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 Rebates payable to clients for the Pharmacy Services segment The Pharmacy Services segment has contractual arrangements with clients, including health plans, commercial employers, labor groups, and state and local governments, which entitles such clients to a portion of certain rebates received by Pharmacy Services segment. Estimated rebates payable to clients are recognized when prescriptions are dispensed and are generally paid to clients up to eight months in arrears. Historically, the effect of adjustments resulting from the reconciliation of estimated rebates payable to clients recognized and the amount actually paid has not been material to the Pharmacy Services segment’s results of operations. The Pharmacy Services segment accounts for the effect of any such difference as a change in accounting estimate in the period the reconciliation is completed. Estimated rebates payable to clients are recorded as a reduction of revenues. Leases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in an input to derive its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its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The Company records rent expense on operating leases on a straight-line basis over the reasonably certain lease term. The Company begins to record rent expense at the time that the Company has the right to use the property. ​ 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Repairs and Maintenance Routine repairs and maintenance are charged to operations as incurred. Improvements and major repairs, which extend the useful life of an asset, are capitalized and depreciated. Advertising Advertising costs, net of specific vendor advertising allowances, are expensed in the period the advertisement first takes place. Advertising expenses, net of vendor advertising allowances, for fiscal 2022, 2021 and 2020 were $146,085, $122,725 and $142,079, respectively. 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The Company is also self-insured for certain employee health and welfare plans. We record the related self-insurance liabilities based on claims incurred and an estimate of claims incurred but not yet reported. 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Stock-Based Compensation The Company has several stock award plans, which are described in detail in Note 18. The Company accounts for stock-based compensation under ASC 718, “Compensation—Stock Compensation.” The Company recognizes expense over the requisite service period of the award, net of an estimate for the impact of award forfeitures. Store Pre-opening Expenses Costs incurred prior to the opening of a new or relocated store, associated with a remodeled store or related to the opening of a distribution facility are charged to operations as incurred. 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cost (Details) - Defined Benefit Pension Plan - USD ($) $ in Thousands</t>
        </is>
      </c>
      <c r="B1" s="2" t="inlineStr">
        <is>
          <t>12 Months Ended</t>
        </is>
      </c>
    </row>
    <row r="2">
      <c r="B2" s="2" t="inlineStr">
        <is>
          <t>Feb. 26, 2022</t>
        </is>
      </c>
      <c r="C2" s="2" t="inlineStr">
        <is>
          <t>Feb. 27, 2021</t>
        </is>
      </c>
      <c r="D2" s="2" t="inlineStr">
        <is>
          <t>Feb. 29, 2020</t>
        </is>
      </c>
    </row>
    <row r="3">
      <c r="A3" s="3" t="inlineStr">
        <is>
          <t>Net periodic pension expense</t>
        </is>
      </c>
    </row>
    <row r="4">
      <c r="A4" s="4" t="inlineStr">
        <is>
          <t>Service cost</t>
        </is>
      </c>
      <c r="B4" s="5" t="n">
        <v>425</v>
      </c>
      <c r="C4" s="5" t="n">
        <v>486</v>
      </c>
      <c r="D4" s="5" t="n">
        <v>462</v>
      </c>
    </row>
    <row r="5">
      <c r="A5" s="4" t="inlineStr">
        <is>
          <t>Interest cost</t>
        </is>
      </c>
      <c r="B5" s="6" t="n">
        <v>4861</v>
      </c>
      <c r="C5" s="6" t="n">
        <v>4753</v>
      </c>
      <c r="D5" s="6" t="n">
        <v>6186</v>
      </c>
    </row>
    <row r="6">
      <c r="A6" s="4" t="inlineStr">
        <is>
          <t>Expected return on plan assets</t>
        </is>
      </c>
      <c r="B6" s="6" t="n">
        <v>-5194</v>
      </c>
      <c r="C6" s="6" t="n">
        <v>-4614</v>
      </c>
      <c r="D6" s="6" t="n">
        <v>-4793</v>
      </c>
    </row>
    <row r="7">
      <c r="A7" s="4" t="inlineStr">
        <is>
          <t>Amortization of unrecognized net loss</t>
        </is>
      </c>
      <c r="B7" s="6" t="n">
        <v>-344</v>
      </c>
      <c r="C7" s="6" t="n">
        <v>-3749</v>
      </c>
      <c r="D7" s="6" t="n">
        <v>-1695</v>
      </c>
    </row>
    <row r="8">
      <c r="A8" s="4" t="inlineStr">
        <is>
          <t>Net periodic pension expense</t>
        </is>
      </c>
      <c r="B8" s="6" t="n">
        <v>436</v>
      </c>
      <c r="C8" s="6" t="n">
        <v>4374</v>
      </c>
      <c r="D8" s="6" t="n">
        <v>3550</v>
      </c>
    </row>
    <row r="9">
      <c r="A9" s="3" t="inlineStr">
        <is>
          <t>Other changes recognized in other comprehensive loss:</t>
        </is>
      </c>
    </row>
    <row r="10">
      <c r="A10" s="4" t="inlineStr">
        <is>
          <t>Unrecognized net (gain) loss arising during period</t>
        </is>
      </c>
      <c r="B10" s="6" t="n">
        <v>-8246</v>
      </c>
      <c r="C10" s="6" t="n">
        <v>-20633</v>
      </c>
      <c r="D10" s="6" t="n">
        <v>19046</v>
      </c>
    </row>
    <row r="11">
      <c r="A11" s="4" t="inlineStr">
        <is>
          <t>Amortization of unrecognized net (loss) gain</t>
        </is>
      </c>
      <c r="B11" s="6" t="n">
        <v>-344</v>
      </c>
      <c r="C11" s="6" t="n">
        <v>-3749</v>
      </c>
      <c r="D11" s="6" t="n">
        <v>-1695</v>
      </c>
    </row>
    <row r="12">
      <c r="A12" s="4" t="inlineStr">
        <is>
          <t>Net amount recognized in other comprehensive loss</t>
        </is>
      </c>
      <c r="B12" s="6" t="n">
        <v>-8590</v>
      </c>
      <c r="C12" s="6" t="n">
        <v>-24382</v>
      </c>
      <c r="D12" s="6" t="n">
        <v>17351</v>
      </c>
    </row>
    <row r="13">
      <c r="A13" s="4" t="inlineStr">
        <is>
          <t>Net amount recognized in pension expense and other comprehensive loss</t>
        </is>
      </c>
      <c r="B13" s="5" t="n">
        <v>-8154</v>
      </c>
      <c r="C13" s="5" t="n">
        <v>-20008</v>
      </c>
      <c r="D13" s="5" t="n">
        <v>209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 and funded status (Details) - USD ($) $ in Thousands</t>
        </is>
      </c>
      <c r="B1" s="2" t="inlineStr">
        <is>
          <t>12 Months Ended</t>
        </is>
      </c>
    </row>
    <row r="2">
      <c r="B2" s="2" t="inlineStr">
        <is>
          <t>Feb. 26, 2022</t>
        </is>
      </c>
      <c r="C2" s="2" t="inlineStr">
        <is>
          <t>Feb. 27, 2021</t>
        </is>
      </c>
      <c r="D2" s="2" t="inlineStr">
        <is>
          <t>Feb. 29, 2020</t>
        </is>
      </c>
    </row>
    <row r="3">
      <c r="A3" s="3" t="inlineStr">
        <is>
          <t>Estimated amounts that will be amortized from accumulated other comprehensive loss into net periodic pension expense</t>
        </is>
      </c>
    </row>
    <row r="4">
      <c r="A4" s="4" t="inlineStr">
        <is>
          <t>Net actuarial loss</t>
        </is>
      </c>
      <c r="B4" s="5" t="n">
        <v>0</v>
      </c>
    </row>
    <row r="5">
      <c r="A5" s="4" t="inlineStr">
        <is>
          <t>Prior service cost</t>
        </is>
      </c>
      <c r="B5" s="6" t="n">
        <v>0</v>
      </c>
    </row>
    <row r="6">
      <c r="A6" s="4" t="inlineStr">
        <is>
          <t>Defined Benefit Pension Plan</t>
        </is>
      </c>
    </row>
    <row r="7">
      <c r="A7" s="3" t="inlineStr">
        <is>
          <t>Change in benefit obligations:</t>
        </is>
      </c>
    </row>
    <row r="8">
      <c r="A8" s="4" t="inlineStr">
        <is>
          <t>Benefit obligation at end of prior year</t>
        </is>
      </c>
      <c r="B8" s="6" t="n">
        <v>168872</v>
      </c>
      <c r="C8" s="5" t="n">
        <v>178904</v>
      </c>
    </row>
    <row r="9">
      <c r="A9" s="4" t="inlineStr">
        <is>
          <t>Service cost</t>
        </is>
      </c>
      <c r="B9" s="6" t="n">
        <v>425</v>
      </c>
      <c r="C9" s="6" t="n">
        <v>486</v>
      </c>
      <c r="D9" s="5" t="n">
        <v>462</v>
      </c>
    </row>
    <row r="10">
      <c r="A10" s="4" t="inlineStr">
        <is>
          <t>Interest cost</t>
        </is>
      </c>
      <c r="B10" s="6" t="n">
        <v>4861</v>
      </c>
      <c r="C10" s="6" t="n">
        <v>4753</v>
      </c>
      <c r="D10" s="6" t="n">
        <v>6186</v>
      </c>
    </row>
    <row r="11">
      <c r="A11" s="4" t="inlineStr">
        <is>
          <t>Distributions</t>
        </is>
      </c>
      <c r="B11" s="6" t="n">
        <v>-8582</v>
      </c>
      <c r="C11" s="6" t="n">
        <v>-8748</v>
      </c>
    </row>
    <row r="12">
      <c r="A12" s="4" t="inlineStr">
        <is>
          <t>Actuarial loss (gain)</t>
        </is>
      </c>
      <c r="B12" s="6" t="n">
        <v>-5443</v>
      </c>
      <c r="C12" s="6" t="n">
        <v>-6523</v>
      </c>
    </row>
    <row r="13">
      <c r="A13" s="4" t="inlineStr">
        <is>
          <t>Benefit obligation at end of year</t>
        </is>
      </c>
      <c r="B13" s="6" t="n">
        <v>160133</v>
      </c>
      <c r="C13" s="6" t="n">
        <v>168872</v>
      </c>
      <c r="D13" s="6" t="n">
        <v>178904</v>
      </c>
    </row>
    <row r="14">
      <c r="A14" s="3" t="inlineStr">
        <is>
          <t>Change in plan assets:</t>
        </is>
      </c>
    </row>
    <row r="15">
      <c r="A15" s="4" t="inlineStr">
        <is>
          <t>Fair value of plan assets at beginning of year</t>
        </is>
      </c>
      <c r="B15" s="6" t="n">
        <v>148412</v>
      </c>
      <c r="C15" s="6" t="n">
        <v>132130</v>
      </c>
    </row>
    <row r="16">
      <c r="A16" s="4" t="inlineStr">
        <is>
          <t>Employer contributions</t>
        </is>
      </c>
      <c r="B16" s="6" t="n">
        <v>1700</v>
      </c>
      <c r="C16" s="6" t="n">
        <v>6305</v>
      </c>
      <c r="D16" s="6" t="n">
        <v>0</v>
      </c>
    </row>
    <row r="17">
      <c r="A17" s="4" t="inlineStr">
        <is>
          <t>Actual return on plan assets</t>
        </is>
      </c>
      <c r="B17" s="6" t="n">
        <v>7997</v>
      </c>
      <c r="C17" s="6" t="n">
        <v>18725</v>
      </c>
    </row>
    <row r="18">
      <c r="A18" s="4" t="inlineStr">
        <is>
          <t>Distributions (including expenses paid by the plan)</t>
        </is>
      </c>
      <c r="B18" s="6" t="n">
        <v>-8582</v>
      </c>
      <c r="C18" s="6" t="n">
        <v>-8748</v>
      </c>
    </row>
    <row r="19">
      <c r="A19" s="4" t="inlineStr">
        <is>
          <t>Fair value of plan assets at end of year</t>
        </is>
      </c>
      <c r="B19" s="6" t="n">
        <v>149527</v>
      </c>
      <c r="C19" s="6" t="n">
        <v>148412</v>
      </c>
      <c r="D19" s="5" t="n">
        <v>132130</v>
      </c>
    </row>
    <row r="20">
      <c r="A20" s="4" t="inlineStr">
        <is>
          <t>Funded status</t>
        </is>
      </c>
      <c r="B20" s="6" t="n">
        <v>-10606</v>
      </c>
      <c r="C20" s="6" t="n">
        <v>-20460</v>
      </c>
    </row>
    <row r="21">
      <c r="A21" s="3" t="inlineStr">
        <is>
          <t>Amounts recognized in consolidated balance sheets consisted of:</t>
        </is>
      </c>
    </row>
    <row r="22">
      <c r="A22" s="4" t="inlineStr">
        <is>
          <t>Accrued pension liability</t>
        </is>
      </c>
      <c r="B22" s="6" t="n">
        <v>-10606</v>
      </c>
      <c r="C22" s="6" t="n">
        <v>-20460</v>
      </c>
    </row>
    <row r="23">
      <c r="A23" s="4" t="inlineStr">
        <is>
          <t>Net amount recognized in balance sheet</t>
        </is>
      </c>
      <c r="B23" s="6" t="n">
        <v>-10606</v>
      </c>
      <c r="C23" s="6" t="n">
        <v>-20460</v>
      </c>
    </row>
    <row r="24">
      <c r="A24" s="3" t="inlineStr">
        <is>
          <t>Amounts recognized in accumulated other comprehensive loss consist of:</t>
        </is>
      </c>
    </row>
    <row r="25">
      <c r="A25" s="4" t="inlineStr">
        <is>
          <t>Net actuarial loss</t>
        </is>
      </c>
      <c r="B25" s="6" t="n">
        <v>-11787</v>
      </c>
      <c r="C25" s="6" t="n">
        <v>-20377</v>
      </c>
    </row>
    <row r="26">
      <c r="A26" s="4" t="inlineStr">
        <is>
          <t>Amount recognized in other comprehensive income</t>
        </is>
      </c>
      <c r="B26" s="6" t="n">
        <v>-11787</v>
      </c>
      <c r="C26" s="6" t="n">
        <v>-20377</v>
      </c>
    </row>
    <row r="27">
      <c r="A27" s="3" t="inlineStr">
        <is>
          <t>Estimated amounts that will be amortized from accumulated other comprehensive loss into net periodic pension expense</t>
        </is>
      </c>
    </row>
    <row r="28">
      <c r="A28" s="4" t="inlineStr">
        <is>
          <t>Accumulated benefit obligation</t>
        </is>
      </c>
      <c r="B28" s="5" t="n">
        <v>160133</v>
      </c>
      <c r="C28" s="5" t="n">
        <v>16887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benefit obligation and fair value of plan assets (Details) - Defined Benefit Pension Plan - USD ($) $ in Thousands</t>
        </is>
      </c>
      <c r="B1" s="2" t="inlineStr">
        <is>
          <t>Feb. 26, 2022</t>
        </is>
      </c>
      <c r="C1" s="2" t="inlineStr">
        <is>
          <t>Feb. 27, 2021</t>
        </is>
      </c>
    </row>
    <row r="2">
      <c r="A2" s="3" t="inlineStr">
        <is>
          <t>Defined Benefit Plan with Accumulated Benefit Obligation in Excess of Plan Assets</t>
        </is>
      </c>
    </row>
    <row r="3">
      <c r="A3" s="4" t="inlineStr">
        <is>
          <t>Accumulated Benefit Obligations</t>
        </is>
      </c>
      <c r="B3" s="5" t="n">
        <v>160133</v>
      </c>
      <c r="C3" s="5" t="n">
        <v>168872</v>
      </c>
    </row>
    <row r="4">
      <c r="A4" s="4" t="inlineStr">
        <is>
          <t>Fair Value of Plan Assets</t>
        </is>
      </c>
      <c r="B4" s="5" t="n">
        <v>149527</v>
      </c>
      <c r="C4" s="5" t="n">
        <v>1484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rojected benefit obligation and fair value of plan assets (Details) - Defined Benefit Pension Plan - USD ($) $ in Thousands</t>
        </is>
      </c>
      <c r="B1" s="2" t="inlineStr">
        <is>
          <t>Feb. 26, 2022</t>
        </is>
      </c>
      <c r="C1" s="2" t="inlineStr">
        <is>
          <t>Feb. 27, 2021</t>
        </is>
      </c>
    </row>
    <row r="2">
      <c r="A2" s="3" t="inlineStr">
        <is>
          <t>Pension Plan with Project Benefit Obligation in Excess of Plan Assets</t>
        </is>
      </c>
    </row>
    <row r="3">
      <c r="A3" s="4" t="inlineStr">
        <is>
          <t>Projected Benefit Obligations</t>
        </is>
      </c>
      <c r="B3" s="5" t="n">
        <v>160133</v>
      </c>
      <c r="C3" s="5" t="n">
        <v>168872</v>
      </c>
    </row>
    <row r="4">
      <c r="A4" s="4" t="inlineStr">
        <is>
          <t>Fair Value of Plan Assets</t>
        </is>
      </c>
      <c r="B4" s="5" t="n">
        <v>149527</v>
      </c>
      <c r="C4" s="5" t="n">
        <v>1484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and assets (Details) - USD ($) $ in Thousands</t>
        </is>
      </c>
      <c r="B1" s="2" t="inlineStr">
        <is>
          <t>12 Months Ended</t>
        </is>
      </c>
    </row>
    <row r="2">
      <c r="B2" s="2" t="inlineStr">
        <is>
          <t>Feb. 26, 2022</t>
        </is>
      </c>
      <c r="C2" s="2" t="inlineStr">
        <is>
          <t>Feb. 27, 2021</t>
        </is>
      </c>
      <c r="D2" s="2" t="inlineStr">
        <is>
          <t>Feb. 29, 2020</t>
        </is>
      </c>
    </row>
    <row r="3">
      <c r="A3" s="3" t="inlineStr">
        <is>
          <t>Significant actuarial assumptions used for all defined benefit plans to determine the benefit obligation</t>
        </is>
      </c>
    </row>
    <row r="4">
      <c r="A4" s="4" t="inlineStr">
        <is>
          <t>Expected long-term rate of return on plan assets</t>
        </is>
      </c>
      <c r="B4" s="4" t="inlineStr">
        <is>
          <t>5.50%</t>
        </is>
      </c>
      <c r="C4" s="4" t="inlineStr">
        <is>
          <t>6.00%</t>
        </is>
      </c>
      <c r="D4" s="4" t="inlineStr">
        <is>
          <t>6.25%</t>
        </is>
      </c>
    </row>
    <row r="5">
      <c r="A5" s="3" t="inlineStr">
        <is>
          <t>Asset allocations</t>
        </is>
      </c>
    </row>
    <row r="6">
      <c r="A6" s="4" t="inlineStr">
        <is>
          <t>Actual allocation (as a percent)</t>
        </is>
      </c>
      <c r="B6" s="4" t="inlineStr">
        <is>
          <t>100.00%</t>
        </is>
      </c>
      <c r="C6" s="4" t="inlineStr">
        <is>
          <t>100.00%</t>
        </is>
      </c>
    </row>
    <row r="7">
      <c r="A7" s="3" t="inlineStr">
        <is>
          <t>Target allocation of plan assets</t>
        </is>
      </c>
    </row>
    <row r="8">
      <c r="A8" s="4" t="inlineStr">
        <is>
          <t>Target allocation (as a percent)</t>
        </is>
      </c>
      <c r="B8" s="4" t="inlineStr">
        <is>
          <t>100.00%</t>
        </is>
      </c>
    </row>
    <row r="9">
      <c r="A9" s="4" t="inlineStr">
        <is>
          <t>Equity Securities</t>
        </is>
      </c>
    </row>
    <row r="10">
      <c r="A10" s="3" t="inlineStr">
        <is>
          <t>Asset allocations</t>
        </is>
      </c>
    </row>
    <row r="11">
      <c r="A11" s="4" t="inlineStr">
        <is>
          <t>Actual allocation (as a percent)</t>
        </is>
      </c>
      <c r="B11" s="4" t="inlineStr">
        <is>
          <t>48.00%</t>
        </is>
      </c>
      <c r="C11" s="4" t="inlineStr">
        <is>
          <t>56.00%</t>
        </is>
      </c>
    </row>
    <row r="12">
      <c r="A12" s="4" t="inlineStr">
        <is>
          <t>U.S. equities</t>
        </is>
      </c>
    </row>
    <row r="13">
      <c r="A13" s="3" t="inlineStr">
        <is>
          <t>Target allocation of plan assets</t>
        </is>
      </c>
    </row>
    <row r="14">
      <c r="A14" s="4" t="inlineStr">
        <is>
          <t>Target allocation (as a percent)</t>
        </is>
      </c>
      <c r="B14" s="4" t="inlineStr">
        <is>
          <t>45.00%</t>
        </is>
      </c>
    </row>
    <row r="15">
      <c r="A15" s="4" t="inlineStr">
        <is>
          <t>Fixed Income</t>
        </is>
      </c>
    </row>
    <row r="16">
      <c r="A16" s="3" t="inlineStr">
        <is>
          <t>Asset allocations</t>
        </is>
      </c>
    </row>
    <row r="17">
      <c r="A17" s="4" t="inlineStr">
        <is>
          <t>Actual allocation (as a percent)</t>
        </is>
      </c>
      <c r="B17" s="4" t="inlineStr">
        <is>
          <t>52.00%</t>
        </is>
      </c>
      <c r="C17" s="4" t="inlineStr">
        <is>
          <t>44.00%</t>
        </is>
      </c>
    </row>
    <row r="18">
      <c r="A18" s="3" t="inlineStr">
        <is>
          <t>Target allocation of plan assets</t>
        </is>
      </c>
    </row>
    <row r="19">
      <c r="A19" s="4" t="inlineStr">
        <is>
          <t>Target allocation (as a percent)</t>
        </is>
      </c>
      <c r="B19" s="4" t="inlineStr">
        <is>
          <t>55.00%</t>
        </is>
      </c>
    </row>
    <row r="20">
      <c r="A20" s="4" t="inlineStr">
        <is>
          <t>Defined Benefit Pension Plan</t>
        </is>
      </c>
    </row>
    <row r="21">
      <c r="A21" s="3" t="inlineStr">
        <is>
          <t>Significant actuarial assumptions used for all defined benefit plans to determine the benefit obligation</t>
        </is>
      </c>
    </row>
    <row r="22">
      <c r="A22" s="4" t="inlineStr">
        <is>
          <t>Discount rate (as a percent)</t>
        </is>
      </c>
      <c r="B22" s="4" t="inlineStr">
        <is>
          <t>3.25%</t>
        </is>
      </c>
      <c r="C22" s="4" t="inlineStr">
        <is>
          <t>3.00%</t>
        </is>
      </c>
      <c r="D22" s="4" t="inlineStr">
        <is>
          <t>2.75%</t>
        </is>
      </c>
    </row>
    <row r="23">
      <c r="A23" s="4" t="inlineStr">
        <is>
          <t>Expected long-term rate of return on plan assets</t>
        </is>
      </c>
      <c r="B23" s="4" t="inlineStr">
        <is>
          <t>5.00%</t>
        </is>
      </c>
      <c r="C23" s="4" t="inlineStr">
        <is>
          <t>5.50%</t>
        </is>
      </c>
      <c r="D23" s="4" t="inlineStr">
        <is>
          <t>6.00%</t>
        </is>
      </c>
    </row>
    <row r="24">
      <c r="A24" s="3" t="inlineStr">
        <is>
          <t>Weighted average assumptions used to determine net cost</t>
        </is>
      </c>
    </row>
    <row r="25">
      <c r="A25" s="4" t="inlineStr">
        <is>
          <t>Discount rate (as a percent)</t>
        </is>
      </c>
      <c r="B25" s="4" t="inlineStr">
        <is>
          <t>3.00%</t>
        </is>
      </c>
      <c r="C25" s="4" t="inlineStr">
        <is>
          <t>2.75%</t>
        </is>
      </c>
      <c r="D25" s="4" t="inlineStr">
        <is>
          <t>4.25%</t>
        </is>
      </c>
    </row>
    <row r="26">
      <c r="A26" s="4" t="inlineStr">
        <is>
          <t>Expected long-term rate of return on plan assets (as a percent)</t>
        </is>
      </c>
      <c r="B26" s="4" t="inlineStr">
        <is>
          <t>5.50%</t>
        </is>
      </c>
      <c r="C26" s="4" t="inlineStr">
        <is>
          <t>6.00%</t>
        </is>
      </c>
      <c r="D26" s="4" t="inlineStr">
        <is>
          <t>6.25%</t>
        </is>
      </c>
    </row>
    <row r="27">
      <c r="A27" s="3" t="inlineStr">
        <is>
          <t>Defined benefit plans estimated future employer contributions</t>
        </is>
      </c>
    </row>
    <row r="28">
      <c r="A28" s="4" t="inlineStr">
        <is>
          <t>Expected employer contribution during next fiscal year</t>
        </is>
      </c>
      <c r="B28"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tirement Plans - Fair Value (Details) - Recurring - USD ($) $ in Thousands</t>
        </is>
      </c>
      <c r="B1" s="2" t="inlineStr">
        <is>
          <t>Feb. 26, 2022</t>
        </is>
      </c>
      <c r="C1" s="2" t="inlineStr">
        <is>
          <t>Feb. 27, 2021</t>
        </is>
      </c>
    </row>
    <row r="2">
      <c r="A2" s="3" t="inlineStr">
        <is>
          <t>Retirement Plans</t>
        </is>
      </c>
    </row>
    <row r="3">
      <c r="A3" s="4" t="inlineStr">
        <is>
          <t>Total assets at fair value</t>
        </is>
      </c>
      <c r="B3" s="5" t="n">
        <v>149525</v>
      </c>
      <c r="C3" s="5" t="n">
        <v>148412</v>
      </c>
    </row>
    <row r="4">
      <c r="A4" s="4" t="inlineStr">
        <is>
          <t>International equity</t>
        </is>
      </c>
    </row>
    <row r="5">
      <c r="A5" s="3" t="inlineStr">
        <is>
          <t>Retirement Plans</t>
        </is>
      </c>
    </row>
    <row r="6">
      <c r="A6" s="4" t="inlineStr">
        <is>
          <t>Total assets at fair value</t>
        </is>
      </c>
      <c r="B6" s="6" t="n">
        <v>17783</v>
      </c>
      <c r="C6" s="6" t="n">
        <v>24628</v>
      </c>
    </row>
    <row r="7">
      <c r="A7" s="4" t="inlineStr">
        <is>
          <t>Large Cap</t>
        </is>
      </c>
    </row>
    <row r="8">
      <c r="A8" s="3" t="inlineStr">
        <is>
          <t>Retirement Plans</t>
        </is>
      </c>
    </row>
    <row r="9">
      <c r="A9" s="4" t="inlineStr">
        <is>
          <t>Total assets at fair value</t>
        </is>
      </c>
      <c r="B9" s="6" t="n">
        <v>23027</v>
      </c>
      <c r="C9" s="6" t="n">
        <v>28397</v>
      </c>
    </row>
    <row r="10">
      <c r="A10" s="4" t="inlineStr">
        <is>
          <t>Small-Mid Cap</t>
        </is>
      </c>
    </row>
    <row r="11">
      <c r="A11" s="3" t="inlineStr">
        <is>
          <t>Retirement Plans</t>
        </is>
      </c>
    </row>
    <row r="12">
      <c r="A12" s="4" t="inlineStr">
        <is>
          <t>Total assets at fair value</t>
        </is>
      </c>
      <c r="B12" s="6" t="n">
        <v>4213</v>
      </c>
      <c r="C12" s="6" t="n">
        <v>5071</v>
      </c>
    </row>
    <row r="13">
      <c r="A13" s="4" t="inlineStr">
        <is>
          <t>Aon Global Real Estate</t>
        </is>
      </c>
    </row>
    <row r="14">
      <c r="A14" s="3" t="inlineStr">
        <is>
          <t>Retirement Plans</t>
        </is>
      </c>
    </row>
    <row r="15">
      <c r="A15" s="4" t="inlineStr">
        <is>
          <t>Total assets at fair value</t>
        </is>
      </c>
      <c r="B15" s="6" t="n">
        <v>13</v>
      </c>
      <c r="C15" s="6" t="n">
        <v>202</v>
      </c>
    </row>
    <row r="16">
      <c r="A16" s="4" t="inlineStr">
        <is>
          <t>Aon Core Real Estate Fun</t>
        </is>
      </c>
    </row>
    <row r="17">
      <c r="A17" s="3" t="inlineStr">
        <is>
          <t>Retirement Plans</t>
        </is>
      </c>
    </row>
    <row r="18">
      <c r="A18" s="4" t="inlineStr">
        <is>
          <t>Total assets at fair value</t>
        </is>
      </c>
      <c r="B18" s="6" t="n">
        <v>18720</v>
      </c>
      <c r="C18" s="6" t="n">
        <v>16795</v>
      </c>
    </row>
    <row r="19">
      <c r="A19" s="4" t="inlineStr">
        <is>
          <t>Aon High Yield Plus Bond</t>
        </is>
      </c>
    </row>
    <row r="20">
      <c r="A20" s="3" t="inlineStr">
        <is>
          <t>Retirement Plans</t>
        </is>
      </c>
    </row>
    <row r="21">
      <c r="A21" s="4" t="inlineStr">
        <is>
          <t>Total assets at fair value</t>
        </is>
      </c>
      <c r="B21" s="6" t="n">
        <v>75</v>
      </c>
      <c r="C21" s="6" t="n">
        <v>426</v>
      </c>
    </row>
    <row r="22">
      <c r="A22" s="4" t="inlineStr">
        <is>
          <t>Aon Multi-Asset Credit</t>
        </is>
      </c>
    </row>
    <row r="23">
      <c r="A23" s="3" t="inlineStr">
        <is>
          <t>Retirement Plans</t>
        </is>
      </c>
    </row>
    <row r="24">
      <c r="A24" s="4" t="inlineStr">
        <is>
          <t>Total assets at fair value</t>
        </is>
      </c>
      <c r="B24" s="6" t="n">
        <v>7386</v>
      </c>
      <c r="C24" s="6" t="n">
        <v>7946</v>
      </c>
    </row>
    <row r="25">
      <c r="A25" s="4" t="inlineStr">
        <is>
          <t>Long Term Credit Bond Index</t>
        </is>
      </c>
    </row>
    <row r="26">
      <c r="A26" s="3" t="inlineStr">
        <is>
          <t>Retirement Plans</t>
        </is>
      </c>
    </row>
    <row r="27">
      <c r="A27" s="4" t="inlineStr">
        <is>
          <t>Total assets at fair value</t>
        </is>
      </c>
      <c r="B27" s="6" t="n">
        <v>47976</v>
      </c>
      <c r="C27" s="6" t="n">
        <v>48244</v>
      </c>
    </row>
    <row r="28">
      <c r="A28" s="4" t="inlineStr">
        <is>
          <t>Long Term US Government Bonds</t>
        </is>
      </c>
    </row>
    <row r="29">
      <c r="A29" s="3" t="inlineStr">
        <is>
          <t>Retirement Plans</t>
        </is>
      </c>
    </row>
    <row r="30">
      <c r="A30" s="4" t="inlineStr">
        <is>
          <t>Total assets at fair value</t>
        </is>
      </c>
      <c r="B30" s="6" t="n">
        <v>19763</v>
      </c>
      <c r="C30" s="6" t="n">
        <v>800</v>
      </c>
    </row>
    <row r="31">
      <c r="A31" s="4" t="inlineStr">
        <is>
          <t>20+ Year Treasury STRIPS</t>
        </is>
      </c>
    </row>
    <row r="32">
      <c r="A32" s="3" t="inlineStr">
        <is>
          <t>Retirement Plans</t>
        </is>
      </c>
    </row>
    <row r="33">
      <c r="A33" s="4" t="inlineStr">
        <is>
          <t>Total assets at fair value</t>
        </is>
      </c>
      <c r="B33" s="6" t="n">
        <v>483</v>
      </c>
      <c r="C33" s="6" t="n">
        <v>108</v>
      </c>
    </row>
    <row r="34">
      <c r="A34" s="4" t="inlineStr">
        <is>
          <t>Intermediate Fixed Income</t>
        </is>
      </c>
    </row>
    <row r="35">
      <c r="A35" s="3" t="inlineStr">
        <is>
          <t>Retirement Plans</t>
        </is>
      </c>
    </row>
    <row r="36">
      <c r="A36" s="4" t="inlineStr">
        <is>
          <t>Total assets at fair value</t>
        </is>
      </c>
      <c r="B36" s="6" t="n">
        <v>8554</v>
      </c>
      <c r="C36" s="6" t="n">
        <v>14590</v>
      </c>
    </row>
    <row r="37">
      <c r="A37" s="4" t="inlineStr">
        <is>
          <t>Short Term Investments</t>
        </is>
      </c>
    </row>
    <row r="38">
      <c r="A38" s="3" t="inlineStr">
        <is>
          <t>Retirement Plans</t>
        </is>
      </c>
    </row>
    <row r="39">
      <c r="A39" s="4" t="inlineStr">
        <is>
          <t>Total assets at fair value</t>
        </is>
      </c>
      <c r="B39" s="6" t="n">
        <v>1532</v>
      </c>
      <c r="C39" s="6" t="n">
        <v>1205</v>
      </c>
    </row>
    <row r="40">
      <c r="A40" s="4" t="inlineStr">
        <is>
          <t>Level 2</t>
        </is>
      </c>
    </row>
    <row r="41">
      <c r="A41" s="3" t="inlineStr">
        <is>
          <t>Retirement Plans</t>
        </is>
      </c>
    </row>
    <row r="42">
      <c r="A42" s="4" t="inlineStr">
        <is>
          <t>Total assets at fair value</t>
        </is>
      </c>
      <c r="B42" s="6" t="n">
        <v>1532</v>
      </c>
      <c r="C42" s="6" t="n">
        <v>1205</v>
      </c>
    </row>
    <row r="43">
      <c r="A43" s="4" t="inlineStr">
        <is>
          <t>Level 2 | Short Term Investments</t>
        </is>
      </c>
    </row>
    <row r="44">
      <c r="A44" s="3" t="inlineStr">
        <is>
          <t>Retirement Plans</t>
        </is>
      </c>
    </row>
    <row r="45">
      <c r="A45" s="4" t="inlineStr">
        <is>
          <t>Total assets at fair value</t>
        </is>
      </c>
      <c r="B45" s="5" t="n">
        <v>1532</v>
      </c>
      <c r="C45" s="5" t="n">
        <v>12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Plans - Future Benefit Payments (Details) - Defined Benefit Pension Plan $ in Thousands</t>
        </is>
      </c>
      <c r="B1" s="2" t="inlineStr">
        <is>
          <t>Feb. 26, 2022USD ($)</t>
        </is>
      </c>
    </row>
    <row r="2">
      <c r="A2" s="3" t="inlineStr">
        <is>
          <t>Future benefit payments expected to be paid in Fiscal Year</t>
        </is>
      </c>
    </row>
    <row r="3">
      <c r="A3" s="4" t="inlineStr">
        <is>
          <t>2023</t>
        </is>
      </c>
      <c r="B3" s="5" t="n">
        <v>9302</v>
      </c>
    </row>
    <row r="4">
      <c r="A4" s="4" t="inlineStr">
        <is>
          <t>2024</t>
        </is>
      </c>
      <c r="B4" s="6" t="n">
        <v>9505</v>
      </c>
    </row>
    <row r="5">
      <c r="A5" s="4" t="inlineStr">
        <is>
          <t>2025</t>
        </is>
      </c>
      <c r="B5" s="6" t="n">
        <v>9396</v>
      </c>
    </row>
    <row r="6">
      <c r="A6" s="4" t="inlineStr">
        <is>
          <t>2026</t>
        </is>
      </c>
      <c r="B6" s="6" t="n">
        <v>9324</v>
      </c>
    </row>
    <row r="7">
      <c r="A7" s="4" t="inlineStr">
        <is>
          <t>2027</t>
        </is>
      </c>
      <c r="B7" s="6" t="n">
        <v>9397</v>
      </c>
    </row>
    <row r="8">
      <c r="A8" s="4" t="inlineStr">
        <is>
          <t>2028 - 2032</t>
        </is>
      </c>
      <c r="B8" s="6" t="n">
        <v>44928</v>
      </c>
    </row>
    <row r="9">
      <c r="A9" s="4" t="inlineStr">
        <is>
          <t>Total</t>
        </is>
      </c>
      <c r="B9" s="5" t="n">
        <v>9185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 width="14" customWidth="1" min="8" max="8"/>
    <col width="19" customWidth="1" min="9" max="9"/>
    <col width="21" customWidth="1" min="10" max="10"/>
    <col width="19" customWidth="1" min="11" max="11"/>
    <col width="21" customWidth="1" min="12" max="12"/>
    <col width="19" customWidth="1" min="13" max="13"/>
    <col width="21" customWidth="1" min="14" max="14"/>
    <col width="19" customWidth="1" min="15" max="15"/>
  </cols>
  <sheetData>
    <row r="1">
      <c r="A1" s="1" t="inlineStr">
        <is>
          <t>Multiemployer Plans that Provide Pension Benefits (Details) $ in Thousands</t>
        </is>
      </c>
      <c r="B1" s="2" t="inlineStr">
        <is>
          <t>Oct. 01, 2021$ / h</t>
        </is>
      </c>
      <c r="C1" s="2" t="inlineStr">
        <is>
          <t>Feb. 07, 2021$ / h</t>
        </is>
      </c>
      <c r="D1" s="2" t="inlineStr">
        <is>
          <t>Jan. 01, 2021$ / h</t>
        </is>
      </c>
      <c r="E1" s="2" t="inlineStr">
        <is>
          <t>Oct. 01, 2020$ / h</t>
        </is>
      </c>
      <c r="F1" s="2" t="inlineStr">
        <is>
          <t>Oct. 01, 2019$ / h</t>
        </is>
      </c>
      <c r="G1" s="2" t="inlineStr">
        <is>
          <t>Feb. 03, 2019$ / h</t>
        </is>
      </c>
      <c r="H1" s="2" t="inlineStr">
        <is>
          <t>Sep. 30, 2018</t>
        </is>
      </c>
      <c r="I1" s="2" t="inlineStr">
        <is>
          <t>Sep. 01, 2014$ / h</t>
        </is>
      </c>
      <c r="J1" s="2" t="inlineStr">
        <is>
          <t>Feb. 26, 2022USD ($)</t>
        </is>
      </c>
      <c r="K1" s="2" t="inlineStr">
        <is>
          <t>Dec. 31, 2021$ / h</t>
        </is>
      </c>
      <c r="L1" s="2" t="inlineStr">
        <is>
          <t>Feb. 27, 2021USD ($)</t>
        </is>
      </c>
      <c r="M1" s="2" t="inlineStr">
        <is>
          <t>Dec. 31, 2020$ / h</t>
        </is>
      </c>
      <c r="N1" s="2" t="inlineStr">
        <is>
          <t>Feb. 29, 2020USD ($)</t>
        </is>
      </c>
      <c r="O1" s="2" t="inlineStr">
        <is>
          <t>Dec. 31, 2014$ / h</t>
        </is>
      </c>
    </row>
    <row r="2">
      <c r="A2" s="3" t="inlineStr">
        <is>
          <t>Multiemployer Plans that Provide Pension Benefits</t>
        </is>
      </c>
    </row>
    <row r="3">
      <c r="A3" s="4" t="inlineStr">
        <is>
          <t>Contributions by employer | $</t>
        </is>
      </c>
      <c r="J3" s="5" t="n">
        <v>24514</v>
      </c>
      <c r="L3" s="5" t="n">
        <v>22952</v>
      </c>
      <c r="N3" s="5" t="n">
        <v>22671</v>
      </c>
    </row>
    <row r="4">
      <c r="A4" s="4" t="inlineStr">
        <is>
          <t>1199 SEIU Health Care Employees Pension Fund</t>
        </is>
      </c>
    </row>
    <row r="5">
      <c r="A5" s="3" t="inlineStr">
        <is>
          <t>Multiemployer Plans that Provide Pension Benefits</t>
        </is>
      </c>
    </row>
    <row r="6">
      <c r="A6" s="4" t="inlineStr">
        <is>
          <t>Contributions by employer | $</t>
        </is>
      </c>
      <c r="J6" s="6" t="n">
        <v>9242</v>
      </c>
      <c r="L6" s="6" t="n">
        <v>9613</v>
      </c>
      <c r="N6" s="6" t="n">
        <v>9026</v>
      </c>
    </row>
    <row r="7">
      <c r="A7" s="4" t="inlineStr">
        <is>
          <t>Minimum funding requirements (as a percent)</t>
        </is>
      </c>
      <c r="B7" s="4" t="inlineStr">
        <is>
          <t>11.30%</t>
        </is>
      </c>
      <c r="H7" s="4" t="inlineStr">
        <is>
          <t>12.60%</t>
        </is>
      </c>
    </row>
    <row r="8">
      <c r="A8" s="4" t="inlineStr">
        <is>
          <t>Southern California United Food and Commercial Workers Unions and Drug Employers Pension Fund</t>
        </is>
      </c>
    </row>
    <row r="9">
      <c r="A9" s="3" t="inlineStr">
        <is>
          <t>Multiemployer Plans that Provide Pension Benefits</t>
        </is>
      </c>
    </row>
    <row r="10">
      <c r="A10" s="4" t="inlineStr">
        <is>
          <t>Contributions by employer | $</t>
        </is>
      </c>
      <c r="J10" s="6" t="n">
        <v>8989</v>
      </c>
      <c r="L10" s="6" t="n">
        <v>8239</v>
      </c>
      <c r="N10" s="6" t="n">
        <v>8495</v>
      </c>
    </row>
    <row r="11">
      <c r="A11" s="4" t="inlineStr">
        <is>
          <t>Minimum funding requirements for pharmacists (in dollars per hour) | $ / h</t>
        </is>
      </c>
      <c r="D11" s="10" t="n">
        <v>1.844</v>
      </c>
      <c r="M11" s="10" t="n">
        <v>1.758</v>
      </c>
    </row>
    <row r="12">
      <c r="A12" s="4" t="inlineStr">
        <is>
          <t>Minimum funding requirements for non pharmacists (in dollars per hour) | $ / h</t>
        </is>
      </c>
      <c r="K12" s="10" t="n">
        <v>0.836</v>
      </c>
      <c r="M12" s="10" t="n">
        <v>0.797</v>
      </c>
    </row>
    <row r="13">
      <c r="A13" s="4" t="inlineStr">
        <is>
          <t>UFCW Pharmacists, Clerks and Drug Employers Pension Trust</t>
        </is>
      </c>
    </row>
    <row r="14">
      <c r="A14" s="3" t="inlineStr">
        <is>
          <t>Multiemployer Plans that Provide Pension Benefits</t>
        </is>
      </c>
    </row>
    <row r="15">
      <c r="A15" s="4" t="inlineStr">
        <is>
          <t>Contributions by employer | $</t>
        </is>
      </c>
      <c r="J15" s="6" t="n">
        <v>3224</v>
      </c>
      <c r="L15" s="6" t="n">
        <v>2319</v>
      </c>
      <c r="N15" s="6" t="n">
        <v>2421</v>
      </c>
    </row>
    <row r="16">
      <c r="A16" s="4" t="inlineStr">
        <is>
          <t>Minimum funding requirements for pharmacists (in dollars per hour) | $ / h</t>
        </is>
      </c>
      <c r="M16" s="10" t="n">
        <v>1.239</v>
      </c>
    </row>
    <row r="17">
      <c r="A17" s="4" t="inlineStr">
        <is>
          <t>Minimum funding requirements for non pharmacists (in dollars per hour) | $ / h</t>
        </is>
      </c>
      <c r="M17" s="10" t="n">
        <v>0.855</v>
      </c>
    </row>
    <row r="18">
      <c r="A18" s="4" t="inlineStr">
        <is>
          <t>Minimum funding requirements (in dollars per hour) | $ / h</t>
        </is>
      </c>
      <c r="O18" s="8" t="n">
        <v>0.55</v>
      </c>
    </row>
    <row r="19">
      <c r="A19" s="4" t="inlineStr">
        <is>
          <t>United Food and Commercial Workers Union-Employer Pension Fund</t>
        </is>
      </c>
    </row>
    <row r="20">
      <c r="A20" s="3" t="inlineStr">
        <is>
          <t>Multiemployer Plans that Provide Pension Benefits</t>
        </is>
      </c>
    </row>
    <row r="21">
      <c r="A21" s="4" t="inlineStr">
        <is>
          <t>Contributions by employer | $</t>
        </is>
      </c>
      <c r="J21" s="6" t="n">
        <v>802</v>
      </c>
      <c r="L21" s="6" t="n">
        <v>809</v>
      </c>
      <c r="N21" s="6" t="n">
        <v>738</v>
      </c>
    </row>
    <row r="22">
      <c r="A22" s="4" t="inlineStr">
        <is>
          <t>Minimum funding requirements (in dollars per hour) | $ / h</t>
        </is>
      </c>
      <c r="C22" s="8" t="n">
        <v>2.43</v>
      </c>
      <c r="G22" s="8" t="n">
        <v>2.16</v>
      </c>
      <c r="I22" s="8" t="n">
        <v>2.3</v>
      </c>
    </row>
    <row r="23">
      <c r="A23" s="4" t="inlineStr">
        <is>
          <t>United Food and Commercial Workers Union Local 880 - Mercantile Employers Joint Pension Fund</t>
        </is>
      </c>
    </row>
    <row r="24">
      <c r="A24" s="3" t="inlineStr">
        <is>
          <t>Multiemployer Plans that Provide Pension Benefits</t>
        </is>
      </c>
    </row>
    <row r="25">
      <c r="A25" s="4" t="inlineStr">
        <is>
          <t>Contributions by employer | $</t>
        </is>
      </c>
      <c r="J25" s="6" t="n">
        <v>370</v>
      </c>
      <c r="L25" s="6" t="n">
        <v>399</v>
      </c>
      <c r="N25" s="6" t="n">
        <v>437</v>
      </c>
    </row>
    <row r="26">
      <c r="A26" s="4" t="inlineStr">
        <is>
          <t>Minimum funding requirements (in dollars per hour) | $ / h</t>
        </is>
      </c>
      <c r="B26" s="8" t="n">
        <v>2.24</v>
      </c>
      <c r="E26" s="8" t="n">
        <v>2.15</v>
      </c>
      <c r="F26" s="8" t="n">
        <v>2.06</v>
      </c>
    </row>
    <row r="27">
      <c r="A27" s="4" t="inlineStr">
        <is>
          <t>Other Funds</t>
        </is>
      </c>
    </row>
    <row r="28">
      <c r="A28" s="3" t="inlineStr">
        <is>
          <t>Multiemployer Plans that Provide Pension Benefits</t>
        </is>
      </c>
    </row>
    <row r="29">
      <c r="A29" s="4" t="inlineStr">
        <is>
          <t>Contributions by employer | $</t>
        </is>
      </c>
      <c r="J29" s="5" t="n">
        <v>1887</v>
      </c>
      <c r="L29" s="5" t="n">
        <v>1573</v>
      </c>
      <c r="N29" s="5" t="n">
        <v>155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egment Reporting - Balance Sheet information (Details) $ in Thousands</t>
        </is>
      </c>
      <c r="B1" s="2" t="inlineStr">
        <is>
          <t>12 Months Ended</t>
        </is>
      </c>
    </row>
    <row r="2">
      <c r="B2" s="2" t="inlineStr">
        <is>
          <t>Feb. 26, 2022USD ($)segment</t>
        </is>
      </c>
      <c r="C2" s="2" t="inlineStr">
        <is>
          <t>Feb. 27, 2021USD ($)</t>
        </is>
      </c>
      <c r="D2" s="2" t="inlineStr">
        <is>
          <t>Feb. 29, 2020USD ($)</t>
        </is>
      </c>
    </row>
    <row r="3">
      <c r="A3" s="3" t="inlineStr">
        <is>
          <t>Segment Reporting</t>
        </is>
      </c>
    </row>
    <row r="4">
      <c r="A4" s="4" t="inlineStr">
        <is>
          <t>Number of reportable segments | segment</t>
        </is>
      </c>
      <c r="B4" s="6" t="n">
        <v>2</v>
      </c>
    </row>
    <row r="5">
      <c r="A5" s="4" t="inlineStr">
        <is>
          <t>Total assets</t>
        </is>
      </c>
      <c r="B5" s="5" t="n">
        <v>8529003</v>
      </c>
      <c r="C5" s="5" t="n">
        <v>9335404</v>
      </c>
    </row>
    <row r="6">
      <c r="A6" s="4" t="inlineStr">
        <is>
          <t>Goodwill</t>
        </is>
      </c>
      <c r="B6" s="6" t="n">
        <v>879136</v>
      </c>
      <c r="C6" s="6" t="n">
        <v>1108136</v>
      </c>
      <c r="D6" s="5" t="n">
        <v>1108136</v>
      </c>
    </row>
    <row r="7">
      <c r="A7" s="4" t="inlineStr">
        <is>
          <t>Accounts receivable</t>
        </is>
      </c>
      <c r="B7" s="6" t="n">
        <v>1343496</v>
      </c>
      <c r="C7" s="6" t="n">
        <v>1462441</v>
      </c>
    </row>
    <row r="8">
      <c r="A8" s="4" t="inlineStr">
        <is>
          <t>Retail Pharmacy</t>
        </is>
      </c>
    </row>
    <row r="9">
      <c r="A9" s="3" t="inlineStr">
        <is>
          <t>Segment Reporting</t>
        </is>
      </c>
    </row>
    <row r="10">
      <c r="A10" s="4" t="inlineStr">
        <is>
          <t>Goodwill</t>
        </is>
      </c>
      <c r="B10" s="6" t="n">
        <v>43492</v>
      </c>
      <c r="C10" s="6" t="n">
        <v>43492</v>
      </c>
      <c r="D10" s="6" t="n">
        <v>43492</v>
      </c>
    </row>
    <row r="11">
      <c r="A11" s="4" t="inlineStr">
        <is>
          <t>Pharmacy Services</t>
        </is>
      </c>
    </row>
    <row r="12">
      <c r="A12" s="3" t="inlineStr">
        <is>
          <t>Segment Reporting</t>
        </is>
      </c>
    </row>
    <row r="13">
      <c r="A13" s="4" t="inlineStr">
        <is>
          <t>Goodwill</t>
        </is>
      </c>
      <c r="B13" s="6" t="n">
        <v>835644</v>
      </c>
      <c r="C13" s="6" t="n">
        <v>1064644</v>
      </c>
      <c r="D13" s="5" t="n">
        <v>1064644</v>
      </c>
    </row>
    <row r="14">
      <c r="A14" s="4" t="inlineStr">
        <is>
          <t>Operating segments | Retail Pharmacy</t>
        </is>
      </c>
    </row>
    <row r="15">
      <c r="A15" s="3" t="inlineStr">
        <is>
          <t>Segment Reporting</t>
        </is>
      </c>
    </row>
    <row r="16">
      <c r="A16" s="4" t="inlineStr">
        <is>
          <t>Total assets</t>
        </is>
      </c>
      <c r="B16" s="6" t="n">
        <v>6068594</v>
      </c>
      <c r="C16" s="6" t="n">
        <v>6613370</v>
      </c>
    </row>
    <row r="17">
      <c r="A17" s="4" t="inlineStr">
        <is>
          <t>Goodwill</t>
        </is>
      </c>
      <c r="B17" s="6" t="n">
        <v>43492</v>
      </c>
      <c r="C17" s="6" t="n">
        <v>43492</v>
      </c>
    </row>
    <row r="18">
      <c r="A18" s="4" t="inlineStr">
        <is>
          <t>Operating segments | Pharmacy Services</t>
        </is>
      </c>
    </row>
    <row r="19">
      <c r="A19" s="3" t="inlineStr">
        <is>
          <t>Segment Reporting</t>
        </is>
      </c>
    </row>
    <row r="20">
      <c r="A20" s="4" t="inlineStr">
        <is>
          <t>Total assets</t>
        </is>
      </c>
      <c r="B20" s="6" t="n">
        <v>2482232</v>
      </c>
      <c r="C20" s="6" t="n">
        <v>2736546</v>
      </c>
    </row>
    <row r="21">
      <c r="A21" s="4" t="inlineStr">
        <is>
          <t>Goodwill</t>
        </is>
      </c>
      <c r="B21" s="6" t="n">
        <v>835644</v>
      </c>
      <c r="C21" s="6" t="n">
        <v>1064644</v>
      </c>
    </row>
    <row r="22">
      <c r="A22" s="4" t="inlineStr">
        <is>
          <t>Intersegment elimination</t>
        </is>
      </c>
    </row>
    <row r="23">
      <c r="A23" s="3" t="inlineStr">
        <is>
          <t>Segment Reporting</t>
        </is>
      </c>
    </row>
    <row r="24">
      <c r="A24" s="4" t="inlineStr">
        <is>
          <t>Total assets</t>
        </is>
      </c>
      <c r="B24" s="6" t="n">
        <v>-21823</v>
      </c>
      <c r="C24" s="6" t="n">
        <v>-14512</v>
      </c>
    </row>
    <row r="25">
      <c r="A25" s="4" t="inlineStr">
        <is>
          <t>Long-term deferred tax liability</t>
        </is>
      </c>
      <c r="B25" s="6" t="n">
        <v>0</v>
      </c>
      <c r="C25" s="6" t="n">
        <v>0</v>
      </c>
    </row>
    <row r="26">
      <c r="A26" s="4" t="inlineStr">
        <is>
          <t>Accounts receivable</t>
        </is>
      </c>
      <c r="B26" s="5" t="n">
        <v>21823</v>
      </c>
      <c r="C26" s="5" t="n">
        <v>1451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Reporting - Revenues (Details) - USD ($) $ in Thousands</t>
        </is>
      </c>
      <c r="B1" s="2" t="inlineStr">
        <is>
          <t>12 Months Ended</t>
        </is>
      </c>
    </row>
    <row r="2">
      <c r="B2" s="2" t="inlineStr">
        <is>
          <t>Feb. 26, 2022</t>
        </is>
      </c>
      <c r="C2" s="2" t="inlineStr">
        <is>
          <t>Feb. 27, 2021</t>
        </is>
      </c>
      <c r="D2" s="2" t="inlineStr">
        <is>
          <t>Feb. 29, 2020</t>
        </is>
      </c>
    </row>
    <row r="3">
      <c r="A3" s="3" t="inlineStr">
        <is>
          <t>Segment Reporting</t>
        </is>
      </c>
    </row>
    <row r="4">
      <c r="A4" s="4" t="inlineStr">
        <is>
          <t>Revenues</t>
        </is>
      </c>
      <c r="B4" s="5" t="n">
        <v>24568255</v>
      </c>
      <c r="C4" s="5" t="n">
        <v>24043240</v>
      </c>
      <c r="D4" s="5" t="n">
        <v>21928393</v>
      </c>
    </row>
    <row r="5">
      <c r="A5" s="4" t="inlineStr">
        <is>
          <t>Gross Profit</t>
        </is>
      </c>
      <c r="B5" s="6" t="n">
        <v>5106495</v>
      </c>
      <c r="C5" s="6" t="n">
        <v>4704322</v>
      </c>
      <c r="D5" s="6" t="n">
        <v>4726758</v>
      </c>
    </row>
    <row r="6">
      <c r="A6" s="4" t="inlineStr">
        <is>
          <t>Adjusted EBITDA</t>
        </is>
      </c>
      <c r="B6" s="6" t="n">
        <v>505905</v>
      </c>
      <c r="C6" s="6" t="n">
        <v>437665</v>
      </c>
      <c r="D6" s="6" t="n">
        <v>538211</v>
      </c>
    </row>
    <row r="7">
      <c r="A7" s="4" t="inlineStr">
        <is>
          <t>Additions to property and equipment and intangible assets</t>
        </is>
      </c>
      <c r="B7" s="6" t="n">
        <v>220713</v>
      </c>
      <c r="C7" s="6" t="n">
        <v>224941</v>
      </c>
      <c r="D7" s="6" t="n">
        <v>214386</v>
      </c>
    </row>
    <row r="8">
      <c r="A8" s="4" t="inlineStr">
        <is>
          <t>Retail Pharmacy</t>
        </is>
      </c>
    </row>
    <row r="9">
      <c r="A9" s="3" t="inlineStr">
        <is>
          <t>Segment Reporting</t>
        </is>
      </c>
    </row>
    <row r="10">
      <c r="A10" s="4" t="inlineStr">
        <is>
          <t>Revenues</t>
        </is>
      </c>
      <c r="B10" s="6" t="n">
        <v>17494816</v>
      </c>
      <c r="C10" s="6" t="n">
        <v>16365260</v>
      </c>
      <c r="D10" s="6" t="n">
        <v>15616186</v>
      </c>
    </row>
    <row r="11">
      <c r="A11" s="4" t="inlineStr">
        <is>
          <t>Pharmacy Services</t>
        </is>
      </c>
    </row>
    <row r="12">
      <c r="A12" s="3" t="inlineStr">
        <is>
          <t>Segment Reporting</t>
        </is>
      </c>
    </row>
    <row r="13">
      <c r="A13" s="4" t="inlineStr">
        <is>
          <t>Revenues</t>
        </is>
      </c>
      <c r="B13" s="6" t="n">
        <v>7323125</v>
      </c>
      <c r="C13" s="6" t="n">
        <v>7970137</v>
      </c>
      <c r="D13" s="6" t="n">
        <v>6559560</v>
      </c>
    </row>
    <row r="14">
      <c r="A14" s="4" t="inlineStr">
        <is>
          <t>Operating segments | Retail Pharmacy</t>
        </is>
      </c>
    </row>
    <row r="15">
      <c r="A15" s="3" t="inlineStr">
        <is>
          <t>Segment Reporting</t>
        </is>
      </c>
    </row>
    <row r="16">
      <c r="A16" s="4" t="inlineStr">
        <is>
          <t>Revenues</t>
        </is>
      </c>
      <c r="B16" s="6" t="n">
        <v>17494816</v>
      </c>
      <c r="C16" s="6" t="n">
        <v>16365260</v>
      </c>
      <c r="D16" s="6" t="n">
        <v>15616186</v>
      </c>
    </row>
    <row r="17">
      <c r="A17" s="4" t="inlineStr">
        <is>
          <t>Gross Profit</t>
        </is>
      </c>
      <c r="B17" s="6" t="n">
        <v>4722075</v>
      </c>
      <c r="C17" s="6" t="n">
        <v>4255791</v>
      </c>
      <c r="D17" s="6" t="n">
        <v>4274836</v>
      </c>
    </row>
    <row r="18">
      <c r="A18" s="4" t="inlineStr">
        <is>
          <t>Adjusted EBITDA</t>
        </is>
      </c>
      <c r="B18" s="6" t="n">
        <v>392633</v>
      </c>
      <c r="C18" s="6" t="n">
        <v>279896</v>
      </c>
      <c r="D18" s="6" t="n">
        <v>370435</v>
      </c>
    </row>
    <row r="19">
      <c r="A19" s="4" t="inlineStr">
        <is>
          <t>Additions to property and equipment and intangible assets</t>
        </is>
      </c>
      <c r="B19" s="6" t="n">
        <v>202386</v>
      </c>
      <c r="C19" s="6" t="n">
        <v>204290</v>
      </c>
      <c r="D19" s="6" t="n">
        <v>192489</v>
      </c>
    </row>
    <row r="20">
      <c r="A20" s="4" t="inlineStr">
        <is>
          <t>Operating segments | Pharmacy Services</t>
        </is>
      </c>
    </row>
    <row r="21">
      <c r="A21" s="3" t="inlineStr">
        <is>
          <t>Segment Reporting</t>
        </is>
      </c>
    </row>
    <row r="22">
      <c r="A22" s="4" t="inlineStr">
        <is>
          <t>Revenues</t>
        </is>
      </c>
      <c r="B22" s="6" t="n">
        <v>7323125</v>
      </c>
      <c r="C22" s="6" t="n">
        <v>7970137</v>
      </c>
      <c r="D22" s="6" t="n">
        <v>6559560</v>
      </c>
    </row>
    <row r="23">
      <c r="A23" s="4" t="inlineStr">
        <is>
          <t>Gross Profit</t>
        </is>
      </c>
      <c r="B23" s="6" t="n">
        <v>384420</v>
      </c>
      <c r="C23" s="6" t="n">
        <v>448531</v>
      </c>
      <c r="D23" s="6" t="n">
        <v>451922</v>
      </c>
    </row>
    <row r="24">
      <c r="A24" s="4" t="inlineStr">
        <is>
          <t>Adjusted EBITDA</t>
        </is>
      </c>
      <c r="B24" s="6" t="n">
        <v>113272</v>
      </c>
      <c r="C24" s="6" t="n">
        <v>157769</v>
      </c>
      <c r="D24" s="6" t="n">
        <v>167776</v>
      </c>
    </row>
    <row r="25">
      <c r="A25" s="4" t="inlineStr">
        <is>
          <t>Additions to property and equipment and intangible assets</t>
        </is>
      </c>
      <c r="B25" s="6" t="n">
        <v>18327</v>
      </c>
      <c r="C25" s="6" t="n">
        <v>20651</v>
      </c>
      <c r="D25" s="6" t="n">
        <v>21897</v>
      </c>
    </row>
    <row r="26">
      <c r="A26" s="4" t="inlineStr">
        <is>
          <t>Intersegment elimination</t>
        </is>
      </c>
    </row>
    <row r="27">
      <c r="A27" s="3" t="inlineStr">
        <is>
          <t>Segment Reporting</t>
        </is>
      </c>
    </row>
    <row r="28">
      <c r="A28" s="4" t="inlineStr">
        <is>
          <t>Revenues</t>
        </is>
      </c>
      <c r="B28" s="5" t="n">
        <v>-249686</v>
      </c>
      <c r="C28" s="5" t="n">
        <v>-292157</v>
      </c>
      <c r="D28" s="5" t="n">
        <v>-2473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Feb. 26, 2022</t>
        </is>
      </c>
    </row>
    <row r="3">
      <c r="A3" s="3" t="inlineStr">
        <is>
          <t>Acquisition</t>
        </is>
      </c>
    </row>
    <row r="4">
      <c r="A4" s="4" t="inlineStr">
        <is>
          <t>Acquisition</t>
        </is>
      </c>
      <c r="B4" s="4" t="inlineStr">
        <is>
          <t>2. Acquisition ​ On December 18, 2020, pursuant to that certain stock purchase agreement, dated as of October 7, 2020, by and between the Company and Bartell Drug Company (“Bartell”), the Company acquired Bartell (the “Acquisition”), a Washington corporation, for approximately $89,724 in cash, subject to certain customary post-closing working capital adjustments. The Company financed the Acquisition with borrowings under its Senior Secured Revolving Credit Facility together with cash on hand. Bartell operated 67 retail drug stores and one distribution center in the greater Seattle Washington area. Bartell operates as a 100 percent owned subsidiary of the Company within its Retail Pharmacy segment. ​ The Company’s consolidated financial statements for fiscal 2022 include Bartell’s results of operations, including revenues of $501,868. The Company’s consolidated financial statements for fiscal 2021 include Bartell’s results of operations from the Acquisition date of December 18, 2020 through February 27, 2021, including revenues of $101,083 . The Company’s consolidated financial statements at February 26, 2022 reflect the final purchase accounting adjustments in accordance with ASC 805 “Business Combinations”, whereby the purchase price was allocated to the assets acquired and liabilities assumed based upon their estimated fair values on the Acquisition date. ​ The following allocation of the purchase price and the estimated transaction costs is final: ​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 ​ ​ ​ ​ ​ ​ Estimated Fair Value ​ Estimated Useful Life (In Years) Prescription files $ 54,300 ​ 10 Tradename 14,400 ​ Indefinite Total $ 68,700 ​ ​ ​ During fiscal 2021, the Company recorded a gain on Bartell acquisition of $47,705 primarily due to fair value adjustments related to prescription files and the tradename compared to book values. During fiscal 2022, in connection with determining its final purchase price allocation, the Company recorded a loss on Bartell acquisition of $5,346 primarily due to contract termination charges, inventory valuation adjustments and changes in deferred income taxes, resulting in a net bargain purchase gain of $42,359 . The Company believes that the bargain purchase gain was primarily the result of the decision by the Bartell stockholders to sell their interests as Bartell had been experiencing increasing borrowings under its credit agreements to meet its operating needs and increasing net losses. The agreed upon purchase price reflected the fact the seller would have needed to incur further significant debt to cover the operating costs of Bartell, which would have required amendments to its credit arrangements. With the Company’s existing infrastructure, scale and expertise, the Company believe that it has access to the necessary synergies to allow necessary operational improvements to be implemented more efficiently than the seller was capable of. ​ During fiscal 2022 and fiscal 2021, acquisition costs of $12,797 and $10,549 , respectively, were expensed as incurred. The following unaudited pro forma combined financial data gives effect to the Acquisition as if it had occurred as of March 1, 2019.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 ​ ​ ​ ​ ​ ​ ​ February 26, ​ February 27, ​ 2022 ​ 2021 ​ (52 Weeks) (52 Weeks) ​ Pro forma ​ Pro forma Net revenues as reported $ 24,568,255 ​ $ 24,043,240 Supplemental Pro forma revenues $ 24,568,255 ​ $ 24,468,777 ​ ​ ​ ​ ​ ​ Net loss as reported $ (538,478) ​ $ (90,909) Supplemental Pro forma net loss $ (538,478) ​ $ (116,729)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Adjusted EBITDA (Details) - USD ($) $ in Thousands</t>
        </is>
      </c>
      <c r="B1" s="2" t="inlineStr">
        <is>
          <t>12 Months Ended</t>
        </is>
      </c>
    </row>
    <row r="2">
      <c r="B2" s="2" t="inlineStr">
        <is>
          <t>Feb. 26, 2022</t>
        </is>
      </c>
      <c r="C2" s="2" t="inlineStr">
        <is>
          <t>Feb. 27, 2021</t>
        </is>
      </c>
      <c r="D2" s="2" t="inlineStr">
        <is>
          <t>Feb. 29, 2020</t>
        </is>
      </c>
    </row>
    <row r="3">
      <c r="A3" s="3" t="inlineStr">
        <is>
          <t>Segment Reporting</t>
        </is>
      </c>
    </row>
    <row r="4">
      <c r="A4" s="4" t="inlineStr">
        <is>
          <t>Net loss from continuing operations</t>
        </is>
      </c>
      <c r="B4" s="5" t="n">
        <v>-538478</v>
      </c>
      <c r="C4" s="5" t="n">
        <v>-100070</v>
      </c>
      <c r="D4" s="5" t="n">
        <v>-469219</v>
      </c>
    </row>
    <row r="5">
      <c r="A5" s="4" t="inlineStr">
        <is>
          <t>Interest expense</t>
        </is>
      </c>
      <c r="B5" s="6" t="n">
        <v>191601</v>
      </c>
      <c r="C5" s="6" t="n">
        <v>201388</v>
      </c>
      <c r="D5" s="6" t="n">
        <v>229657</v>
      </c>
    </row>
    <row r="6">
      <c r="A6" s="4" t="inlineStr">
        <is>
          <t>Income tax (benefit) expense</t>
        </is>
      </c>
      <c r="B6" s="6" t="n">
        <v>-3780</v>
      </c>
      <c r="C6" s="6" t="n">
        <v>-20157</v>
      </c>
      <c r="D6" s="6" t="n">
        <v>387607</v>
      </c>
    </row>
    <row r="7">
      <c r="A7" s="4" t="inlineStr">
        <is>
          <t>Depreciation and amortization</t>
        </is>
      </c>
      <c r="B7" s="6" t="n">
        <v>295686</v>
      </c>
      <c r="C7" s="6" t="n">
        <v>327124</v>
      </c>
      <c r="D7" s="6" t="n">
        <v>328277</v>
      </c>
    </row>
    <row r="8">
      <c r="A8" s="4" t="inlineStr">
        <is>
          <t>LIFO charge (credit)</t>
        </is>
      </c>
      <c r="B8" s="6" t="n">
        <v>1314</v>
      </c>
      <c r="C8" s="6" t="n">
        <v>-51692</v>
      </c>
      <c r="D8" s="6" t="n">
        <v>-64804</v>
      </c>
    </row>
    <row r="9">
      <c r="A9" s="4" t="inlineStr">
        <is>
          <t>Facility exit and impairment charges</t>
        </is>
      </c>
      <c r="B9" s="6" t="n">
        <v>180190</v>
      </c>
      <c r="C9" s="6" t="n">
        <v>58403</v>
      </c>
      <c r="D9" s="6" t="n">
        <v>42843</v>
      </c>
    </row>
    <row r="10">
      <c r="A10" s="4" t="inlineStr">
        <is>
          <t>Goodwill and intangible asset impairment charges</t>
        </is>
      </c>
      <c r="B10" s="6" t="n">
        <v>229000</v>
      </c>
      <c r="C10" s="6" t="n">
        <v>29852</v>
      </c>
    </row>
    <row r="11">
      <c r="A11" s="4" t="inlineStr">
        <is>
          <t>Loss (gain) on debt modifications and retirements, net</t>
        </is>
      </c>
      <c r="B11" s="6" t="n">
        <v>3235</v>
      </c>
      <c r="C11" s="6" t="n">
        <v>-5274</v>
      </c>
      <c r="D11" s="6" t="n">
        <v>-55692</v>
      </c>
    </row>
    <row r="12">
      <c r="A12" s="4" t="inlineStr">
        <is>
          <t>Merger and Acquisition-related costs</t>
        </is>
      </c>
      <c r="B12" s="6" t="n">
        <v>-12797</v>
      </c>
      <c r="C12" s="6" t="n">
        <v>-10549</v>
      </c>
      <c r="D12" s="6" t="n">
        <v>-3599</v>
      </c>
    </row>
    <row r="13">
      <c r="A13" s="4" t="inlineStr">
        <is>
          <t>Stock-based compensation expense</t>
        </is>
      </c>
      <c r="B13" s="6" t="n">
        <v>13050</v>
      </c>
      <c r="C13" s="6" t="n">
        <v>13003</v>
      </c>
      <c r="D13" s="6" t="n">
        <v>16087</v>
      </c>
    </row>
    <row r="14">
      <c r="A14" s="4" t="inlineStr">
        <is>
          <t>Restructuring-related costs</t>
        </is>
      </c>
      <c r="B14" s="6" t="n">
        <v>35121</v>
      </c>
      <c r="C14" s="6" t="n">
        <v>84552</v>
      </c>
      <c r="D14" s="6" t="n">
        <v>105642</v>
      </c>
    </row>
    <row r="15">
      <c r="A15" s="4" t="inlineStr">
        <is>
          <t>Inventory write-downs related to store closings</t>
        </is>
      </c>
      <c r="B15" s="6" t="n">
        <v>5298</v>
      </c>
      <c r="C15" s="6" t="n">
        <v>3709</v>
      </c>
      <c r="D15" s="6" t="n">
        <v>4652</v>
      </c>
    </row>
    <row r="16">
      <c r="A16" s="4" t="inlineStr">
        <is>
          <t>Litigation settlements</t>
        </is>
      </c>
      <c r="B16" s="6" t="n">
        <v>50212</v>
      </c>
    </row>
    <row r="17">
      <c r="A17" s="4" t="inlineStr">
        <is>
          <t>Loss (gain) on sale of assets, net</t>
        </is>
      </c>
      <c r="B17" s="6" t="n">
        <v>5505</v>
      </c>
      <c r="C17" s="6" t="n">
        <v>-69300</v>
      </c>
      <c r="D17" s="6" t="n">
        <v>4226</v>
      </c>
    </row>
    <row r="18">
      <c r="A18" s="4" t="inlineStr">
        <is>
          <t>Loss (gain) on Bartell acquisition</t>
        </is>
      </c>
      <c r="B18" s="6" t="n">
        <v>5346</v>
      </c>
      <c r="C18" s="6" t="n">
        <v>-47705</v>
      </c>
    </row>
    <row r="19">
      <c r="A19" s="4" t="inlineStr">
        <is>
          <t>Change in estimate related to manufacturer rebate receivables</t>
        </is>
      </c>
      <c r="B19" s="6" t="n">
        <v>15068</v>
      </c>
    </row>
    <row r="20">
      <c r="A20" s="4" t="inlineStr">
        <is>
          <t>Other</t>
        </is>
      </c>
      <c r="B20" s="6" t="n">
        <v>-4740</v>
      </c>
      <c r="C20" s="6" t="n">
        <v>-3283</v>
      </c>
      <c r="D20" s="6" t="n">
        <v>-5336</v>
      </c>
    </row>
    <row r="21">
      <c r="A21" s="4" t="inlineStr">
        <is>
          <t>Adjusted EBITDA from continuing operations</t>
        </is>
      </c>
      <c r="B21" s="5" t="n">
        <v>505905</v>
      </c>
      <c r="C21" s="5" t="n">
        <v>437665</v>
      </c>
      <c r="D21" s="5" t="n">
        <v>5382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8" customWidth="1" min="3" max="3"/>
    <col width="26" customWidth="1" min="4" max="4"/>
    <col width="21" customWidth="1" min="5" max="5"/>
  </cols>
  <sheetData>
    <row r="1">
      <c r="A1" s="1" t="inlineStr">
        <is>
          <t>Commitments, Contingencies and Guarantees (Details) $ in Thousands</t>
        </is>
      </c>
      <c r="B1" s="2" t="inlineStr">
        <is>
          <t>Apr. 22, 2022USD ($)</t>
        </is>
      </c>
      <c r="C1" s="2" t="inlineStr">
        <is>
          <t>Jun. 30, 2021USD ($)lawsuit</t>
        </is>
      </c>
      <c r="D1" s="2" t="inlineStr">
        <is>
          <t>Feb. 26, 2022statelawsuit</t>
        </is>
      </c>
      <c r="E1" s="2" t="inlineStr">
        <is>
          <t>Oct. 01, 2021USD ($)</t>
        </is>
      </c>
    </row>
    <row r="2">
      <c r="A2" s="4" t="inlineStr">
        <is>
          <t>Subsequent Events</t>
        </is>
      </c>
    </row>
    <row r="3">
      <c r="A3" s="3" t="inlineStr">
        <is>
          <t>Commitments, Contingencies and Guarantees</t>
        </is>
      </c>
    </row>
    <row r="4">
      <c r="A4" s="4" t="inlineStr">
        <is>
          <t>Amount awarded to Humana</t>
        </is>
      </c>
      <c r="B4" s="5" t="n">
        <v>122600</v>
      </c>
    </row>
    <row r="5">
      <c r="A5" s="4" t="inlineStr">
        <is>
          <t>Prejudgment interest awarded to Humana</t>
        </is>
      </c>
      <c r="B5" s="5" t="n">
        <v>40700</v>
      </c>
    </row>
    <row r="6">
      <c r="A6" s="4" t="inlineStr">
        <is>
          <t>California Employment Litigation [Member]</t>
        </is>
      </c>
    </row>
    <row r="7">
      <c r="A7" s="3" t="inlineStr">
        <is>
          <t>Commitments, Contingencies and Guarantees</t>
        </is>
      </c>
    </row>
    <row r="8">
      <c r="A8" s="4" t="inlineStr">
        <is>
          <t>Number of claims settled | lawsuit</t>
        </is>
      </c>
      <c r="C8" s="6" t="n">
        <v>2</v>
      </c>
    </row>
    <row r="9">
      <c r="A9" s="4" t="inlineStr">
        <is>
          <t>California Employment Litigation, Claims Related To Store Associates [Member]</t>
        </is>
      </c>
    </row>
    <row r="10">
      <c r="A10" s="3" t="inlineStr">
        <is>
          <t>Commitments, Contingencies and Guarantees</t>
        </is>
      </c>
    </row>
    <row r="11">
      <c r="A11" s="4" t="inlineStr">
        <is>
          <t>Potential settlement amount</t>
        </is>
      </c>
      <c r="C11" s="5" t="n">
        <v>9000</v>
      </c>
    </row>
    <row r="12">
      <c r="A12" s="4" t="inlineStr">
        <is>
          <t>Number of claims settled | lawsuit</t>
        </is>
      </c>
      <c r="C12" s="6" t="n">
        <v>1</v>
      </c>
    </row>
    <row r="13">
      <c r="A13" s="4" t="inlineStr">
        <is>
          <t>California Employment Litigation, Claims Related To Distribution Center Associates [Member]</t>
        </is>
      </c>
    </row>
    <row r="14">
      <c r="A14" s="3" t="inlineStr">
        <is>
          <t>Commitments, Contingencies and Guarantees</t>
        </is>
      </c>
    </row>
    <row r="15">
      <c r="A15" s="4" t="inlineStr">
        <is>
          <t>Potential settlement amount</t>
        </is>
      </c>
      <c r="C15" s="5" t="n">
        <v>1750</v>
      </c>
    </row>
    <row r="16">
      <c r="A16" s="4" t="inlineStr">
        <is>
          <t>California Employment Litigation, Claims Related to Uniforms</t>
        </is>
      </c>
    </row>
    <row r="17">
      <c r="A17" s="3" t="inlineStr">
        <is>
          <t>Commitments, Contingencies and Guarantees</t>
        </is>
      </c>
    </row>
    <row r="18">
      <c r="A18" s="4" t="inlineStr">
        <is>
          <t>Potential settlement amount</t>
        </is>
      </c>
      <c r="E18" s="5" t="n">
        <v>12000</v>
      </c>
    </row>
    <row r="19">
      <c r="A19" s="4" t="inlineStr">
        <is>
          <t>Blue Cross Blue Shield Litigation [Member]</t>
        </is>
      </c>
    </row>
    <row r="20">
      <c r="A20" s="3" t="inlineStr">
        <is>
          <t>Commitments, Contingencies and Guarantees</t>
        </is>
      </c>
    </row>
    <row r="21">
      <c r="A21" s="4" t="inlineStr">
        <is>
          <t>Number of claims | lawsuit</t>
        </is>
      </c>
      <c r="D21" s="6" t="n">
        <v>2</v>
      </c>
    </row>
    <row r="22">
      <c r="A22" s="4" t="inlineStr">
        <is>
          <t>Number of states in which operated | state</t>
        </is>
      </c>
      <c r="D22" s="6" t="n">
        <v>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pplementary Cash Flow Data (Details) - USD ($) $ in Thousands</t>
        </is>
      </c>
      <c r="B1" s="2" t="inlineStr">
        <is>
          <t>12 Months Ended</t>
        </is>
      </c>
    </row>
    <row r="2">
      <c r="B2" s="2" t="inlineStr">
        <is>
          <t>Feb. 26, 2022</t>
        </is>
      </c>
      <c r="C2" s="2" t="inlineStr">
        <is>
          <t>Feb. 27, 2021</t>
        </is>
      </c>
      <c r="D2" s="2" t="inlineStr">
        <is>
          <t>Feb. 29, 2020</t>
        </is>
      </c>
    </row>
    <row r="3">
      <c r="A3" s="3" t="inlineStr">
        <is>
          <t>Supplementary Cash Flow Data</t>
        </is>
      </c>
    </row>
    <row r="4">
      <c r="A4" s="4" t="inlineStr">
        <is>
          <t>Cash paid for interest</t>
        </is>
      </c>
      <c r="B4" s="5" t="n">
        <v>180583</v>
      </c>
      <c r="C4" s="5" t="n">
        <v>181634</v>
      </c>
      <c r="D4" s="5" t="n">
        <v>216489</v>
      </c>
    </row>
    <row r="5">
      <c r="A5" s="4" t="inlineStr">
        <is>
          <t>Cash payments for income taxes, net</t>
        </is>
      </c>
      <c r="B5" s="6" t="n">
        <v>6233</v>
      </c>
      <c r="C5" s="6" t="n">
        <v>7535</v>
      </c>
      <c r="D5" s="6" t="n">
        <v>-4935</v>
      </c>
    </row>
    <row r="6">
      <c r="A6" s="4" t="inlineStr">
        <is>
          <t>Equipment financed under capital leases</t>
        </is>
      </c>
      <c r="B6" s="6" t="n">
        <v>1698</v>
      </c>
      <c r="C6" s="6" t="n">
        <v>1849</v>
      </c>
      <c r="D6" s="6" t="n">
        <v>3715</v>
      </c>
    </row>
    <row r="7">
      <c r="A7" s="4" t="inlineStr">
        <is>
          <t>Accrued capital expenditures</t>
        </is>
      </c>
      <c r="B7" s="6" t="n">
        <v>45465</v>
      </c>
      <c r="C7" s="6" t="n">
        <v>19904</v>
      </c>
      <c r="D7" s="6" t="n">
        <v>15952</v>
      </c>
    </row>
    <row r="8">
      <c r="A8" s="4" t="inlineStr">
        <is>
          <t>Gross borrowings from revolver</t>
        </is>
      </c>
      <c r="B8" s="6" t="n">
        <v>5131000</v>
      </c>
      <c r="C8" s="6" t="n">
        <v>7912000</v>
      </c>
      <c r="D8" s="6" t="n">
        <v>2897000</v>
      </c>
    </row>
    <row r="9">
      <c r="A9" s="4" t="inlineStr">
        <is>
          <t>Gross repayments to revolver</t>
        </is>
      </c>
      <c r="B9" s="6" t="n">
        <v>5272000</v>
      </c>
      <c r="C9" s="6" t="n">
        <v>7712000</v>
      </c>
      <c r="D9" s="6" t="n">
        <v>3122000</v>
      </c>
    </row>
    <row r="10">
      <c r="A10" s="3" t="inlineStr">
        <is>
          <t>Significant components of cash provided by Other Liabilities</t>
        </is>
      </c>
    </row>
    <row r="11">
      <c r="A11" s="4" t="inlineStr">
        <is>
          <t>Other liabilities</t>
        </is>
      </c>
      <c r="B11" s="6" t="n">
        <v>68558</v>
      </c>
      <c r="C11" s="5" t="n">
        <v>-50947</v>
      </c>
      <c r="D11" s="5" t="n">
        <v>-62168</v>
      </c>
    </row>
    <row r="12">
      <c r="A12" s="4" t="inlineStr">
        <is>
          <t>Accruals related to compensation and benefit</t>
        </is>
      </c>
      <c r="B12" s="6" t="n">
        <v>57866</v>
      </c>
    </row>
    <row r="13">
      <c r="A13" s="4" t="inlineStr">
        <is>
          <t>Increase in accrued payables to network pharmacies</t>
        </is>
      </c>
      <c r="B13" s="5" t="n">
        <v>98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Feb. 26, 2022</t>
        </is>
      </c>
      <c r="C1" s="2" t="inlineStr">
        <is>
          <t>Feb. 27, 2021</t>
        </is>
      </c>
    </row>
    <row r="2">
      <c r="A2" s="3" t="inlineStr">
        <is>
          <t>Financial instruments</t>
        </is>
      </c>
    </row>
    <row r="3">
      <c r="A3" s="4" t="inlineStr">
        <is>
          <t>Investment at amortized cost</t>
        </is>
      </c>
      <c r="B3" s="5" t="n">
        <v>7406</v>
      </c>
      <c r="C3" s="5" t="n">
        <v>7041</v>
      </c>
    </row>
    <row r="4">
      <c r="A4" s="4" t="inlineStr">
        <is>
          <t>Carrying Amount</t>
        </is>
      </c>
    </row>
    <row r="5">
      <c r="A5" s="3" t="inlineStr">
        <is>
          <t>Financial instruments</t>
        </is>
      </c>
    </row>
    <row r="6">
      <c r="A6" s="4" t="inlineStr">
        <is>
          <t>Variable rate indebtedness</t>
        </is>
      </c>
      <c r="B6" s="6" t="n">
        <v>1038646</v>
      </c>
      <c r="C6" s="6" t="n">
        <v>1283667</v>
      </c>
    </row>
    <row r="7">
      <c r="A7" s="4" t="inlineStr">
        <is>
          <t>Fixed rate indebtedness</t>
        </is>
      </c>
      <c r="B7" s="6" t="n">
        <v>1694340</v>
      </c>
      <c r="C7" s="6" t="n">
        <v>1779420</v>
      </c>
    </row>
    <row r="8">
      <c r="A8" s="4" t="inlineStr">
        <is>
          <t>Total</t>
        </is>
      </c>
    </row>
    <row r="9">
      <c r="A9" s="3" t="inlineStr">
        <is>
          <t>Financial instruments</t>
        </is>
      </c>
    </row>
    <row r="10">
      <c r="A10" s="4" t="inlineStr">
        <is>
          <t>Variable rate indebtedness</t>
        </is>
      </c>
      <c r="B10" s="6" t="n">
        <v>1059000</v>
      </c>
      <c r="C10" s="6" t="n">
        <v>1300000</v>
      </c>
    </row>
    <row r="11">
      <c r="A11" s="4" t="inlineStr">
        <is>
          <t>Fixed rate indebtedness</t>
        </is>
      </c>
      <c r="B11" s="5" t="n">
        <v>1602122</v>
      </c>
      <c r="C11" s="5" t="n">
        <v>18763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s deducted from accounts receivable for estimated uncollectible amounts: - USD ($) $ in Thousands</t>
        </is>
      </c>
      <c r="B1" s="2" t="inlineStr">
        <is>
          <t>12 Months Ended</t>
        </is>
      </c>
    </row>
    <row r="2">
      <c r="B2" s="2" t="inlineStr">
        <is>
          <t>Feb. 26, 2022</t>
        </is>
      </c>
      <c r="C2" s="2" t="inlineStr">
        <is>
          <t>Feb. 27, 2021</t>
        </is>
      </c>
      <c r="D2" s="2" t="inlineStr">
        <is>
          <t>Feb. 29, 2020</t>
        </is>
      </c>
    </row>
    <row r="3">
      <c r="A3" s="3" t="inlineStr">
        <is>
          <t>Allowances deducted from accounts receivable for estimated uncollectible amounts:</t>
        </is>
      </c>
    </row>
    <row r="4">
      <c r="A4" s="4" t="inlineStr">
        <is>
          <t>Balance at Beginning of Period</t>
        </is>
      </c>
      <c r="B4" s="5" t="n">
        <v>24854</v>
      </c>
      <c r="C4" s="5" t="n">
        <v>12849</v>
      </c>
      <c r="D4" s="5" t="n">
        <v>13106</v>
      </c>
    </row>
    <row r="5">
      <c r="A5" s="4" t="inlineStr">
        <is>
          <t>Additions Charged to Costs and Expenses</t>
        </is>
      </c>
      <c r="B5" s="6" t="n">
        <v>106113</v>
      </c>
      <c r="C5" s="6" t="n">
        <v>43855</v>
      </c>
      <c r="D5" s="6" t="n">
        <v>40357</v>
      </c>
    </row>
    <row r="6">
      <c r="A6" s="4" t="inlineStr">
        <is>
          <t>Deductions</t>
        </is>
      </c>
      <c r="B6" s="6" t="n">
        <v>84102</v>
      </c>
      <c r="C6" s="6" t="n">
        <v>31850</v>
      </c>
      <c r="D6" s="6" t="n">
        <v>40614</v>
      </c>
    </row>
    <row r="7">
      <c r="A7" s="4" t="inlineStr">
        <is>
          <t>Balance at End of Period</t>
        </is>
      </c>
      <c r="B7" s="5" t="n">
        <v>46865</v>
      </c>
      <c r="C7" s="5" t="n">
        <v>24854</v>
      </c>
      <c r="D7" s="5" t="n">
        <v>1284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Feb. 26, 2022</t>
        </is>
      </c>
    </row>
    <row r="3">
      <c r="A3" s="3" t="inlineStr">
        <is>
          <t>Restructuring</t>
        </is>
      </c>
    </row>
    <row r="4">
      <c r="A4" s="4" t="inlineStr">
        <is>
          <t>Restructuring</t>
        </is>
      </c>
      <c r="B4" s="4" t="inlineStr">
        <is>
          <t>3. Restructuring ​ Beginning in fiscal 2019, the Company initiated a series of restructuring plans designed to reorganize its executive management team, reduce managerial layers, and consolidate roles. In March 2020, the Company announced the details of its RxEvolution strategy, which includes building tools to work with regional health plans to improve patient health outcomes, rationalizing SKU’s in its front-end offering to free up working capital and update its merchandise assortment, assessing its pricing and promotional strategy, rebranding its retail pharmacy and pharmacy services business, launching its Store of the Future format and further reducing SG&amp;A and headcount, including integrating certain back office functions in the Pharmacy Services segment both within the segment and across Rite Aid. Other strategic initiatives include the expansion of the Company’s digital business, replacing and updating the Company’s financial systems to improve efficiency, and movement to a common client platform at Elixir. ​ For the year ended February 26, 2022, the Company incurred total restructuring-related costs of $35,121, which are included as a component of SG&amp;A. These costs are as follows: ​ ​ ​ ​ ​ ​ ​ ​ ​ ​ ​ ​ ​ Retail Pharmacy ​ Pharmacy ​ ​ ​ ​ segment Services segment Total ​ ​ ​ ​ ​ ​ ​ ​ ​ ​ Restructuring-related costs ​ ​ ​ ​ ​ ​ ​ ​ ​ Severance and related costs associated with ongoing reorganization efforts (a) $ — $ 2,502 $ 2,502 Non-executive retention costs associated with the March 2019 reorganization (b) ​ — ​ — ​ — Professional and other fees relating to restructuring activities (c) ​ 12,237 ​ 20,382 ​ 32,619 Total restructuring-related costs $ 12,237 $ 22,884 $ 35,121 ​ For the year ended February 27, 2021, the Company incurred total restructuring-related costs of $84,552, of which $63,613 is included as a component of SG&amp;A and $20,939 is included as a component of cost of revenues. These costs are as follows: ​ ​ ​ ​ ​ ​ ​ ​ ​ ​ ​ ​ ​ Retail Pharmacy ​ Pharmacy ​ ​ ​ ​ segment Services segment Total ​ ​ ​ ​ ​ ​ ​ ​ ​ ​ Restructuring-related costs ​ ​ ​ ​ ​ ​ ​ ​ ​ Severance and related costs associated with ongoing reorganization efforts (a) $ 13,443 $ 4,353 $ 17,796 Non-executive retention costs associated with the March 2019 reorganization (b) ​ 1,136 ​ (124) ​ 1,012 Professional and other fees relating to restructuring activities (c) ​ 40,053 ​ 4,752 ​ 44,805 SKU optimization charges (d) ​ ​ 20,939 ​ ​ — ​ ​ 20,939 Total restructuring-related costs $ 75,571 $ 8,981 $ 84,552 ​ In addition, during the fiscal year ended February 27, 2021, the Company incurred intangible asset impairment charges of $29,852 in connection with its rebranding initiatives as described in Note 14, Goodwill and Other Intangibles ​ ​ ​ ​ ​ ​ ​ ​ ​ ​ ​ ​ ​ ​ Retail Pharmacy ​ Pharmacy ​ ​ ​ ​ segment Services segment Total ​ ​ ​ ​ ​ ​ ​ ​ ​ ​ Restructuring-related costs ​ ​ ​ ​ ​ ​ ​ ​ ​ Severance and related costs associated with ongoing reorganization efforts (a) $ 47,154 $ 11,339 $ 58,493 Non-executive retention costs associated with the March 2019 reorganization (b) ​ 8,927 ​ 4,243 ​ 13,170 Professional and other fees relating to restructuring activities (c) ​ 31,657 ​ 2,322 ​ 33,979 Total restructuring-related costs $ 87,738 $ 17,904 $ 105,642 ​ A summary of activity for the year ended February 26, 2022 in the restructuring-related liabilities associated with the programs noted above, which is included in accrued salaries, wages and other current liabilities, is as follows: ​ ​ ​ ​ ​ ​ ​ ​ ​ ​ ​ ​ ​ ​ ​ ​ Severance and related ​ ​ ​ ​ Professional and ​ ​ ​ ​ costs (a) Retention costs (b) other fees (c) Total ​ ​ ​ ​ ​ ​ ​ ​ ​ ​ ​ ​ ​ Balance at February 27, 2021 $ 12,657 $ — $ 2,833 $ 15,490 Additions charged to expense ​ 506 ​ ​ — ​ ​ 5,426 ​ 5,932 Cash payments ​ (4,826) ​ ​ — ​ ​ (7,636) ​ (12,462) Balance at May 29, 2021 ​ $ 8,337 $ — $ 623 $ 8,960 Additions charged to expense ​ 495 ​ ​ — ​ ​ 9,089 ​ ​ 9,584 Cash payments ​ (2,665) ​ ​ — ​ ​ (8,056) ​ ​ (10,721) Balance at August 28, 2021 $ 6,167 ​ $ — ​ $ 1,656 ​ $ 7,823 Additions charged to expense ​ ​ 97 ​ ​ — ​ ​ 9,560 ​ ​ 9,657 Cash payments ​ ​ (1,685) ​ ​ — ​ ​ (7,817) ​ ​ (9,502) Balance at November 27, 2021 ​ $ 4,579 ​ $ — ​ $ 3,399 ​ $ 7,978 Additions charged to expense ​ ​ 1,404 ​ ​ — ​ ​ 8,544 ​ ​ 9,948 Cash payments ​ ​ (1,726) ​ ​ — ​ ​ (7,480) ​ ​ (9,206) Balance at February 26, 2022 $ 4,257 $ — $ 4,463 $ 8,720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Sale to WBA</t>
        </is>
      </c>
      <c r="B1" s="2" t="inlineStr">
        <is>
          <t>12 Months Ended</t>
        </is>
      </c>
    </row>
    <row r="2">
      <c r="B2" s="2" t="inlineStr">
        <is>
          <t>Feb. 26, 2022</t>
        </is>
      </c>
    </row>
    <row r="3">
      <c r="A3" s="3" t="inlineStr">
        <is>
          <t>Asset Sale to WBA</t>
        </is>
      </c>
    </row>
    <row r="4">
      <c r="A4" s="4" t="inlineStr">
        <is>
          <t>Asset Sale to WBA</t>
        </is>
      </c>
      <c r="B4" s="4" t="inlineStr">
        <is>
          <t>4. Asset Sale to WBA On September 18, 2017, the Company entered into the Amended and Restated Asset Purchase Agreement with WBA and Buyer, which amended and restated in its entirety the previously disclosed Asset Purchase Agreement, dated as of June 28, 2017, by and among the Company, WBA and Buyer. Pursuant to the terms and subject to the conditions set forth in the Amended and Restated Asset Purchase Agreement, Buyer purchased from the Company 1,932 Acquired Stores, three distribution centers, related inventory and other specified assets and liabilities related thereto for a purchase price of $4,375,000, on a cash-free, debt-free basis (the “Asset Sale” or “Sale”). The Company completed the store transfer process in March of 2018, which resulted in the transfer of all 1,932 stores and related assets to WBA, and received cash proceeds of $4,156,686. During fiscal 2019,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fifty-two week period ended March 2, 2019. During fiscal 2020, the Company completed the sale of the second distribution center and related assets to WBA for proceeds of $62,774. The impact of the sale of the distribution center and related assets resulted in a pre-tax gain of $19,268, which has been included in the results of operations and cash flows of discontinued operations during the fifty-two week period ended February 29, 2020. During the first quarter of fiscal 2021, the Company completed the sale of the final distribution center and related assets to WBA for proceeds of $94,289. The impact of the sale of the distribution center and related assets resulted in a pre-tax gain of $12,690, which was included in the results of operations and cash flows of discontinued operations during the thirteen week period ended May 30, 2020. The transfer of the final distribution center and related assets constitutes the final closing under the Amended and Restated Asset Purchase Agreement. The Company had agreed to provide transition services to Buyer for up to three years after the initial closing of the Sale. Under the terms of the TSA, the Company provided various services on behalf of WBA, including but not limited to the purchase and distribution of inventory and virtually all selling, general and administrative activities. The term of the TSA had been extended to October 17, 2020, unless earlier terminated. In connection with these services, the Company purchased the related inventory and incurred cash payments for the selling, general and administrative activities, which, the Company billed on a cash neutral basis to WBA in accordance with terms as outlined in the TSA. Total billings for these items during the fifty-two week periods ended February 26, 2022 and February 27, 2021 were $0 and $35,167. The Company charged WBA TSA fees of $0, $1,467 and $37,922 during the fifty-two week periods ended February 26, 2022, February 27, 2021, and February 29, 2020 which are reflected as a reduction to selling, general and administrative expenses. On October 17, 2020, the Company and WBA mutually agreed to terminate the services under the TSA.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As of February 26,2022 and February 27, 2021, there are no assets and liabilities classified as held for sale relating to the Asset Sale to WBA. ​ The operating results of the discontinued operations that are reflected on the consolidated statements of operations within net income from discontinued operations are as follows: ​ ​ ​ ​ ​ ​ ​ ​ ​ ​ ​ ​ February 26, February 27, February 29, ​ ​ 2022 ​ 2021 ​ 2020 ​ ​ (52 weeks) ​ (52 weeks) ​ (52 weeks) Revenues ​ $ — ​ $ 174 ​ $ (21) Costs and expenses: ​ ​ ​ ​ ​ ​ Cost of revenues(a) ​ — ​ 8 ​ (5,639) Selling, general and administrative expenses(a) ​ — ​ 871 ​ 1,498 Interest expense(b) ​ — ​ — ​ 1 Gain on sale of assets, net ​ — ​ (14,149) ​ (19,937) ​ ​ — ​ (13,270) ​ (24,077) Income from discontinued operations before income taxes ​ — ​ 13,444 ​ 24,056 Income tax expense ​ — ​ 4,283 ​ 7,011 Net income from discontinued operations, net of tax ​ $ — ​ $ 9,161 ​ $ 17,045 (a) Cost of revenues and selling, general and administrative expenses for the discontinued operations excludes corporate overhead. These charges are reflected in continuing operations. (b) In accordance with ASC 205-20, the operating results for the fifty-two week period ended February 26, 2022, the fifty-two week period ended February 27, 2021 and the fifty-two week period ended February 29, 2020, respectively, for the discontinued operations include interest expense relating to the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Feb. 26, 2022</t>
        </is>
      </c>
    </row>
    <row r="3">
      <c r="A3" s="3" t="inlineStr">
        <is>
          <t>Income (Loss) Per Share</t>
        </is>
      </c>
    </row>
    <row r="4">
      <c r="A4" s="4" t="inlineStr">
        <is>
          <t>Income (Loss) Per Share</t>
        </is>
      </c>
      <c r="B4" s="4" t="inlineStr">
        <is>
          <t>5. Income (Loss) Per Share Basic income (loss) per share is computed by dividing income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 dilution limitations. ​ ​ ​ ​ ​ ​ ​ ​ ​ ​ ​ ​ ​ February 26, ​ February 27, ​ February 29, ​ ​ 2022 ​ 2021 ​ 2020 ​ ​ (52 Weeks) ​ (52 Weeks) ​ (52 Weeks) Basic and diluted loss per share: ​ ​ ​ Numerator: ​ ​ ​ ​ ​ ​ ​ ​ ​ Net loss from continuing operations ​ $ (538,478) ​ $ (100,070) ​ $ (469,219) Net income from discontinued operations ​ ​ — ​ ​ 9,161 ​ ​ 17,045 Loss attributable to common stockholders— basic and diluted ​ $ (538,478) ​ $ (90,909) ​ $ (452,174) Denominator: ​ ​ ​ ​ ​ ​ ​ ​ ​ Basic weighted average shares ​ 54,055 ​ 53,653 ​ 53,228 Outstanding options and restricted shares, net ​ — ​ — ​ — Diluted weighted average shares ​ 54,055 ​ 53,653 ​ 53,228 Basic and diluted loss per share: ​ ​ ​ ​ ​ ​ ​ ​ ​ Continuing operations ​ $ (9.96) ​ $ (1.87) ​ $ (8.82) Discontinued operations ​ ​ — ​ ​ 0.18 ​ ​ 0.32 Net basic and diluted loss per share ​ $ (9.96) ​ $ (1.69) ​ $ (8.50) ​ Due to their antidilutive effect, 701, 780 and 1,295 potential common shares related to stock options have been excluded from the computation of diluted income (loss) per share as of February 26, 2022, February 27, 2021 and February 29, 2020, respectively. Also, excluded from the computation of diluted income (loss) per share as of February 26, 2022, February 27, 2021 and February 29, 2020 are restricted shares of 1,533, 1,293 and 1,253, respectively, which are included in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ility Exit and Impairment Charges</t>
        </is>
      </c>
      <c r="B1" s="2" t="inlineStr">
        <is>
          <t>12 Months Ended</t>
        </is>
      </c>
    </row>
    <row r="2">
      <c r="B2" s="2" t="inlineStr">
        <is>
          <t>Feb. 26, 2022</t>
        </is>
      </c>
    </row>
    <row r="3">
      <c r="A3" s="3" t="inlineStr">
        <is>
          <t>Facility Exit and Impairment Charges</t>
        </is>
      </c>
    </row>
    <row r="4">
      <c r="A4" s="4" t="inlineStr">
        <is>
          <t>Facility Exit and Impairment Charges</t>
        </is>
      </c>
      <c r="B4" s="4" t="inlineStr">
        <is>
          <t>6. Facility Exit and Impairment Charges Impairment Charges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and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he Company recorded impairment charges of $150,788 in fiscal 2022, $46,287 in fiscal 2021 and $39,875 in fiscal 2020. The Company recorded impairment charges of $99,416 in the fourth quarter of fiscal 2022, $31,057 in the fourth quarter of fiscal 2021 and $38,342 in the fourth quarter of fiscal 2020. The Company’s methodology for recording impairment charges has been consistently applied in the periods presented. At February 26, 2022, $813.6 million of the Company’s long-lived assets, including intangible assets, were associated with 2,450 active operating stores. Additionally, we have approximately $2.6 billion of operating lease right-of-use assets associated with the active stores. If an operating store’s estimated future undiscounted cash flows are not sufficient to cover its carrying value, its carrying value is reduced to fair value. Fair value is its estimated future discounted cash flows. The discount rate is commensurate with the risks associated with the recovery of a similar asset. Operating lease right-of-use assets are included within the stores’ asset groups. The Company obtains fair values of these right-of-use assets based on real estate market data. An impairment charge is recorded in the period that the store does not meet its original return on investment and/or has an operating loss for the last two years and its projected cash flows do not exceed its current asset carrying value. The amount of the impairment charge is the entire difference between the current asset carrying value and its fair value which is the estimated future discounted cash flows. The Company recorded impairment charges for active stores of $56,182 in fiscal 2022, $29,745 in fiscal 2021 and $34,825 in fiscal 2020.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94,606 in fiscal 2022, $16,542 in fiscal 2021 and $5,050 in fiscal 2020. The following table summarizes the impairment charges and number of locations, segregated by closed facilities and active stores that have been recorded in fiscal 2022, 2021 and 2020: ​ ​ ​ ​ ​ ​ ​ ​ ​ ​ ​ ​ ​ ​ ​ ​ ​ ​ ​ February 26, 2022 ​ February 27, 2021 ​ February 29, 2020 (in thousands, except number of stores) ​ Number Charge Number Charge Number Charge Active stores: ​ ​ ​ ​ ​ ​ ​ ​ ​ ​ ​ ​ ​ ​ ​ Stores previously impaired(1) ​ 118 ​ $ 12,339 ​ 174 ​ $ 21,372 ​ 274 ​ $ 11,449 New, relocated and remodeled stores(2) ​ 1 ​ 538 ​ 2 ​ 1,519 ​ 8 ​ 11,228 Remaining stores not meeting the recoverability test(3) ​ 88 ​ 43,305 ​ 19 ​ 6,854 ​ 38 ​ 12,148 Total impairment charges—active stores ​ 207 ​ 56,182 ​ 195 ​ 29,745 ​ 320 ​ 34,825 Total impairment charges—closed facilities ​ 147 ​ ​ 94,606 ​ 33 ​ ​ 16,542 ​ 30 ​ ​ 5,050 Total impairment charges—all locations ​ 354 ​ $ 150,788 ​ 228 ​ $ 46,287 ​ 350 ​ $ 39,875 (1) These charges are related to stores that were impaired for the first time in prior periods. In an effort to improve the operating results or to meet geographical competition, the Company will often make additional capital additions in stores that were impaired in prior periods. These additions will be impaired in future periods if they are deemed to be unrecoverable. In connection with our March 3, 2019 adoption of ASU 2016-02 , Leases (Topic 842) , under the alternative transition method, and the recording of our corresponding right-of-use asset (“ROU”), the Company includes the ROU in its recoverability assessment. The fiscal 2022 impairment charge includes $5,434 of impairment relating to the ROU and $6,905 of capital additions. The fiscal 2021 impairment charge includes $15,459 of impairment relating to the ROU and $5,913 of capital additions. The fiscal 2020 impairment charge includes $6,594 of impairment relating to our ROU and $4,855 of capital additions. (2) These charges are related to new stores (open at least three years ) and relocated stores (relocated in the last two years ) and significant strategic remodels (remodeled in the last year) that did not meet their recoverability test during the current period. These stores have not met their original return on investment projections and have a historical loss of at least two years . Their future cash flow projections do not recover their current carrying value. The fiscal 2022 impairment charge includes $0 of impairment relating to the ROU and $538 of capital additions. The fiscal 2021 impairment charge includes $347 of impairment relating to the ROU and $1,172 of capital additions. The fiscal 2020 impairment charge includes $5,625 of impairment relating to our ROU and $5,603 of capital additions. (3) These charges are related to the remaining active stores that did not meet the recoverability test during the current period. These stores have a historical loss of at least 2 years. Their future cash flow projections do not recover their current carrying value. The fiscal 2022 impairment charge includes $26,130 of impairment relating to the ROU and $17,175 of capital additions. The fiscal 2021 impairment charge includes $3,177 of impairment relating to the ROU and $3,677 of capital additions. The fiscal 2020 impairment charge includes $2,228 of impairment relating to our ROU and $9,920 of capital additions.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he table below sets forth by level within the fair value hierarchy the long-lived assets, which include right-of-use assets, as of the impairment measurement date for which an impairment assessment was performed and total losses as of February 26, 2022 and February 27, 2021: ​ ​ ​ ​ ​ ​ ​ ​ ​ ​ ​ ​ ​ ​ ​ ​ ​ ​ ​ ​ ​ ​ ​ ​ ​ Fair Values ​ Total ​ ​ ​ ​ ​ ​ ​ ​ as of ​ Charges ​ Level 1 Level 2 Level 3 Impairment Date February 26, 2022 Long-lived assets held for use ​ $ — ​ $ 240,176 ​ $ 23,594 ​ $ 263,770 ​ $ (150,064) Long-lived assets held for sale ​ $ — ​ $ 2,371 ​ $ — ​ $ 2,371 ​ $ (724) Total ​ $ — ​ $ 242,547 ​ $ 23,594 ​ $ 266,141 ​ $ (150,788) ​ ​ ​ ​ ​ ​ ​ ​ ​ ​ ​ ​ ​ ​ ​ ​ ​ ​ ​ ​ ​ ​ ​ ​ ​ Fair Values ​ Total ​ ​ ​ ​ ​ ​ ​ ​ as of ​ Charges ​ Level 1 Level 2 Level 3 Impairment Date February 27, 2021 Long-lived assets held for use ​ $ — ​ $ 74,448 ​ $ 1,071 ​ $ 75,519 ​ $ (43,185) Long-lived assets held for sale ​ $ — ​ $ 5,229 ​ $ — ​ $ 5,229 ​ $ (3,102) Total ​ $ — ​ $ 79,677 ​ $ 1,071 ​ $ 80,748 ​ $ (46,287) ​ The above assets reflected in the caption Long-lived assets held for sale are separate and apart from the Assets to be Sold and due to their immateriality, have not been reclassified to assets held for sale. Lease Termination and Facility Exit Charges The Company calculates the liability for closed stores on a store-by-store basis. The calculation for stores where the remaining lease term exceeds one year, includes the ancillary costs from the date of closure to the end of the remaining lease term. The Company evaluates these assumptions each quarter and adjusts the liability accordingly. In fiscal 2022, 2021 and 2020, the Company recorded facility exit charges of $29,402, $12,116 and $2,968, respectively. As part of the Company's ongoing business activities, the Company assesses stores and distribution centers for potential closure or relocation. Decisions to close or relocate stores or distribution centers in future periods would result in lease exit costs and inventory liquidation charges, as well as impairment of assets at these locations. When a store or distribution center is closed, the Company records an expense for unrecoverable costs and accrues a liability equal to the present value at current credit adjusted risk-free interest rates of any anticipated executory costs which are not included within the store or distribution center's respective lease liability under Topic 842. Other store or distribution center closing and liquidation costs are expensed when incurred. ​ The following table reflects the closed store and distribution center charges that relate to new closures, changes in assumptions and interest accretion: ​ ​ ​ ​ ​ ​ ​ ​ ​ ​ ​ ​ ​ Year Ended ​ ​ February 26, ​ February 27, ​ February 29, ​ ​ 2022 ​ 2021 ​ 2020 ​ (52 Weeks) (52 Weeks) (52 Weeks) Balance—beginning of period ​ $ 3,443 ​ $ 2,253 ​ $ 124,046 Existing Topic 420 liabilities eliminated by recording a reduction to the ROU asset ​ ​ — ​ ​ — ​ ​ (112,288) Provision for present value of executory costs for leases exited ​ 16,995 ​ 1,643 ​ — Changes in assumptions and other adjustments ​ ​ 4,296 ​ ​ (73) ​ ​ — Interest accretion ​ 72 ​ 27 ​ — Cash payments ​ (6,118) ​ (407) ​ (9,505) Balance—end of period ​ $ 18,688 ​ $ 3,443 ​ $ 2,253 ​ The Company’s revenues and income before income taxes for fiscal 2022, 2021 and 2020 included results from stores that have been closed or are approved for closure as of February 26, 2022. The revenue, operating expenses and income before income taxes of these stores for the periods are presented as follows: ​ ​ ​ ​ ​ ​ ​ ​ ​ ​ ​ ​ ​ Year Ended ​ ​ February 26, ​ February 27, ​ February 29, ​ 2022 2021 2020 Revenues ​ $ 122,102 ​ $ 178,299 ​ $ 232,768 Operating expenses ​ 136,969 ​ 200,530 ​ 249,325 Gain from sale of assets ​ (13,009) ​ (7,990) ​ (2,538) Other expenses ​ 15,148 ​ ​ 8,568 ​ ​ 6,343 Loss before income taxes ​ (17,006) ​ (22,809) ​ (20,362) Included in these stores’ loss before income taxes are: ​ ​ ​ ​ ​ ​ ​ ​ ​ Depreciation and amortization ​ 399 ​ 797 ​ 1,725 Inventory liquidation charges ​ (1,633) ​ (1,528) ​ (534) ​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26, 2022</t>
        </is>
      </c>
    </row>
    <row r="3">
      <c r="A3" s="3" t="inlineStr">
        <is>
          <t>Fair Value Measurements</t>
        </is>
      </c>
    </row>
    <row r="4">
      <c r="A4" s="4" t="inlineStr">
        <is>
          <t>Fair Value Measurements</t>
        </is>
      </c>
      <c r="B4" s="4" t="inlineStr">
        <is>
          <t>7. Fair Value Measurements The Company utilizes the three-level valuation hierarchy as described in Note 6 for the recognition and disclosure of fair value measurements. As of February 26, 2022 and February 27, 2021, the Company did not have any financial assets measured on a recurring basis. Please see Note 6 and Note 14 for fair value measurements of non-financial assets measured on a non-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February 26, 2022 and February 27, 2021, the Company has $7,406 and $7,041, respectively, of investments carried at amortized cost as these investments are being held to maturity. These investments are included as a component of other assets as of February 26, 2022 and February 27, 2021. The Company believes the carrying value of these investments approximates their fair value.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2,732,986 and $2,661,122, respectively, as of February 26, 2022. The carrying amount and estimated fair value of the Company’s total long-term indebtedness was $3,063,087 and $3,176,322, respectively, as of February 27,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26, 2022</t>
        </is>
      </c>
    </row>
    <row r="3">
      <c r="A3" s="3" t="inlineStr">
        <is>
          <t>Income Taxes</t>
        </is>
      </c>
    </row>
    <row r="4">
      <c r="A4" s="4" t="inlineStr">
        <is>
          <t>Income Taxes</t>
        </is>
      </c>
      <c r="B4" s="4" t="inlineStr">
        <is>
          <t>8. Income Taxes The provision for income tax expense (benefit) from continuing operations was as follows: ​ ​ ​ ​ ​ ​ ​ ​ ​ ​ ​ ​ ​ Year Ended ​ ​ February 26, ​ February 27, ​ February 29, ​ ​ 2022 ​ 2021 ​ 2020 ​ (52 Weeks) (52 Weeks) (52 Weeks) Current tax: ​ ​ ​ ​ ​ ​ ​ ​ ​ Federal ​ $ (6) ​ $ (6,758) ​ $ (6,758) State ​ 7,454 ​ 4,145 ​ 13,725 ​ ​ 7,448 ​ (2,613) ​ 6,967 Deferred tax and other: ​ ​ ​ ​ ​ ​ ​ ​ ​ Federal ​ (1,301) ​ (12,649) ​ 345,469 State ​ (9,927) ​ (4,895) ​ 35,171 ​ ​ ​ ​ ​ ​ ​ ​ ​ ​ ​ ​ (11,228) ​ (17,544) ​ 380,640 Total income tax (benefit) expense ​ $ (3,780) ​ $ (20,157) ​ $ 387,607 ​ A reconciliation of the expected statutory federal tax and the total income tax expense (benefit) from continuing operations was as follows: ​ ​ ​ ​ ​ ​ ​ ​ ​ ​ ​ ​ ​ Year Ended ​ ​ February 26, ​ February 27, ​ February 29, ​ ​ 2022 ​ 2021 ​ 2020 ​ (52 Weeks) (52 Weeks) (52 Weeks) Federal statutory rate ​ $ (113,874) ​ $ (25,247) ​ $ (17,093) Nondeductible expenses ​ 398 ​ ​ 588 ​ ​ 1,025 State income taxes, net ​ (46,252) ​ ​ 9,791 ​ ​ 46,620 Bargain purchase gain ​ ​ 1,123 ​ ​ (10,018) ​ ​ — Decrease of previously recorded liabilities ​ (3,798) ​ ​ (2,273) ​ ​ (4,477) Nondeductible compensation ​ 1,551 ​ ​ 3,764 ​ ​ 2,623 Officer life insurance ​ ​ — ​ ​ — ​ ​ 5,555 Qualified fringe disallowance ​ ​ 224 ​ ​ 313 ​ ​ 974 Nondeductible excise tax ​ — ​ ​ 1,296 ​ ​ — Stock based compensation ​ ​ 198 ​ ​ 2,806 ​ ​ 4,999 Valuation allowance ​ 157,031 ​ ​ (1,827) ​ ​ 347,599 Other ​ ​ (381) ​ ​ 650 ​ ​ (218) Total income tax (benefit) expense ​ $ (3,780) ​ $ (20,157) ​ $ 387,607 ​ Net loss for fiscal 2022 from continuing operations included an income tax benefit of $3,780, of which $157,031 of income tax expense was recorded to maintain a full valuation allowance for federal deferred tax assets as well as the majority of the Company’s state deferred tax assets. These assets may not be realized based on the Company's most recent assessment that it is more likely than not that sufficient taxable income may not be generated to realize the tax benefits of the Company’s net deferred tax assets. Net loss for fiscal 2021 from continuing operations included income tax benefit of $20,157, of which $1,827 was recorded to maintain a full valuation allowance for federal deferred tax assets as well as the majority of the Company’s state deferred tax assets. These assets may not be realized based on the Company's most recent assessment that it is more likely than not that sufficient taxable income may not be generated to realize the tax benefits of the Company’s net deferred tax assets. Additionally, the overall tax rate includes a permanent tax benefit related to the Company’s bargain purchase gain on the Bartell acquisition resulting in an impact of 8.3%. Net loss for fiscal 2020 from continuing operations included income tax expense of $387,607, of which $347,599 relates to establishing a full valuation allowance for federal deferred tax assets and an increase to the valuation allowance for state net deferred tax assets that may not be realized based on the Company's most recent assessment of all available evidence including future projections of taxable income. The tax effect of temporary differences that gave rise to significant components of deferred tax assets and liabilities consisted of the following at February 26, 2022 and February 27, 2021: ​ ​ ​ ​ ​ ​ ​ ​ ​ 2022 2021 Deferred tax assets: ​ ​ ​ ​ ​ ​ Accounts receivable ​ $ 22,958 ​ $ 17,032 Accrued expenses ​ 99,826 ​ 50,783 Pension, retirement and other benefits ​ 67,686 ​ 73,870 Long-lived assets ​ 299,507 ​ 258,871 Operating lease liabilities ​ ​ 883,713 ​ ​ 934,978 Credits ​ 22,917 ​ 24,133 Net operating losses ​ 1,487,875 ​ 1,431,583 Other ​ 225 ​ 562 Total gross deferred tax assets ​ 2,884,707 ​ 2,791,812 Valuation allowance ​ (1,822,710) ​ (1,657,562) Total deferred tax assets ​ 1,061,997 ​ 1,134,250 Deferred tax liabilities: ​ ​ ​ ​ ​ ​ Outside basis difference ​ ​ 5,682 ​ ​ 5,632 Inventory ​ 251,221 ​ 256,896 Operating lease right-of-use assets ​ ​ 785,023 ​ ​ 856,758 Total gross deferred tax liabilities ​ 1,041,926 ​ 1,119,286 Net deferred tax assets ​ $ 20,071 ​ $ 14,964 ​ A reconciliation of the beginning and ending amount of unrecognized tax benefits from continuing operations was as follows: ​ ​ ​ ​ ​ ​ ​ ​ ​ ​ ​ ​ 2022 2021 2020 Unrecognized tax benefits ​ $ 184,414 ​ $ 198,325 ​ $ 219,839 Increases to prior year tax positions ​ 24 ​ 42 ​ 440 Decreases to tax positions in prior periods ​ (294) ​ (807) ​ (6,448) Increases to current year tax positions ​ — ​ — ​ — Settlements ​ — ​ — ​ — Divestitures ​ ​ — ​ ​ — ​ ​ — Lapse of statute of limitations ​ (80,515) ​ (13,146) ​ (15,506) Unrecognized tax benefits balance ​ $ 103,629 ​ $ 184,414 ​ $ 198,325 ​ The amount of the above unrecognized tax benefits at February 26, 2022, February 27, 2021 and February 29, 2020 which would impact the Company’s effective tax rate, if recognized, was $18,737, $20,923 and $23,439, respectively. Additionally, any impact on the effective rate may be mitigated by the valuation allowance that is remaining against the Company’s net deferred tax assets. The Company believes that it is reasonably possible that a decrease of up to $25,130 in unrecognized tax benefits related to state exposures may be necessary in the next twelve months however, management does not expect the change to have a significant impact on the results of operations or the financial position of the Company. The Company recognizes interest and penalties related to tax contingencies as income tax expense. The Company recognized an expense/(benefit) for interest and penalties in connection with tax matters of $(183), $(123) and $(220) for fiscal years 2022, 2021 and 2020, respectively. As of February 26, 2022 and February 27, 2021 the total amount of accrued income tax-related interest and penalties was $6,496 and $6,209, respectively. The Company files U.S. federal income tax returns as well as income tax returns in those states where it does business. The consolidated federal income tax returns are closed for examination through fiscal year 2018. However, any net operating losses that were generated in these prior closed years may be subject to examination by the IRS upon utilization. Tax examinations by various state taxing authorities could generally be conducted for a period of three to five years after filing of the respective return. Net Operating Losses and Tax Credits At February 26, 2022, the Company had federal net operating loss carryforwards of approximately $1,835,283. Of these, $900,383 will expire, if not utilized, between fiscal 2029 and 2031. An additional $178,246 will expire, if not utilized, between fiscal 2032 and 2038. At February 26, 2022, the Company had state net operating loss carryforwards of approximately $11,953,116, the majority of which will expire ratably through fiscal 2032; the net tax effect of these carryforwards is $1,106,681 and are reflected in the table above. At February 26, 2022, the Company had federal business tax credit carryforwards of $12,602, the majority of which will expire between 2023 and 2029. Valuation Allowances The valuation allowances as of February 26, 2022 and February 27, 2021 apply to the net deferred tax assets of the Company. The Company maintained a valuation allowance of $1,822,710 and $1,657,562 at February 26, 2022 and February 27, 2021, respectively. A valuation allowance has been recorded for fiscal 2022 and fiscal 2021 to reduce certain federal and state net deferred tax assets that may not be realized based on all available evidence that currently does not support the realization of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Feb. 26, 2022</t>
        </is>
      </c>
    </row>
    <row r="3">
      <c r="A3" s="3" t="inlineStr">
        <is>
          <t>Accounts Receivable</t>
        </is>
      </c>
    </row>
    <row r="4">
      <c r="A4" s="4" t="inlineStr">
        <is>
          <t>Accounts Receivable</t>
        </is>
      </c>
      <c r="B4" s="4" t="inlineStr">
        <is>
          <t>9. Accounts Receivable The Company maintains an allowance for doubtful accounts receivable based upon the expected collectability of accounts receivable. The allowance for uncollectible accounts at February 26, 2022 and February 27, 2021 was $28,069 and $14,722, respectively. The Company’s accounts receivable are due primarily from third-party payors (e.g., PBM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dicare Part D</t>
        </is>
      </c>
      <c r="B1" s="2" t="inlineStr">
        <is>
          <t>12 Months Ended</t>
        </is>
      </c>
    </row>
    <row r="2">
      <c r="B2" s="2" t="inlineStr">
        <is>
          <t>Feb. 26, 2022</t>
        </is>
      </c>
    </row>
    <row r="3">
      <c r="A3" s="3" t="inlineStr">
        <is>
          <t>Medicare Part D</t>
        </is>
      </c>
    </row>
    <row r="4">
      <c r="A4" s="4" t="inlineStr">
        <is>
          <t>Medicare Part D</t>
        </is>
      </c>
      <c r="B4" s="4" t="inlineStr">
        <is>
          <t>10. Medicare Part D The Company offers Medicare Part D benefits through EI, which has contracted with CMS to be a PDP and, pursuant to the Medicare Prescription Drug, Improvement and Modernization Act of 2003, must be a risk-bearing entity regulated under state insurance laws or similar statutes. EI is a licensed domestic insurance company under the applicable laws and regulations. Pursuant to these laws and regulations, EI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 is subject to minimum capital and surplus requirements in certain states. The minimum amount of capital and surplus required to satisfy regulatory requirements in these states is $17,786 as of December 31, 2021. EI was in excess of the minimum required amounts in these states as of February 26, 2022.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On February 19, 2020, the Company entered into a receivable purchase agreement (the “2019 Receivable Purchase Agreement”) with Bank of America, N.A. (the “Purchaser”). Pursuant to the terms and conditions set forth in the 2019 Receivable Purchase Agreement, the Company sold $501,422 of its calendar 2019 CMS receivable for $484,547, of which $449,949 was received on February 19, 2020 and the remainder was received in fiscal 2021 upon receipt of the final remittance from CMS. In connection therewith, the Company recognized a loss of $16,875, which was included as a component of loss (gain) on sale of assets, net in the fourth quarter of fiscal 2020. ​ On February 19, 2020, concurrent with the 2019 Receivable Purchase Agreement, the Company entered into an indemnity agreement (the “2019 Indemnity Agreement”), whereby the Company has agreed to indemnify, reimburse and hold Purchaser harmless from certain liabilities and expenses actually suffered or incurred by the Purchaser resulting from the occurrence of certain events as specified in the 2019 Indemnity Agreement. Based on its evaluation of the 2019 Indemnity Agreement, the Company has determined that it is highly unlikely that the events covered under the 2019 Indemnity Agreement would occur, and consequently, the Company has not recorded any indemnification liability associated with the 2019 Indemnity Agreement. On November 12, 2020, the Company entered into a receivable purchase agreement (the “November 2020 Receivable Purchase Agreement”) with Purchaser, which was on terms similar to the 2019 Receivable Purchase Agreement. Pursuant to the terms and conditions set forth in the November 2020 Receivable Purchase Agreement, the Company sold $464,019, a portion of its calendar 2020 CMS receivable, for $444,812, of which $412,795 was received on November 12, 2020 and the remainder was received in fiscal 2022 upon receipt of the final remittance from CMS. In connection therewith, the Company recognized a loss of $19,207, which is included as a component of loss (gain) on sale of assets, net. On November 12, 2020, concurrent with the November 2020 Receivable Purchase Agreement, the Company entered into an indemnity agreement (the “November 2020 Indemnity Agreement”), whereby the Company has agreed to indemnify, reimburse and hold Purchaser harmless from certain liabilities and expenses actually suffered or incurred by the Purchaser resulting from the occurrence of certain events as specified in the November 2020 Indemnity Agreement. Based on its evaluation of the November 2020 Indemnity Agreement, the Company has determined that it is highly unlikely that the events covered under the November 2020 Indemnity Agreement would occur, and consequently, the Company has not recorded any indemnification liability associated with the November 2020 Indemnity Agreement. On February 18, 2021, the Company entered into a receivable purchase agreement (the “February 2021 Receivable Purchase Agreement”) with Purchaser, which was on terms similar to the 2019 Receivable Purchase Agreement. Pursuant to the terms and conditions set forth in the February 2021 Receivable Purchase Agreement, the Company sold $300,015, the remaining portion of its calendar 2020 CMS receivable, for $290,613, of which $269,912 was received on February 18, 2021 and the remainder was received in fiscal 2022 upon receipt of the final remittance from CMS. In connection therewith, the Company recognized a loss of $9,403, which is included as a component of (gain) loss on sale of assets, net. On February 18, 2021, concurrent with the February 2021 Receivable Purchase Agreement, the Company entered into an indemnity agreement (the “February 2021 Indemnity Agreement”), whereby the Company has agreed to indemnify, reimburse and hold Purchaser harmless from certain liabilities and expenses actually suffered or incurred by the Purchaser resulting from the occurrence of certain events as specified in the February 2021 Indemnity Agreement. Based on its evaluation of the February 2021 Indemnity Agreement, the Company has determined that it is highly unlikely that the events covered under the February 2021 Indemnity Agreement would occur, and consequently, the Company has not recorded any indemnification liability associated with the February 2021 Indemnity Agreement. On August 12, 2021, the Company entered into a receivable purchase agreement (the “August 2021 Receivable Purchase Agreement”) with Purchaser. Pursuant to the terms and conditions set forth in the August 2021 Receivable Purchase Agreement, the Company sold $271,829, a portion of its calendar 2021 CMS receivable, for $258,116, of which $239,360 was received on August 12, 2021. The remaining $18,756, which is included in accounts receivable, net as of February 26, 2022, is payable to the Company, subject to final CMS claim reconciliation adjustments, upon receipt of the final remittance from CMS. In connection therewith, the Company recognized a loss of $13,713, which is included as a component of loss (gain) on sale of assets, net during the thirteen week period ended August 28, 2021. On August 12, 2021, concurrent with the August 2021 Receivable Purchase Agreement, the Company entered into an indemnity agreement (the “August 2021 Indemnity Agreement”), whereby the Company has agreed to indemnify, reimburse and hold Purchaser harmless from certain liabilities and expenses actually suffered or incurred by the Purchaser resulting from the occurrence of certain events as specified in the August 2021 Indemnity Agreement. Based on its evaluation of the August 2021 Indemnity Agreement, the Company has determined that it is highly unlikely that the events covered under the August 2021 Indemnity Agreement would occur, and consequently, the Company has not recorded any indemnification liability associated with the August 2021 Indemnity Agreement. On January 24, 2022, the Company entered into a receivable purchase agreement (the “January 2022 Receivable Purchase Agreement”) with Purchaser. Pursuant to the terms and conditions set forth in the January 2022 Receivable Purchase Agreement, the Company sold $400,680, a portion of its calendar 2021 CMS receivable, for $387,035, of which $359,388 was received on January 24, 2022. The remaining $27,647, which is included in accounts receivable, net as of February 26, 2022, is payable to the Company, subject to final CMS claim reconciliation adjustments, upon receipt of the final remittance from CMS. In connection therewith, the Company recognized a loss of $13,645, which is included as a component of loss (gain) on sale of assets, net during the thirteen week period ended February 26, 2022. On January 24, 2022, concurrent with the January 2022 Receivable Purchase Agreement, the Company entered into an indemnity agreement (the “January 2022 Indemnity Agreement”), whereby the Company has agreed to indemnify, reimburse and hold Purchaser harmless from certain liabilities and expenses actually suffered or incurred by the Purchaser resulting from the occurrence of certain events as specified in the January 2022 Indemnity Agreement. Based on its evaluation of the January 2022 Indemnity Agreement, the Company has determined that it is highly unlikely that the events covered under the January 2022 Indemnity Agreement would occur, and consequently, the Company has not recorded any indemnification liability associated with the January 2022 Indemnity Agreement. During the thirteen week period ended November 27, 2021, the Company incurred additional fees of $2,049, which are included as a component of gain on sale of asset, net, related to the sale of the 2020 CMS Receivable to Bank of America. The additional fees were incurred due to a CMS delay in settling the 2020 CMS receivable. On January 3, 2022, the final remittance of the calendar 2020 CMS receivable was received and, pursuant to their terms and conditions, used to settle the November 2020 and February 2021 Receivable Purchase Agreements with Bank of America. As of February 26, 2022 and February 27, 2021 accounts receivable, net included $34,898 and $52,718 due from the Purchaser, subject to final CMS claim reconciliation adjustments, upon receipt of the final remittance for the respective calendar years from CMS. ​ As of February 26, 2022, accounts receivable, net included $63,203 of amounts due from CMS. As of February 27, 2021, accounts receivable, net included $69,800 of amounts due from C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6, 2022</t>
        </is>
      </c>
      <c r="C1" s="2" t="inlineStr">
        <is>
          <t>Feb. 27, 2021</t>
        </is>
      </c>
    </row>
    <row r="2">
      <c r="A2" s="3" t="inlineStr">
        <is>
          <t>Current assets:</t>
        </is>
      </c>
    </row>
    <row r="3">
      <c r="A3" s="4" t="inlineStr">
        <is>
          <t>Cash and cash equivalents</t>
        </is>
      </c>
      <c r="B3" s="5" t="n">
        <v>39721</v>
      </c>
      <c r="C3" s="5" t="n">
        <v>160902</v>
      </c>
    </row>
    <row r="4">
      <c r="A4" s="4" t="inlineStr">
        <is>
          <t>Accounts receivable, net</t>
        </is>
      </c>
      <c r="B4" s="6" t="n">
        <v>1343496</v>
      </c>
      <c r="C4" s="6" t="n">
        <v>1462441</v>
      </c>
    </row>
    <row r="5">
      <c r="A5" s="4" t="inlineStr">
        <is>
          <t>Inventories, net</t>
        </is>
      </c>
      <c r="B5" s="6" t="n">
        <v>1959389</v>
      </c>
      <c r="C5" s="6" t="n">
        <v>1864890</v>
      </c>
    </row>
    <row r="6">
      <c r="A6" s="4" t="inlineStr">
        <is>
          <t>Prepaid expenses and other current assets</t>
        </is>
      </c>
      <c r="B6" s="6" t="n">
        <v>106749</v>
      </c>
      <c r="C6" s="6" t="n">
        <v>106941</v>
      </c>
    </row>
    <row r="7">
      <c r="A7" s="4" t="inlineStr">
        <is>
          <t>Total current assets</t>
        </is>
      </c>
      <c r="B7" s="6" t="n">
        <v>3449355</v>
      </c>
      <c r="C7" s="6" t="n">
        <v>3595174</v>
      </c>
    </row>
    <row r="8">
      <c r="A8" s="4" t="inlineStr">
        <is>
          <t>Property, plant and equipment, net</t>
        </is>
      </c>
      <c r="B8" s="6" t="n">
        <v>989167</v>
      </c>
      <c r="C8" s="6" t="n">
        <v>1080499</v>
      </c>
    </row>
    <row r="9">
      <c r="A9" s="4" t="inlineStr">
        <is>
          <t>Operating lease right-of-use assets</t>
        </is>
      </c>
      <c r="B9" s="6" t="n">
        <v>2813535</v>
      </c>
      <c r="C9" s="6" t="n">
        <v>3064077</v>
      </c>
    </row>
    <row r="10">
      <c r="A10" s="4" t="inlineStr">
        <is>
          <t>Goodwill</t>
        </is>
      </c>
      <c r="B10" s="6" t="n">
        <v>879136</v>
      </c>
      <c r="C10" s="6" t="n">
        <v>1108136</v>
      </c>
    </row>
    <row r="11">
      <c r="A11" s="4" t="inlineStr">
        <is>
          <t>Other intangibles, net</t>
        </is>
      </c>
      <c r="B11" s="6" t="n">
        <v>291196</v>
      </c>
      <c r="C11" s="6" t="n">
        <v>340519</v>
      </c>
    </row>
    <row r="12">
      <c r="A12" s="4" t="inlineStr">
        <is>
          <t>Deferred tax assets</t>
        </is>
      </c>
      <c r="B12" s="6" t="n">
        <v>20071</v>
      </c>
      <c r="C12" s="6" t="n">
        <v>14964</v>
      </c>
    </row>
    <row r="13">
      <c r="A13" s="4" t="inlineStr">
        <is>
          <t>Other assets</t>
        </is>
      </c>
      <c r="B13" s="6" t="n">
        <v>86543</v>
      </c>
      <c r="C13" s="6" t="n">
        <v>132035</v>
      </c>
    </row>
    <row r="14">
      <c r="A14" s="4" t="inlineStr">
        <is>
          <t>Total assets</t>
        </is>
      </c>
      <c r="B14" s="6" t="n">
        <v>8529003</v>
      </c>
      <c r="C14" s="6" t="n">
        <v>9335404</v>
      </c>
    </row>
    <row r="15">
      <c r="A15" s="3" t="inlineStr">
        <is>
          <t>Current liabilities:</t>
        </is>
      </c>
    </row>
    <row r="16">
      <c r="A16" s="4" t="inlineStr">
        <is>
          <t>Current maturities of long-term debt and lease financing obligations</t>
        </is>
      </c>
      <c r="B16" s="6" t="n">
        <v>5544</v>
      </c>
      <c r="C16" s="6" t="n">
        <v>6409</v>
      </c>
    </row>
    <row r="17">
      <c r="A17" s="4" t="inlineStr">
        <is>
          <t>Accounts payable</t>
        </is>
      </c>
      <c r="B17" s="6" t="n">
        <v>1571261</v>
      </c>
      <c r="C17" s="6" t="n">
        <v>1437421</v>
      </c>
    </row>
    <row r="18">
      <c r="A18" s="4" t="inlineStr">
        <is>
          <t>Accrued salaries, wages and other current liabilities</t>
        </is>
      </c>
      <c r="B18" s="6" t="n">
        <v>780632</v>
      </c>
      <c r="C18" s="6" t="n">
        <v>642364</v>
      </c>
    </row>
    <row r="19">
      <c r="A19" s="4" t="inlineStr">
        <is>
          <t>Current portion of operating lease liabilities</t>
        </is>
      </c>
      <c r="B19" s="6" t="n">
        <v>575651</v>
      </c>
      <c r="C19" s="6" t="n">
        <v>516752</v>
      </c>
    </row>
    <row r="20">
      <c r="A20" s="4" t="inlineStr">
        <is>
          <t>Total current liabilities</t>
        </is>
      </c>
      <c r="B20" s="6" t="n">
        <v>2933088</v>
      </c>
      <c r="C20" s="6" t="n">
        <v>2602946</v>
      </c>
    </row>
    <row r="21">
      <c r="A21" s="4" t="inlineStr">
        <is>
          <t>Long-term debt, less current maturities</t>
        </is>
      </c>
      <c r="B21" s="6" t="n">
        <v>2732986</v>
      </c>
      <c r="C21" s="6" t="n">
        <v>3063087</v>
      </c>
    </row>
    <row r="22">
      <c r="A22" s="4" t="inlineStr">
        <is>
          <t>Long-term operating lease liabilities</t>
        </is>
      </c>
      <c r="B22" s="6" t="n">
        <v>2597090</v>
      </c>
      <c r="C22" s="6" t="n">
        <v>2829293</v>
      </c>
    </row>
    <row r="23">
      <c r="A23" s="4" t="inlineStr">
        <is>
          <t>Lease financing obligations, less current maturities</t>
        </is>
      </c>
      <c r="B23" s="6" t="n">
        <v>14830</v>
      </c>
      <c r="C23" s="6" t="n">
        <v>16711</v>
      </c>
    </row>
    <row r="24">
      <c r="A24" s="4" t="inlineStr">
        <is>
          <t>Other noncurrent liabilities</t>
        </is>
      </c>
      <c r="B24" s="6" t="n">
        <v>151976</v>
      </c>
      <c r="C24" s="6" t="n">
        <v>208213</v>
      </c>
    </row>
    <row r="25">
      <c r="A25" s="4" t="inlineStr">
        <is>
          <t>Total liabilities</t>
        </is>
      </c>
      <c r="B25" s="6" t="n">
        <v>8429970</v>
      </c>
      <c r="C25" s="6" t="n">
        <v>8720250</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par value $1 per share; 75,000 shares authorized; shares issued and outstanding 55,752 and 55,143</t>
        </is>
      </c>
      <c r="B28" s="6" t="n">
        <v>55752</v>
      </c>
      <c r="C28" s="6" t="n">
        <v>55143</v>
      </c>
    </row>
    <row r="29">
      <c r="A29" s="4" t="inlineStr">
        <is>
          <t>Additional paid-in capital</t>
        </is>
      </c>
      <c r="B29" s="6" t="n">
        <v>5910299</v>
      </c>
      <c r="C29" s="6" t="n">
        <v>5897168</v>
      </c>
    </row>
    <row r="30">
      <c r="A30" s="4" t="inlineStr">
        <is>
          <t>Accumulated deficit</t>
        </is>
      </c>
      <c r="B30" s="6" t="n">
        <v>-5851581</v>
      </c>
      <c r="C30" s="6" t="n">
        <v>-5313103</v>
      </c>
    </row>
    <row r="31">
      <c r="A31" s="4" t="inlineStr">
        <is>
          <t>Accumulated other comprehensive loss</t>
        </is>
      </c>
      <c r="B31" s="6" t="n">
        <v>-15437</v>
      </c>
      <c r="C31" s="6" t="n">
        <v>-24054</v>
      </c>
    </row>
    <row r="32">
      <c r="A32" s="4" t="inlineStr">
        <is>
          <t>Total stockholders' equity</t>
        </is>
      </c>
      <c r="B32" s="6" t="n">
        <v>99033</v>
      </c>
      <c r="C32" s="6" t="n">
        <v>615154</v>
      </c>
    </row>
    <row r="33">
      <c r="A33" s="4" t="inlineStr">
        <is>
          <t>Total liabilities and stockholders' equity</t>
        </is>
      </c>
      <c r="B33" s="5" t="n">
        <v>8529003</v>
      </c>
      <c r="C33" s="5" t="n">
        <v>9335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ufacturer Rebates Receivables</t>
        </is>
      </c>
      <c r="B1" s="2" t="inlineStr">
        <is>
          <t>12 Months Ended</t>
        </is>
      </c>
    </row>
    <row r="2">
      <c r="B2" s="2" t="inlineStr">
        <is>
          <t>Feb. 26, 2022</t>
        </is>
      </c>
    </row>
    <row r="3">
      <c r="A3" s="3" t="inlineStr">
        <is>
          <t>Manufacturer Rebates Receivables</t>
        </is>
      </c>
    </row>
    <row r="4">
      <c r="A4" s="4" t="inlineStr">
        <is>
          <t>Manufacturer Rebates Receivables</t>
        </is>
      </c>
      <c r="B4" s="4" t="inlineStr">
        <is>
          <t>11. Manufacturer Rebates Receivables The Pharmacy Services Segment has manufacturer rebates receivables of $535,620 and $632,267 included in Accounts receivable, net of an allowance for uncollectible rebates of $18,796 and $10,132, as of February 26, 2022 and February 27, 2021, respectively. ​ During the thirteen week period ended February 26, 2022, the Company reassessed its historical policy for estimating its allowance for manufacturer rebate receivables and concluded that, due to changes in its business practices and other market conditions, certain amounts within the outstanding receivable had an increased risk of uncollectability. As a result, the Company increased its allowance for manufacturer rebate receivables by $15,068, which was recorded as an increase to costs of revenue in the current period. The Company determined that this change in estimate is a non-recurring item that should be added back to Adjusted EBITDA (see “Adjusted EBITDA, Adjusted Net Income (Loss), Adjusted Net Income (Loss) per Diluted Share and Other Non GAAP Measures”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Feb. 26, 2022</t>
        </is>
      </c>
    </row>
    <row r="3">
      <c r="A3" s="3" t="inlineStr">
        <is>
          <t>Inventory</t>
        </is>
      </c>
    </row>
    <row r="4">
      <c r="A4" s="4" t="inlineStr">
        <is>
          <t>Inventory</t>
        </is>
      </c>
      <c r="B4" s="4" t="inlineStr">
        <is>
          <t>12. Inventory At February 26, 2022 and February 27, 2021, inventories were $487,173 and $485,859,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harge for fiscal year 2022 of $1,314, compared to a LIFO credit of $51,692 for fiscal year 2021 and a LIFO credit of $64,804 for fiscal year 2020. During fiscal 2022, 2021 and 2020, a reduction in non-pharmacy inventories resulted in the liquidation of applicable LIFO inventory quantities carried at lower costs in prior years. This LIFO liquidation resulted in a $13,090, $26,861 and $14,449 cost of revenues decrease, with a corresponding reduction to the adjustment to LIFO for fiscal 2022, fiscal 2021 and fiscal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Feb. 26, 2022</t>
        </is>
      </c>
    </row>
    <row r="3">
      <c r="A3" s="3" t="inlineStr">
        <is>
          <t>Property, Plant and Equipment</t>
        </is>
      </c>
    </row>
    <row r="4">
      <c r="A4" s="4" t="inlineStr">
        <is>
          <t>Property, Plant and Equipment</t>
        </is>
      </c>
      <c r="B4" s="4" t="inlineStr">
        <is>
          <t>13. Property, Plant and Equipment Following is a summary of property, plant and equipment, including capital lease assets, at February 26, 2022 and February 27, 2021: ​ ​ ​ ​ ​ ​ ​ ​ ​ 2022 2021 Land ​ $ 83,485 ​ $ 108,734 Buildings ​ 314,143 ​ 354,990 Leasehold improvements ​ 1,566,082 ​ 1,577,594 Equipment ​ 1,794,937 ​ 1,792,768 Software ​ ​ 92,139 ​ ​ 77,646 Construction in progress ​ 97,715 ​ 50,805 ​ ​ 3,948,501 ​ 3,962,537 Accumulated depreciation ​ (2,959,334) ​ (2,882,038) Property, plant and equipment, net ​ $ 989,167 ​ $ 1,080,499 ​ Depreciation expense, which included the depreciation of assets recorded under capital leases, was $217,639, $238,104 and $224,336 in fiscal 2022, 2021 and 2020, respectively. Included in property, plant and equipment was the carrying amount, which approximates fair value, of assets to be disposed of totaling $1,463 and $2,438 at February 26, 2022 and February 27,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Feb. 26, 2022</t>
        </is>
      </c>
    </row>
    <row r="3">
      <c r="A3" s="3" t="inlineStr">
        <is>
          <t>Goodwill and Other Intangible Assets</t>
        </is>
      </c>
    </row>
    <row r="4">
      <c r="A4" s="4" t="inlineStr">
        <is>
          <t>Goodwill and Other Intangible Assets</t>
        </is>
      </c>
      <c r="B4" s="4" t="inlineStr">
        <is>
          <t>14. Goodwill and Other Intangible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If the Company determines that it is more likely than not that the fair value of a reporting unit is less than its carrying amount, including goodwill,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In the fiscal fourth quarter of fiscal 2022, the Company completed a quant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a decrease in Adjusted EBITDA that was driven by commercial and Medicare Part D business compression due to industry consolidation, an increase in the medical loss ratio at Elixir Insurance, and a decision to exit our rebate aggregation business. This resulted in goodwill impairment charges of $229,000 for the fiscal year ended February 26, 2022. ​ In the fiscal fourth quarter of fiscal 2021 and fiscal 2020, the Company completed a quantitative goodwill impairment assessment and determined after evaluating the results, events and circumstances, that sufficient evidence existed to assert that it is more likely than not that the fair values of the reporting units exceeded their carrying values. Therefore, no goodwill impairment charge was recorded for the fiscal years ended February 27, 2021 and February 29, 2020. ​ As of February 26, 2022 and February 27, 2021, the accumulated impairment losses for the Pharmacy Services segment was $803,712 and $574,712, respectively. ​ Below is a summary of the changes in the carrying amount of goodwill by segment for the fiscal years ended February 26, 2022 and February 27, 2021: ​ ​ ​ ​ ​ ​ ​ ​ ​ ​ ​ ​ Retail Pharmacy ​ ​ ​ ​ Pharmacy ​ Services ​ Total Balance, February 29, 2020 $ 43,492 ​ $ 1,064,644 ​ $ 1,108,136 Goodwill impairment ​ ​ — ​ ​ — ​ ​ — Balance, February 27, 2021 ​ ​ 43,492 ​ ​ 1,064,644 ​ ​ 1,108,136 Goodwill impairment ​ ​ — ​ ​ (229,000) ​ ​ (229,000) Balance, February 26, 2022 ​ $ 43,492 ​ $ 835,644 ​ $ 879,136 ​ The Company’s intangible assets are primarily finite-lived and amortized over their useful lives. Following is a summary of the Company’s finite-lived and indefinite-lived intangible assets as of February 26, 2022 and February 27, 2021. ​ ​ ​ ​ ​ ​ ​ ​ ​ ​ ​ ​ ​ ​ ​ ​ ​ ​ ​ ​ ​ ​ ​ ​ ​ ​ ​ ​ February 26, 2022 ​ February 27, 2021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7,651 ​ $ (178,958) ​ $ 18,693 ​ 3 years ​ $ 193,916 ​ $ (172,618) ​ $ 21,298 ​ 3 years Prescription files ​ 1,030,169 ​ (918,773) ​ ​ 111,396 6 years ​ 1,023,200 ​ (900,321) ​ ​ 122,879 6 years Customer relationships(a) ​ ​ 388,000 ​ ​ (286,090) ​ ​ 101,910 ​ 10 years ​ ​ 388,000 ​ ​ (261,584) ​ ​ 126,416 ​ 11 years CMS license ​ ​ 57,500 ​ ​ (15,372) ​ ​ 42,128 ​ 5 years ​ ​ 57,500 ​ ​ (13,072) ​ ​ 44,428 ​ 20 years Claims adjudication and other developed software ​ ​ 58,985 ​ ​ (56,316) ​ ​ 2,669 ​ 1 years ​ ​ 58,985 ​ ​ (47,887) ​ ​ 11,098 ​ 2 years Backlog ​ ​ 11,500 ​ ​ (11,500) ​ ​ — ​ 0 years ​ ​ 11,500 ​ ​ (11,500) ​ ​ — ​ 0 years Total finite ​ $ 1,743,805 ​ $ (1,467,009) ​ ​ 276,796 ​ ​ ​ ​ $ 1,733,101 ​ $ (1,406,982) ​ $ 326,119 ​ ​ ​ Trademarks ​ ​ 14,400 ​ ​ — ​ ​ 14,400 ​ Indefinite ​ ​ ​ 14,400 ​ ​ — ​ ​ 14,400 ​ Indefinite ​ Total ​ $ 1,758,205 ​ $ (1,467,009) ​ $ 291,196 ​ ​ ​ ​ $ 1,747,501 ​ $ (1,406,982) ​ $ 340,519 ​ ​ ​ (a) Amortized on an accelerated basis which is determined based on the remaining useful economic lives of the customer relationships that are expected to contribute directly or indirectly to future cash flows. The Company is continuing to reposition its approach to the Elixir Insurance Part D business including an expectation of a purposeful shrinkage of the business. As a result, the Company adjusted the remaining amortization period of the CMS License to 5 years . Prior to the adjustment made at the end of fiscal 2022, the remaining life was 19 years . In connection with the RxEvolution initiatives previously announced on March 16, 2020, the Company rebranded its EnvisionRxOptions and MedTrak subsidiaries to its new brand name, Elixir. These trademarks qualify as Level 3 within the fair value hierarchy. Upon the implementation of the rebranding initiatives during the first quarter of fiscal 2021, the Company has determined that the carrying value exceeded the fair value and consequently the Company incurred an impairment charge of $29,852 for these trademarks, which is included within intangible asset impairment charges within the consolidated statement of operations. Amortization expense for these intangible assets and liabilities was $78,047, $89,020 and $103,941 for fiscal 2022, 2021 and 2020, respectively. The anticipated annual amortization expense for these intangible assets and liabilities is 2023—$69,034; 2024—$55,243; 2025—$43,950; 2026—$33,360 and 2027—$26,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Salaries, Wages and Other Current Liabilities</t>
        </is>
      </c>
      <c r="B1" s="2" t="inlineStr">
        <is>
          <t>12 Months Ended</t>
        </is>
      </c>
    </row>
    <row r="2">
      <c r="B2" s="2" t="inlineStr">
        <is>
          <t>Feb. 26, 2022</t>
        </is>
      </c>
    </row>
    <row r="3">
      <c r="A3" s="3" t="inlineStr">
        <is>
          <t>Accrued Salaries, Wages and Other Current Liabilities</t>
        </is>
      </c>
    </row>
    <row r="4">
      <c r="A4" s="4" t="inlineStr">
        <is>
          <t>Accrued Salaries, Wages and Other Current Liabilities</t>
        </is>
      </c>
      <c r="B4" s="4" t="inlineStr">
        <is>
          <t>15. Accrued Salaries, Wages and Other Current Liabilities Accrued salaries, wages and other current liabilities consisted of the following at February 26, 2022 and February 27, 2021: ​ ​ ​ ​ ​ ​ ​ ​ ​ 2022 2021 Accrued wages, benefits and other personnel costs ​ $ 291,004 ​ $ 233,137 Accrued interest ​ 18,286 ​ 18,675 Accrued sales and other taxes payable ​ 75,068 ​ 73,848 Accrued store expense ​ 74,610 ​ 64,732 Accrued litigation, legal and professional fees ​ ​ 43,200 ​ ​ 34,815 Accrued self insurance ​ ​ 28,402 ​ ​ 31,988 Other ​ 250,062 ​ 185,169 ​ ​ $ 780,632 ​ $ 642,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debtedness and Credit Agreements</t>
        </is>
      </c>
      <c r="B1" s="2" t="inlineStr">
        <is>
          <t>12 Months Ended</t>
        </is>
      </c>
    </row>
    <row r="2">
      <c r="B2" s="2" t="inlineStr">
        <is>
          <t>Feb. 26, 2022</t>
        </is>
      </c>
    </row>
    <row r="3">
      <c r="A3" s="3" t="inlineStr">
        <is>
          <t>Indebtedness and Credit Agreements</t>
        </is>
      </c>
    </row>
    <row r="4">
      <c r="A4" s="4" t="inlineStr">
        <is>
          <t>Indebtedness and Credit Agreements</t>
        </is>
      </c>
      <c r="B4" s="4" t="inlineStr">
        <is>
          <t>16. Indebtedness and Credit Agreement Following is a summary of indebtedness and lease financing obligations at February 26, 2022 and February 27, 2021: ​ ​ ​ ​ ​ ​ ​ ​ ​ ​ February 26, ​ February 27, ​ 2022 2021 Secured Debt: ​ ​ ​ ​ ​ ​ Senior secured revolving credit facility due December 2023 ($0 and $850,000 face value less unamortized debt issuance costs of $0 and $14,103) ​ $ — ​ $ 835,897 FILO Term Loan due December 2023 ($0 and $450,000 face value less unamortized debt issuance costs of $0 and $2,230) ​ — ​ 447,770 Senior secured revolving credit facility due August 2026 ($709,000 and $0 face value less unamortized debt issuance costs of $18,010 and $0) ​ ​ 690,990 ​ ​ — FILO Term Loan due August 2026 ($350,000 and $0 face value less unamortized debt issuance costs of $2,344 and $0) ​ ​ 347,656 ​ ​ — ​ ​ 1,038,646 ​ 1,283,667 Second Lien Secured Debt: ​ ​ ​ ​ ​ ​ 7.5% senior secured notes due July 2025 ($600,000 face value less unamortized debt issuance costs of $6,824 and $8,876) ​ 593,176 ​ 591,124 8.0% senior secured notes due November 2026 ($849,918 face value less unamortized debt issuance costs of $14,397 and $17,477) ​ ​ 835,521 ​ ​ 832,441 ​ ​ ​ 1,428,697 ​ ​ 1,423,565 Guaranteed Unsecured Debt: ​ ​ ​ ​ ​ ​ 6.125% senior notes due April 2023 ($0 and $90,808 face value less unamortized debt issuance costs of $0 and $448) ​ — ​ 90,360 ​ ​ — ​ 90,360 Unguaranteed Unsecured Debt: ​ ​ ​ ​ ​ ​ 7.70% notes due February 2027 ($237,386 face value less unamortized debt issuance costs of $642 and $776) ​ 236,744 ​ 236,610 6.875% fixed-rate senior notes due December 2028 ($29,001 face value less unamortized debt issuance costs of $102 and $116) ​ 28,899 ​ 28,885 ​ ​ 265,643 ​ 265,495 Lease financing obligations ​ 20,374 ​ 23,120 Total debt ​ 2,753,360 ​ 3,086,207 Current maturities of long-term debt and lease financing obligations ​ (5,544) ​ (6,409) Long-term debt and lease financing obligations, less current maturities ​ $ 2,747,816 ​ $ 3,079,798 ​ Credit Facility On December 20, 2018, the Company entered into a senior secured credit agreement (as amended by the First Amendment to Credit Agreement, dated as of January 6, 2020, the “Credit Agreement”; and the Credit Agreement, as further amended by the Second Amendment (as defined below), the “Amended Credit Agreement”), which Credit Agreement provided for facilities consisting of a $2,700,000 senior secured asset-based revolving credit facility (“Initial Senior Secured Revolving Credit Facility”) and a $450,000 “first-in, last out” senior secured term loan facility (“Initial Senior Secured Term Loan,” and together with the Initial Senior Secured Revolving Credit Facility, collectively, the “Initial Facilities”). In December 2018, the Company used proceeds from the Initial Facilities to refinance its prior $2,700,000 existing credit agreement. ​ On August 20, 2021, the Company entered in to the Second Amendment to Credit Agreement (the “Second Amendment”), which, among other things, amended the Credit Agreement to provide for a $2,800,000 senior secured asset-based revolving credit facility (“Senior Secured Revolving Credit Facility” or “revolver”) and a $350,000 “first-in, last out” senior secured term loan facility (“Senior Secured Term Loan,” and together with the Senior Secured Revolving Credit Facility, collectively, the “Amended Facilities”) and incorporate customary “hardwired” LIBOR transition provisions. The Amended Facilities extend the Company’s debt maturity profile and provide additional liquidity. Borrowings under the Senior Secured Revolving Credit Facility bear interest at a rate per annum equal to, at the Company’s option, a base rate (determined in a customary manner) plus a margin of between 0.25% to 0.75% or (y) an adjusted LIBOR rate (determined in a customary manner) plus a margin of between 1.25% and 1.75%, in each case based upon the Average ABL Availability (as defined in the Amended Credit Agreement). Borrowings under the Senior Secured Term Loan bear interest at a rate per annum equal to, at the Company’s option, (x) a base rate (determined in a customary manner) plus a margin of 1.75% or (y) an adjusted LIBOR rate (determined in a customary manner) plus a margin of 2.75%. The Company is required to pay fees between 0.250% and 0.375% per annum on the daily unused amount of the commitments under the Senior Secured Revolving Credit Facility, depending on Average ABL Availability (as defined in the Amended Credit Agreement). The Company’s borrowing capacity under the Senior Secured Revolving Credit Facility is based upon a specified borrowing base consisting of accounts receivable, inventory and prescription files. At February 26, 2022, the Company had $1,059,000 of borrowings outstanding under the Amended Facilities and had letters of credit outstanding under the Senior Secured Revolving Credit Facility in a face amount of $127,996 which resulted in remaining borrowing capacity under the Senior Secured Revolving Credit Facility of $1,945,583. If at any time the total credit exposure outstanding under the Senior Secured Revolving Credit Facility exceeds the borrowing base, the Company will be required to repay amounts outstanding to eliminate such shortfall. The Amended Credit Agreement restricts the Company and all of its subsidiaries that guarantee its obligations under the Amended Facilities, the secured guaranteed notes and unsecured guaranteed notes (collectively, the “Subsidiary Guarantors”) from accumulating cash on hand in excess of $200,000 at any time when revolving loans are outstanding (not including cash located in store and lockbox deposit accounts and cash necessary to cover current liabilities). The Amended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Amended Facilities or (ii) the sum of the Company’s borrowing capacity under the Senior Secured Revolving Credit Facility and certain amounts held on deposit with the senior collateral agent in a concentration account is less than $275,000 for three consecutive business days or less than or equal to $200,000 on any day (a “cash sweep period”), the funds in the Company’s deposit accounts will be swept to a concentration account with the senior collateral agent and will be applied first to repay outstanding revolving loans under the Amended Facilities, and then held as collateral for the senior obligations until such cash sweep period is rescinded pursuant to the terms of the Amended Facilities. With the exception of EI, substantially all of Rite Aid Corporation’s 100% owned subsidiaries guarantee the obligations under the Amended Facilities, the secured guaranteed notes and unsecured guaranteed notes. The Company’s obligations under the Amended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Senior Secured Term Loan) and all other assets that do not constitute ABL priority collateral, in each case, subject to customary exceptions and limitations. The subsidiary guarantees related to the Company’s Amended Facilities, the secured guaranteed notes and, on an unsecured basis, the unsecured guaranteed notes, are full and unconditional and joint and several. The Company has no independent assets or operations. Other than EI, the subsidiaries, including joint ventures, that do not guarantee the Amended Facilities and applicable notes, are minor. The Amended Credit Agreement allows the Company to have outstanding, at any time, up to an aggregate principal amount of $1,500,000 in secured second priority debt, split-priority debt, unsecured debt and disqualified preferred stock in addition to borrowings under the Amended Facilities and existing indebtedness, provided that not in excess of $750,000 of such secured second priority debt, split-priority debt, unsecured debt and disqualified preferred stock shall mature or require scheduled payments of principal prior to 90 days after the latest maturity date of any Term Loan or Other Revolving Commitment (each as defined in the Amended Credit Agreement) (excluding bridge facilities allowing extensions on customary terms to at least the date that is 90 days after such date). Subject to the limitations described in the immediately preceding sentence, the Amended Credit Agreement additionally allows the Company to issue or incur an unlimited amount of unsecured debt and disqualified preferred stock so long as a Financial Covenant Effectiveness Period (as defined in the Amended Credit Agreement) is not in effect; provided, however, that certain of the Company’s other outstanding indebtedness limits the amount of unsecured debt that can be incurred if certain interest coverage levels are not met at the time of incurrence or other exemptions are not available. The Amended Credit Agreement also contains certain restrictions on the amount of secured first priority debt the Company is able to incur. The Amended Credit Agreement also allows for the voluntary repurchase of any debt or other convertible debt, so long as the Amended Facilities are not in default and the Company maintains availability under its revolver of more than $365,000. The Amended Credit Agreement has a financial covenant that requires the Company to maintain a minimum fixed charge coverage ratio of 1.00 to 1.00 (i) on any date on which availability under the Senior Secured Revolving Credit Facility is less than $200,000 or (ii) on the third consecutive business day on which availability under the Senior Secured Revolving Credit Facility is less than $250,000, and, in each case, ending on and excluding the first day thereafter, if any, which is the 30th consecutive calendar day on which availability under the revolver is equal to or greater than $250,000. As of February 26, 2022, the Company’s fixed charge coverage ratio was greater than 1.00 to 1.00 and the Company was in compliance with the Amended Credit Agreement’s financial covenant. The Amended Credit Agreement also contains covenants which place restrictions on the incurrence of debt, the payments of dividends, the making of investments, sale of assets, mergers and acquisitions and the granting of liens. The Amended Credit Agreement provides for customary events of default including nonpayment, misrepresentation, breach of covenants and bankruptcy. It is also an event of default if the Company fails to make any required payment on debt having a principal amount in excess of $50,000 or any event occurs that enables, or which with the giving of notice or the lapse of time would enable, the holder of such debt to accelerate the maturity or require the repayment, repurchase, redemption or defeasance of such debt. Fiscal 2020, 2021 and 2022 Transactions On October 11, 2019, the Company completed a privately negotiated purchase from a noteholder and its affiliated funds of $84,097 aggregate principal amount of the 7.70% Notes and 6.875% Notes for $51,300. In connection therewith, the Company recorded a gain on debt retirement of $32,416, which included unamortized debt issuance costs. The debt repayment and related gain on debt retirement is included in the results of operations and cash flows of continuing operations. ​ On October 15, 2019, the Company commenced an offer to purchase up to $100,000 of its outstanding 7.70% Notes and its 6.875% Notes. In November 2019, the Company accepted for payment $18,075 aggregate principal amount of the 7.70% Notes and $39,441 aggregate principal amount of the 6.875% Notes for $38,392. In connection therewith, the Company recorded a gain on debt retirement of $18,510, which included unamortized debt issuance costs. The debt repayment and related gain on debt retirement is included in the results of operations and cash flows of continuing operations. ​ During November 2019, the Company made additional purchases of $15,000 aggregate principal amount of the 7.70% Notes for $10,012. In connection therewith, the Company recorded a gain on debt retirement of $4,766, which included unamortized debt issuance costs. The debt repayment and related gain on debt retirement is included in the results of operations and cash flows of continuing operations. On January 6, 2020, the Company commenced an offer to exchange up to $600,000 aggregate principal amount of the outstanding 6.125% Senior Notes due 2023 for newly issued 7.500% Senior Secured Notes due 2025. On February 5, 2020, the Company announced that the exchange offer was oversubscribed and accepted for payment $600,000 aggregate principal amount of the 6.125% Senior Notes due 2023 in exchange for newly issued 7.500% Senior Secured Notes due 2025. The Company accounted for the exchange as a debt modification and accordingly did not record a loss on debt retirement. The 7.500% Senior Secured Notes due 2025 mature on July 1, 2025, and are guaranteed on a senior secured basis by the same Subsidiary Guarantors that guarantee the Existing Facilities and the 6.125% Senior Notes due 2023. The 7.500% Senior Secured Notes due 2025 and the obligations under the related guarantees are secured by (i) a first-priority lien on all of the Subsidiary Guarantors’ equipment, fixtures, investment property (other than equity interests in subsidiaries), intellectual property (following the repayment of the Senior Secured Term Loan) and other collateral to the extent it does not constitute ABL priority collateral (as defined below), and (ii) a second-priority lien on all of the Subsidiary Guarantors’ cash and cash equivalents, accounts receivables, payment intangibles, inventory, prescription files (including eligible script lists) and, intellectual property (prior to the repayment of the Senior Secured Term Loan (collectively, the “ABL priority collateral”), which, in each case, also secure the Existing Facilities. On June 25, 2020, the Company commenced an offer to exchange (the “June 25, 2020 Exchange Offer”) up to $750,000 aggregate principal amount of the outstanding 6.125% Notes for a combination of $600,000 newly issued 8.0% Senior Secured Notes due 2026 (the “8.0% Notes”) and $145,500 cash. On July 10, 2020, the Company increased the maximum amount of 6.125% Notes that may be accepted for exchange from $750,000 to $1,125,000 and, on July 24, 2020, the Company announced that it accepted for payment $1,062,682 aggregate principal amount of the 6.125% Notes in exchange for $849,918 aggregate principal amount of newly issued 8.0% Notes and $206,373 in cash. In connection therewith, the Company recorded a gain on debt modification of $5,274 which is included in the results of operations and cash flows of continuing operations. The 8.0% Notes are secured on an equal and ratable basis by the same assets that secure the 7.500% Notes. The 8.0% Notes are guaranteed on a senior secured basis by the same subsidiaries that guarantee the 7.500% Notes. In conjunction with the June 25, 2020 Exchange Offer, the Company also commenced a solicitation of consents from the holders of outstanding 6.125% Notes to certain proposed amendments to the indenture governing the 6.125% Notes. On July 9, 2020, following the receipt of the requisite number of consents, the Company entered into a supplemental indenture, which modified certain limitations in the debt covenant to allow for the creation of the 8.0% Notes. On April 28, 2021, the Company issued a notice of redemption for all of the 6.125% Notes that were outstanding on May 28, 2021, pursuant to the terms of the indenture of the 6.125% Notes. On May 28, 2021, the Company redeemed 100% of the remaining outstanding 6.125% Notes at par. In connection therewith, the Company recorded a loss on debt retirement of $396 which included unamortized debt issuance costs. The debt repayment and related loss on debt retirement is included in the results of operations and cash flows of continuing operations. ​ On August 20, 2021, the Company entered into the Second Amendment in order to, among other things, increase the aggregate principal amount of commitments under the Senior Secured Revolving Credit Facility from $2,700,000 to $2,800,000 and decrease the aggregate principal amount of loans outstanding under the Senior Secured Term Loan from $450,000 to $350,000. In connection therewith, the Company recorded a loss on debt modification and retirement of $2,839 which included unamortized debt issuance costs. The debt repayment and related loss on debt modification and retirement is included in the results of operations and cash flows of continuing operations. ​ Interest Rates and Maturities The annual weighted average interest rate on the Company’s indebtedness was 5.6%, 5.4% and 5.7% for fiscal 2022, 2021 and 2020, respectively. The aggregate annual principal payments of long-term debt for the five succeeding fiscal years are as follows: 2023—$0; 2024—$0; 2025—$0; 2026—$600,000 and $2,175,305 in 2027 and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26, 2022</t>
        </is>
      </c>
    </row>
    <row r="3">
      <c r="A3" s="3" t="inlineStr">
        <is>
          <t>Leases</t>
        </is>
      </c>
    </row>
    <row r="4">
      <c r="A4" s="4" t="inlineStr">
        <is>
          <t>Leases</t>
        </is>
      </c>
      <c r="B4" s="4" t="inlineStr">
        <is>
          <t>17. Leases The Company leases most of its retail stores and certain distribution facilities under noncancellable operating ​ The following table is a summary of the Company’s components of net lease cost for the fiscal years ended February 26, 2022 and February 27, 2021: ​ ​ ​ ​ ​ ​ ​ ​ ​ ​ ​ ​ ​ Year Ended ​ ​ February 26, 2022 February 27, 2021 February 29, 2020 Operating lease cost $ 669,421 ​ $ 651,261 ​ $ 653,803 Financing lease cost: ​ ​ ​ ​ ​ ​ ​ ​ ​ Amortization of right-of-use asset ​ 3,638 ​ ​ 4,359 ​ ​ 5,722 Interest on long-term finance lease liabilities ​ 2,167 ​ ​ 2,505 ​ ​ 3,276 Total finance lease costs $ 5,805 ​ $ 6,864 ​ $ 8,998 Short-term lease costs ​ 3,180 ​ ​ 3,214 ​ ​ 1,160 Variable lease costs ​ 175,697 ​ ​ 172,088 ​ ​ 168,849 Less: sublease income ​ (13,510) ​ ​ (14,886) ​ ​ (20,930) Net lease cost $ 840,593 ​ $ 818,541 ​ $ 811,880 ​ Supplemental cash flow information related to leases for the fiscal years ended February 26, 2022 and February 27, 2021: ​ ​ ​ ​ ​ ​ ​ ​ ​ ​ ​ ​ ​ Year Ended ​ February 26, 2022 February 27, 2021 February 29, 2020 Cash paid for amounts included in the measurement of lease liabilities: ​ ​ ​ ​ ​ ​ ​ ​ ​ Operating cash flows paid for operating leases $ 703,326 $ 683,226 ​ $ 641,709 Operating cash flows paid for interest portion of finance leases ​ 2,167 ​ 2,505 ​ 3,276 Financing cash flows paid for principal portion of finance leases ​ 4,117 ​ 4,744 ​ 6,313 Right-of-use assets obtained in exchange for lease obligations: ​ ​ ​ ​ ​ ​ ​ ​ ​ Operating leases ​ 350,132 ​ 513,215 ​ 365,192 Finance leases ​ — ​ — ​ — ​ Supplemental balance sheet information related to leases as of February 26, 2022 and February 27, 2021 (in thousands, except lease term and discount rate): ​ ​ ​ ​ ​ ​ ​ ​ ​ ​ ​ February 26, February 27, ​ 2022 2021 Operating leases: ​ ​ ​ ​ ​ ​ ​ Operating lease right-of-use asset $ 2,813,535 ​ $ 3,064,077 ​ ​ ​ ​ ​ ​ ​ ​ ​ Short-term operating lease liabilities $ 575,651 ​ $ 516,752 ​ Long-term operating lease liabilities ​ 2,597,090 ​ 2,829,293 ​ Total operating lease liabilities $ 3,172,741 ​ $ 3,346,045 ​ ​ ​ ​ ​ ​ ​ ​ ​ Finance leases: ​ ​ ​ ​ ​ ​ ​ Property, plant and equipment, net $ 13,950 ​ $ 16,074 ​ ​ ​ ​ ​ ​ ​ ​ ​ Current maturities of long-term debt and lease financing obligations $ 5,544 ​ $ 6,409 ​ Lease financing obligations, less current maturities ​ 14,830 ​ 16,711 ​ Total finance lease liabilities $ 20,374 ​ $ 23,120 ​ Weighted average remaining lease term ​ ​ ​ ​ ​ ​ ​ Operating leases ​ 7.7 ​ 7.9 ​ Finance leases ​ 8.7 ​ 8.9 ​ ​ ​ ​ ​ ​ ​ ​ ​ Weighted average discount rate ​ ​ ​ ​ ​ ​ ​ Operating leases ​ 6.0 % 6.0 % Finance leases ​ 10.0 % 9.8 % ​ As a result of the Sale to WBA and the related Amended and Restated Asset Purchase Agreement, the Company has lease guarantee obligations related to 913 former stores. The Company is only obligated to pay for the lease guarantees in the event that WBA fails to perform under the lease agreements, as WBA is the primary obligor. ​ The following table summarizes the maturity of lease liabilities under finance and operating leases as of February 26, 2022: ​ ​ ​ ​ ​ ​ ​ ​ ​ ​ ​ ​ ​ February 26, 2022 ​ ​ Finance ​ Operating ​ ​ Fiscal year Leases Leases (1) Total 2023 $ 2,026 $ 692,796 $ 694,822 2024 ​ 6,920 ​ 640,590 ​ 647,510 2025 ​ 3,438 ​ 546,721 ​ 550,159 2026 ​ 3,223 ​ 455,969 ​ 459,192 2027 ​ 2,670 ​ 372,511 ​ 375,181 Thereafter ​ 13,989 ​ 1,269,083 ​ 1,283,072 Total lease payments ​ 32,266 ​ 3,977,670 ​ 4,009,936 Less: imputed interest ​ (11,892) ​ (804,929) ​ (816,821) Total lease liabilities $ 20,374 $ 3,172,741 $ 3,193,115 (1) – Future operating lease payments have not been reduced by minimum sublease rentals of $34.0 million due in the future under noncancelable leases. ​ Sale-Leaseback Transactions: ​ During the year ended February 26, 2022, the Company sold twenty owned and operating properties to independent third parties. Net proceeds from the sale were $57,498. Concurrent with these sales, the Company entered into agreements to lease the properties back from the purchasers over a minimum lease term of 15 years. The Company accounted for these leases as operating lease right-of-use assets and corresponding operating lease liabilities in accordance with the Lease Standard. The transactions resulted in a gain of $8,600 which is included in the loss (gain) on sale of assets, net for the fifty-two weeks ended February 26, 2022. ​ During the year ended February 27, 2021, the Company sold eleven owned and operating properties, including the Company’s Perryman, MD, Woodland, CA, and Lancaster, CA distribution centers, the Company’s Ice Cream Plant and seven retail stores to independent third parties. Net proceeds from the sales were $177,892. Concurrent with these sales, the Company entered into agreements to lease the properties back from the purchasers over minimum lease terms between 15 and 20 years. The Company accounted for these leases as operating lease right-of-use assets and corresponding operating lease liabilities in accordance with the Lease Standard. The transactions resulted in a gain of $93,841 which is included in the loss (gain) on sale of assets, net for the fifty-two weeks ended February 27, 2021. ​ During the year ended February 29, 2020, the Company sold one owned operating store to an independent third party. Net proceeds from the sale were $4,879. Concurrent with this sale, the Company entered into an agreement to lease the store back from the purchaser over a minimum lease term of 10 years . The Company accounted for this lease as an operating lease right-of-use asset and a corresponding operating lease liability in accordance with the Lease Standard. The transaction resulted in a gain of $4,149 which is included in the loss (gain) on sale of assets, net for the fifty-two weeks ended February 29, 2020. ​ The Company has additional capacity under its outstanding debt agreements to enter into additional sale-leaseback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Stock Award Plans</t>
        </is>
      </c>
      <c r="B1" s="2" t="inlineStr">
        <is>
          <t>12 Months Ended</t>
        </is>
      </c>
    </row>
    <row r="2">
      <c r="B2" s="2" t="inlineStr">
        <is>
          <t>Feb. 26, 2022</t>
        </is>
      </c>
    </row>
    <row r="3">
      <c r="A3" s="3" t="inlineStr">
        <is>
          <t>Stock Option and Stock Award Plans</t>
        </is>
      </c>
    </row>
    <row r="4">
      <c r="A4" s="4" t="inlineStr">
        <is>
          <t>Stock Options and Stock Awards</t>
        </is>
      </c>
      <c r="B4" s="4" t="inlineStr">
        <is>
          <t>18. Stock Option and Stock Award Plans The Company recognizes share-based compensation expense in accordance with ASC 718, “Compensation—Stock Compensation.” Expense is recognized over the requisite service period of the award, net of an estimate for the impact of forfeitures. Operating results for fiscal 2022, 2021 and 2020 include $13,050, $13,003 and $16,087 of compensation costs related to the Company’s stock-based compensation arrangements. In June 2010, the stockholders of Rite Aid Corporation approved the adoption of the Rite Aid Corporation 2010 Omnibus Equity Plan. Under the plan, 1,75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In June 2012, the stockholders of Rite Aid Corporation approved the adoption of the Rite Aid Corporation 2012 Omnibus Equity Plan. Under the plan, 1,425 shares of Rite Aid common stock are available for granting of restricted stock, stock options, phantom stock, stock bonus awards and other equity based awards at the discretion of the Board of Directors. The adoption of the 2012 Omnibus Equity Plan became effective on June 21, 2012. In June 2014, the stockholders of Rite Aid Corporation approved the adoption of the Rite Aid Corporation 2014 Omnibus Equity Plan. Under the plan, 2,900 shares of Rite Aid common stock plus any shares of common stock remaining available for grant under the Rite Aid Corporation 2010 Omnibus Equity Plan and the Rite Aid Corporation 2012 Omnibus Equity Plan as of the effective date of the 2014 Plan (provided that no more than 1,25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In July 2020, the stockholders of Rite Aid Corporation approved the adoption of the Rite Aid Corporation 2020 Omnibus Equity Plan. Under the plan, 3,350 shares of Rite Aid common stock plus any shares of common stock remaining available for grant under the Rite Aid Corporation 2010 Omnibus Equity Plan, the Rite Aid Corporation 2012 Omnibus Equity Plan and the Rite Aid Corporation 2014 Omnibus Equity Plan (collectively, the “Prior Plans”) are available for granting of restricted stock, stock options, phantom stock, stock bonus awards and other equity based awards at the discretion of the Board of Directors. The adoption of the 2020 Omnibus Equity Plan became effective on July 8, 2020. Upon the adoption date, shares of common stock may no longer be issued pursuant to the Prior Plans. In July 2021, the stockholders of Rite Aid Corporation approved the adoption of an amended and restated Rite Aid Corporation 2020 Omnibus Equity Plan. Under the plan, 4,562 shares of Rite Aid common stock plus any shares of common stock remaining available for grant under the Prior Plans are available for granting of restricted stock, stock options, phantom stock, stock bonus awards and other equity based awards at the discretion of the Board of Directors. The adoption of the Amended and Restated 2020 Omnibus Equity Plan became effective on July 7, 2021.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remaining shares authorized for issuance for all plans is 1,063 as of February 26, 2022. Stock Options The Company determines the fair value of stock options issued on the date of grant using the Black-Scholes-Merton option-pricing model. The following weighted average assumptions were used for options granted in fiscal 2022, 2021 and 2020: ​ ​ ​ ​ ​ ​ ​ ​ ​ ​ 2022 2021 2020 ​ Expected stock price volatility(1) ​ N/A ​ N/A ​ 56 % Expected dividend yield(2) ​ N/A ​ N/A ​ 0.0 % Risk-free interest rate(3) ​ N/A ​ N/A ​ 1.5 % Expected option life(4) ​ N/A ​ N/A ​ 5.5 years ​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0%.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 The weighted average fair value of options granted during fiscal 2022, 2021 and 2020 was $0.00, $0.00 and $3.66, respectively. Following is a summary of stock option transactions for the fiscal years ended February 26, 2022, February 27, 2021 and February 29, 2020: ​ ​ ​ ​ ​ ​ ​ ​ ​ ​ ​ ​ ​ ​ Weighted Weighted ​ ​ ​ ​ ​ ​ Average ​ Average ​ ​ ​ ​ ​ ​ ​ Exercise ​ Remaining ​ Aggregate ​ ​ ​ ​ Price ​ Contractual ​ Intrinsic ​ ​ Shares ​ Per Share ​ Term ​ Value Outstanding at March 2, 2019 1,036 ​ $ 50.15 ​ ​ ​ ​ ​ Granted 612 ​ 7.21 ​ ​ ​ ​ ​ Exercised — ​ N/A ​ ​ ​ ​ ​ Cancelled (353) ​ 48.56 ​ ​ ​ ​ ​ Outstanding at February 29, 2020 1,295 ​ $ 30.29 ​ ​ ​ ​ ​ Granted — ​ N/A ​ ​ ​ ​ ​ Exercised (2) ​ 25.08 ​ ​ ​ ​ ​ Cancelled (513) ​ 48.16 ​ ​ ​ ​ ​ Outstanding at February 27, 2021 780 ​ $ 18.56 ​ ​ ​ ​ ​ Granted — ​ N/A ​ ​ ​ ​ ​ Exercised — ​ N/A ​ ​ ​ ​ ​ Cancelled (79) ​ 45.78 ​ ​ ​ ​ ​ Outstanding at February 26, 2022 701 ​ $ 15.50 6.69 ​ $ 1,277 Vested or expected to vest at February 26, 2022 701 ​ $ 15.50 6.69 ​ $ 1,277 Exercisable at February 26, 2022 413 ​ $ 21.30 6.14 ​ $ 660 ​ As of February 26, 2022, there was $720 of total unrecognized pre-tax compensation costs related to unvested stock options, net of forfeitures. These costs are expected to be recognized over a weighted average period of 1.31 years. Cash received from stock option exercises for fiscal 2022, 2021 and 2020 was $0, $53 and $0, respectively. The income tax benefit from stock options for fiscal 2022, 2021 and 2020 was $0, $1 and $0, respectively. The total intrinsic value of stock options exercised for fiscal 2022, 2021 and 2020 was $0, $10 and $0, respectively. Typically, stock options granted vest, and are subsequently exercisable in equal annual installments over a four-year period for employees. Restricted Stock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February 26, 2022, February 27, 2021 and February 29, 2020: ​ ​ ​ ​ ​ ​ ​ ​ ​ Weighted ​ ​ ​ ​ Average ​ ​ ​ ​ Grant Date ​ ​ Shares ​ Fair Value Balance at March 2, 2019 1,008 ​ $ 28.60 Granted 1,402 ​ 8.40 Vested (695) ​ 28.59 Cancelled (462) ​ 16.76 Balance at February 29, 2020 1,253 ​ $ 10.32 Granted 780 ​ 17.79 Vested (574) ​ 13.37 Cancelled (166) ​ 12.23 Balance at February 27, 2021 1,293 ​ $ 13.23 Granted 973 ​ 15.00 Vested (546) ​ 12.25 Cancelled (187) ​ 15.51 Balance at February 26, 2022 1,533 ​ $ 14.42 ​ At February 26, 2022, there was $16,216 of total unrecognized pre-tax compensation costs related to unvested restricted stock grants, net of forfeitures. These costs are expected to be recognized over a weighted average period of 2.0 years. The total fair value of restricted stock vested during fiscal years 2022, 2021 and 2020 was $6,677, $7,670 and $19,846, respectively. Performance Based Incentive Plan Beginning in fiscal 2015, the Company provided certain of its associates with performance based incentive plans under which the associates will receive a certain number of shares of the Company’s common stock or cash based on the Company meeting certain financial and performance goals. If such goals are not met, no stock-based compensation expense is recognized and any recognized stock-based compensation expense is reversed. The Company incurred $2,143, $3,278 and $(461) related to these performance based incentive plans for fiscal 2022, 2021 and 2020, respectively, which is recorded as a component of stock-based compens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Feb. 26, 2022</t>
        </is>
      </c>
    </row>
    <row r="3">
      <c r="A3" s="3" t="inlineStr">
        <is>
          <t>Retirement Plans</t>
        </is>
      </c>
    </row>
    <row r="4">
      <c r="A4" s="4" t="inlineStr">
        <is>
          <t>Retirement Plans</t>
        </is>
      </c>
      <c r="B4" s="4" t="inlineStr">
        <is>
          <t>19. Retirement Plans Defined Contribution Plans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41,528 in fiscal 2022, $36,270 in fiscal 2021 and $42,746 in fiscal 2020. The Company sponsored a Supplemental Executive Retirement Plan (“SERP”) for its officers, based on an account-based plan design, that was subject to a five year graduated vesting schedule. On February 25, 2019, the SERP was terminated and additional allocations were discontinued and all prior benefits under the program became fully vested. During fiscal 2020, participant benefits under this program were paid in full. The expense recognized for the SERP was $0 in fiscal 2022, $0 in fiscal 2021 and $3,871 in fiscal 2020. Defined Benefit Plans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1,700 in fiscal 2022, $6,305 in fiscal 2021 and $0 in fiscal 2020. Net periodic pension expense and other changes recognized in other comprehensive income for the defined benefit pension plans included the following components: ​ ​ ​ ​ ​ ​ ​ ​ ​ ​ ​ ​ ​ ​ ​ ​ ​ ​ ​ ​ ​ ​ ​ ​ ​ ​ ​ ​ ​ ​ ​ ​ ​ ​ ​ ​ Defined Benefit Pension Plan ​ 2022 2021 2020 Service cost ​ $ 425 ​ $ 486 ​ $ 462 Interest cost ​ 4,861 ​ 4,753 ​ 6,186 Expected return on plan assets ​ (5,194) ​ (4,614) ​ (4,793) Amortization of unrecognized net loss ​ 344 ​ 3,749 ​ 1,695 Net periodic pension expense ​ $ 436 ​ $ 4,374 ​ $ 3,550 Other changes recognized in other comprehensive loss: ​ ​ ​ ​ ​ ​ ​ ​ ​ Unrecognized net (gain) loss arising during period ​ $ (8,246) ​ $ (20,633) ​ $ 19,046 Prior service cost arising during period ​ — ​ — ​ — Amortization of unrecognized prior service costs ​ — ​ — ​ — Amortization of unrecognized net (loss) gain ​ (344) ​ (3,749) ​ (1,695) Net amount recognized in other comprehensive loss ​ (8,590) ​ (24,382) ​ 17,351 Net amount recognized in pension expense and other comprehensive loss ​ $ (8,154) ​ $ (20,008) ​ $ 20,901 ​ The table below sets forth reconciliation from the beginning of the year for both the benefit obligation and plan assets of the Company’s defined benefit plans, as well as the funded status and amounts recognized in the Company’s balance sheet as of February 26, 2022 and February 27, 2021: ​ ​ ​ ​ ​ ​ ​ ​ ​ ​ Defined Benefit ​ ​ Pension Plan ​ 2022 2021 Change in benefit obligations: ​ ​ ​ ​ Benefit obligation at end of prior year ​ $ 168,872 ​ $ 178,904 Service cost ​ 425 ​ 486 Interest cost ​ 4,861 ​ 4,753 Distributions ​ (8,582) ​ (8,748) Actuarial loss (gain) ​ (5,443) ​ (6,523) Benefit obligation at end of year ​ $ 160,133 ​ $ 168,872 Change in plan assets: ​ ​ ​ ​ ​ ​ Fair value of plan assets at beginning of year ​ $ 148,412 ​ $ 132,130 Employer contributions ​ 1,700 ​ 6,305 Actual return on plan assets ​ 7,997 ​ 18,725 Distributions (including expenses paid by the plan) ​ (8,582) ​ (8,748) Fair value of plan assets at end of year ​ $ 149,527 ​ $ 148,412 Funded status ​ $ (10,606) ​ $ (20,460) Net amount recognized ​ $ (10,606) ​ $ (20,460) Amounts recognized in consolidated balance sheets consisted of: ​ ​ ​ ​ ​ ​ Accrued pension liability ​ (10,606) ​ (20,460) Net amount recognized ​ $ (10,606) ​ $ (20,460) Amounts recognized in accumulated other comprehensive loss consist of: ​ ​ ​ ​ ​ ​ Net actuarial loss ​ $ (11,787) ​ $ (20,377) Amount recognized ​ $ (11,787) ​ $ (20,377) ​ The decrease in the benefit obligation during the year ended February 26, 2022, was driven by the increase in discount rate from 3.00% as of February 27, 2021 to 3.25% as of February 26, 2022. The pension plan also benefitted from favorable return on assets and favorable experience from updated census data. The decrease in the benefit obligation during the year ended February 27, 2021, was driven by the increase in discount rate from 2.75% as of February 29, 2020 to 3.00% as of February 27, 2021. The pension plan also benefitted from updating the mortality improvement scale from MP-2019 to MP-2020. The estimated net actuarial loss and prior service cost amounts that will be amortized from accumulated other comprehensive loss into net periodic pension expense in fiscal 2023 are $0 and $0, respectively. The accumulated benefit obligation for the defined benefit pension plan was $160,133 and $168,872 as of February 26, 2022 and February 27, 2021, respectively. The accumulated benefit obligation and fair value of plan assets for pension plans with accumulated benefit obligations in excess of plan assets as of February 26, 2022 and February 27, 2021 were as follows: ​ ​ ​ ​ ​ ​ ​ ​ Defined Benefit ​ Pension Plan ​ 2022 ​ 2021 Accumulated Benefit Obligations $ 160,133 ​ $ 168,872 Fair Value of Plan Assets $ 149,527 ​ $ 148,412 ​ The projected benefit obligation and fair value of plan assets for pension plans with projected benefit obligations in excess of plan assets as of February 26, 2022 and February 27, 2021 were as follows: ​ ​ ​ ​ ​ ​ ​ ​ Defined Benefit ​ Pension Plan ​ 2022 ​ 2021 Projected Benefit Obligations $ 160,133 ​ $ 168,872 Fair Value of Plan Assets $ 149,527 ​ $ 148,412 ​ The significant actuarial assumptions used for all defined benefit plans to determine the benefit obligation as of February 26, 2022, February 27, 2021 and February 29, 2020 were as follows: ​ ​ ​ ​ ​ ​ ​ ​ ​ ​ ​ Defined Benefit ​ ​ ​ Pension Plan ​ ​ 2022 2021 2020 ​ Discount rate 3.25 % 3.00 % 2.75 % Rate of increase in future compensation levels N/A ​ N/A ​ N/A ​ Expected long-term rate of return on plan assets 5.00 % 5.50 % 6.00 % ​ Weighted average assumptions used to determine net cost for the fiscal years ended February 26, 2022, February 27, 2021 and February 29, 2020 were: ​ ​ ​ ​ ​ ​ ​ ​ ​ ​ ​ Defined Benefit ​ ​ ​ Pension Plan ​ ​ 2022 ​ 2021 ​ 2020 ​ Discount rate ​ 3.00 % 2.75 % 4.25 % Rate of increase in future compensation levels N/A ​ N/A ​ N/A ​ Expected long-term rate of return on plan assets 5.50 % 6.00 % 6.25 % ​ To develop the expected long-term rate of return on assets assumption, the Company considered the historical returns and the future expectations for returns for each asset class, as well as the target asset allocation of the pension portfolio. This resulted in the selection of the 5.50% long-term rate of return on plan assets assumption for fiscal 2022, 6.00% for 2021 and 6.25% for 2020. The Company’s pension plan asset allocations at February 26, 2022 and February 27, 2021 by asset category were as follows: ​ ​ ​ ​ ​ ​ ​ ​ February 26, February 27, ​ ​ 2022 ​ 2021 Equity securities 48 % 56 % Fixed income securities 52 % 44 % Total 100 % 100 % ​ The investment objectives of the Defined Benefit Pension Plan, the only defined benefit plan with assets, are to: ● Achieve a rate of return on investments that exceeds inflation over a full market cycle and is consistent with actuarial assumptions; ● Balance the correlation between assets and liabilities by diversifying the portfolio among various asset classes to address return risk and interest rate risk; ● Balance the allocation of assets between the investment managers to minimize concentration risk; ● Maintain liquidity in the portfolio sufficient to meet plan obligations as they come due; and ● Control administrative and management costs. The asset allocation established for the pension investment program reflects the risk tolerance of the Company, as determined by: ● the current and anticipated financial strength of the Company; ● the funded status of the plan; and ● plan liabilities.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he following targets are to be applied to the allocation of plan assets. ​ ​ ​ ​ ​ ​ Target Category ​ Allocation Equity securities 45 % Fixed income securities 55 % Total 100 % ​ The Company expects to contribute $0 to the Defined Benefit Pension Plan during fiscal 2023. Short Term Investments Short term investments, which is a short term investment fund, and is considered cash and cash equivalents, is classified within Level 2 of the valuation hierarchy due to the lack of an active market for trading. Common and Collective Trusts Common collective trust funds are stated at fair value as determined by the issuer of the common collective trust funds based on the net asset value (“NAV”) of the underlying investments in accordance with ASC 820. There are generally no restrictions on redemptions from these funds and no unfunded commitments to invest. In accordance with ASC subtopic 820-10, certain investments that were measured at NAV per share (or its equivalent) have not been classified in the fair value hierarchy. The underlying investments mainly consist of equity and fixed income securities funds that are valued based on the daily closing price as reported by the fund. The proce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February 26, 2022. The following table sets forth by level within the fair value hierarchy a summary of the plan’s investments measured at fair value on a recurring basis as of February 26, 2022 and February 27, 2021: ​ ​ ​ ​ ​ ​ ​ ​ ​ ​ ​ ​ ​ ​ ​ ​ Fair Value Measurements at February 26, 2022 ​ ​ Quoted Prices in ​ ​ ​ ​ ​ ​ ​ ​ ​ ​ ​ Active Markets ​ Significant ​ Significant ​ ​ ​ ​ ​ for Identical ​ Observable ​ Unobservable ​ ​ ​ ​ Assets (Level 1) Inputs (Level 2) Inputs (Level 3) Total Equity Securities ​ ​ ​ ​ ​ ​ ​ ​ ​ ​ ​ ​ International equity ​ $ — ​ $ — ​ $ — ​ $ 17,783 Large Cap ​ — ​ — ​ — ​ 23,027 Small-Mid Cap ​ — ​ — ​ — ​ 4,213 Aon Global Real Estate ​ ​ — ​ ​ — ​ ​ — ​ ​ 13 Aon Core Real Estate Fun ​ ​ — ​ ​ — ​ ​ — ​ ​ 18,720 Aon High Yield Plus Bond ​ ​ — ​ ​ — ​ ​ — ​ ​ 75 Aon Multi-Asset Credit ​ ​ — ​ ​ — ​ ​ — ​ ​ 7,386 Fixed Income ​ ​ ​ ​ ​ ​ ​ ​ ​ ​ ​ ​ Long Term Credit Bond Index ​ — ​ — ​ — ​ 47,976 Long Term US Government Bonds ​ ​ — ​ ​ — ​ ​ — ​ ​ 19,763 20+ Year Treasury STRIPS ​ ​ — ​ ​ — ​ ​ — ​ ​ 483 Intermediate Fixed Income ​ ​ — ​ ​ — ​ ​ — ​ ​ 8,554 AGT High Yield Bond ​ ​ — ​ ​ — ​ ​ — ​ ​ — Other types of investments ​ ​ ​ ​ ​ ​ ​ ​ ​ ​ ​ ​ Short Term Investments ​ — ​ 1,532 ​ — ​ 1,532 Total ​ $ — ​ $ 1,532 ​ $ — ​ $ 149,525 ​ ​ ​ ​ ​ ​ ​ ​ ​ ​ ​ ​ ​ ​ ​ ​ Fair Value Measurements at February 27, 2021 ​ ​ Quoted Prices in ​ ​ ​ ​ ​ ​ ​ ​ ​ ​ ​ Active Markets ​ Significant ​ Significant ​ ​ ​ ​ ​ for Identical ​ Observable ​ Unobservable ​ ​ ​ ​ Assets (Level 1) Inputs (Level 2) Inputs (Level 3) Total Equity Securities ​ ​ ​ ​ ​ ​ ​ ​ ​ ​ ​ ​ International equity ​ $ — ​ $ — ​ $ — ​ $ 24,628 Large Cap ​ — ​ — ​ — ​ 28,397 Small-Mid Cap ​ — ​ — ​ — ​ 5,071 Aon Global Real Estate ​ ​ — ​ ​ — ​ ​ — ​ ​ 202 Aon Core Real Estate Fun ​ ​ — ​ ​ — ​ ​ — ​ ​ 16,795 Aon High Yield Plus Bond ​ ​ — ​ ​ — ​ ​ — ​ ​ 426 Aon Multi-Asset Credit ​ ​ — ​ ​ — ​ ​ — ​ ​ 7,946 Fixed Income ​ ​ ​ ​ ​ ​ ​ ​ ​ ​ ​ ​ Long Term Credit Bond Index ​ — ​ — ​ — ​ 48,244 Long Term US Government Bonds ​ ​ — ​ ​ — ​ ​ — ​ ​ 800 20+ Year Treasury STRIPS ​ ​ — ​ ​ — ​ ​ — ​ ​ 108 Intermediate Fixed Income ​ ​ — ​ ​ — ​ ​ — ​ ​ 14,590 AGT High Yield Bond ​ ​ — ​ ​ — ​ ​ — ​ ​ — Other types of investments ​ ​ ​ ​ ​ ​ ​ ​ ​ ​ ​ ​ Short Term Investments ​ — ​ 1,205 ​ — ​ 1,205 Total ​ $ — ​ $ 1,205 ​ $ — ​ $ 148,412 ​ Following are the future benefit payments expected to be paid for the Defined Benefit Pension Plan during the years indicated: ​ ​ ​ ​ ​ ​ ​ Defined Benefit Fiscal Year Pension Plan 2023 ​ $ 9,302 2024 ​ 9,505 2025 ​ 9,396 2026 ​ 9,324 2027 ​ 9,397 2028 - 2032 ​ 44,928 Total ​ $ 91,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ultiemployer Plans that Provide Pension Benefits</t>
        </is>
      </c>
      <c r="B1" s="2" t="inlineStr">
        <is>
          <t>12 Months Ended</t>
        </is>
      </c>
    </row>
    <row r="2">
      <c r="B2" s="2" t="inlineStr">
        <is>
          <t>Feb. 26, 2022</t>
        </is>
      </c>
    </row>
    <row r="3">
      <c r="A3" s="3" t="inlineStr">
        <is>
          <t>Multiemployer Plans that Provide Pension Benefits</t>
        </is>
      </c>
    </row>
    <row r="4">
      <c r="A4" s="4" t="inlineStr">
        <is>
          <t>Multiemployer Plans that Provide Pension Benefits</t>
        </is>
      </c>
      <c r="B4" s="4" t="inlineStr">
        <is>
          <t>20. Multiemployer Plans that Provide Pension Benefits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he Company’s participation in these plans for the annual period ended February 26, 2022 is outlined in the table below. The “EIN/Pension Plan Number” column provides the Employer Identification Number (EIN) and the three-digit plan number, if applicable. The most recent Pension Protection Act zone status available for fiscal 2022 and fiscal 2021 is for the plan year-ends as indicated below.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22, 2021 and 2020. ​ ​ ​ ​ ​ ​ ​ ​ ​ ​ ​ ​ ​ ​ ​ ​ ​ ​ ​ ​ ​ ​ ​ ​ ​ ​ ​ ​ ​ ​ ​ ​ ​ ​ ​ ​ ​ ​ ​ ​ ​ ​ ​ ​ ​ ​ Expiration ​ ​ ​ ​ ​ ​ ​ ​ ​ ​ FIP/ RP ​ ​ ​ ​ ​ ​ ​ ​ ​ ​ ​ ​ Date of ​ ​ ​ ​ ​ ​ Pension Protection ​ Status ​ ​ ​ ​ ​ Collective- ​ Minimum ​ ​ EIN/Pension ​ Act Zone Status ​ Pending/ ​ Contributions of the Company ​ Surcharge ​ Bargaining ​ Funding Pension Plan Number 2022 2021 Implemented 2022 2021 2020 Imposed Agreement Requirements 1199 SEIU Health Care Employees Pension Fund ​ 13-3604862-001 ​ Green— ​ Green— ​ No ​ $ 9,242 ​ $ 9,613 ​ $ 9,026 ​ No ​ 4/18/2022 ​ Contribution rate of 11.3% of gross wagers per associate beginning 10/01/2021. Contribution rate of 12.6% of gross wages per associate beginning 09/30/2018. ​ ​ ​ ​ ​ ​ ​ ​ ​ ​ ​ ​ ​ ​ ​ ​ ​ ​ ​ ​ ​ ​ ​ Southern California United Food and Commercial Workers Unions and Drug Employers Pension Fund 51-6029925-001 Red— Red— Implemented ​ 8,989 ​ 8,239 ​ 8,495 No 7/20/2024 Beginning 01/01/2021, contributions of $1.844 per hour worked for pharmacists and $0.836 per hour worked for non-pharmacists. From 01/01/2020 through 12/31/2020 contributions of $1.758 per hour worked for pharmacists and $0.797 per hour worked for non-pharmacists. ​ ​ ​ ​ ​ ​ ​ ​ ​ ​ ​ ​ ​ ​ ​ ​ ​ ​ ​ ​ ​ ​ UFCW Pharmacists, Clerks and Drug Employers Pension Trust 94-2518312-001 Green— Green— No ​ 3,224 ​ 2,319 ​ 2,421 No 7/13/2022 Effective 01/01/2020, contribution rate of ​ ​ ​ ​ ​ ​ ​ ​ ​ ​ ​ ​ ​ ​ ​ ​ ​ ​ ​ ​ ​ ​ United Food and Commercial Workers Union-Employer Pension Fund 34-6665155-001 Red— Red— Implemented ​ 802 ​ 809 ​ 738 No 7/07/2024 Effective 02/07/2021 contribution rate of $2.43 per hour worked. ​ ​ ​ ​ ​ ​ ​ ​ ​ ​ ​ ​ ​ ​ ​ ​ ​ ​ ​ ​ ​ ​ United Food and Commercial Workers Union Local 880—Mercantile Employers Joint Pension Fund 51-6031766-001 Green— Red— No ​ 370 ​ 399 ​ 437 No 7/07/2024 Effective 10/01/2021 contribution rate of $2.24 per hour worked. ​ ​ ​ ​ ​ ​ ​ ​ ​ ​ ​ ​ ​ ​ ​ ​ ​ ​ ​ ​ ​ ​ Other Funds ​ ​ ​ ​ ​ ​ ​ ​ ​ 1,887 ​ 1,573 ​ 1,554 ​ ​ ​ ​ ​ ​ ​ ​ ​ ​ ​ ​ ​ ​ ​ ​ $ 24,514 ​ $ 22,952 ​ $ 22,671 ​ ​ ​ ​ ​ ​ ​ The Company was listed in these plans Forms 5500 as providing more than 5% of the total contributions for the following plans and plan years: ​ ​ ​ ​ ​ Year Contributions to Plan ​ ​ Exceeded More Than 5 % of ​ ​ Total Contributions (as of Pension Fund ​ the Plan’s Year-End) UFCW Pharmacists, Clerks and Drug Employers Pension Trust 12/31/2020 and 12/31/2019 Southern California United Food and Commercial Workers Unions and Drug Employers Pension Fund 12/31/2020 and 12/31/2019 United Food &amp; Commercial Workers Union - Employer Pension Fund 9/30/2020 and 9/30/2019 United Food &amp; Commercial Workers Union Local 880—Mercantile Employers Joint Pension Fund ​ 9/30/2020 and 9/30/2019 ​ At the date the Company’s financial statements were issued, certain Forms 5500 were not available. During fiscal 2022, 2021 and 2020, the Company did not withdraw from any plans or incur any additional withdrawal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26, 2022</t>
        </is>
      </c>
      <c r="C1" s="2" t="inlineStr">
        <is>
          <t>Feb. 27, 2021</t>
        </is>
      </c>
    </row>
    <row r="2">
      <c r="A2" s="3" t="inlineStr">
        <is>
          <t>CONSOLIDATED BALANCE SHEETS</t>
        </is>
      </c>
    </row>
    <row r="3">
      <c r="A3" s="4" t="inlineStr">
        <is>
          <t>Common stock, par value (in dollars per share)</t>
        </is>
      </c>
      <c r="B3" s="5" t="n">
        <v>1</v>
      </c>
      <c r="C3" s="5" t="n">
        <v>1</v>
      </c>
    </row>
    <row r="4">
      <c r="A4" s="4" t="inlineStr">
        <is>
          <t>Common stock, shares authorized</t>
        </is>
      </c>
      <c r="B4" s="6" t="n">
        <v>75000</v>
      </c>
      <c r="C4" s="6" t="n">
        <v>75000</v>
      </c>
    </row>
    <row r="5">
      <c r="A5" s="4" t="inlineStr">
        <is>
          <t>Common stock, shares issued</t>
        </is>
      </c>
      <c r="B5" s="6" t="n">
        <v>55752</v>
      </c>
      <c r="C5" s="6" t="n">
        <v>55143</v>
      </c>
    </row>
    <row r="6">
      <c r="A6" s="4" t="inlineStr">
        <is>
          <t>Common stock, shares outstanding</t>
        </is>
      </c>
      <c r="B6" s="6" t="n">
        <v>55752</v>
      </c>
      <c r="C6" s="6" t="n">
        <v>55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Feb. 26, 2022</t>
        </is>
      </c>
    </row>
    <row r="3">
      <c r="A3" s="3" t="inlineStr">
        <is>
          <t>Segment Reporting</t>
        </is>
      </c>
    </row>
    <row r="4">
      <c r="A4" s="4" t="inlineStr">
        <is>
          <t>Segment Reporting</t>
        </is>
      </c>
      <c r="B4" s="4" t="inlineStr">
        <is>
          <t>21. Segment Reporting The Company has two reportable segments, its retail drug stores (“Retail Pharmacy”), and its pharmacy services (“Pharmacy Services”) segments.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BM services including plan design and administration, formulary management and claims processing. Additionally, the Pharmacy Services segment offers specialty and mail order services, and drug benefits to eligible beneficiaries under the federal government’s Medicare Part D program. The Company’s chief operating decision makers are its Chief Executive Officer, Chief Financial Officer, and several other members of the Executive Leadership Team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 ​ ​ ​ ​ ​ ​ ​ ​ ​ ​ ​ ​ ​ ​ Retail Pharmacy ​ ​ ​ ​ ​ Pharmacy ​ Services ​ Eliminations(1) ​ Consolidated February 26, 2022: ​ ​ ​ ​ ​ ​ ​ ​ ​ ​ ​ ​ Total Assets ​ $ 6,068,594 ​ $ 2,482,232 ​ $ (21,823) ​ $ 8,529,003 Goodwill ​ 43,492 ​ ​ 835,644 ​ — ​ 879,136 February 27, 2021: ​ ​ ​ ​ ​ ​ ​ ​ ​ ​ ​ ​ Total Assets ​ $ 6,613,370 ​ $ 2,736,546 ​ $ (14,512) ​ $ 9,335,404 Goodwill ​ 43,492 ​ ​ 1,064,644 ​ — ​ 1,108,136 (1) As of February 26, 2022 and February 27, 2021, intersegment eliminations include netting of the Pharmacy Services segment long-term deferred tax liability of $0 against the Retail Pharmacy segment long-term deferred tax asset for consolidation purposes in accordance with ASC 740, and intersegment accounts receivable of $21,823 and $14,512, respectively, that represents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fiscal years ended February 26, 2022, February 27, 2021 and February 29, 2020: ​ ​ ​ ​ ​ ​ ​ ​ ​ ​ ​ ​ ​ ​ ​ ​ Retail ​ Pharmacy ​ Intersegment ​ ​ ​ ​ Pharmacy Services Eliminations(1) Consolidated February 26, 2022: ​ ​ ​ ​ ​ ​ ​ ​ ​ ​ ​ ​ Revenues ​ $ 17,494,816 ​ $ 7,323,125 ​ $ (249,686) ​ $ 24,568,255 Gross Profit ​ ​ 4,722,075 ​ ​ 384,420 ​ ​ — ​ ​ 5,106,495 Adjusted EBITDA(2) ​ ​ 392,633 ​ ​ 113,272 ​ ​ — ​ ​ 505,905 Additions to property and equipment and intangible assets ​ ​ 202,386 ​ ​ 18,327 ​ ​ — ​ ​ 220,713 February 27, 2021: ​ ​ ​ ​ ​ ​ ​ ​ ​ ​ ​ ​ Revenues ​ $ 16,365,260 ​ $ 7,970,137 ​ $ (292,157) ​ $ 24,043,240 Gross Profit ​ ​ 4,255,791 ​ ​ 448,531 ​ ​ — ​ ​ 4,704,322 Adjusted EBITDA(2) ​ ​ 279,896 ​ ​ 157,769 ​ ​ — ​ ​ 437,665 Additions to property and equipment and intangible assets ​ ​ 204,290 ​ ​ 20,651 ​ ​ — ​ ​ 224,941 February 29, 2020: ​ ​ ​ ​ Revenues ​ $ 15,616,186 ​ $ 6,559,560 ​ $ (247,353) ​ $ 21,928,393 Gross Profit ​ 4,274,836 ​ ​ 451,922 ​ ​ — ​ 4,726,758 Adjusted EBITDA(2) ​ 370,435 ​ ​ 167,776 ​ ​ — ​ 538,211 Additions to property and equipment and intangible assets ​ ​ 192,489 ​ ​ 21,897 ​ ​ — ​ ​ 214,386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 The following is a reconciliation of net (loss) income to Adjusted EBITDA for fiscal 2022, 2021 and 2020: ​ ​ ​ ​ ​ ​ ​ ​ ​ ​ ​ ​ February 26, ​ February 27, ​ February 29, ​ ​ 2022 2021 2020 ​ ​ (52 weeks) ​ (52 weeks) ​ (52 weeks) Net loss from continuing operations ​ $ (538,478) ​ $ (100,070) ​ $ (469,219) Interest expense ​ 191,601 ​ 201,388 ​ 229,657 Income tax (benefit) expense ​ (3,780) ​ (20,157) ​ 387,607 Depreciation and amortization ​ ​ 295,686 ​ ​ 327,124 ​ ​ 328,277 LIFO charge (credit) ​ 1,314 ​ (51,692) ​ (64,804) Facility exit and impairment charges ​ 180,190 ​ 58,403 ​ 42,843 Goodwill and intangible asset impairment charges ​ 229,000 ​ 29,852 ​ — Loss (gain) on debt modifications and retirements, net ​ ​ 3,235 ​ ​ (5,274) ​ ​ (55,692) Merger and Acquisition-related costs ​ 12,797 ​ 10,549 ​ 3,599 Stock-based compensation expense ​ ​ 13,050 ​ ​ 13,003 ​ ​ 16,087 Restructuring-related costs ​ ​ 35,121 ​ ​ 84,552 ​ ​ 105,642 Inventory write-downs related to store closings ​ ​ 5,298 ​ ​ 3,709 ​ ​ 4,652 Litigation settlements ​ ​ 50,212 ​ ​ — ​ ​ — Loss (gain) on sale of assets, net ​ ​ 5,505 ​ ​ (69,300) ​ ​ 4,226 Loss (gain) on Bartell acquisition ​ ​ 5,346 ​ ​ (47,705) ​ ​ — Change in estimate related to manufacturer rebate receivables ​ ​ 15,068 ​ ​ — ​ ​ — Other ​ 4,740 ​ 3,283 ​ 5,336 Adjusted EBITDA from continuing operations ​ $ 505,905 ​ $ 437,665 ​ $ 538,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Feb. 26, 2022</t>
        </is>
      </c>
    </row>
    <row r="3">
      <c r="A3" s="3" t="inlineStr">
        <is>
          <t>Commitments, Contingencies and Guarantees</t>
        </is>
      </c>
    </row>
    <row r="4">
      <c r="A4" s="4" t="inlineStr">
        <is>
          <t>Commitments, Contingencies and Guarantees</t>
        </is>
      </c>
      <c r="B4" s="4" t="inlineStr">
        <is>
          <t>22. Commitments, Contingencies and Guarantees Legal Matters and Regulatory Proceedings The Company is regularly involved in a variety of legal matters including arbitration, litigation (and related settlement discussions), and other claims, and is subject to regulatory proceedings including audits, inspections, inquiries, investigations, and similar actions by health care, insurance, pharmacy, tax and other governmental authorities arising in the ordinary course of its business, including, without limitation, the matters described below. Substantial damages are sought from the Company in virtually all of these matters.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or that warrant an accrual. If a loss contingency is not both probable and estimable, the Company typically does not establish an accrued liability. With respect to the litigation and other legal proceedings described below, the Company is unable to estimate the amount or range of reasonably possible loss due to the inherent difficulty of predicting the outcome of and uncertainties regarding such litigation and legal proceedings. ​ None of the Company’s accruals for outstanding legal matters or regulatory proceedings are currently material, individually or in the aggregate, to the Company’s consolidated financial position. However, during the course of any proceeding, developments may result in the creation or an increase of an accrual that could be material. Additionally, unfavorable or unexpected outcomes in outstanding legal matters or regulatory proceedings could exceed any accrual and impact the Company’s financial position. Further, even if the Company is successful in its legal proceedings, the Company may incur significant costs and expenses defending itself or others that it is required to indemnify, and such costs and expenses may not be subject to or exceed reimbursement pursuant to any applicable insurance. The Company’s contingencies are subject to significant uncertainties, many of which are beyond the Company’s control, including, among other factors: (i) the stage of any proceeding and delays in scheduling; (ii) whether class or collective action status is sought and the likelihood of a class being certified; (iii) the outcome of pending or potential appeals, motions and settlement discussions; (iv) the range and magnitude of potential damages, fines or penalties, which are often unspecified or indeterminate; (v) the impact of discovery on the matter; (vi) whether novel or unsettled legal theories are at issue or advanced; (vii) whether there are significant factual issues to be resolved including findings made by juries; (viii) the exercise of discretion in enforcement actions including in the case of certain government agency investigations, whether a qui tam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failure to pay overtime, failure to pay premiums for missed meals and rest periods, failure to provide accurate wage statements, and failure to reimburse business expenses (the “California Cases”). The Company also is defending a putative employment collective and class action filed in federal court in New York, which raises similar allegations in addition to others about the payment frequency for certain employees (the “New York Case”). Substantial damages are sought from the Company in virtually all of these matters. ​ Some of the California Cases purport or may be determined to be class actions or representative actions under the California Private Attorneys General Act and seek substantial damages and penalties. In June 2021, the Company agreed to settle two of the California Cases in which the plaintiffs brought class-based claims alleging that they and all other similarly-situated associates were not paid for time waiting for their bags to be checked. One set of cases involving store associates was settled for $9 million, while the other involving distribution center associates was settled for $1.75 million. On October 1, 2021, the Company agreed to settle for $12 million allegations made by a purported class of California store associates that it required such associates to purchase uniforms. These settlements remain subject to court approval. The Company has aggressively defended itself and challenged the merits of the lawsuits and, where applicable, allegations that the lawsuits should be certified as class or representative actions. Usual and Customary Litigation. The Company is named as a defendant in a number of lawsuits, including the cases below, that allege that the Company’s retail stores overcharged for prescription drugs by not submitting the price available to members of the Rite Aid’s Rx Savings Program as the pharmacy’s usual and customary price, and related theories. The Company is defending itself against these claims. Substantial damages are sought from the Company in virtually all of these matters. The Company is a defendant in a putative consumer class action lawsuit in the United States District Court for the Southern District of California captioned Byron Stafford v. Rite Aid Corp Robert Josten v. Rite Aid Corp On February 6, 2019, Humana, Inc., filed a claim pursuant to a binding arbitration provision of the parties’ agreement alleging that the Company improperly submitted various usual and customary overcharges by failing to report its Rx Savings Program prices as its usual and customary prices to Humana. An arbitration hearing was held in this matter in November 2021. On April 22, 2022, the arbitrator issued an Opinion and Final Award against the Company for breach of contract awarding Humana $122.6 million, which includes $40.7 million in prejudgment interest (the “Arbitration Award”). The Company believes that the Arbitration Award contains a number of significant factual and legal errors and will petition a United States District Court for vacatur of the Arbitration Award, as is its right under the Federal Arbitration Act (“FAA”). As such, the Company has determined that it is not probable that a loss has occurred. The FAA, as interpreted and applied by federal courts, permits vacatur when, among other things, an arbitrator’s decision: (1) is irreconcilable with the terms of a contract between the parties; (2) rests on a plain legal error that manifests disregard for the law; or (3) incorporates a refusal to consider pertinent, material evidence. Similarly, the FAA, as interpreted and applied by federal courts, permits modification of an arbitrator’s decision to correct an evident material miscalculation of figures. Although the Company cannot make any assurances of success in its efforts, it is the Company’s view that the errors in the Arbitration Award support both vacatur and modification under the FAA, the effect of either of which could be to set aside the Arbitration Award or reduce or eliminate the damages provided for in the Arbitration Award. The Company is a defendant in two consolidated lawsuits pending in the United States District Court for the District of Minnesota filed in 2020 by various Blue Cross/Blue Shield plans that operate in eight different states (North Carolina, North Dakota, Alabama, Utah, Minnesota, Oregon, Washington and New Jersey) alleging that the Company improperly submitted various usual and customary overcharges by failing to report its Rx Savings Program pricing to several Pharmacy Benefit Managers with which Rite Aid and the insurers had independent contracts. The Company is also defending a lawsuit filed in Delaware state court in 2019 by multiple Centene entities alleging that the Company overcharged for prescriptions by improperly reporting usual and customary prices that did not include Rx Savings Program pricing. The Company is defending a similar lawsuit filed in 2022 by WellCare in Florida state court. Drug Utilization Review and Code 1 Litigation In June 2012, qui tam 2014. In June 2013, the Company was served with a Civil Investigative Demand (“CID”) by the United States Attorney’s Office for the Eastern District of California regarding (1) the Company’s Drug Utilization Review and prescription dispensing protocol; and (2) the dispensing of drugs designated as “Code 1” by the State of California. Specifically, the Relator alleged that the Company did not perform special verification and documentation for certain medications known as “Code 1” drugs. While the complaint remained under seal, the United States Department of Justice conducted an extensive investigation and ultimately declined to intervene. Although numerous states declined to intervene, in September 2017, the State of California filed a complaint in intervention. The Company filed a motion to dismiss Relator’s and the State of California Department of Justice’s Bureau of Medical Fraud and Elder Abuse respective complaints in January 2018, the hearing was held on March 23, 2018. On September 5, 2018, the court issued an order denying the motion to dismiss. Substantial damages are sought from the Company in this matter. No trial date has been set and the parties are participating in a mediation process. Controlled Substances Litigation, Audits and Investigations The Company, along with various other defendants, is named in multiple opioid-related lawsuits filed by counties, cities, municipalities, Native American tribes, hospitals, third-party payers, and others across the United States. In December 2017, the U.S. Judicial Panel on Multidistrict Litigation consolidated and transferred more than a thousand federal opioid-related lawsuits that name the Company as a defendant to the multi-district litigation (“MDL”) pending in the United States District Court for the Northern District of Ohio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Substantial damages are sought from the Company in virtually all of these matters. In April 2019, the Company initiated a coverage action styled Rite Aid Corporation et al. v. ACE American Ins. Co. et al. Through this action, the Company is seeking the recovery of defense costs and settlement and/or judgment costs that may be paid for the opioid-related lawsuits. The action seeks declaratory relief with respect to the obligations of the insurers under the policies at issue in the action and asserts claims for breach of contract and statutory remedies against one of these insurers. Although the trial court determined on the Company’s motion for partial summary judgment that this insurer was obligated to reimburse the Company for its defense costs, on January 10, 2022, the Delaware Supreme Court reversed the trial court’s order and ruled that the insurer had no duty to defend the first MDL suits set for trial based on the specific allegations at issue in those cases. The matter has been remanded to the lower court for further proceedings. Miscellaneous Litigation and Investigations. The U.S. Securities and Exchange Commission (“SEC”) is investigating trading in the Company’s securities that occurred in or around January 2017, and has subpoenaed information from the Company in connection with that investigation. The Company is cooperating with the SEC in this matter. The Company has received a CID and requests for information with respect to consumer protection laws. The Company is also defending a lawsuit asserting numerous claims based on allegations surrounding the Company’s use of a certain font including in the Company’s rebranded log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Cash Flow Data</t>
        </is>
      </c>
      <c r="B1" s="2" t="inlineStr">
        <is>
          <t>12 Months Ended</t>
        </is>
      </c>
    </row>
    <row r="2">
      <c r="B2" s="2" t="inlineStr">
        <is>
          <t>Feb. 26, 2022</t>
        </is>
      </c>
    </row>
    <row r="3">
      <c r="A3" s="3" t="inlineStr">
        <is>
          <t>Supplementary Cash Flow Data</t>
        </is>
      </c>
    </row>
    <row r="4">
      <c r="A4" s="4" t="inlineStr">
        <is>
          <t>Supplementary Cash Flow Data</t>
        </is>
      </c>
      <c r="B4" s="4" t="inlineStr">
        <is>
          <t>​ 23. Supplementary Cash Flow Data ​ ​ ​ ​ ​ ​ ​ ​ ​ ​ ​ ​ ​ February 26, ​ February 27, ​ February 29, ​ ​ 2022 2021 2020 Cash paid for interest(a) ​ $ 180,583 ​ $ 181,634 ​ $ 216,489 Cash payments for income taxes, net(a) ​ $ 6,233 ​ $ 7,535 ​ $ (4,935) Equipment financed under capital leases ​ $ 1,698 ​ $ 1,849 ​ $ 3,715 Equipment received for noncash consideration ​ $ — ​ $ — ​ $ — Reduction in lease financing obligation ​ $ — ​ $ — ​ $ — Accrued capital expenditures ​ $ 45,465 ​ $ 19,904 ​ $ 15,952 Gross borrowings from revolver(a) ​ $ 5,131,000 ​ $ 7,912,000 ​ $ 2,897,000 Gross repayments to revolver(a) ​ $ 5,272,000 ​ $ 7,712,000 ​ $ 3,122,000 (a)–Amounts are presented on a total company basis. Significant components of cash provided by Other Liabilities of $68,558 for the fifty-two week period ended February 26, 2022 includes cash provided from changes in accrued wages, benefits and other personnel costs of $57,866 and changes in accrued store expenses of $9,8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Feb. 26, 2022</t>
        </is>
      </c>
    </row>
    <row r="3">
      <c r="A3" s="3" t="inlineStr">
        <is>
          <t>Financial Instruments</t>
        </is>
      </c>
    </row>
    <row r="4">
      <c r="A4" s="4" t="inlineStr">
        <is>
          <t>Financial Instruments</t>
        </is>
      </c>
      <c r="B4" s="4" t="inlineStr">
        <is>
          <t>24. Financial Instruments The carrying amounts and fair values of financial instruments at February 26, 2022 and February 27, 2021 are listed as follows: ​ ​ ​ ​ ​ ​ ​ ​ ​ ​ ​ ​ ​ ​ ​ ​ 2022 ​ 2021 ​ Carrying Fair Carrying Fair ​ ​ Amount ​ Value ​ Amount ​ Value Variable rate indebtedness ​ $ 1,038,646 ​ $ 1,059,000 ​ $ 1,283,667 ​ $ 1,300,000 Fixed rate indebtedness ​ $ 1,694,340 ​ $ 1,602,122 ​ $ 1,779,420 ​ $ 1,876,322 ​ Cash, trade receivables and trade payables are carried at market value, which approximates their fair values due to the short-term maturity of these instruments. In addition, as of February 26, 2022 and February 27, 2021, the Company had $7,406 and $7,041, respectively, of investments carried at amortized cost, as these investments are being held to maturity. These investments are included as a component of other assets as of February 26, 2022 and February 27, 2021. The Company believes the carrying value of these investments approximates their fair value. The following methods and assumptions were used in estimating fair value disclosures for financial instruments: LIBOR-based borrowings under credit facilities: The carrying amounts for LIBOR-based borrowings under the credit facilities and term notes are estimated based on the quoted market price of the financial instruments. Long-term indebtedness: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Feb. 26, 2022</t>
        </is>
      </c>
    </row>
    <row r="3">
      <c r="A3" s="3" t="inlineStr">
        <is>
          <t>SCHEDULE II-VALUATION AND QUALIFYING ACCOUNTS</t>
        </is>
      </c>
    </row>
    <row r="4">
      <c r="A4" s="4" t="inlineStr">
        <is>
          <t>SCHEDULE II-VALUATION AND QUALIFYING ACCOUNTS</t>
        </is>
      </c>
      <c r="B4" s="4" t="inlineStr">
        <is>
          <t>SCHEDULE II—VALUATION AND QUALIFYING ACCOUNTS For the Years Ended February 26, 2022, February 27, 2021 and February 29, 2020 (dollars in thousands) ​ ​ ​ ​ ​ ​ ​ ​ ​ ​ ​ ​ ​ ​ ​ ​ ​ Additions ​ ​ ​ ​ ​ ​ Balance at ​ Charged to ​ ​ ​ ​ Balance at Allowances deducted from accounts receivable for estimated ​ Beginning ​ Costs and ​ ​ ​ ​ End of uncollectible amounts: ​ of Period ​ Expenses ​ Deductions ​ Period Year ended February 26, 2022 ​ $ 24,854 ​ $ 106,113 ​ $ 84,102 ​ $ 46,865 Year ended February 27, 2021 ​ $ 12,849 ​ $ 43,855 ​ $ 31,850 ​ $ 24,854 Year ended February 29, 2020 ​ $ 13,106 ​ $ 40,357 ​ $ 40,614 ​ $ 12,8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6, 2022</t>
        </is>
      </c>
    </row>
    <row r="3">
      <c r="A3" s="3" t="inlineStr">
        <is>
          <t>Summary of Significant Accounting Policies</t>
        </is>
      </c>
    </row>
    <row r="4">
      <c r="A4" s="4" t="inlineStr">
        <is>
          <t>Comparability</t>
        </is>
      </c>
      <c r="B4" s="4" t="inlineStr">
        <is>
          <t>Pursuant to the terms and subject to the conditions set forth in the Amended and Restated Asset Purchase Agreement (the "Amended and Restated Asset Purchase Agreement"), dated as of September 18, 2017, by and among Rite Aid, WBA and Walgreen Co., an Illinois corporation and 100% owned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February 26, 2022, the Company has sold all 1,932 Acquired Stores, three distribution centers and related assets to WBA in exchange for proceeds of $4,375,000, which were used to repay outstanding debt. Based on its magnitude and because the Company has exited certain markets, the Sale represented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distribution centers, related inventory and other specified assets and liabilities related thereto (collectively the “Assets to be Sold” or “Disposal Group”) to assets and liabilities held for sale on its consolidated balance sheets as of the periods ended February 26, 2022 and February 27, 2021,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See additional information as provided in Note 4 Asset Sale to WBA.</t>
        </is>
      </c>
    </row>
    <row r="5">
      <c r="A5" s="4" t="inlineStr">
        <is>
          <t>Fiscal Year</t>
        </is>
      </c>
      <c r="B5" s="4" t="inlineStr">
        <is>
          <t>Fiscal Year The Company’s fiscal year ends on the Saturday closest to February 29 or March 1. The fiscal years ended February 26, 2022, February 27, 2021 and February 29, 2020 included 52 weeks.</t>
        </is>
      </c>
    </row>
    <row r="6">
      <c r="A6" s="4" t="inlineStr">
        <is>
          <t>Principles of Consolidation</t>
        </is>
      </c>
      <c r="B6" s="4" t="inlineStr">
        <is>
          <t>Principles of Consolidation The consolidated financial statements include the accounts of the Company and all of its 100% owned subsidiaries. All significant intercompany accounts and transactions have been eliminated in consolidation.</t>
        </is>
      </c>
    </row>
    <row r="7">
      <c r="A7" s="4" t="inlineStr">
        <is>
          <t>Cash and Cash Equivalents</t>
        </is>
      </c>
      <c r="B7" s="4" t="inlineStr">
        <is>
          <t>Cash and Cash Equivalents Cash and cash equivalents consist of cash on hand and highly liquid investments, which are readily convertible to known amounts of cash and which have original maturities of three months or less when purchased.</t>
        </is>
      </c>
    </row>
    <row r="8">
      <c r="A8" s="4" t="inlineStr">
        <is>
          <t>Allowance for Uncollectible Receivables</t>
        </is>
      </c>
      <c r="B8" s="4" t="inlineStr">
        <is>
          <t>Allowance for Uncollectible Receivables In our Retail Pharmacy segment,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In our Pharmacy Services segment, receivables are recorded for claims for prescriptions issued for customers, customer administrative fees, amounts due from CMS for Medicare Part D, and amounts due from certain drug manufacturers or rebate aggregators for rebates. The Company maintains a reserve for the expected credit losses associated with these receivables. This reserve is calculated based upon historical collection activity adjusted for current conditions.</t>
        </is>
      </c>
    </row>
    <row r="9">
      <c r="A9" s="4" t="inlineStr">
        <is>
          <t>Inventories</t>
        </is>
      </c>
      <c r="B9" s="4" t="inlineStr">
        <is>
          <t>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is>
      </c>
    </row>
    <row r="10">
      <c r="A10" s="4" t="inlineStr">
        <is>
          <t>Impairment of Long-Lived Assets</t>
        </is>
      </c>
      <c r="B10" s="4" t="inlineStr">
        <is>
          <t>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right-of-use assets for leased store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is>
      </c>
    </row>
    <row r="11">
      <c r="A11" s="4" t="inlineStr">
        <is>
          <t>Property, Plant and Equipment</t>
        </is>
      </c>
      <c r="B11" s="4" t="inlineStr">
        <is>
          <t>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22, 2021 and 2020, the Company capitalized costs of approximately $13,388, $12,669 and $15,240, respectively.</t>
        </is>
      </c>
    </row>
    <row r="12">
      <c r="A12" s="4" t="inlineStr">
        <is>
          <t>Goodwill</t>
        </is>
      </c>
      <c r="B12" s="4" t="inlineStr">
        <is>
          <t>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4 for additional information on goodwill.</t>
        </is>
      </c>
    </row>
    <row r="13">
      <c r="A13" s="4" t="inlineStr">
        <is>
          <t>Intangible Assets</t>
        </is>
      </c>
      <c r="B13" s="4" t="inlineStr">
        <is>
          <t>Intangible Assets The Company has certain finite-lived intangible assets that are amortized over their useful lives. Prescription files acquired in business combinations are amortized over an estimated useful life of ten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nvisionRx, are amortized over a period between 10 and 20 years on a descending percentage method which matches the pattern of expected discounted cash flows. The Pharmacy Services segment’s contract with Centers for Medicare and Medicaid Services (“CMS”) for Medicare Part D (“Part D”), which is required in order to act as a national provider of the Part D benefit, is amortized over 12 years on a straight line basis, of which 5 years remain.</t>
        </is>
      </c>
    </row>
    <row r="14">
      <c r="A14" s="4" t="inlineStr">
        <is>
          <t>Indefinite lived assets</t>
        </is>
      </c>
      <c r="B14" s="4" t="inlineStr">
        <is>
          <t>Indefinite liv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t>
        </is>
      </c>
    </row>
    <row r="15">
      <c r="A15" s="4" t="inlineStr">
        <is>
          <t>Deferred Financing Costs</t>
        </is>
      </c>
      <c r="B15" s="4" t="inlineStr">
        <is>
          <t>Deferred Financing Costs Costs incurred to issue debt are deferred and amortized as a component of interest expense over the terms of the related debt agreements. Amortization expense of deferred financing costs was $10,927, $11,201 and $10,187 for fiscal 2022, 2021 and 2020, respectively.</t>
        </is>
      </c>
    </row>
    <row r="16">
      <c r="A16" s="4" t="inlineStr">
        <is>
          <t>Revenue Recognition</t>
        </is>
      </c>
      <c r="B16" s="4" t="inlineStr">
        <is>
          <t>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Beginning in December 2020, the Company granted temporary extensions of benefits to certain previous members that were eligible for a discount as of the end of each previous 6 month period such that those prior members were eligible to continue to receive that discount on purchases made through the subsequent 6 months with no additional purchase requirement. New and existing customers who were not already eligible for program benefits also had the opportunity to earn additional discounts on purchases made through each 6 month period. A final extension was granted on December 31, 2021 through February 26, 2022 at which point all discounts were terminated.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 Unredeemed “Rite Aid Rewards” coupons expire 30 days after conversion from points earned.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fifty-two week period ended February 26, 2022, the Company recognized $3,754 of deferred contract liability into revenue. The Retail Pharmacy segment had accrued contract liabilities of $0 as of February 26, 2022. The Retail Pharmacy segment had accrued contract liabilities of $3,754 as of February 27, 2021, which was included in other current liabiliti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In the majority of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except the administrative fee.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 subsidiary, participates in the federal government’s Medicare Part D program as a Prescription Drug Plan (“PDP”). Please refer to Note 10, Medicare Part D. Disaggregation of Revenue The following tables disaggregate the Company’s revenue by major source in each segment for the fiscal year ended February 26, 2022: ​ ​ ​ ​ ​ ​ February 26, ​ 2022 ​ In thousands (52 Weeks) Retail Pharmacy segment: ​ Pharmacy sales $ 12,152,491 ​ Front-end sales 5,218,182 ​ Other revenue 124,143 ​ Total Retail Pharmacy segment ​ 17,494,816 ​ Pharmacy Services segment 7,323,125 ​ Intersegment elimination (249,686) ​ Total revenue $ 24,568,255 ​ ​ See Note 21 for additional information about the revenues of the Company’s business segments.</t>
        </is>
      </c>
    </row>
    <row r="17">
      <c r="A17" s="4" t="inlineStr">
        <is>
          <t>Cost of Revenues</t>
        </is>
      </c>
      <c r="B17" s="4" t="inlineStr">
        <is>
          <t>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1 for additional information about the cost of revenues of the Company’s business segments. Vendor Rebates and Allowances and Purchase Discounts Retail Pharmacy Segment The Retail Pharmacy segment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and rebate aggregato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contracts and fees from pharmaceutical manufacturers for administrative services. Purchase discounts and administrative service fees are recorded as a reduction of cost of revenues.</t>
        </is>
      </c>
    </row>
    <row r="18">
      <c r="A18" s="4" t="inlineStr">
        <is>
          <t>Leases</t>
        </is>
      </c>
      <c r="B18" s="4" t="inlineStr">
        <is>
          <t>Leases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in an input to derive its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its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The Company records rent expense on operating leases on a straight-line basis over the reasonably certain lease term. The Company begins to record rent expense at the time that the Company has the right to use the property. ​</t>
        </is>
      </c>
    </row>
    <row r="19">
      <c r="A19" s="4" t="inlineStr">
        <is>
          <t>Selling, General and Administrative Expenses</t>
        </is>
      </c>
      <c r="B19" s="4" t="inlineStr">
        <is>
          <t>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is>
      </c>
    </row>
    <row r="20">
      <c r="A20" s="4" t="inlineStr">
        <is>
          <t>Repairs and Maintenance</t>
        </is>
      </c>
      <c r="B20" s="4" t="inlineStr">
        <is>
          <t>Repairs and Maintenance Routine repairs and maintenance are charged to operations as incurred. Improvements and major repairs, which extend the useful life of an asset, are capitalized and depreciated.</t>
        </is>
      </c>
    </row>
    <row r="21">
      <c r="A21" s="4" t="inlineStr">
        <is>
          <t>Advertising</t>
        </is>
      </c>
      <c r="B21" s="4" t="inlineStr">
        <is>
          <t>Advertising Advertising costs, net of specific vendor advertising allowances, are expensed in the period the advertisement first takes place. Advertising expenses, net of vendor advertising allowances, for fiscal 2022, 2021 and 2020 were $146,085, $122,725 and $142,079, respectively.</t>
        </is>
      </c>
    </row>
    <row r="22">
      <c r="A22" s="4" t="inlineStr">
        <is>
          <t>Insurance</t>
        </is>
      </c>
      <c r="B22" s="4" t="inlineStr">
        <is>
          <t>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The Company is also self-insured for certain employee health and welfare plans. We record the related self-insurance liabilities based on claims incurred and an estimate of claims incurred but not yet reported.</t>
        </is>
      </c>
    </row>
    <row r="23">
      <c r="A23" s="4" t="inlineStr">
        <is>
          <t>Benefit Plan Accruals</t>
        </is>
      </c>
      <c r="B23" s="4" t="inlineStr">
        <is>
          <t>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is>
      </c>
    </row>
    <row r="24">
      <c r="A24" s="4" t="inlineStr">
        <is>
          <t>Stock-Based Compensation</t>
        </is>
      </c>
      <c r="B24" s="4" t="inlineStr">
        <is>
          <t>Stock-Based Compensation The Company has several stock award plans, which are described in detail in Note 18. The Company accounts for stock-based compensation under ASC 718, “Compensation—Stock Compensation.” The Company recognizes expense over the requisite service period of the award, net of an estimate for the impact of award forfeitures.</t>
        </is>
      </c>
    </row>
    <row r="25">
      <c r="A25" s="4" t="inlineStr">
        <is>
          <t>Store Pre-opening Expenses</t>
        </is>
      </c>
      <c r="B25" s="4" t="inlineStr">
        <is>
          <t>Store Pre-opening Expenses Costs incurred prior to the opening of a new or relocated store, associated with a remodeled store or related to the opening of a distribution facility are charged to operations as incurred.</t>
        </is>
      </c>
    </row>
    <row r="26">
      <c r="A26" s="4" t="inlineStr">
        <is>
          <t>Litigation Reserves</t>
        </is>
      </c>
      <c r="B26" s="4" t="inlineStr">
        <is>
          <t>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is>
      </c>
    </row>
    <row r="27">
      <c r="A27" s="4" t="inlineStr">
        <is>
          <t>Income Taxes</t>
        </is>
      </c>
      <c r="B27" s="4" t="inlineStr">
        <is>
          <t>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t>
        </is>
      </c>
    </row>
    <row r="28">
      <c r="A28" s="4" t="inlineStr">
        <is>
          <t>Sales Tax Collected</t>
        </is>
      </c>
      <c r="B28" s="4" t="inlineStr">
        <is>
          <t>Sales Tax Collected Sales taxes collected from customers and remitted to various governmental agencies are presented on a net basis (excluded from revenues) in the Company’s statement of operations.</t>
        </is>
      </c>
    </row>
    <row r="29">
      <c r="A29" s="4" t="inlineStr">
        <is>
          <t>Use of Estimates</t>
        </is>
      </c>
      <c r="B29" s="4" t="inlineStr">
        <is>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30">
      <c r="A30" s="4" t="inlineStr">
        <is>
          <t>Significant Concentrations</t>
        </is>
      </c>
      <c r="B30" s="4" t="inlineStr">
        <is>
          <t>Significant Concentrations Retail Pharmacy Segment The Company’s pharmacy sales were primarily to customers covered by health plan contracts, which typically contract with a third party payor that agrees to pay for all or a portion of a customer’s eligible prescription purchases. During fiscal 2022, the top five third party payors accounted for approximately 77.4% of the Company’s pharmacy sales. The largest third party payor, Caremark, represented 32.1%, 30.4% and 28.8% of pharmacy sales during fiscal 2022, 2021 and 2020, respectively. Third party payors are entities such as an insurance company, governmental agency, health maintenance organization or other managed care provider, and typically represent several health care contracts and customers. During fiscal 2022, state sponsored Medicaid agencies and related managed care Medicaid payors accounted for approximately 18.2% of the Company’s pharmacy sales, the largest of which was approximately 2.1% of the Company’s pharmacy sales. During fiscal 2022, approximately 38.2% of the Company’s pharmacy sales were to customers covered by Medicare Part D. Any significant loss of third-party payor business could have a material adverse effect on the Company’s business and results of operations. During fiscal 2022, the Company purchased brand and generic pharmaceuticals, which amounted to approximately 99% of the dollar volume of its prescription drugs from McKesson Corporation (“McKesson”) under its expanded agreement executed on February 17, 2014 and amended in fiscal 2019 for its pharmaceutical purchasing and distribution whereby McKesson assumed responsibility for purchasing essentially all of the brand and generic medications the Company dispenses as well as providing a new direct store delivery model to all of the Company’s stores. If the Company’s relationship with McKesson was disrupted, it could temporarily have difficulty filling prescriptions for brand-named and generic drugs until it executed a replacement wholesaler agreement or developed and implemented self-distribution processes. Pharmacy Services Segment The Company’s Pharmacy Services segment revenue is currently generated from a limited number of customers. During fiscal 2022, its top five customers accounted for 60.7% of its Pharmacy Services segment revenue, which includes 2.3% related to a previously disclosed client loss. The largest payor, CMS, represented 41.1%, 36.6% and 27.4 % of Pharmacy Services segment revenue during fiscal 2022, 2021 and 2020, respectively. Pharmacy Services segment customers are entities such as employers, insurance companies, unions, government employee groups, health plans, Managed Medicaid plans, Medicare plans, and other sponsors of health benefit plans, and individuals throughout the United States. The Pharmacy Services segment, through its EI subsidiary, participates in the federal government’s Medicare Part D program as a PDP. During fiscal 2022, fiscal 2021 and fiscal 2020, net revenues of $589,620 (2.4% of consolidated revenues), $630,104 (2.6% of consolidated revenues) and $436,435 (2.0% of consolidated revenues), respectively, include insurance premiums earned by the PDP, which are determined based on the PDP’s annual bid and related contractual arrangements with CMS.</t>
        </is>
      </c>
    </row>
    <row r="31">
      <c r="A31" s="4" t="inlineStr">
        <is>
          <t>Derivatives</t>
        </is>
      </c>
      <c r="B31" s="4" t="inlineStr">
        <is>
          <t>Derivatives The Company may enter into interest rate swap agreements to hedge the exposure to increasing rates with respect to its variable rate debt, when the Company deems it prudent to do so. Upon inception of interest rate swap or cap agreements, or modifications thereto, the Company performs a comprehensive review of the interest rate swap agreements based on the criteria as provided by ASC 815, “Derivatives and Hedging.”</t>
        </is>
      </c>
    </row>
    <row r="32">
      <c r="A32" s="4" t="inlineStr">
        <is>
          <t>Recently Adopted Accounting Pronouncements</t>
        </is>
      </c>
      <c r="B32" s="4" t="inlineStr">
        <is>
          <t>Recently Adopted Accounting Pronouncements In December 2019, the FASB issued ASU 2019-12, Simplifying the Accounting for Income Taxes (Topic 740) In August 2018, the FASB issued ASU 2018-14, Compensation - Retirement benefits (Topic 715-20) ​ In August 2018, the FASB issued ASU No. 2018-15, Intangibles-Goodwill and Other-Internal-Use Software (Subtopic 350-40) ​ In June 2016, the FASB issued ASU 2016-13, Measurement of Credit Losses on Financial Instruments ​ In February 2016, the FASB issued ASU No. 2016-02 , Leases, (Topic 842) ​ During July 2018, the FASB issued ASU 2018-11, Leases (Topic 842): ​ The Company adopted the Lease Standard on March 3, 2019 under the alternative transition method as permissible under ASU 2018-11, and applied the Lease Standard to all leases through a cumulative-effect adjustment to beginning accumulated deficit. As a result, comparative financial information has not been restated and continues to be reported under the accounting standards in effect for those periods. The Company elected the package of practical expedients permitted under the transition guidance within the Lease Standard, which includes, among other things, the ability to carry forward the existing lease classification. On March 3, 2019, the Company recorded a liability for operating leases of $3,295,327, a ROU asset for such leases of $3,026,976 and recorded an after-tax transition adjustment to increase accumulated deficit by $56,7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6, 2022</t>
        </is>
      </c>
    </row>
    <row r="3">
      <c r="A3" s="3" t="inlineStr">
        <is>
          <t>Summary of Significant Accounting Policies</t>
        </is>
      </c>
    </row>
    <row r="4">
      <c r="A4" s="4" t="inlineStr">
        <is>
          <t>Schedule of revenues</t>
        </is>
      </c>
      <c r="B4" s="4" t="inlineStr">
        <is>
          <t>​ ​ ​ ​ ​ ​ ​ ​ ​ ​ ​ ​ ​ Year Ended ​ ​ February 26, ​ February 27, ​ February 29, ​ ​ 2022 ​ 2021 ​ 2020 ​ ​ (52 Weeks) ​ (52 Weeks) ​ (52 Weeks) Retail Pharmacy segment: ​ ​ ​ ​ ​ ​ ​ ​ ​ Pharmacy sales $ 12,152,491 $ 10,915,442 $ 10,354,293 Front-end sales ​ 5,218,182 ​ 5,322,943 ​ 5,114,976 Other revenue ​ 124,143 ​ 126,875 ​ 146,917 Total Retail Pharmacy segment ​ ​ 17,494,816 ​ ​ 16,365,260 ​ ​ 15,616,186 Pharmacy Services segment revenue ​ ​ 7,323,125 ​ ​ 7,970,137 ​ ​ 6,559,560 Intersegment elimination ​ ​ (249,686) ​ ​ (292,157) ​ ​ (247,353) Total revenue ​ $ 24,568,255 ​ $ 24,043,240 ​ $ 21,928,393</t>
        </is>
      </c>
    </row>
    <row r="5">
      <c r="A5" s="4" t="inlineStr">
        <is>
          <t>Schedule of principal classes of products</t>
        </is>
      </c>
      <c r="B5" s="4" t="inlineStr">
        <is>
          <t>​ ​ ​ ​ ​ ​ ​ Percentage Product Class of Sales ​ Prescription drugs 70.0 % Over-the-counter medications and personal care 11.0 % Health and beauty aids 4.5 % General merchandise and other 14.5 %</t>
        </is>
      </c>
    </row>
    <row r="6">
      <c r="A6" s="4" t="inlineStr">
        <is>
          <t>Schedule of disaggregation of revenue</t>
        </is>
      </c>
      <c r="B6" s="4" t="inlineStr">
        <is>
          <t>​ ​ ​ ​ ​ ​ February 26, ​ 2022 ​ In thousands (52 Weeks) Retail Pharmacy segment: ​ Pharmacy sales $ 12,152,491 ​ Front-end sales 5,218,182 ​ Other revenue 124,143 ​ Total Retail Pharmacy segment ​ 17,494,816 ​ Pharmacy Services segment 7,323,125 ​ Intersegment elimination (249,686) ​ Total revenue $ 24,568,2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Feb. 26, 2022</t>
        </is>
      </c>
    </row>
    <row r="3">
      <c r="A3" s="3" t="inlineStr">
        <is>
          <t>Acquisition</t>
        </is>
      </c>
    </row>
    <row r="4">
      <c r="A4" s="4" t="inlineStr">
        <is>
          <t>Schedule of purchase price allocation</t>
        </is>
      </c>
      <c r="B4" s="4" t="inlineStr">
        <is>
          <t>​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 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t>
        </is>
      </c>
    </row>
    <row r="5">
      <c r="A5" s="4" t="inlineStr">
        <is>
          <t>Schedule of estimated fair value of intangible assets and related useful lives as included in the final purchase price allocation</t>
        </is>
      </c>
      <c r="B5" s="4" t="inlineStr">
        <is>
          <t>​ ​ ​ ​ ​ ​ ​ Estimated Fair Value ​ Estimated Useful Life (In Years) Prescription files $ 54,300 ​ 10 Tradename 14,400 ​ Indefinite Total $ 68,700 ​ ​</t>
        </is>
      </c>
    </row>
    <row r="6">
      <c r="A6" s="4" t="inlineStr">
        <is>
          <t>Schedule of unaudited pro forma combined financial data</t>
        </is>
      </c>
      <c r="B6" s="4" t="inlineStr">
        <is>
          <t>​ ​ ​ ​ ​ ​ ​ ​ February 26, ​ February 27, ​ 2022 ​ 2021 ​ (52 Weeks) (52 Weeks) ​ Pro forma ​ Pro forma Net revenues as reported $ 24,568,255 ​ $ 24,043,240 Supplemental Pro forma revenues $ 24,568,255 ​ $ 24,468,777 ​ ​ ​ ​ ​ ​ Net loss as reported $ (538,478) ​ $ (90,909) Supplemental Pro forma net loss $ (538,478) ​ $ (116,729)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12 Months Ended</t>
        </is>
      </c>
    </row>
    <row r="2">
      <c r="B2" s="2" t="inlineStr">
        <is>
          <t>Feb. 26, 2022</t>
        </is>
      </c>
    </row>
    <row r="3">
      <c r="A3" s="3" t="inlineStr">
        <is>
          <t>Restructuring</t>
        </is>
      </c>
    </row>
    <row r="4">
      <c r="A4" s="4" t="inlineStr">
        <is>
          <t>Schedule of restructuring-related costs</t>
        </is>
      </c>
      <c r="B4" s="4" t="inlineStr">
        <is>
          <t>​ ​ ​ ​ ​ ​ ​ ​ ​ ​ ​ ​ ​ Retail Pharmacy ​ Pharmacy ​ ​ ​ ​ segment Services segment Total ​ ​ ​ ​ ​ ​ ​ ​ ​ ​ Restructuring-related costs ​ ​ ​ ​ ​ ​ ​ ​ ​ Severance and related costs associated with ongoing reorganization efforts (a) $ — $ 2,502 $ 2,502 Non-executive retention costs associated with the March 2019 reorganization (b) ​ — ​ — ​ — Professional and other fees relating to restructuring activities (c) ​ 12,237 ​ 20,382 ​ 32,619 Total restructuring-related costs $ 12,237 $ 22,884 $ 35,121 ​ ​ ​ ​ ​ ​ ​ ​ ​ ​ ​ ​ ​ Retail Pharmacy ​ Pharmacy ​ ​ ​ ​ segment Services segment Total ​ ​ ​ ​ ​ ​ ​ ​ ​ ​ Restructuring-related costs ​ ​ ​ ​ ​ ​ ​ ​ ​ Severance and related costs associated with ongoing reorganization efforts (a) $ 13,443 $ 4,353 $ 17,796 Non-executive retention costs associated with the March 2019 reorganization (b) ​ 1,136 ​ (124) ​ 1,012 Professional and other fees relating to restructuring activities (c) ​ 40,053 ​ 4,752 ​ 44,805 SKU optimization charges (d) ​ ​ 20,939 ​ ​ — ​ ​ 20,939 Total restructuring-related costs $ 75,571 $ 8,981 $ 84,552 ​ ​ ​ ​ ​ ​ ​ ​ ​ ​ ​ ​ ​ Retail Pharmacy ​ Pharmacy ​ ​ ​ ​ segment Services segment Total ​ ​ ​ ​ ​ ​ ​ ​ ​ ​ Restructuring-related costs ​ ​ ​ ​ ​ ​ ​ ​ ​ Severance and related costs associated with ongoing reorganization efforts (a) $ 47,154 $ 11,339 $ 58,493 Non-executive retention costs associated with the March 2019 reorganization (b) ​ 8,927 ​ 4,243 ​ 13,170 Professional and other fees relating to restructuring activities (c) ​ 31,657 ​ 2,322 ​ 33,979 Total restructuring-related costs $ 87,738 $ 17,904 $ 105,642 ​</t>
        </is>
      </c>
    </row>
    <row r="5">
      <c r="A5" s="4" t="inlineStr">
        <is>
          <t>Schedule of restructuring-related liabilities</t>
        </is>
      </c>
      <c r="B5" s="4" t="inlineStr">
        <is>
          <t>​ ​ ​ ​ ​ ​ ​ ​ ​ ​ ​ ​ ​ ​ ​ ​ Severance and related ​ ​ ​ ​ Professional and ​ ​ ​ ​ costs (a) Retention costs (b) other fees (c) Total ​ ​ ​ ​ ​ ​ ​ ​ ​ ​ ​ ​ ​ Balance at February 27, 2021 $ 12,657 $ — $ 2,833 $ 15,490 Additions charged to expense ​ 506 ​ ​ — ​ ​ 5,426 ​ 5,932 Cash payments ​ (4,826) ​ ​ — ​ ​ (7,636) ​ (12,462) Balance at May 29, 2021 ​ $ 8,337 $ — $ 623 $ 8,960 Additions charged to expense ​ 495 ​ ​ — ​ ​ 9,089 ​ ​ 9,584 Cash payments ​ (2,665) ​ ​ — ​ ​ (8,056) ​ ​ (10,721) Balance at August 28, 2021 $ 6,167 ​ $ — ​ $ 1,656 ​ $ 7,823 Additions charged to expense ​ ​ 97 ​ ​ — ​ ​ 9,560 ​ ​ 9,657 Cash payments ​ ​ (1,685) ​ ​ — ​ ​ (7,817) ​ ​ (9,502) Balance at November 27, 2021 ​ $ 4,579 ​ $ — ​ $ 3,399 ​ $ 7,978 Additions charged to expense ​ ​ 1,404 ​ ​ — ​ ​ 8,544 ​ ​ 9,948 Cash payments ​ ​ (1,726) ​ ​ — ​ ​ (7,480) ​ ​ (9,206) Balance at February 26, 2022 $ 4,257 $ — $ 4,463 $ 8,720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Sale to WBA (Tables)</t>
        </is>
      </c>
      <c r="B1" s="2" t="inlineStr">
        <is>
          <t>12 Months Ended</t>
        </is>
      </c>
    </row>
    <row r="2">
      <c r="B2" s="2" t="inlineStr">
        <is>
          <t>Feb. 26, 2022</t>
        </is>
      </c>
    </row>
    <row r="3">
      <c r="A3" s="3" t="inlineStr">
        <is>
          <t>Asset Sale to WBA</t>
        </is>
      </c>
    </row>
    <row r="4">
      <c r="A4" s="4" t="inlineStr">
        <is>
          <t>Schedule of assets and operating results of discontinued operations</t>
        </is>
      </c>
      <c r="B4" s="4" t="inlineStr">
        <is>
          <t>​ The operating results of the discontinued operations that are reflected on the consolidated statements of operations within net income from discontinued operations are as follows: ​ ​ ​ ​ ​ ​ ​ ​ ​ ​ ​ ​ February 26, February 27, February 29, ​ ​ 2022 ​ 2021 ​ 2020 ​ ​ (52 weeks) ​ (52 weeks) ​ (52 weeks) Revenues ​ $ — ​ $ 174 ​ $ (21) Costs and expenses: ​ ​ ​ ​ ​ ​ Cost of revenues(a) ​ — ​ 8 ​ (5,639) Selling, general and administrative expenses(a) ​ — ​ 871 ​ 1,498 Interest expense(b) ​ — ​ — ​ 1 Gain on sale of assets, net ​ — ​ (14,149) ​ (19,937) ​ ​ — ​ (13,270) ​ (24,077) Income from discontinued operations before income taxes ​ — ​ 13,444 ​ 24,056 Income tax expense ​ — ​ 4,283 ​ 7,011 Net income from discontinued operations, net of tax ​ $ — ​ $ 9,161 ​ $ 17,045 (a) Cost of revenues and selling, general and administrative expenses for the discontinued operations excludes corporate overhead. These charges are reflected in continuing operations. (b) In accordance with ASC 205-20, the operating results for the fifty-two week period ended February 26, 2022, the fifty-two week period ended February 27, 2021 and the fifty-two week period ended February 29, 2020, respectively, for the discontinued operations include interest expense relating to the outstanding indebtedness repaid with the estimated excess proceeds from the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Feb. 26, 2022</t>
        </is>
      </c>
      <c r="C2" s="2" t="inlineStr">
        <is>
          <t>Feb. 27, 2021</t>
        </is>
      </c>
      <c r="D2" s="2" t="inlineStr">
        <is>
          <t>Feb. 29, 2020</t>
        </is>
      </c>
    </row>
    <row r="3">
      <c r="A3" s="3" t="inlineStr">
        <is>
          <t>CONSOLIDATED STATEMENTS OF OPERATIONS</t>
        </is>
      </c>
    </row>
    <row r="4">
      <c r="A4" s="4" t="inlineStr">
        <is>
          <t>Revenues</t>
        </is>
      </c>
      <c r="B4" s="5" t="n">
        <v>24568255</v>
      </c>
      <c r="C4" s="5" t="n">
        <v>24043240</v>
      </c>
      <c r="D4" s="5" t="n">
        <v>21928393</v>
      </c>
    </row>
    <row r="5">
      <c r="A5" s="3" t="inlineStr">
        <is>
          <t>Costs and expenses:</t>
        </is>
      </c>
    </row>
    <row r="6">
      <c r="A6" s="4" t="inlineStr">
        <is>
          <t>Cost of revenues</t>
        </is>
      </c>
      <c r="B6" s="6" t="n">
        <v>19461760</v>
      </c>
      <c r="C6" s="6" t="n">
        <v>19338918</v>
      </c>
      <c r="D6" s="6" t="n">
        <v>17201635</v>
      </c>
    </row>
    <row r="7">
      <c r="A7" s="4" t="inlineStr">
        <is>
          <t>Selling, general and administrative expenses</t>
        </is>
      </c>
      <c r="B7" s="6" t="n">
        <v>5033876</v>
      </c>
      <c r="C7" s="6" t="n">
        <v>4657185</v>
      </c>
      <c r="D7" s="6" t="n">
        <v>4587336</v>
      </c>
    </row>
    <row r="8">
      <c r="A8" s="4" t="inlineStr">
        <is>
          <t>Facility exit and impairment charges</t>
        </is>
      </c>
      <c r="B8" s="6" t="n">
        <v>180190</v>
      </c>
      <c r="C8" s="6" t="n">
        <v>58403</v>
      </c>
      <c r="D8" s="6" t="n">
        <v>42843</v>
      </c>
    </row>
    <row r="9">
      <c r="A9" s="4" t="inlineStr">
        <is>
          <t>Goodwill and intangible asset impairment charges</t>
        </is>
      </c>
      <c r="B9" s="6" t="n">
        <v>229000</v>
      </c>
      <c r="C9" s="6" t="n">
        <v>29852</v>
      </c>
    </row>
    <row r="10">
      <c r="A10" s="4" t="inlineStr">
        <is>
          <t>Interest expense</t>
        </is>
      </c>
      <c r="B10" s="6" t="n">
        <v>191601</v>
      </c>
      <c r="C10" s="6" t="n">
        <v>201388</v>
      </c>
      <c r="D10" s="6" t="n">
        <v>229657</v>
      </c>
    </row>
    <row r="11">
      <c r="A11" s="4" t="inlineStr">
        <is>
          <t>Loss (gain) on debt modifications and retirements, net</t>
        </is>
      </c>
      <c r="B11" s="6" t="n">
        <v>3235</v>
      </c>
      <c r="C11" s="6" t="n">
        <v>-5274</v>
      </c>
      <c r="D11" s="6" t="n">
        <v>-55692</v>
      </c>
    </row>
    <row r="12">
      <c r="A12" s="4" t="inlineStr">
        <is>
          <t>Loss (gain) on sale of assets, net</t>
        </is>
      </c>
      <c r="B12" s="6" t="n">
        <v>5505</v>
      </c>
      <c r="C12" s="6" t="n">
        <v>-69300</v>
      </c>
      <c r="D12" s="6" t="n">
        <v>4226</v>
      </c>
    </row>
    <row r="13">
      <c r="A13" s="4" t="inlineStr">
        <is>
          <t>Loss (gain) on Bartell acquisition</t>
        </is>
      </c>
      <c r="B13" s="6" t="n">
        <v>5346</v>
      </c>
      <c r="C13" s="6" t="n">
        <v>-47705</v>
      </c>
    </row>
    <row r="14">
      <c r="A14" s="4" t="inlineStr">
        <is>
          <t>Total costs and expenses</t>
        </is>
      </c>
      <c r="B14" s="6" t="n">
        <v>25110513</v>
      </c>
      <c r="C14" s="6" t="n">
        <v>24163467</v>
      </c>
      <c r="D14" s="6" t="n">
        <v>22010005</v>
      </c>
    </row>
    <row r="15">
      <c r="A15" s="4" t="inlineStr">
        <is>
          <t>Loss from continuing operations before income taxes</t>
        </is>
      </c>
      <c r="B15" s="6" t="n">
        <v>-542258</v>
      </c>
      <c r="C15" s="6" t="n">
        <v>-120227</v>
      </c>
      <c r="D15" s="6" t="n">
        <v>-81612</v>
      </c>
    </row>
    <row r="16">
      <c r="A16" s="4" t="inlineStr">
        <is>
          <t>Income tax (benefit) expense</t>
        </is>
      </c>
      <c r="B16" s="6" t="n">
        <v>-3780</v>
      </c>
      <c r="C16" s="6" t="n">
        <v>-20157</v>
      </c>
      <c r="D16" s="6" t="n">
        <v>387607</v>
      </c>
    </row>
    <row r="17">
      <c r="A17" s="4" t="inlineStr">
        <is>
          <t>Net loss from continuing operations</t>
        </is>
      </c>
      <c r="B17" s="6" t="n">
        <v>-538478</v>
      </c>
      <c r="C17" s="6" t="n">
        <v>-100070</v>
      </c>
      <c r="D17" s="6" t="n">
        <v>-469219</v>
      </c>
    </row>
    <row r="18">
      <c r="A18" s="4" t="inlineStr">
        <is>
          <t>Net income from discontinued operations, net of tax</t>
        </is>
      </c>
      <c r="C18" s="6" t="n">
        <v>9161</v>
      </c>
      <c r="D18" s="6" t="n">
        <v>17045</v>
      </c>
    </row>
    <row r="19">
      <c r="A19" s="4" t="inlineStr">
        <is>
          <t>Net loss</t>
        </is>
      </c>
      <c r="B19" s="6" t="n">
        <v>-538478</v>
      </c>
      <c r="C19" s="6" t="n">
        <v>-90909</v>
      </c>
      <c r="D19" s="6" t="n">
        <v>-452174</v>
      </c>
    </row>
    <row r="20">
      <c r="A20" s="3" t="inlineStr">
        <is>
          <t>Computation of (loss) income attributable to common stockholders:</t>
        </is>
      </c>
    </row>
    <row r="21">
      <c r="A21" s="4" t="inlineStr">
        <is>
          <t>Loss from continuing operations attributable to common stockholders - basic</t>
        </is>
      </c>
      <c r="B21" s="6" t="n">
        <v>-538478</v>
      </c>
      <c r="C21" s="6" t="n">
        <v>-100070</v>
      </c>
      <c r="D21" s="6" t="n">
        <v>-469219</v>
      </c>
    </row>
    <row r="22">
      <c r="A22" s="4" t="inlineStr">
        <is>
          <t>Loss from continuing operations attributable to common stockholders - diluted</t>
        </is>
      </c>
      <c r="B22" s="6" t="n">
        <v>-538478</v>
      </c>
      <c r="C22" s="6" t="n">
        <v>-100070</v>
      </c>
      <c r="D22" s="6" t="n">
        <v>-469219</v>
      </c>
    </row>
    <row r="23">
      <c r="A23" s="4" t="inlineStr">
        <is>
          <t>Income from discontinued operations attributable to common stockholders - basic</t>
        </is>
      </c>
      <c r="C23" s="6" t="n">
        <v>9161</v>
      </c>
      <c r="D23" s="6" t="n">
        <v>17045</v>
      </c>
    </row>
    <row r="24">
      <c r="A24" s="4" t="inlineStr">
        <is>
          <t>Income from discontinued operations attributable to common stockholders - diluted</t>
        </is>
      </c>
      <c r="C24" s="6" t="n">
        <v>9161</v>
      </c>
      <c r="D24" s="6" t="n">
        <v>17045</v>
      </c>
    </row>
    <row r="25">
      <c r="A25" s="4" t="inlineStr">
        <is>
          <t>Loss attributable to common stockholders - basic</t>
        </is>
      </c>
      <c r="B25" s="6" t="n">
        <v>-538478</v>
      </c>
      <c r="C25" s="6" t="n">
        <v>-90909</v>
      </c>
      <c r="D25" s="6" t="n">
        <v>-452174</v>
      </c>
    </row>
    <row r="26">
      <c r="A26" s="4" t="inlineStr">
        <is>
          <t>Loss attributable to common stockholders - diluted</t>
        </is>
      </c>
      <c r="B26" s="5" t="n">
        <v>-538478</v>
      </c>
      <c r="C26" s="5" t="n">
        <v>-90909</v>
      </c>
      <c r="D26" s="5" t="n">
        <v>-452174</v>
      </c>
    </row>
    <row r="27">
      <c r="A27" s="3" t="inlineStr">
        <is>
          <t>Basic (loss) income per share:</t>
        </is>
      </c>
    </row>
    <row r="28">
      <c r="A28" s="4" t="inlineStr">
        <is>
          <t>Continuing operations</t>
        </is>
      </c>
      <c r="B28" s="7" t="n">
        <v>-9.960000000000001</v>
      </c>
      <c r="C28" s="7" t="n">
        <v>-1.87</v>
      </c>
      <c r="D28" s="7" t="n">
        <v>-8.82</v>
      </c>
    </row>
    <row r="29">
      <c r="A29" s="4" t="inlineStr">
        <is>
          <t>Discontinued operations</t>
        </is>
      </c>
      <c r="C29" s="8" t="n">
        <v>0.18</v>
      </c>
      <c r="D29" s="8" t="n">
        <v>0.32</v>
      </c>
    </row>
    <row r="30">
      <c r="A30" s="4" t="inlineStr">
        <is>
          <t>Net basic (loss) income per share</t>
        </is>
      </c>
      <c r="B30" s="8" t="n">
        <v>-9.960000000000001</v>
      </c>
      <c r="C30" s="8" t="n">
        <v>-1.69</v>
      </c>
      <c r="D30" s="8" t="n">
        <v>-8.5</v>
      </c>
    </row>
    <row r="31">
      <c r="A31" s="3" t="inlineStr">
        <is>
          <t>Diluted (loss) income per share:</t>
        </is>
      </c>
    </row>
    <row r="32">
      <c r="A32" s="4" t="inlineStr">
        <is>
          <t>Continuing operations</t>
        </is>
      </c>
      <c r="B32" s="8" t="n">
        <v>-9.960000000000001</v>
      </c>
      <c r="C32" s="8" t="n">
        <v>-1.87</v>
      </c>
      <c r="D32" s="8" t="n">
        <v>-8.82</v>
      </c>
    </row>
    <row r="33">
      <c r="A33" s="4" t="inlineStr">
        <is>
          <t>Discontinued operations</t>
        </is>
      </c>
      <c r="C33" s="8" t="n">
        <v>0.18</v>
      </c>
      <c r="D33" s="8" t="n">
        <v>0.32</v>
      </c>
    </row>
    <row r="34">
      <c r="A34" s="4" t="inlineStr">
        <is>
          <t>Net diluted (loss) income per share</t>
        </is>
      </c>
      <c r="B34" s="7" t="n">
        <v>-9.960000000000001</v>
      </c>
      <c r="C34" s="7" t="n">
        <v>-1.69</v>
      </c>
      <c r="D34" s="7" t="n">
        <v>-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12 Months Ended</t>
        </is>
      </c>
    </row>
    <row r="2">
      <c r="B2" s="2" t="inlineStr">
        <is>
          <t>Feb. 26, 2022</t>
        </is>
      </c>
    </row>
    <row r="3">
      <c r="A3" s="3" t="inlineStr">
        <is>
          <t>Income (Loss) Per Share</t>
        </is>
      </c>
    </row>
    <row r="4">
      <c r="A4" s="4" t="inlineStr">
        <is>
          <t>Schedule of calculation of basic and diluted income (loss) per share</t>
        </is>
      </c>
      <c r="B4" s="4" t="inlineStr">
        <is>
          <t>​ ​ ​ ​ ​ ​ ​ ​ ​ ​ ​ ​ ​ February 26, ​ February 27, ​ February 29, ​ ​ 2022 ​ 2021 ​ 2020 ​ ​ (52 Weeks) ​ (52 Weeks) ​ (52 Weeks) Basic and diluted loss per share: ​ ​ ​ Numerator: ​ ​ ​ ​ ​ ​ ​ ​ ​ Net loss from continuing operations ​ $ (538,478) ​ $ (100,070) ​ $ (469,219) Net income from discontinued operations ​ ​ — ​ ​ 9,161 ​ ​ 17,045 Loss attributable to common stockholders— basic and diluted ​ $ (538,478) ​ $ (90,909) ​ $ (452,174) Denominator: ​ ​ ​ ​ ​ ​ ​ ​ ​ Basic weighted average shares ​ 54,055 ​ 53,653 ​ 53,228 Outstanding options and restricted shares, net ​ — ​ — ​ — Diluted weighted average shares ​ 54,055 ​ 53,653 ​ 53,228 Basic and diluted loss per share: ​ ​ ​ ​ ​ ​ ​ ​ ​ Continuing operations ​ $ (9.96) ​ $ (1.87) ​ $ (8.82) Discontinued operations ​ ​ — ​ ​ 0.18 ​ ​ 0.32 Net basic and diluted loss per share ​ $ (9.96) ​ $ (1.69) ​ $ (8.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cility Exit and Impairment Charges (Tables)</t>
        </is>
      </c>
      <c r="B1" s="2" t="inlineStr">
        <is>
          <t>12 Months Ended</t>
        </is>
      </c>
    </row>
    <row r="2">
      <c r="B2" s="2" t="inlineStr">
        <is>
          <t>Feb. 26, 2022</t>
        </is>
      </c>
    </row>
    <row r="3">
      <c r="A3" s="3" t="inlineStr">
        <is>
          <t>Facility Exit and Impairment Charges</t>
        </is>
      </c>
    </row>
    <row r="4">
      <c r="A4" s="4" t="inlineStr">
        <is>
          <t>Schedule of amounts relating to facility exit and impairment charges</t>
        </is>
      </c>
      <c r="B4" s="4" t="inlineStr">
        <is>
          <t>​ ​ ​ ​ ​ ​ ​ ​ ​ ​ ​ ​ ​ ​ ​ ​ ​ ​ ​ February 26, 2022 ​ February 27, 2021 ​ February 29, 2020 (in thousands, except number of stores) ​ Number Charge Number Charge Number Charge Active stores: ​ ​ ​ ​ ​ ​ ​ ​ ​ ​ ​ ​ ​ ​ ​ Stores previously impaired(1) ​ 118 ​ $ 12,339 ​ 174 ​ $ 21,372 ​ 274 ​ $ 11,449 New, relocated and remodeled stores(2) ​ 1 ​ 538 ​ 2 ​ 1,519 ​ 8 ​ 11,228 Remaining stores not meeting the recoverability test(3) ​ 88 ​ 43,305 ​ 19 ​ 6,854 ​ 38 ​ 12,148 Total impairment charges—active stores ​ 207 ​ 56,182 ​ 195 ​ 29,745 ​ 320 ​ 34,825 Total impairment charges—closed facilities ​ 147 ​ ​ 94,606 ​ 33 ​ ​ 16,542 ​ 30 ​ ​ 5,050 Total impairment charges—all locations ​ 354 ​ $ 150,788 ​ 228 ​ $ 46,287 ​ 350 ​ $ 39,875 (1) These charges are related to stores that were impaired for the first time in prior periods. In an effort to improve the operating results or to meet geographical competition, the Company will often make additional capital additions in stores that were impaired in prior periods. These additions will be impaired in future periods if they are deemed to be unrecoverable. In connection with our March 3, 2019 adoption of ASU 2016-02 , Leases (Topic 842) , under the alternative transition method, and the recording of our corresponding right-of-use asset (“ROU”), the Company includes the ROU in its recoverability assessment. The fiscal 2022 impairment charge includes $5,434 of impairment relating to the ROU and $6,905 of capital additions. The fiscal 2021 impairment charge includes $15,459 of impairment relating to the ROU and $5,913 of capital additions. The fiscal 2020 impairment charge includes $6,594 of impairment relating to our ROU and $4,855 of capital additions. (2) These charges are related to new stores (open at least three years ) and relocated stores (relocated in the last two years ) and significant strategic remodels (remodeled in the last year) that did not meet their recoverability test during the current period. These stores have not met their original return on investment projections and have a historical loss of at least two years . Their future cash flow projections do not recover their current carrying value. The fiscal 2022 impairment charge includes $0 of impairment relating to the ROU and $538 of capital additions. The fiscal 2021 impairment charge includes $347 of impairment relating to the ROU and $1,172 of capital additions. The fiscal 2020 impairment charge includes $5,625 of impairment relating to our ROU and $5,603 of capital additions. (3) These charges are related to the remaining active stores that did not meet the recoverability test during the current period. These stores have a historical loss of at least 2 years. Their future cash flow projections do not recover their current carrying value. The fiscal 2022 impairment charge includes $26,130 of impairment relating to the ROU and $17,175 of capital additions. The fiscal 2021 impairment charge includes $3,177 of impairment relating to the ROU and $3,677 of capital additions. The fiscal 2020 impairment charge includes $2,228 of impairment relating to our ROU and $9,920 of capital additions.</t>
        </is>
      </c>
    </row>
    <row r="5">
      <c r="A5" s="4" t="inlineStr">
        <is>
          <t>Schedule of fair value of long-lived assets measured on recurring and non-recurring basis</t>
        </is>
      </c>
      <c r="B5" s="4" t="inlineStr">
        <is>
          <t>​ ​ ​ ​ ​ ​ ​ ​ ​ ​ ​ ​ ​ ​ ​ ​ ​ ​ ​ ​ ​ ​ ​ ​ ​ Fair Values ​ Total ​ ​ ​ ​ ​ ​ ​ ​ as of ​ Charges ​ Level 1 Level 2 Level 3 Impairment Date February 26, 2022 Long-lived assets held for use ​ $ — ​ $ 240,176 ​ $ 23,594 ​ $ 263,770 ​ $ (150,064) Long-lived assets held for sale ​ $ — ​ $ 2,371 ​ $ — ​ $ 2,371 ​ $ (724) Total ​ $ — ​ $ 242,547 ​ $ 23,594 ​ $ 266,141 ​ $ (150,788) ​ ​ ​ ​ ​ ​ ​ ​ ​ ​ ​ ​ ​ ​ ​ ​ ​ ​ ​ ​ ​ ​ ​ ​ ​ Fair Values ​ Total ​ ​ ​ ​ ​ ​ ​ ​ as of ​ Charges ​ Level 1 Level 2 Level 3 Impairment Date February 27, 2021 Long-lived assets held for use ​ $ — ​ $ 74,448 ​ $ 1,071 ​ $ 75,519 ​ $ (43,185) Long-lived assets held for sale ​ $ — ​ $ 5,229 ​ $ — ​ $ 5,229 ​ $ (3,102) Total ​ $ — ​ $ 79,677 ​ $ 1,071 ​ $ 80,748 ​ $ (46,287)</t>
        </is>
      </c>
    </row>
    <row r="6">
      <c r="A6" s="4" t="inlineStr">
        <is>
          <t>Schedule of closed store and distribution center charges related to new closures, changes in assumptions and interest accretion</t>
        </is>
      </c>
      <c r="B6" s="4" t="inlineStr">
        <is>
          <t>​ ​ ​ ​ ​ ​ ​ ​ ​ ​ ​ ​ ​ Year Ended ​ ​ February 26, ​ February 27, ​ February 29, ​ ​ 2022 ​ 2021 ​ 2020 ​ (52 Weeks) (52 Weeks) (52 Weeks) Balance—beginning of period ​ $ 3,443 ​ $ 2,253 ​ $ 124,046 Existing Topic 420 liabilities eliminated by recording a reduction to the ROU asset ​ ​ — ​ ​ — ​ ​ (112,288) Provision for present value of executory costs for leases exited ​ 16,995 ​ 1,643 ​ — Changes in assumptions and other adjustments ​ ​ 4,296 ​ ​ (73) ​ ​ — Interest accretion ​ 72 ​ 27 ​ — Cash payments ​ (6,118) ​ (407) ​ (9,505) Balance—end of period ​ $ 18,688 ​ $ 3,443 ​ $ 2,253 ​</t>
        </is>
      </c>
    </row>
    <row r="7">
      <c r="A7" s="4" t="inlineStr">
        <is>
          <t>Schedule of revenue, operating expenses, and income before income taxes of stores</t>
        </is>
      </c>
      <c r="B7" s="4" t="inlineStr">
        <is>
          <t>​ ​ ​ ​ ​ ​ ​ ​ ​ ​ ​ ​ ​ Year Ended ​ ​ February 26, ​ February 27, ​ February 29, ​ 2022 2021 2020 Revenues ​ $ 122,102 ​ $ 178,299 ​ $ 232,768 Operating expenses ​ 136,969 ​ 200,530 ​ 249,325 Gain from sale of assets ​ (13,009) ​ (7,990) ​ (2,538) Other expenses ​ 15,148 ​ ​ 8,568 ​ ​ 6,343 Loss before income taxes ​ (17,006) ​ (22,809) ​ (20,362) Included in these stores’ loss before income taxes are: ​ ​ ​ ​ ​ ​ ​ ​ ​ Depreciation and amortization ​ 399 ​ 797 ​ 1,725 Inventory liquidation charges ​ (1,633) ​ (1,528) ​ (5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6, 2022</t>
        </is>
      </c>
    </row>
    <row r="3">
      <c r="A3" s="3" t="inlineStr">
        <is>
          <t>Income Taxes</t>
        </is>
      </c>
    </row>
    <row r="4">
      <c r="A4" s="4" t="inlineStr">
        <is>
          <t>Schedule of provision for income tax expense (benefit) from continuing operations</t>
        </is>
      </c>
      <c r="B4" s="4" t="inlineStr">
        <is>
          <t>​ ​ ​ ​ ​ ​ ​ ​ ​ ​ ​ ​ ​ Year Ended ​ ​ February 26, ​ February 27, ​ February 29, ​ ​ 2022 ​ 2021 ​ 2020 ​ (52 Weeks) (52 Weeks) (52 Weeks) Current tax: ​ ​ ​ ​ ​ ​ ​ ​ ​ Federal ​ $ (6) ​ $ (6,758) ​ $ (6,758) State ​ 7,454 ​ 4,145 ​ 13,725 ​ ​ 7,448 ​ (2,613) ​ 6,967 Deferred tax and other: ​ ​ ​ ​ ​ ​ ​ ​ ​ Federal ​ (1,301) ​ (12,649) ​ 345,469 State ​ (9,927) ​ (4,895) ​ 35,171 ​ ​ ​ ​ ​ ​ ​ ​ ​ ​ ​ ​ (11,228) ​ (17,544) ​ 380,640 Total income tax (benefit) expense ​ $ (3,780) ​ $ (20,157) ​ $ 387,607</t>
        </is>
      </c>
    </row>
    <row r="5">
      <c r="A5" s="4" t="inlineStr">
        <is>
          <t>Schedule of reconciliation of the expected statutory federal tax and the total income tax expense (benefit) from continuing operations</t>
        </is>
      </c>
      <c r="B5" s="4" t="inlineStr">
        <is>
          <t>​ ​ ​ ​ ​ ​ ​ ​ ​ ​ ​ ​ ​ Year Ended ​ ​ February 26, ​ February 27, ​ February 29, ​ ​ 2022 ​ 2021 ​ 2020 ​ (52 Weeks) (52 Weeks) (52 Weeks) Federal statutory rate ​ $ (113,874) ​ $ (25,247) ​ $ (17,093) Nondeductible expenses ​ 398 ​ ​ 588 ​ ​ 1,025 State income taxes, net ​ (46,252) ​ ​ 9,791 ​ ​ 46,620 Bargain purchase gain ​ ​ 1,123 ​ ​ (10,018) ​ ​ — Decrease of previously recorded liabilities ​ (3,798) ​ ​ (2,273) ​ ​ (4,477) Nondeductible compensation ​ 1,551 ​ ​ 3,764 ​ ​ 2,623 Officer life insurance ​ ​ — ​ ​ — ​ ​ 5,555 Qualified fringe disallowance ​ ​ 224 ​ ​ 313 ​ ​ 974 Nondeductible excise tax ​ — ​ ​ 1,296 ​ ​ — Stock based compensation ​ ​ 198 ​ ​ 2,806 ​ ​ 4,999 Valuation allowance ​ 157,031 ​ ​ (1,827) ​ ​ 347,599 Other ​ ​ (381) ​ ​ 650 ​ ​ (218) Total income tax (benefit) expense ​ $ (3,780) ​ $ (20,157) ​ $ 387,607</t>
        </is>
      </c>
    </row>
    <row r="6">
      <c r="A6" s="4" t="inlineStr">
        <is>
          <t>Schedule of significant components of deferred tax assets and liabilities</t>
        </is>
      </c>
      <c r="B6" s="4" t="inlineStr">
        <is>
          <t>​ ​ ​ ​ ​ ​ ​ ​ ​ 2022 2021 Deferred tax assets: ​ ​ ​ ​ ​ ​ Accounts receivable ​ $ 22,958 ​ $ 17,032 Accrued expenses ​ 99,826 ​ 50,783 Pension, retirement and other benefits ​ 67,686 ​ 73,870 Long-lived assets ​ 299,507 ​ 258,871 Operating lease liabilities ​ ​ 883,713 ​ ​ 934,978 Credits ​ 22,917 ​ 24,133 Net operating losses ​ 1,487,875 ​ 1,431,583 Other ​ 225 ​ 562 Total gross deferred tax assets ​ 2,884,707 ​ 2,791,812 Valuation allowance ​ (1,822,710) ​ (1,657,562) Total deferred tax assets ​ 1,061,997 ​ 1,134,250 Deferred tax liabilities: ​ ​ ​ ​ ​ ​ Outside basis difference ​ ​ 5,682 ​ ​ 5,632 Inventory ​ 251,221 ​ 256,896 Operating lease right-of-use assets ​ ​ 785,023 ​ ​ 856,758 Total gross deferred tax liabilities ​ 1,041,926 ​ 1,119,286 Net deferred tax assets ​ $ 20,071 ​ $ 14,964</t>
        </is>
      </c>
    </row>
    <row r="7">
      <c r="A7" s="4" t="inlineStr">
        <is>
          <t>Schedule of reconciliation of the beginning and ending amount of unrecognized tax benefits from continuing operations</t>
        </is>
      </c>
      <c r="B7" s="4" t="inlineStr">
        <is>
          <t>​ ​ ​ ​ ​ ​ ​ ​ ​ ​ ​ ​ 2022 2021 2020 Unrecognized tax benefits ​ $ 184,414 ​ $ 198,325 ​ $ 219,839 Increases to prior year tax positions ​ 24 ​ 42 ​ 440 Decreases to tax positions in prior periods ​ (294) ​ (807) ​ (6,448) Increases to current year tax positions ​ — ​ — ​ — Settlements ​ — ​ — ​ — Divestitures ​ ​ — ​ ​ — ​ ​ — Lapse of statute of limitations ​ (80,515) ​ (13,146) ​ (15,506) Unrecognized tax benefits balance ​ $ 103,629 ​ $ 184,414 ​ $ 198,3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Feb. 26, 2022</t>
        </is>
      </c>
    </row>
    <row r="3">
      <c r="A3" s="3" t="inlineStr">
        <is>
          <t>Property, Plant and Equipment</t>
        </is>
      </c>
    </row>
    <row r="4">
      <c r="A4" s="4" t="inlineStr">
        <is>
          <t>Schedule of property, plant and equipment, including capital lease assets</t>
        </is>
      </c>
      <c r="B4" s="4" t="inlineStr">
        <is>
          <t>​ ​ ​ ​ ​ ​ ​ ​ ​ 2022 2021 Land ​ $ 83,485 ​ $ 108,734 Buildings ​ 314,143 ​ 354,990 Leasehold improvements ​ 1,566,082 ​ 1,577,594 Equipment ​ 1,794,937 ​ 1,792,768 Software ​ ​ 92,139 ​ ​ 77,646 Construction in progress ​ 97,715 ​ 50,805 ​ ​ 3,948,501 ​ 3,962,537 Accumulated depreciation ​ (2,959,334) ​ (2,882,038) Property, plant and equipment, net ​ $ 989,167 ​ $ 1,080,4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Feb. 26, 2022</t>
        </is>
      </c>
    </row>
    <row r="3">
      <c r="A3" s="3" t="inlineStr">
        <is>
          <t>Goodwill and Other Intangible Assets</t>
        </is>
      </c>
    </row>
    <row r="4">
      <c r="A4" s="4" t="inlineStr">
        <is>
          <t>Summary of the changes in the carrying amount of goodwill</t>
        </is>
      </c>
      <c r="B4" s="4" t="inlineStr">
        <is>
          <t>​ ​ ​ ​ ​ ​ ​ ​ ​ ​ ​ ​ Retail Pharmacy ​ ​ ​ ​ Pharmacy ​ Services ​ Total Balance, February 29, 2020 $ 43,492 ​ $ 1,064,644 ​ $ 1,108,136 Goodwill impairment ​ ​ — ​ ​ — ​ ​ — Balance, February 27, 2021 ​ ​ 43,492 ​ ​ 1,064,644 ​ ​ 1,108,136 Goodwill impairment ​ ​ — ​ ​ (229,000) ​ ​ (229,000) Balance, February 26, 2022 ​ $ 43,492 ​ $ 835,644 ​ $ 879,136</t>
        </is>
      </c>
    </row>
    <row r="5">
      <c r="A5" s="4" t="inlineStr">
        <is>
          <t>Schedule of Indefinite-Lived Intangible Assets [Table Text Block]</t>
        </is>
      </c>
      <c r="B5" s="4" t="inlineStr">
        <is>
          <t>​ ​ ​ ​ ​ ​ ​ ​ ​ ​ ​ ​ ​ ​ ​ ​ ​ ​ ​ ​ ​ ​ ​ ​ ​ ​ ​ ​ February 26, 2022 ​ February 27, 2021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7,651 ​ $ (178,958) ​ $ 18,693 ​ 3 years ​ $ 193,916 ​ $ (172,618) ​ $ 21,298 ​ 3 years Prescription files ​ 1,030,169 ​ (918,773) ​ ​ 111,396 6 years ​ 1,023,200 ​ (900,321) ​ ​ 122,879 6 years Customer relationships(a) ​ ​ 388,000 ​ ​ (286,090) ​ ​ 101,910 ​ 10 years ​ ​ 388,000 ​ ​ (261,584) ​ ​ 126,416 ​ 11 years CMS license ​ ​ 57,500 ​ ​ (15,372) ​ ​ 42,128 ​ 5 years ​ ​ 57,500 ​ ​ (13,072) ​ ​ 44,428 ​ 20 years Claims adjudication and other developed software ​ ​ 58,985 ​ ​ (56,316) ​ ​ 2,669 ​ 1 years ​ ​ 58,985 ​ ​ (47,887) ​ ​ 11,098 ​ 2 years Backlog ​ ​ 11,500 ​ ​ (11,500) ​ ​ — ​ 0 years ​ ​ 11,500 ​ ​ (11,500) ​ ​ — ​ 0 years Total finite ​ $ 1,743,805 ​ $ (1,467,009) ​ ​ 276,796 ​ ​ ​ ​ $ 1,733,101 ​ $ (1,406,982) ​ $ 326,119 ​ ​ ​ Trademarks ​ ​ 14,400 ​ ​ — ​ ​ 14,400 ​ Indefinite ​ ​ ​ 14,400 ​ ​ — ​ ​ 14,400 ​ Indefinite ​ Total ​ $ 1,758,205 ​ $ (1,467,009) ​ $ 291,196 ​ ​ ​ ​ $ 1,747,501 ​ $ (1,406,982) ​ $ 340,519 ​ ​ ​ (a) Amortized on an accelerated basis which is determined based on the remaining useful economic lives of the customer relationships that are expected to contribute directly or indirectly to future cash flows.</t>
        </is>
      </c>
    </row>
    <row r="6">
      <c r="A6" s="4" t="inlineStr">
        <is>
          <t>Schedule of Finite-Lived Intangible Assets [Table Text Block]</t>
        </is>
      </c>
      <c r="B6" s="4" t="inlineStr">
        <is>
          <t>​ ​ ​ ​ ​ ​ ​ ​ ​ ​ ​ ​ ​ ​ ​ ​ ​ ​ ​ ​ ​ ​ ​ ​ ​ ​ ​ ​ February 26, 2022 ​ February 27, 2021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a) ​ $ 197,651 ​ $ (178,958) ​ $ 18,693 ​ 3 years ​ $ 193,916 ​ $ (172,618) ​ $ 21,298 ​ 3 years Prescription files ​ 1,030,169 ​ (918,773) ​ ​ 111,396 6 years ​ 1,023,200 ​ (900,321) ​ ​ 122,879 6 years Customer relationships(a) ​ ​ 388,000 ​ ​ (286,090) ​ ​ 101,910 ​ 10 years ​ ​ 388,000 ​ ​ (261,584) ​ ​ 126,416 ​ 11 years CMS license ​ ​ 57,500 ​ ​ (15,372) ​ ​ 42,128 ​ 5 years ​ ​ 57,500 ​ ​ (13,072) ​ ​ 44,428 ​ 20 years Claims adjudication and other developed software ​ ​ 58,985 ​ ​ (56,316) ​ ​ 2,669 ​ 1 years ​ ​ 58,985 ​ ​ (47,887) ​ ​ 11,098 ​ 2 years Backlog ​ ​ 11,500 ​ ​ (11,500) ​ ​ — ​ 0 years ​ ​ 11,500 ​ ​ (11,500) ​ ​ — ​ 0 years Total finite ​ $ 1,743,805 ​ $ (1,467,009) ​ ​ 276,796 ​ ​ ​ ​ $ 1,733,101 ​ $ (1,406,982) ​ $ 326,119 ​ ​ ​ Trademarks ​ ​ 14,400 ​ ​ — ​ ​ 14,400 ​ Indefinite ​ ​ ​ 14,400 ​ ​ — ​ ​ 14,400 ​ Indefinite ​ Total ​ $ 1,758,205 ​ $ (1,467,009) ​ $ 291,196 ​ ​ ​ ​ $ 1,747,501 ​ $ (1,406,982) ​ $ 340,519 ​ ​ ​ (a) Amortized on an accelerated basis which is determined based on the remaining useful economic lives of the customer relationships that are expected to contribute directly or indirectly to future cash flows. The Company is continuing to reposition its approach to the Elixir Insurance Part D business including an expectation of a purposeful shrinkage of the business. As a result, the Company adjusted the remaining amortization period of the CMS License to 5 years . Prior to the adjustment made at the end of fiscal 2022, the remaining life was 19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Salaries, Wages and Other Current Liabilities (Tables)</t>
        </is>
      </c>
      <c r="B1" s="2" t="inlineStr">
        <is>
          <t>12 Months Ended</t>
        </is>
      </c>
    </row>
    <row r="2">
      <c r="B2" s="2" t="inlineStr">
        <is>
          <t>Feb. 26, 2022</t>
        </is>
      </c>
    </row>
    <row r="3">
      <c r="A3" s="3" t="inlineStr">
        <is>
          <t>Accrued Salaries, Wages and Other Current Liabilities</t>
        </is>
      </c>
    </row>
    <row r="4">
      <c r="A4" s="4" t="inlineStr">
        <is>
          <t>Schedule of accrued salaries, wages and other current liabilities</t>
        </is>
      </c>
      <c r="B4" s="4" t="inlineStr">
        <is>
          <t>​ ​ ​ ​ ​ ​ ​ ​ ​ 2022 2021 Accrued wages, benefits and other personnel costs ​ $ 291,004 ​ $ 233,137 Accrued interest ​ 18,286 ​ 18,675 Accrued sales and other taxes payable ​ 75,068 ​ 73,848 Accrued store expense ​ 74,610 ​ 64,732 Accrued litigation, legal and professional fees ​ ​ 43,200 ​ ​ 34,815 Accrued self insurance ​ ​ 28,402 ​ ​ 31,988 Other ​ 250,062 ​ 185,169 ​ ​ $ 780,632 ​ $ 642,3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and Credit Agreements (Tables)</t>
        </is>
      </c>
      <c r="B1" s="2" t="inlineStr">
        <is>
          <t>12 Months Ended</t>
        </is>
      </c>
    </row>
    <row r="2">
      <c r="B2" s="2" t="inlineStr">
        <is>
          <t>Feb. 26, 2022</t>
        </is>
      </c>
    </row>
    <row r="3">
      <c r="A3" s="3" t="inlineStr">
        <is>
          <t>Indebtedness and Credit Agreements</t>
        </is>
      </c>
    </row>
    <row r="4">
      <c r="A4" s="4" t="inlineStr">
        <is>
          <t>Summary of indebtedness and lease financing obligations</t>
        </is>
      </c>
      <c r="B4" s="4" t="inlineStr">
        <is>
          <t>​ ​ ​ ​ ​ ​ ​ ​ ​ ​ February 26, ​ February 27, ​ 2022 2021 Secured Debt: ​ ​ ​ ​ ​ ​ Senior secured revolving credit facility due December 2023 ($0 and $850,000 face value less unamortized debt issuance costs of $0 and $14,103) ​ $ — ​ $ 835,897 FILO Term Loan due December 2023 ($0 and $450,000 face value less unamortized debt issuance costs of $0 and $2,230) ​ — ​ 447,770 Senior secured revolving credit facility due August 2026 ($709,000 and $0 face value less unamortized debt issuance costs of $18,010 and $0) ​ ​ 690,990 ​ ​ — FILO Term Loan due August 2026 ($350,000 and $0 face value less unamortized debt issuance costs of $2,344 and $0) ​ ​ 347,656 ​ ​ — ​ ​ 1,038,646 ​ 1,283,667 Second Lien Secured Debt: ​ ​ ​ ​ ​ ​ 7.5% senior secured notes due July 2025 ($600,000 face value less unamortized debt issuance costs of $6,824 and $8,876) ​ 593,176 ​ 591,124 8.0% senior secured notes due November 2026 ($849,918 face value less unamortized debt issuance costs of $14,397 and $17,477) ​ ​ 835,521 ​ ​ 832,441 ​ ​ ​ 1,428,697 ​ ​ 1,423,565 Guaranteed Unsecured Debt: ​ ​ ​ ​ ​ ​ 6.125% senior notes due April 2023 ($0 and $90,808 face value less unamortized debt issuance costs of $0 and $448) ​ — ​ 90,360 ​ ​ — ​ 90,360 Unguaranteed Unsecured Debt: ​ ​ ​ ​ ​ ​ 7.70% notes due February 2027 ($237,386 face value less unamortized debt issuance costs of $642 and $776) ​ 236,744 ​ 236,610 6.875% fixed-rate senior notes due December 2028 ($29,001 face value less unamortized debt issuance costs of $102 and $116) ​ 28,899 ​ 28,885 ​ ​ 265,643 ​ 265,495 Lease financing obligations ​ 20,374 ​ 23,120 Total debt ​ 2,753,360 ​ 3,086,207 Current maturities of long-term debt and lease financing obligations ​ (5,544) ​ (6,409) Long-term debt and lease financing obligations, less current maturities ​ $ 2,747,816 ​ $ 3,079,7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Feb. 26, 2022</t>
        </is>
      </c>
    </row>
    <row r="3">
      <c r="A3" s="3" t="inlineStr">
        <is>
          <t>Leases</t>
        </is>
      </c>
    </row>
    <row r="4">
      <c r="A4" s="4" t="inlineStr">
        <is>
          <t>Schedule of components of net lease cost</t>
        </is>
      </c>
      <c r="B4" s="4" t="inlineStr">
        <is>
          <t>​ ​ ​ ​ ​ ​ ​ ​ ​ ​ ​ ​ ​ Year Ended ​ ​ February 26, 2022 February 27, 2021 February 29, 2020 Operating lease cost $ 669,421 ​ $ 651,261 ​ $ 653,803 Financing lease cost: ​ ​ ​ ​ ​ ​ ​ ​ ​ Amortization of right-of-use asset ​ 3,638 ​ ​ 4,359 ​ ​ 5,722 Interest on long-term finance lease liabilities ​ 2,167 ​ ​ 2,505 ​ ​ 3,276 Total finance lease costs $ 5,805 ​ $ 6,864 ​ $ 8,998 Short-term lease costs ​ 3,180 ​ ​ 3,214 ​ ​ 1,160 Variable lease costs ​ 175,697 ​ ​ 172,088 ​ ​ 168,849 Less: sublease income ​ (13,510) ​ ​ (14,886) ​ ​ (20,930) Net lease cost $ 840,593 ​ $ 818,541 ​ $ 811,880</t>
        </is>
      </c>
    </row>
    <row r="5">
      <c r="A5" s="4" t="inlineStr">
        <is>
          <t>Schedule of supplemental cash flow information related to leases</t>
        </is>
      </c>
      <c r="B5" s="4" t="inlineStr">
        <is>
          <t>​ ​ ​ ​ ​ ​ ​ ​ ​ ​ ​ ​ ​ Year Ended ​ February 26, 2022 February 27, 2021 February 29, 2020 Cash paid for amounts included in the measurement of lease liabilities: ​ ​ ​ ​ ​ ​ ​ ​ ​ Operating cash flows paid for operating leases $ 703,326 $ 683,226 ​ $ 641,709 Operating cash flows paid for interest portion of finance leases ​ 2,167 ​ 2,505 ​ 3,276 Financing cash flows paid for principal portion of finance leases ​ 4,117 ​ 4,744 ​ 6,313 Right-of-use assets obtained in exchange for lease obligations: ​ ​ ​ ​ ​ ​ ​ ​ ​ Operating leases ​ 350,132 ​ 513,215 ​ 365,192 Finance leases ​ — ​ — ​ —</t>
        </is>
      </c>
    </row>
    <row r="6">
      <c r="A6" s="4" t="inlineStr">
        <is>
          <t>Schedule of supplemental balance sheet information related to leases</t>
        </is>
      </c>
      <c r="B6" s="4" t="inlineStr">
        <is>
          <t>​ ​ ​ ​ ​ ​ ​ ​ ​ ​ ​ February 26, February 27, ​ 2022 2021 Operating leases: ​ ​ ​ ​ ​ ​ ​ Operating lease right-of-use asset $ 2,813,535 ​ $ 3,064,077 ​ ​ ​ ​ ​ ​ ​ ​ ​ Short-term operating lease liabilities $ 575,651 ​ $ 516,752 ​ Long-term operating lease liabilities ​ 2,597,090 ​ 2,829,293 ​ Total operating lease liabilities $ 3,172,741 ​ $ 3,346,045 ​ ​ ​ ​ ​ ​ ​ ​ ​ Finance leases: ​ ​ ​ ​ ​ ​ ​ Property, plant and equipment, net $ 13,950 ​ $ 16,074 ​ ​ ​ ​ ​ ​ ​ ​ ​ Current maturities of long-term debt and lease financing obligations $ 5,544 ​ $ 6,409 ​ Lease financing obligations, less current maturities ​ 14,830 ​ 16,711 ​ Total finance lease liabilities $ 20,374 ​ $ 23,120 ​ Weighted average remaining lease term ​ ​ ​ ​ ​ ​ ​ Operating leases ​ 7.7 ​ 7.9 ​ Finance leases ​ 8.7 ​ 8.9 ​ ​ ​ ​ ​ ​ ​ ​ ​ Weighted average discount rate ​ ​ ​ ​ ​ ​ ​ Operating leases ​ 6.0 % 6.0 % Finance leases ​ 10.0 % 9.8 %</t>
        </is>
      </c>
    </row>
    <row r="7">
      <c r="A7" s="4" t="inlineStr">
        <is>
          <t>Schedule of minimum lease payments, financing leases</t>
        </is>
      </c>
      <c r="B7" s="4" t="inlineStr">
        <is>
          <t>​ ​ ​ ​ ​ ​ ​ ​ ​ ​ ​ ​ ​ February 26, 2022 ​ ​ Finance ​ Operating ​ ​ Fiscal year Leases Leases (1) Total 2023 $ 2,026 $ 692,796 $ 694,822 2024 ​ 6,920 ​ 640,590 ​ 647,510 2025 ​ 3,438 ​ 546,721 ​ 550,159 2026 ​ 3,223 ​ 455,969 ​ 459,192 2027 ​ 2,670 ​ 372,511 ​ 375,181 Thereafter ​ 13,989 ​ 1,269,083 ​ 1,283,072 Total lease payments ​ 32,266 ​ 3,977,670 ​ 4,009,936 Less: imputed interest ​ (11,892) ​ (804,929) ​ (816,821) Total lease liabilities $ 20,374 $ 3,172,741 $ 3,193,115</t>
        </is>
      </c>
    </row>
    <row r="8">
      <c r="A8" s="4" t="inlineStr">
        <is>
          <t>Schedule of minimum lease payments, operating leases</t>
        </is>
      </c>
      <c r="B8" s="4" t="inlineStr">
        <is>
          <t>​ ​ ​ ​ ​ ​ ​ ​ ​ ​ ​ ​ ​ February 26, 2022 ​ ​ Finance ​ Operating ​ ​ Fiscal year Leases Leases (1) Total 2023 $ 2,026 $ 692,796 $ 694,822 2024 ​ 6,920 ​ 640,590 ​ 647,510 2025 ​ 3,438 ​ 546,721 ​ 550,159 2026 ​ 3,223 ​ 455,969 ​ 459,192 2027 ​ 2,670 ​ 372,511 ​ 375,181 Thereafter ​ 13,989 ​ 1,269,083 ​ 1,283,072 Total lease payments ​ 32,266 ​ 3,977,670 ​ 4,009,936 Less: imputed interest ​ (11,892) ​ (804,929) ​ (816,821) Total lease liabilities $ 20,374 $ 3,172,741 $ 3,193,115 (1) – Future operating lease payments have not been reduced by minimum sublease rentals of $34.0 million due in the future under noncancelable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Options and Stock Award Plans (Tables)</t>
        </is>
      </c>
      <c r="B1" s="2" t="inlineStr">
        <is>
          <t>12 Months Ended</t>
        </is>
      </c>
    </row>
    <row r="2">
      <c r="B2" s="2" t="inlineStr">
        <is>
          <t>Feb. 26, 2022</t>
        </is>
      </c>
    </row>
    <row r="3">
      <c r="A3" s="3" t="inlineStr">
        <is>
          <t>Stock Option and Stock Award Plans</t>
        </is>
      </c>
    </row>
    <row r="4">
      <c r="A4" s="4" t="inlineStr">
        <is>
          <t>Schedule of weighted average assumptions used for options granted</t>
        </is>
      </c>
      <c r="B4" s="4" t="inlineStr">
        <is>
          <t>​ ​ ​ ​ ​ ​ ​ ​ ​ ​ 2022 2021 2020 ​ Expected stock price volatility(1) ​ N/A ​ N/A ​ 56 % Expected dividend yield(2) ​ N/A ​ N/A ​ 0.0 % Risk-free interest rate(3) ​ N/A ​ N/A ​ 1.5 % Expected option life(4) ​ N/A ​ N/A ​ 5.5 years ​ (1) The expected volatility is based on the historical volatility of the stock price over the most recent period equal to expected life of the option. (2) The dividend rate that will be paid out on the underlying shares during the expected term of the options. The Company does not currently pay dividends on its common stock, as such, the dividend rate is assumed to be 0%. (3) The risk free interest rate is equal to the rate available on United States Treasury zero-coupon issues as of the grant date of the option with a remaining term equal to the expected term. (4) The period of time for which the option is expected to be outstanding. The Company analyzed historical exercise behavior to estimate the life.</t>
        </is>
      </c>
    </row>
    <row r="5">
      <c r="A5" s="4" t="inlineStr">
        <is>
          <t>Schedule of stock option transactions</t>
        </is>
      </c>
      <c r="B5" s="4" t="inlineStr">
        <is>
          <t>​ ​ ​ ​ ​ ​ ​ ​ ​ ​ ​ ​ ​ ​ Weighted Weighted ​ ​ ​ ​ ​ ​ Average ​ Average ​ ​ ​ ​ ​ ​ ​ Exercise ​ Remaining ​ Aggregate ​ ​ ​ ​ Price ​ Contractual ​ Intrinsic ​ ​ Shares ​ Per Share ​ Term ​ Value Outstanding at March 2, 2019 1,036 ​ $ 50.15 ​ ​ ​ ​ ​ Granted 612 ​ 7.21 ​ ​ ​ ​ ​ Exercised — ​ N/A ​ ​ ​ ​ ​ Cancelled (353) ​ 48.56 ​ ​ ​ ​ ​ Outstanding at February 29, 2020 1,295 ​ $ 30.29 ​ ​ ​ ​ ​ Granted — ​ N/A ​ ​ ​ ​ ​ Exercised (2) ​ 25.08 ​ ​ ​ ​ ​ Cancelled (513) ​ 48.16 ​ ​ ​ ​ ​ Outstanding at February 27, 2021 780 ​ $ 18.56 ​ ​ ​ ​ ​ Granted — ​ N/A ​ ​ ​ ​ ​ Exercised — ​ N/A ​ ​ ​ ​ ​ Cancelled (79) ​ 45.78 ​ ​ ​ ​ ​ Outstanding at February 26, 2022 701 ​ $ 15.50 6.69 ​ $ 1,277 Vested or expected to vest at February 26, 2022 701 ​ $ 15.50 6.69 ​ $ 1,277 Exercisable at February 26, 2022 413 ​ $ 21.30 6.14 ​ $ 660</t>
        </is>
      </c>
    </row>
    <row r="6">
      <c r="A6" s="4" t="inlineStr">
        <is>
          <t>Schedule of restricted stock transactions</t>
        </is>
      </c>
      <c r="B6" s="4" t="inlineStr">
        <is>
          <t>​ ​ ​ ​ ​ ​ ​ ​ ​ Weighted ​ ​ ​ ​ Average ​ ​ ​ ​ Grant Date ​ ​ Shares ​ Fair Value Balance at March 2, 2019 1,008 ​ $ 28.60 Granted 1,402 ​ 8.40 Vested (695) ​ 28.59 Cancelled (462) ​ 16.76 Balance at February 29, 2020 1,253 ​ $ 10.32 Granted 780 ​ 17.79 Vested (574) ​ 13.37 Cancelled (166) ​ 12.23 Balance at February 27, 2021 1,293 ​ $ 13.23 Granted 973 ​ 15.00 Vested (546) ​ 12.25 Cancelled (187) ​ 15.51 Balance at February 26, 2022 1,533 ​ $ 14.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Feb. 26, 2022</t>
        </is>
      </c>
    </row>
    <row r="3">
      <c r="A3" s="3" t="inlineStr">
        <is>
          <t>Retirement Plans</t>
        </is>
      </c>
    </row>
    <row r="4">
      <c r="A4" s="4" t="inlineStr">
        <is>
          <t>Summary of net periodic pension expense for the defined benefit plans</t>
        </is>
      </c>
      <c r="B4" s="4" t="inlineStr">
        <is>
          <t>​ ​ ​ ​ ​ ​ ​ ​ ​ ​ ​ ​ ​ ​ ​ ​ ​ ​ ​ ​ ​ ​ ​ ​ ​ ​ ​ ​ ​ ​ ​ ​ ​ ​ ​ ​ Defined Benefit Pension Plan ​ 2022 2021 2020 Service cost ​ $ 425 ​ $ 486 ​ $ 462 Interest cost ​ 4,861 ​ 4,753 ​ 6,186 Expected return on plan assets ​ (5,194) ​ (4,614) ​ (4,793) Amortization of unrecognized net loss ​ 344 ​ 3,749 ​ 1,695 Net periodic pension expense ​ $ 436 ​ $ 4,374 ​ $ 3,550 Other changes recognized in other comprehensive loss: ​ ​ ​ ​ ​ ​ ​ ​ ​ Unrecognized net (gain) loss arising during period ​ $ (8,246) ​ $ (20,633) ​ $ 19,046 Prior service cost arising during period ​ — ​ — ​ — Amortization of unrecognized prior service costs ​ — ​ — ​ — Amortization of unrecognized net (loss) gain ​ (344) ​ (3,749) ​ (1,695) Net amount recognized in other comprehensive loss ​ (8,590) ​ (24,382) ​ 17,351 Net amount recognized in pension expense and other comprehensive loss ​ $ (8,154) ​ $ (20,008) ​ $ 20,901</t>
        </is>
      </c>
    </row>
    <row r="5">
      <c r="A5" s="4" t="inlineStr">
        <is>
          <t>Schedule of reconciliation for both benefit obligation and plan assets of defined benefit plans, as well as funded status and amounts recognized in balance sheet</t>
        </is>
      </c>
      <c r="B5" s="4" t="inlineStr">
        <is>
          <t>​ ​ ​ ​ ​ ​ ​ ​ ​ ​ Defined Benefit ​ ​ Pension Plan ​ 2022 2021 Change in benefit obligations: ​ ​ ​ ​ Benefit obligation at end of prior year ​ $ 168,872 ​ $ 178,904 Service cost ​ 425 ​ 486 Interest cost ​ 4,861 ​ 4,753 Distributions ​ (8,582) ​ (8,748) Actuarial loss (gain) ​ (5,443) ​ (6,523) Benefit obligation at end of year ​ $ 160,133 ​ $ 168,872 Change in plan assets: ​ ​ ​ ​ ​ ​ Fair value of plan assets at beginning of year ​ $ 148,412 ​ $ 132,130 Employer contributions ​ 1,700 ​ 6,305 Actual return on plan assets ​ 7,997 ​ 18,725 Distributions (including expenses paid by the plan) ​ (8,582) ​ (8,748) Fair value of plan assets at end of year ​ $ 149,527 ​ $ 148,412 Funded status ​ $ (10,606) ​ $ (20,460) Net amount recognized ​ $ (10,606) ​ $ (20,460) Amounts recognized in consolidated balance sheets consisted of: ​ ​ ​ ​ ​ ​ Accrued pension liability ​ (10,606) ​ (20,460) Net amount recognized ​ $ (10,606) ​ $ (20,460) Amounts recognized in accumulated other comprehensive loss consist of: ​ ​ ​ ​ ​ ​ Net actuarial loss ​ $ (11,787) ​ $ (20,377) Amount recognized ​ $ (11,787) ​ $ (20,377)</t>
        </is>
      </c>
    </row>
    <row r="6">
      <c r="A6" s="4" t="inlineStr">
        <is>
          <t>Schedule of accumulated benefit obligation and fair value of plan assets</t>
        </is>
      </c>
      <c r="B6" s="4" t="inlineStr">
        <is>
          <t>​ ​ ​ ​ ​ ​ ​ ​ Defined Benefit ​ Pension Plan ​ 2022 ​ 2021 Accumulated Benefit Obligations $ 160,133 ​ $ 168,872 Fair Value of Plan Assets $ 149,527 ​ $ 148,412</t>
        </is>
      </c>
    </row>
    <row r="7">
      <c r="A7" s="4" t="inlineStr">
        <is>
          <t>Schedule of projected benefit obligation and fair value of plan assets</t>
        </is>
      </c>
      <c r="B7" s="4" t="inlineStr">
        <is>
          <t>​ ​ ​ ​ ​ ​ ​ ​ Defined Benefit ​ Pension Plan ​ 2022 ​ 2021 Projected Benefit Obligations $ 160,133 ​ $ 168,872 Fair Value of Plan Assets $ 149,527 ​ $ 148,412</t>
        </is>
      </c>
    </row>
    <row r="8">
      <c r="A8" s="4" t="inlineStr">
        <is>
          <t>Schedules of assumptions used for benefit obligation and cost</t>
        </is>
      </c>
      <c r="B8" s="4" t="inlineStr">
        <is>
          <t>​ ​ ​ ​ ​ ​ ​ ​ ​ ​ ​ Defined Benefit ​ ​ ​ Pension Plan ​ ​ 2022 2021 2020 ​ Discount rate 3.25 % 3.00 % 2.75 % Rate of increase in future compensation levels N/A ​ N/A ​ N/A ​ Expected long-term rate of return on plan assets 5.00 % 5.50 % 6.00 % ​ ​ ​ ​ ​ ​ ​ ​ ​ ​ ​ Defined Benefit ​ ​ ​ Pension Plan ​ ​ 2022 ​ 2021 ​ 2020 ​ Discount rate ​ 3.00 % 2.75 % 4.25 % Rate of increase in future compensation levels N/A ​ N/A ​ N/A ​ Expected long-term rate of return on plan assets 5.50 % 6.00 % 6.25 %</t>
        </is>
      </c>
    </row>
    <row r="9">
      <c r="A9" s="4" t="inlineStr">
        <is>
          <t>Schedule of pension plan asset allocation percentages</t>
        </is>
      </c>
      <c r="B9" s="4" t="inlineStr">
        <is>
          <t>​ ​ ​ ​ ​ ​ ​ ​ February 26, February 27, ​ ​ 2022 ​ 2021 Equity securities 48 % 56 % Fixed income securities 52 % 44 % Total 100 % 100 %</t>
        </is>
      </c>
    </row>
    <row r="10">
      <c r="A10" s="4" t="inlineStr">
        <is>
          <t>Schedule of target allocation of plan assets</t>
        </is>
      </c>
      <c r="B10" s="4" t="inlineStr">
        <is>
          <t>​ ​ ​ ​ ​ ​ Target Category ​ Allocation Equity securities 45 % Fixed income securities 55 % Total 100 %</t>
        </is>
      </c>
    </row>
    <row r="11">
      <c r="A11" s="4" t="inlineStr">
        <is>
          <t>Summary of the plan's investments measured at fair value on a recurring basis</t>
        </is>
      </c>
      <c r="B11" s="4" t="inlineStr">
        <is>
          <t>​ ​ ​ ​ ​ ​ ​ ​ ​ ​ ​ ​ ​ ​ ​ ​ Fair Value Measurements at February 26, 2022 ​ ​ Quoted Prices in ​ ​ ​ ​ ​ ​ ​ ​ ​ ​ ​ Active Markets ​ Significant ​ Significant ​ ​ ​ ​ ​ for Identical ​ Observable ​ Unobservable ​ ​ ​ ​ Assets (Level 1) Inputs (Level 2) Inputs (Level 3) Total Equity Securities ​ ​ ​ ​ ​ ​ ​ ​ ​ ​ ​ ​ International equity ​ $ — ​ $ — ​ $ — ​ $ 17,783 Large Cap ​ — ​ — ​ — ​ 23,027 Small-Mid Cap ​ — ​ — ​ — ​ 4,213 Aon Global Real Estate ​ ​ — ​ ​ — ​ ​ — ​ ​ 13 Aon Core Real Estate Fun ​ ​ — ​ ​ — ​ ​ — ​ ​ 18,720 Aon High Yield Plus Bond ​ ​ — ​ ​ — ​ ​ — ​ ​ 75 Aon Multi-Asset Credit ​ ​ — ​ ​ — ​ ​ — ​ ​ 7,386 Fixed Income ​ ​ ​ ​ ​ ​ ​ ​ ​ ​ ​ ​ Long Term Credit Bond Index ​ — ​ — ​ — ​ 47,976 Long Term US Government Bonds ​ ​ — ​ ​ — ​ ​ — ​ ​ 19,763 20+ Year Treasury STRIPS ​ ​ — ​ ​ — ​ ​ — ​ ​ 483 Intermediate Fixed Income ​ ​ — ​ ​ — ​ ​ — ​ ​ 8,554 AGT High Yield Bond ​ ​ — ​ ​ — ​ ​ — ​ ​ — Other types of investments ​ ​ ​ ​ ​ ​ ​ ​ ​ ​ ​ ​ Short Term Investments ​ — ​ 1,532 ​ — ​ 1,532 Total ​ $ — ​ $ 1,532 ​ $ — ​ $ 149,525 ​ ​ ​ ​ ​ ​ ​ ​ ​ ​ ​ ​ ​ ​ ​ ​ Fair Value Measurements at February 27, 2021 ​ ​ Quoted Prices in ​ ​ ​ ​ ​ ​ ​ ​ ​ ​ ​ Active Markets ​ Significant ​ Significant ​ ​ ​ ​ ​ for Identical ​ Observable ​ Unobservable ​ ​ ​ ​ Assets (Level 1) Inputs (Level 2) Inputs (Level 3) Total Equity Securities ​ ​ ​ ​ ​ ​ ​ ​ ​ ​ ​ ​ International equity ​ $ — ​ $ — ​ $ — ​ $ 24,628 Large Cap ​ — ​ — ​ — ​ 28,397 Small-Mid Cap ​ — ​ — ​ — ​ 5,071 Aon Global Real Estate ​ ​ — ​ ​ — ​ ​ — ​ ​ 202 Aon Core Real Estate Fun ​ ​ — ​ ​ — ​ ​ — ​ ​ 16,795 Aon High Yield Plus Bond ​ ​ — ​ ​ — ​ ​ — ​ ​ 426 Aon Multi-Asset Credit ​ ​ — ​ ​ — ​ ​ — ​ ​ 7,946 Fixed Income ​ ​ ​ ​ ​ ​ ​ ​ ​ ​ ​ ​ Long Term Credit Bond Index ​ — ​ — ​ — ​ 48,244 Long Term US Government Bonds ​ ​ — ​ ​ — ​ ​ — ​ ​ 800 20+ Year Treasury STRIPS ​ ​ — ​ ​ — ​ ​ — ​ ​ 108 Intermediate Fixed Income ​ ​ — ​ ​ — ​ ​ — ​ ​ 14,590 AGT High Yield Bond ​ ​ — ​ ​ — ​ ​ — ​ ​ — Other types of investments ​ ​ ​ ​ ​ ​ ​ ​ ​ ​ ​ ​ Short Term Investments ​ — ​ 1,205 ​ — ​ 1,205 Total ​ $ — ​ $ 1,205 ​ $ — ​ $ 148,412</t>
        </is>
      </c>
    </row>
    <row r="12">
      <c r="A12" s="4" t="inlineStr">
        <is>
          <t>Schedule of future benefit payments expected to be paid</t>
        </is>
      </c>
      <c r="B12" s="4" t="inlineStr">
        <is>
          <t>​ ​ ​ ​ ​ ​ ​ Defined Benefit Fiscal Year Pension Plan 2023 ​ $ 9,302 2024 ​ 9,505 2025 ​ 9,396 2026 ​ 9,324 2027 ​ 9,397 2028 - 2032 ​ 44,928 Total ​ $ 91,8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26, 2022</t>
        </is>
      </c>
      <c r="C2" s="2" t="inlineStr">
        <is>
          <t>Feb. 27, 2021</t>
        </is>
      </c>
      <c r="D2" s="2" t="inlineStr">
        <is>
          <t>Feb. 29, 2020</t>
        </is>
      </c>
    </row>
    <row r="3">
      <c r="A3" s="3" t="inlineStr">
        <is>
          <t>CONSOLIDATED STATEMENTS OF COMPREHENSIVE LOSS</t>
        </is>
      </c>
    </row>
    <row r="4">
      <c r="A4" s="4" t="inlineStr">
        <is>
          <t>Net loss</t>
        </is>
      </c>
      <c r="B4" s="5" t="n">
        <v>-538478</v>
      </c>
      <c r="C4" s="5" t="n">
        <v>-90909</v>
      </c>
      <c r="D4" s="5" t="n">
        <v>-452174</v>
      </c>
    </row>
    <row r="5">
      <c r="A5" s="3" t="inlineStr">
        <is>
          <t>Defined benefit pension plans:</t>
        </is>
      </c>
    </row>
    <row r="6">
      <c r="A6" s="4" t="inlineStr">
        <is>
          <t>Amortization of net actuarial losses included in net periodic pension cost, net of $0, $0 and $0 income tax expense</t>
        </is>
      </c>
      <c r="B6" s="6" t="n">
        <v>8590</v>
      </c>
      <c r="C6" s="6" t="n">
        <v>24382</v>
      </c>
      <c r="D6" s="6" t="n">
        <v>-17351</v>
      </c>
    </row>
    <row r="7">
      <c r="A7" s="4" t="inlineStr">
        <is>
          <t>Change in fair value of interest rate cap</t>
        </is>
      </c>
      <c r="B7" s="6" t="n">
        <v>27</v>
      </c>
      <c r="C7" s="6" t="n">
        <v>462</v>
      </c>
      <c r="D7" s="6" t="n">
        <v>-488</v>
      </c>
    </row>
    <row r="8">
      <c r="A8" s="4" t="inlineStr">
        <is>
          <t>Total other comprehensive income (loss)</t>
        </is>
      </c>
      <c r="B8" s="6" t="n">
        <v>8617</v>
      </c>
      <c r="C8" s="6" t="n">
        <v>24844</v>
      </c>
      <c r="D8" s="6" t="n">
        <v>-17839</v>
      </c>
    </row>
    <row r="9">
      <c r="A9" s="4" t="inlineStr">
        <is>
          <t>Comprehensive loss</t>
        </is>
      </c>
      <c r="B9" s="5" t="n">
        <v>-529861</v>
      </c>
      <c r="C9" s="5" t="n">
        <v>-66065</v>
      </c>
      <c r="D9" s="5" t="n">
        <v>-4700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ultiemployer Plans that Provide Pension Benefits (Tables)</t>
        </is>
      </c>
      <c r="B1" s="2" t="inlineStr">
        <is>
          <t>12 Months Ended</t>
        </is>
      </c>
    </row>
    <row r="2">
      <c r="B2" s="2" t="inlineStr">
        <is>
          <t>Feb. 26, 2022</t>
        </is>
      </c>
    </row>
    <row r="3">
      <c r="A3" s="3" t="inlineStr">
        <is>
          <t>Multiemployer Plans that Provide Pension Benefits</t>
        </is>
      </c>
    </row>
    <row r="4">
      <c r="A4" s="4" t="inlineStr">
        <is>
          <t>Schedule of multiemployer defined benefit pension plans</t>
        </is>
      </c>
      <c r="B4" s="4" t="inlineStr">
        <is>
          <t>​ ​ ​ ​ ​ ​ ​ ​ ​ ​ ​ ​ ​ ​ ​ ​ ​ ​ ​ ​ ​ ​ ​ ​ ​ ​ ​ ​ ​ ​ ​ ​ ​ ​ ​ ​ ​ ​ ​ ​ ​ ​ ​ ​ ​ ​ Expiration ​ ​ ​ ​ ​ ​ ​ ​ ​ ​ FIP/ RP ​ ​ ​ ​ ​ ​ ​ ​ ​ ​ ​ ​ Date of ​ ​ ​ ​ ​ ​ Pension Protection ​ Status ​ ​ ​ ​ ​ Collective- ​ Minimum ​ ​ EIN/Pension ​ Act Zone Status ​ Pending/ ​ Contributions of the Company ​ Surcharge ​ Bargaining ​ Funding Pension Plan Number 2022 2021 Implemented 2022 2021 2020 Imposed Agreement Requirements 1199 SEIU Health Care Employees Pension Fund ​ 13-3604862-001 ​ Green— ​ Green— ​ No ​ $ 9,242 ​ $ 9,613 ​ $ 9,026 ​ No ​ 4/18/2022 ​ Contribution rate of 11.3% of gross wagers per associate beginning 10/01/2021. Contribution rate of 12.6% of gross wages per associate beginning 09/30/2018. ​ ​ ​ ​ ​ ​ ​ ​ ​ ​ ​ ​ ​ ​ ​ ​ ​ ​ ​ ​ ​ ​ ​ Southern California United Food and Commercial Workers Unions and Drug Employers Pension Fund 51-6029925-001 Red— Red— Implemented ​ 8,989 ​ 8,239 ​ 8,495 No 7/20/2024 Beginning 01/01/2021, contributions of $1.844 per hour worked for pharmacists and $0.836 per hour worked for non-pharmacists. From 01/01/2020 through 12/31/2020 contributions of $1.758 per hour worked for pharmacists and $0.797 per hour worked for non-pharmacists. ​ ​ ​ ​ ​ ​ ​ ​ ​ ​ ​ ​ ​ ​ ​ ​ ​ ​ ​ ​ ​ ​ UFCW Pharmacists, Clerks and Drug Employers Pension Trust 94-2518312-001 Green— Green— No ​ 3,224 ​ 2,319 ​ 2,421 No 7/13/2022 Effective 01/01/2020, contribution rate of ​ ​ ​ ​ ​ ​ ​ ​ ​ ​ ​ ​ ​ ​ ​ ​ ​ ​ ​ ​ ​ ​ United Food and Commercial Workers Union-Employer Pension Fund 34-6665155-001 Red— Red— Implemented ​ 802 ​ 809 ​ 738 No 7/07/2024 Effective 02/07/2021 contribution rate of $2.43 per hour worked. ​ ​ ​ ​ ​ ​ ​ ​ ​ ​ ​ ​ ​ ​ ​ ​ ​ ​ ​ ​ ​ ​ United Food and Commercial Workers Union Local 880—Mercantile Employers Joint Pension Fund 51-6031766-001 Green— Red— No ​ 370 ​ 399 ​ 437 No 7/07/2024 Effective 10/01/2021 contribution rate of $2.24 per hour worked. ​ ​ ​ ​ ​ ​ ​ ​ ​ ​ ​ ​ ​ ​ ​ ​ ​ ​ ​ ​ ​ ​ Other Funds ​ ​ ​ ​ ​ ​ ​ ​ ​ 1,887 ​ 1,573 ​ 1,554 ​ ​ ​ ​ ​ ​ ​ ​ ​ ​ ​ ​ ​ ​ ​ ​ $ 24,514 ​ $ 22,952 ​ $ 22,671 ​ ​ ​ ​ ​ ​ ​</t>
        </is>
      </c>
    </row>
    <row r="5">
      <c r="A5" s="4" t="inlineStr">
        <is>
          <t>Schedule of years in which contributions to plan that exceeded more than 5 percent of the total contributions</t>
        </is>
      </c>
      <c r="B5" s="4" t="inlineStr">
        <is>
          <t>​ ​ ​ ​ ​ Year Contributions to Plan ​ ​ Exceeded More Than 5 % of ​ ​ Total Contributions (as of Pension Fund ​ the Plan’s Year-End) UFCW Pharmacists, Clerks and Drug Employers Pension Trust 12/31/2020 and 12/31/2019 Southern California United Food and Commercial Workers Unions and Drug Employers Pension Fund 12/31/2020 and 12/31/2019 United Food &amp; Commercial Workers Union - Employer Pension Fund 9/30/2020 and 9/30/2019 United Food &amp; Commercial Workers Union Local 880—Mercantile Employers Joint Pension Fund ​ 9/30/2020 and 9/30/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26, 2022</t>
        </is>
      </c>
    </row>
    <row r="3">
      <c r="A3" s="3" t="inlineStr">
        <is>
          <t>Segment Reporting</t>
        </is>
      </c>
    </row>
    <row r="4">
      <c r="A4" s="4" t="inlineStr">
        <is>
          <t>Schedule of balance sheet information for the Company's reportable segments</t>
        </is>
      </c>
      <c r="B4" s="4" t="inlineStr">
        <is>
          <t>​ ​ ​ ​ ​ ​ ​ ​ ​ ​ ​ ​ ​ ​ ​ Retail Pharmacy ​ ​ ​ ​ ​ Pharmacy ​ Services ​ Eliminations(1) ​ Consolidated February 26, 2022: ​ ​ ​ ​ ​ ​ ​ ​ ​ ​ ​ ​ Total Assets ​ $ 6,068,594 ​ $ 2,482,232 ​ $ (21,823) ​ $ 8,529,003 Goodwill ​ 43,492 ​ ​ 835,644 ​ — ​ 879,136 February 27, 2021: ​ ​ ​ ​ ​ ​ ​ ​ ​ ​ ​ ​ Total Assets ​ $ 6,613,370 ​ $ 2,736,546 ​ $ (14,512) ​ $ 9,335,404 Goodwill ​ 43,492 ​ ​ 1,064,644 ​ — ​ 1,108,136 (1) As of February 26, 2022 and February 27, 2021, intersegment eliminations include netting of the Pharmacy Services segment long-term deferred tax liability of $0 against the Retail Pharmacy segment long-term deferred tax asset for consolidation purposes in accordance with ASC 740, and intersegment accounts receivable of $21,823 and $14,512, respectively, that represents amounts owed from the Pharmacy Services segment to the Retail Pharmacy segment that are created when Pharmacy Services segment customers use Retail Pharmacy segment stores to purchase covered products. ​</t>
        </is>
      </c>
    </row>
    <row r="5">
      <c r="A5" s="4" t="inlineStr">
        <is>
          <t>Schedule of reconciliation of the Company's business segments to the condensed consolidated financial statements</t>
        </is>
      </c>
      <c r="B5" s="4" t="inlineStr">
        <is>
          <t>​ ​ ​ ​ ​ ​ ​ ​ ​ ​ ​ ​ ​ ​ ​ ​ Retail ​ Pharmacy ​ Intersegment ​ ​ ​ ​ Pharmacy Services Eliminations(1) Consolidated February 26, 2022: ​ ​ ​ ​ ​ ​ ​ ​ ​ ​ ​ ​ Revenues ​ $ 17,494,816 ​ $ 7,323,125 ​ $ (249,686) ​ $ 24,568,255 Gross Profit ​ ​ 4,722,075 ​ ​ 384,420 ​ ​ — ​ ​ 5,106,495 Adjusted EBITDA(2) ​ ​ 392,633 ​ ​ 113,272 ​ ​ — ​ ​ 505,905 Additions to property and equipment and intangible assets ​ ​ 202,386 ​ ​ 18,327 ​ ​ — ​ ​ 220,713 February 27, 2021: ​ ​ ​ ​ ​ ​ ​ ​ ​ ​ ​ ​ Revenues ​ $ 16,365,260 ​ $ 7,970,137 ​ $ (292,157) ​ $ 24,043,240 Gross Profit ​ ​ 4,255,791 ​ ​ 448,531 ​ ​ — ​ ​ 4,704,322 Adjusted EBITDA(2) ​ ​ 279,896 ​ ​ 157,769 ​ ​ — ​ ​ 437,665 Additions to property and equipment and intangible assets ​ ​ 204,290 ​ ​ 20,651 ​ ​ — ​ ​ 224,941 February 29, 2020: ​ ​ ​ ​ Revenues ​ $ 15,616,186 ​ $ 6,559,560 ​ $ (247,353) ​ $ 21,928,393 Gross Profit ​ 4,274,836 ​ ​ 451,922 ​ ​ — ​ 4,726,758 Adjusted EBITDA(2) ​ 370,435 ​ ​ 167,776 ​ ​ — ​ 538,211 Additions to property and equipment and intangible assets ​ ​ 192,489 ​ ​ 21,897 ​ ​ — ​ ​ 214,386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t>
        </is>
      </c>
    </row>
    <row r="6">
      <c r="A6" s="4" t="inlineStr">
        <is>
          <t>Schedule of reconciliation of net (loss) income to Adjusted EBITDA</t>
        </is>
      </c>
      <c r="B6" s="4" t="inlineStr">
        <is>
          <t>​ ​ ​ ​ ​ ​ ​ ​ ​ ​ ​ ​ February 26, ​ February 27, ​ February 29, ​ ​ 2022 2021 2020 ​ ​ (52 weeks) ​ (52 weeks) ​ (52 weeks) Net loss from continuing operations ​ $ (538,478) ​ $ (100,070) ​ $ (469,219) Interest expense ​ 191,601 ​ 201,388 ​ 229,657 Income tax (benefit) expense ​ (3,780) ​ (20,157) ​ 387,607 Depreciation and amortization ​ ​ 295,686 ​ ​ 327,124 ​ ​ 328,277 LIFO charge (credit) ​ 1,314 ​ (51,692) ​ (64,804) Facility exit and impairment charges ​ 180,190 ​ 58,403 ​ 42,843 Goodwill and intangible asset impairment charges ​ 229,000 ​ 29,852 ​ — Loss (gain) on debt modifications and retirements, net ​ ​ 3,235 ​ ​ (5,274) ​ ​ (55,692) Merger and Acquisition-related costs ​ 12,797 ​ 10,549 ​ 3,599 Stock-based compensation expense ​ ​ 13,050 ​ ​ 13,003 ​ ​ 16,087 Restructuring-related costs ​ ​ 35,121 ​ ​ 84,552 ​ ​ 105,642 Inventory write-downs related to store closings ​ ​ 5,298 ​ ​ 3,709 ​ ​ 4,652 Litigation settlements ​ ​ 50,212 ​ ​ — ​ ​ — Loss (gain) on sale of assets, net ​ ​ 5,505 ​ ​ (69,300) ​ ​ 4,226 Loss (gain) on Bartell acquisition ​ ​ 5,346 ​ ​ (47,705) ​ ​ — Change in estimate related to manufacturer rebate receivables ​ ​ 15,068 ​ ​ — ​ ​ — Other ​ 4,740 ​ 3,283 ​ 5,336 Adjusted EBITDA from continuing operations ​ $ 505,905 ​ $ 437,665 ​ $ 538,2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Cash Flow Data (Tables)</t>
        </is>
      </c>
      <c r="B1" s="2" t="inlineStr">
        <is>
          <t>12 Months Ended</t>
        </is>
      </c>
    </row>
    <row r="2">
      <c r="B2" s="2" t="inlineStr">
        <is>
          <t>Feb. 26, 2022</t>
        </is>
      </c>
    </row>
    <row r="3">
      <c r="A3" s="3" t="inlineStr">
        <is>
          <t>Supplementary Cash Flow Data</t>
        </is>
      </c>
    </row>
    <row r="4">
      <c r="A4" s="4" t="inlineStr">
        <is>
          <t>Schedule of supplementary cash flow data</t>
        </is>
      </c>
      <c r="B4" s="4" t="inlineStr">
        <is>
          <t>​ ​ ​ ​ ​ ​ ​ ​ ​ ​ ​ ​ ​ February 26, ​ February 27, ​ February 29, ​ ​ 2022 2021 2020 Cash paid for interest(a) ​ $ 180,583 ​ $ 181,634 ​ $ 216,489 Cash payments for income taxes, net(a) ​ $ 6,233 ​ $ 7,535 ​ $ (4,935) Equipment financed under capital leases ​ $ 1,698 ​ $ 1,849 ​ $ 3,715 Equipment received for noncash consideration ​ $ — ​ $ — ​ $ — Reduction in lease financing obligation ​ $ — ​ $ — ​ $ — Accrued capital expenditures ​ $ 45,465 ​ $ 19,904 ​ $ 15,952 Gross borrowings from revolver(a) ​ $ 5,131,000 ​ $ 7,912,000 ​ $ 2,897,000 Gross repayments to revolver(a) ​ $ 5,272,000 ​ $ 7,712,000 ​ $ 3,122,000 (a)–Amounts are presented on a total company basi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Feb. 26, 2022</t>
        </is>
      </c>
    </row>
    <row r="3">
      <c r="A3" s="3" t="inlineStr">
        <is>
          <t>Financial Instruments</t>
        </is>
      </c>
    </row>
    <row r="4">
      <c r="A4" s="4" t="inlineStr">
        <is>
          <t>Schedule of carrying amounts and fair values of financial instruments</t>
        </is>
      </c>
      <c r="B4" s="4" t="inlineStr">
        <is>
          <t>​ ​ ​ ​ ​ ​ ​ ​ ​ ​ ​ ​ ​ ​ ​ ​ 2022 ​ 2021 ​ Carrying Fair Carrying Fair ​ ​ Amount ​ Value ​ Amount ​ Value Variable rate indebtedness ​ $ 1,038,646 ​ $ 1,059,000 ​ $ 1,283,667 ​ $ 1,300,000 Fixed rate indebtedness ​ $ 1,694,340 ​ $ 1,602,122 ​ $ 1,779,420 ​ $ 1,876,3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6" customWidth="1" min="2" max="2"/>
    <col width="20" customWidth="1" min="3" max="3"/>
    <col width="30" customWidth="1" min="4" max="4"/>
    <col width="21" customWidth="1" min="5" max="5"/>
    <col width="26" customWidth="1" min="6" max="6"/>
    <col width="30" customWidth="1" min="7" max="7"/>
    <col width="23" customWidth="1" min="8" max="8"/>
    <col width="30" customWidth="1" min="9" max="9"/>
    <col width="18" customWidth="1" min="10" max="10"/>
  </cols>
  <sheetData>
    <row r="1">
      <c r="A1" s="1" t="inlineStr">
        <is>
          <t>Summary of Significant Accounting Policies - Description of Business, Asset Sale (Details) $ in Thousands</t>
        </is>
      </c>
      <c r="B1" s="2" t="inlineStr">
        <is>
          <t>1 Months Ended</t>
        </is>
      </c>
      <c r="C1" s="2" t="inlineStr">
        <is>
          <t>3 Months Ended</t>
        </is>
      </c>
      <c r="D1" s="2" t="inlineStr">
        <is>
          <t>12 Months Ended</t>
        </is>
      </c>
      <c r="G1" s="2" t="inlineStr">
        <is>
          <t>53 Months Ended</t>
        </is>
      </c>
    </row>
    <row r="2">
      <c r="B2" s="2" t="inlineStr">
        <is>
          <t>Mar. 31, 2018USD ($)store</t>
        </is>
      </c>
      <c r="C2" s="2" t="inlineStr">
        <is>
          <t>May 30, 2020USD ($)</t>
        </is>
      </c>
      <c r="D2" s="2" t="inlineStr">
        <is>
          <t>Feb. 26, 2022storesegmentitem</t>
        </is>
      </c>
      <c r="E2" s="2" t="inlineStr">
        <is>
          <t>Feb. 29, 2020USD ($)</t>
        </is>
      </c>
      <c r="F2" s="2" t="inlineStr">
        <is>
          <t>Mar. 02, 2019USD ($)store</t>
        </is>
      </c>
      <c r="G2" s="2" t="inlineStr">
        <is>
          <t>Feb. 26, 2022USD ($)storeitem</t>
        </is>
      </c>
      <c r="H2" s="2" t="inlineStr">
        <is>
          <t>Feb. 27, 2021itemstore</t>
        </is>
      </c>
      <c r="I2" s="2" t="inlineStr">
        <is>
          <t>Sep. 18, 2017USD ($)itemstore</t>
        </is>
      </c>
      <c r="J2" s="2" t="inlineStr">
        <is>
          <t>Jun. 28, 2017item</t>
        </is>
      </c>
    </row>
    <row r="3">
      <c r="A3" s="3" t="inlineStr">
        <is>
          <t>Description of Business</t>
        </is>
      </c>
    </row>
    <row r="4">
      <c r="A4" s="4" t="inlineStr">
        <is>
          <t>Number of reportable segments | segment</t>
        </is>
      </c>
      <c r="D4" s="6" t="n">
        <v>2</v>
      </c>
    </row>
    <row r="5">
      <c r="A5" s="4" t="inlineStr">
        <is>
          <t>Number of stores</t>
        </is>
      </c>
      <c r="D5" s="6" t="n">
        <v>2450</v>
      </c>
      <c r="G5" s="6" t="n">
        <v>2450</v>
      </c>
      <c r="H5" s="6" t="n">
        <v>7</v>
      </c>
    </row>
    <row r="6">
      <c r="A6" s="4" t="inlineStr">
        <is>
          <t>Assets held for sale | Sale Of Assets To Walgreens Boots Alliance WBA And Buyer [Member]</t>
        </is>
      </c>
    </row>
    <row r="7">
      <c r="A7" s="3" t="inlineStr">
        <is>
          <t>Description of Business</t>
        </is>
      </c>
    </row>
    <row r="8">
      <c r="A8" s="4" t="inlineStr">
        <is>
          <t>Number of stores | store</t>
        </is>
      </c>
      <c r="D8" s="6" t="n">
        <v>1932</v>
      </c>
      <c r="G8" s="6" t="n">
        <v>1932</v>
      </c>
      <c r="H8" s="6" t="n">
        <v>1932</v>
      </c>
      <c r="I8" s="6" t="n">
        <v>1932</v>
      </c>
    </row>
    <row r="9">
      <c r="A9" s="4" t="inlineStr">
        <is>
          <t>Number of distribution centers | item</t>
        </is>
      </c>
      <c r="D9" s="6" t="n">
        <v>3</v>
      </c>
      <c r="G9" s="6" t="n">
        <v>3</v>
      </c>
      <c r="H9" s="6" t="n">
        <v>3</v>
      </c>
      <c r="I9" s="6" t="n">
        <v>3</v>
      </c>
      <c r="J9" s="6" t="n">
        <v>3</v>
      </c>
    </row>
    <row r="10">
      <c r="A10" s="4" t="inlineStr">
        <is>
          <t>Purchase price per agreement | $</t>
        </is>
      </c>
      <c r="I10" s="5" t="n">
        <v>4375000</v>
      </c>
    </row>
    <row r="11">
      <c r="A11" s="4" t="inlineStr">
        <is>
          <t>Discontinued Operations, Disposed of by Sale [Member] | Sale Of Assets To Walgreens Boots Alliance WBA And Buyer [Member]</t>
        </is>
      </c>
    </row>
    <row r="12">
      <c r="A12" s="3" t="inlineStr">
        <is>
          <t>Description of Business</t>
        </is>
      </c>
    </row>
    <row r="13">
      <c r="A13" s="4" t="inlineStr">
        <is>
          <t>Number of stores | store</t>
        </is>
      </c>
      <c r="B13" s="6" t="n">
        <v>1932</v>
      </c>
      <c r="D13" s="6" t="n">
        <v>1932</v>
      </c>
      <c r="G13" s="6" t="n">
        <v>1932</v>
      </c>
    </row>
    <row r="14">
      <c r="A14" s="4" t="inlineStr">
        <is>
          <t>Number of distribution centers</t>
        </is>
      </c>
      <c r="D14" s="6" t="n">
        <v>3</v>
      </c>
      <c r="F14" s="6" t="n">
        <v>1</v>
      </c>
      <c r="G14" s="6" t="n">
        <v>3</v>
      </c>
    </row>
    <row r="15">
      <c r="A15" s="4" t="inlineStr">
        <is>
          <t>Proceeds from assets sold | $</t>
        </is>
      </c>
      <c r="B15" s="5" t="n">
        <v>4156686</v>
      </c>
      <c r="C15" s="5" t="n">
        <v>94289</v>
      </c>
      <c r="E15" s="5" t="n">
        <v>62774</v>
      </c>
      <c r="F15" s="5" t="n">
        <v>61251</v>
      </c>
      <c r="G15" s="5" t="n">
        <v>4375000</v>
      </c>
    </row>
    <row r="16">
      <c r="A16" s="4" t="inlineStr">
        <is>
          <t>Walgreens | Walgreens Boots Alliance WBA [Member]</t>
        </is>
      </c>
    </row>
    <row r="17">
      <c r="A17" s="3" t="inlineStr">
        <is>
          <t>Description of Business</t>
        </is>
      </c>
    </row>
    <row r="18">
      <c r="A18" s="4" t="inlineStr">
        <is>
          <t>Ownership interest (as a percent)</t>
        </is>
      </c>
      <c r="I18" s="4" t="inlineStr">
        <is>
          <t>100.00%</t>
        </is>
      </c>
    </row>
    <row r="19">
      <c r="A19" s="4" t="inlineStr">
        <is>
          <t>Rite Aid Lease Management Company</t>
        </is>
      </c>
    </row>
    <row r="20">
      <c r="A20" s="3" t="inlineStr">
        <is>
          <t>Description of Business</t>
        </is>
      </c>
    </row>
    <row r="21">
      <c r="A21" s="4" t="inlineStr">
        <is>
          <t>Ownership interest (as a percent)</t>
        </is>
      </c>
      <c r="D21" s="4" t="inlineStr">
        <is>
          <t>100.00%</t>
        </is>
      </c>
      <c r="G21" s="4" t="inlineStr">
        <is>
          <t>100.00%</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Details) - USD ($) $ in Thousands</t>
        </is>
      </c>
      <c r="B1" s="2" t="inlineStr">
        <is>
          <t>12 Months Ended</t>
        </is>
      </c>
    </row>
    <row r="2">
      <c r="B2" s="2" t="inlineStr">
        <is>
          <t>Feb. 26, 2022</t>
        </is>
      </c>
      <c r="C2" s="2" t="inlineStr">
        <is>
          <t>Feb. 27, 2021</t>
        </is>
      </c>
      <c r="D2" s="2" t="inlineStr">
        <is>
          <t>Feb. 29, 2020</t>
        </is>
      </c>
    </row>
    <row r="3">
      <c r="A3" s="3" t="inlineStr">
        <is>
          <t>Product Class</t>
        </is>
      </c>
    </row>
    <row r="4">
      <c r="A4" s="4" t="inlineStr">
        <is>
          <t>Total revenue</t>
        </is>
      </c>
      <c r="B4" s="5" t="n">
        <v>24568255</v>
      </c>
      <c r="C4" s="5" t="n">
        <v>24043240</v>
      </c>
      <c r="D4" s="5" t="n">
        <v>21928393</v>
      </c>
    </row>
    <row r="5">
      <c r="A5" s="4" t="inlineStr">
        <is>
          <t>Intersegment elimination</t>
        </is>
      </c>
    </row>
    <row r="6">
      <c r="A6" s="3" t="inlineStr">
        <is>
          <t>Product Class</t>
        </is>
      </c>
    </row>
    <row r="7">
      <c r="A7" s="4" t="inlineStr">
        <is>
          <t>Total revenue</t>
        </is>
      </c>
      <c r="B7" s="6" t="n">
        <v>-249686</v>
      </c>
      <c r="C7" s="6" t="n">
        <v>-292157</v>
      </c>
      <c r="D7" s="6" t="n">
        <v>-247353</v>
      </c>
    </row>
    <row r="8">
      <c r="A8" s="4" t="inlineStr">
        <is>
          <t>Retail Pharmacy</t>
        </is>
      </c>
    </row>
    <row r="9">
      <c r="A9" s="3" t="inlineStr">
        <is>
          <t>Product Class</t>
        </is>
      </c>
    </row>
    <row r="10">
      <c r="A10" s="4" t="inlineStr">
        <is>
          <t>Other revenue</t>
        </is>
      </c>
      <c r="B10" s="6" t="n">
        <v>124143</v>
      </c>
      <c r="C10" s="6" t="n">
        <v>126875</v>
      </c>
      <c r="D10" s="6" t="n">
        <v>146917</v>
      </c>
    </row>
    <row r="11">
      <c r="A11" s="4" t="inlineStr">
        <is>
          <t>Total revenue</t>
        </is>
      </c>
      <c r="B11" s="5" t="n">
        <v>17494816</v>
      </c>
      <c r="C11" s="5" t="n">
        <v>16365260</v>
      </c>
      <c r="D11" s="5" t="n">
        <v>15616186</v>
      </c>
    </row>
    <row r="12">
      <c r="A12" s="4" t="inlineStr">
        <is>
          <t>Retail Pharmacy | Prescription drugs | Revenue from Contract with Customer, Segment Benchmark [Member] | Product Concentration Risk [Member]</t>
        </is>
      </c>
    </row>
    <row r="13">
      <c r="A13" s="3" t="inlineStr">
        <is>
          <t>Product Class</t>
        </is>
      </c>
    </row>
    <row r="14">
      <c r="A14" s="4" t="inlineStr">
        <is>
          <t>Percentage of sales</t>
        </is>
      </c>
      <c r="B14" s="4" t="inlineStr">
        <is>
          <t>70.00%</t>
        </is>
      </c>
      <c r="C14" s="4" t="inlineStr">
        <is>
          <t>66.70%</t>
        </is>
      </c>
      <c r="D14" s="4" t="inlineStr">
        <is>
          <t>67.00%</t>
        </is>
      </c>
    </row>
    <row r="15">
      <c r="A15" s="4" t="inlineStr">
        <is>
          <t>Retail Pharmacy | Over-the-counter medications and personal care | Revenue from Contract with Customer, Segment Benchmark [Member] | Product Concentration Risk [Member]</t>
        </is>
      </c>
    </row>
    <row r="16">
      <c r="A16" s="3" t="inlineStr">
        <is>
          <t>Product Class</t>
        </is>
      </c>
    </row>
    <row r="17">
      <c r="A17" s="4" t="inlineStr">
        <is>
          <t>Percentage of sales</t>
        </is>
      </c>
      <c r="B17" s="4" t="inlineStr">
        <is>
          <t>11.00%</t>
        </is>
      </c>
    </row>
    <row r="18">
      <c r="A18" s="4" t="inlineStr">
        <is>
          <t>Retail Pharmacy | Health and beauty aids | Revenue from Contract with Customer, Segment Benchmark [Member] | Product Concentration Risk [Member]</t>
        </is>
      </c>
    </row>
    <row r="19">
      <c r="A19" s="3" t="inlineStr">
        <is>
          <t>Product Class</t>
        </is>
      </c>
    </row>
    <row r="20">
      <c r="A20" s="4" t="inlineStr">
        <is>
          <t>Percentage of sales</t>
        </is>
      </c>
      <c r="B20" s="4" t="inlineStr">
        <is>
          <t>4.50%</t>
        </is>
      </c>
    </row>
    <row r="21">
      <c r="A21" s="4" t="inlineStr">
        <is>
          <t>Retail Pharmacy | General merchandise and other | Revenue from Contract with Customer, Segment Benchmark [Member] | Product Concentration Risk [Member]</t>
        </is>
      </c>
    </row>
    <row r="22">
      <c r="A22" s="3" t="inlineStr">
        <is>
          <t>Product Class</t>
        </is>
      </c>
    </row>
    <row r="23">
      <c r="A23" s="4" t="inlineStr">
        <is>
          <t>Percentage of sales</t>
        </is>
      </c>
      <c r="B23" s="4" t="inlineStr">
        <is>
          <t>14.50%</t>
        </is>
      </c>
    </row>
    <row r="24">
      <c r="A24" s="4" t="inlineStr">
        <is>
          <t>Pharmacy sales</t>
        </is>
      </c>
    </row>
    <row r="25">
      <c r="A25" s="3" t="inlineStr">
        <is>
          <t>Product Class</t>
        </is>
      </c>
    </row>
    <row r="26">
      <c r="A26" s="4" t="inlineStr">
        <is>
          <t>Revenues</t>
        </is>
      </c>
      <c r="B26" s="5" t="n">
        <v>12152491</v>
      </c>
      <c r="C26" s="5" t="n">
        <v>10915442</v>
      </c>
      <c r="D26" s="5" t="n">
        <v>10354293</v>
      </c>
    </row>
    <row r="27">
      <c r="A27" s="4" t="inlineStr">
        <is>
          <t>Front end sales</t>
        </is>
      </c>
    </row>
    <row r="28">
      <c r="A28" s="3" t="inlineStr">
        <is>
          <t>Product Class</t>
        </is>
      </c>
    </row>
    <row r="29">
      <c r="A29" s="4" t="inlineStr">
        <is>
          <t>Revenues</t>
        </is>
      </c>
      <c r="B29" s="6" t="n">
        <v>5218182</v>
      </c>
      <c r="C29" s="6" t="n">
        <v>5322943</v>
      </c>
      <c r="D29" s="6" t="n">
        <v>5114976</v>
      </c>
    </row>
    <row r="30">
      <c r="A30" s="4" t="inlineStr">
        <is>
          <t>Pharmacy Services</t>
        </is>
      </c>
    </row>
    <row r="31">
      <c r="A31" s="3" t="inlineStr">
        <is>
          <t>Product Class</t>
        </is>
      </c>
    </row>
    <row r="32">
      <c r="A32" s="4" t="inlineStr">
        <is>
          <t>Revenues</t>
        </is>
      </c>
      <c r="B32" s="6" t="n">
        <v>7323125</v>
      </c>
    </row>
    <row r="33">
      <c r="A33" s="4" t="inlineStr">
        <is>
          <t>Total revenue</t>
        </is>
      </c>
      <c r="B33" s="5" t="n">
        <v>7323125</v>
      </c>
      <c r="C33" s="5" t="n">
        <v>7970137</v>
      </c>
      <c r="D33" s="5" t="n">
        <v>655956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Summary of Significant Accounting Policies - FY thru Revenue (Details)</t>
        </is>
      </c>
      <c r="B1" s="2" t="inlineStr">
        <is>
          <t>Feb. 27, 2022USD ($)Point</t>
        </is>
      </c>
      <c r="C1" s="2" t="inlineStr">
        <is>
          <t>Feb. 26, 2022USD ($)</t>
        </is>
      </c>
      <c r="D1" s="2" t="inlineStr">
        <is>
          <t>Feb. 27, 2021USD ($)</t>
        </is>
      </c>
      <c r="E1" s="2" t="inlineStr">
        <is>
          <t>Feb. 29, 2020USD ($)</t>
        </is>
      </c>
    </row>
    <row r="2">
      <c r="A2" s="3" t="inlineStr">
        <is>
          <t>Fiscal Year</t>
        </is>
      </c>
    </row>
    <row r="3">
      <c r="A3" s="4" t="inlineStr">
        <is>
          <t>Length of reporting period</t>
        </is>
      </c>
      <c r="C3" s="4" t="inlineStr">
        <is>
          <t>364 days</t>
        </is>
      </c>
      <c r="D3" s="4" t="inlineStr">
        <is>
          <t>364 days</t>
        </is>
      </c>
      <c r="E3" s="4" t="inlineStr">
        <is>
          <t>364 days</t>
        </is>
      </c>
    </row>
    <row r="4">
      <c r="A4" s="3" t="inlineStr">
        <is>
          <t>Deferred Financing Costs</t>
        </is>
      </c>
    </row>
    <row r="5">
      <c r="A5" s="4" t="inlineStr">
        <is>
          <t>Amortization expenses of deferred financing costs</t>
        </is>
      </c>
      <c r="C5" s="5" t="n">
        <v>10927000</v>
      </c>
      <c r="D5" s="5" t="n">
        <v>11201000</v>
      </c>
      <c r="E5" s="5" t="n">
        <v>10187000</v>
      </c>
    </row>
    <row r="6">
      <c r="A6" s="3" t="inlineStr">
        <is>
          <t>Revenue Recognition</t>
        </is>
      </c>
    </row>
    <row r="7">
      <c r="A7" s="4" t="inlineStr">
        <is>
          <t>Measurement period</t>
        </is>
      </c>
      <c r="C7" s="4" t="inlineStr">
        <is>
          <t>6 months</t>
        </is>
      </c>
    </row>
    <row r="8">
      <c r="A8" s="4" t="inlineStr">
        <is>
          <t>Total revenue</t>
        </is>
      </c>
      <c r="C8" s="5" t="n">
        <v>24568255000</v>
      </c>
      <c r="D8" s="6" t="n">
        <v>24043240000</v>
      </c>
      <c r="E8" s="6" t="n">
        <v>21928393000</v>
      </c>
    </row>
    <row r="9">
      <c r="A9" s="4" t="inlineStr">
        <is>
          <t>Intersegment elimination</t>
        </is>
      </c>
    </row>
    <row r="10">
      <c r="A10" s="3" t="inlineStr">
        <is>
          <t>Revenue Recognition</t>
        </is>
      </c>
    </row>
    <row r="11">
      <c r="A11" s="4" t="inlineStr">
        <is>
          <t>Total revenue</t>
        </is>
      </c>
      <c r="C11" s="6" t="n">
        <v>-249686000</v>
      </c>
      <c r="D11" s="6" t="n">
        <v>-292157000</v>
      </c>
      <c r="E11" s="6" t="n">
        <v>-247353000</v>
      </c>
    </row>
    <row r="12">
      <c r="A12" s="4" t="inlineStr">
        <is>
          <t>Retail Pharmacy</t>
        </is>
      </c>
    </row>
    <row r="13">
      <c r="A13" s="3" t="inlineStr">
        <is>
          <t>Revenue Recognition</t>
        </is>
      </c>
    </row>
    <row r="14">
      <c r="A14" s="4" t="inlineStr">
        <is>
          <t>Value of each reward point earned</t>
        </is>
      </c>
      <c r="B14" s="9" t="n">
        <v>0.002</v>
      </c>
    </row>
    <row r="15">
      <c r="A15" s="4" t="inlineStr">
        <is>
          <t>Minimum points required for conversion into rewards | Point</t>
        </is>
      </c>
      <c r="B15" s="6" t="n">
        <v>1000</v>
      </c>
    </row>
    <row r="16">
      <c r="A16" s="4" t="inlineStr">
        <is>
          <t>Threshold period for expiry of unconverted points</t>
        </is>
      </c>
      <c r="B16" s="4" t="inlineStr">
        <is>
          <t>90 days</t>
        </is>
      </c>
    </row>
    <row r="17">
      <c r="A17" s="4" t="inlineStr">
        <is>
          <t>Threshold period for expiry of unredeemed rewards</t>
        </is>
      </c>
      <c r="B17" s="4" t="inlineStr">
        <is>
          <t>30 days</t>
        </is>
      </c>
    </row>
    <row r="18">
      <c r="A18" s="4" t="inlineStr">
        <is>
          <t>Liability recognized into revenue</t>
        </is>
      </c>
      <c r="C18" s="6" t="n">
        <v>3754000</v>
      </c>
    </row>
    <row r="19">
      <c r="A19" s="4" t="inlineStr">
        <is>
          <t>Accrued contract liabilities</t>
        </is>
      </c>
      <c r="C19" s="6" t="n">
        <v>0</v>
      </c>
      <c r="D19" s="6" t="n">
        <v>3754000</v>
      </c>
    </row>
    <row r="20">
      <c r="A20" s="4" t="inlineStr">
        <is>
          <t>Other revenue</t>
        </is>
      </c>
      <c r="C20" s="6" t="n">
        <v>124143000</v>
      </c>
      <c r="D20" s="6" t="n">
        <v>126875000</v>
      </c>
      <c r="E20" s="6" t="n">
        <v>146917000</v>
      </c>
    </row>
    <row r="21">
      <c r="A21" s="4" t="inlineStr">
        <is>
          <t>Total revenue</t>
        </is>
      </c>
      <c r="C21" s="6" t="n">
        <v>17494816000</v>
      </c>
      <c r="D21" s="6" t="n">
        <v>16365260000</v>
      </c>
      <c r="E21" s="6" t="n">
        <v>15616186000</v>
      </c>
    </row>
    <row r="22">
      <c r="A22" s="4" t="inlineStr">
        <is>
          <t>Pharmacy sales</t>
        </is>
      </c>
    </row>
    <row r="23">
      <c r="A23" s="3" t="inlineStr">
        <is>
          <t>Revenue Recognition</t>
        </is>
      </c>
    </row>
    <row r="24">
      <c r="A24" s="4" t="inlineStr">
        <is>
          <t>Revenues</t>
        </is>
      </c>
      <c r="C24" s="6" t="n">
        <v>12152491000</v>
      </c>
      <c r="D24" s="6" t="n">
        <v>10915442000</v>
      </c>
      <c r="E24" s="6" t="n">
        <v>10354293000</v>
      </c>
    </row>
    <row r="25">
      <c r="A25" s="4" t="inlineStr">
        <is>
          <t>Front end sales</t>
        </is>
      </c>
    </row>
    <row r="26">
      <c r="A26" s="3" t="inlineStr">
        <is>
          <t>Revenue Recognition</t>
        </is>
      </c>
    </row>
    <row r="27">
      <c r="A27" s="4" t="inlineStr">
        <is>
          <t>Revenues</t>
        </is>
      </c>
      <c r="C27" s="6" t="n">
        <v>5218182000</v>
      </c>
      <c r="D27" s="6" t="n">
        <v>5322943000</v>
      </c>
      <c r="E27" s="6" t="n">
        <v>5114976000</v>
      </c>
    </row>
    <row r="28">
      <c r="A28" s="4" t="inlineStr">
        <is>
          <t>Pharmacy Services</t>
        </is>
      </c>
    </row>
    <row r="29">
      <c r="A29" s="3" t="inlineStr">
        <is>
          <t>Revenue Recognition</t>
        </is>
      </c>
    </row>
    <row r="30">
      <c r="A30" s="4" t="inlineStr">
        <is>
          <t>Revenues</t>
        </is>
      </c>
      <c r="C30" s="6" t="n">
        <v>7323125000</v>
      </c>
    </row>
    <row r="31">
      <c r="A31" s="4" t="inlineStr">
        <is>
          <t>Total revenue</t>
        </is>
      </c>
      <c r="C31" s="5" t="n">
        <v>7323125000</v>
      </c>
      <c r="D31" s="5" t="n">
        <v>7970137000</v>
      </c>
      <c r="E31" s="6" t="n">
        <v>6559560000</v>
      </c>
    </row>
    <row r="32">
      <c r="A32" s="4" t="inlineStr">
        <is>
          <t>Prescription files</t>
        </is>
      </c>
    </row>
    <row r="33">
      <c r="A33" s="3" t="inlineStr">
        <is>
          <t>Intangible Assets</t>
        </is>
      </c>
    </row>
    <row r="34">
      <c r="A34" s="4" t="inlineStr">
        <is>
          <t>Estimated useful life, acquired assets</t>
        </is>
      </c>
      <c r="C34" s="4" t="inlineStr">
        <is>
          <t>10 years</t>
        </is>
      </c>
    </row>
    <row r="35">
      <c r="A35" s="4" t="inlineStr">
        <is>
          <t>Estimated useful life of purchased prescription files acquired in other than business combinations</t>
        </is>
      </c>
      <c r="C35" s="4" t="inlineStr">
        <is>
          <t>5 years</t>
        </is>
      </c>
    </row>
    <row r="36">
      <c r="A36" s="4" t="inlineStr">
        <is>
          <t>Remaining Weighted Average Amortization Period</t>
        </is>
      </c>
      <c r="C36" s="4" t="inlineStr">
        <is>
          <t>6 years</t>
        </is>
      </c>
      <c r="D36" s="4" t="inlineStr">
        <is>
          <t>6 years</t>
        </is>
      </c>
    </row>
    <row r="37">
      <c r="A37" s="4" t="inlineStr">
        <is>
          <t>Trade names</t>
        </is>
      </c>
    </row>
    <row r="38">
      <c r="A38" s="3" t="inlineStr">
        <is>
          <t>Intangible Assets</t>
        </is>
      </c>
    </row>
    <row r="39">
      <c r="A39" s="4" t="inlineStr">
        <is>
          <t>Estimated useful life of purchased prescription files acquired in other than business combinations</t>
        </is>
      </c>
      <c r="C39" s="4" t="inlineStr">
        <is>
          <t>10 years</t>
        </is>
      </c>
    </row>
    <row r="40">
      <c r="A40" s="4" t="inlineStr">
        <is>
          <t>Customer relationships</t>
        </is>
      </c>
    </row>
    <row r="41">
      <c r="A41" s="3" t="inlineStr">
        <is>
          <t>Intangible Assets</t>
        </is>
      </c>
    </row>
    <row r="42">
      <c r="A42" s="4" t="inlineStr">
        <is>
          <t>Remaining Weighted Average Amortization Period</t>
        </is>
      </c>
      <c r="C42" s="4" t="inlineStr">
        <is>
          <t>10 years</t>
        </is>
      </c>
      <c r="D42" s="4" t="inlineStr">
        <is>
          <t>11 years</t>
        </is>
      </c>
    </row>
    <row r="43">
      <c r="A43" s="4" t="inlineStr">
        <is>
          <t>CMS license</t>
        </is>
      </c>
    </row>
    <row r="44">
      <c r="A44" s="3" t="inlineStr">
        <is>
          <t>Intangible Assets</t>
        </is>
      </c>
    </row>
    <row r="45">
      <c r="A45" s="4" t="inlineStr">
        <is>
          <t>Remaining Weighted Average Amortization Period</t>
        </is>
      </c>
      <c r="C45" s="4" t="inlineStr">
        <is>
          <t>5 years</t>
        </is>
      </c>
      <c r="D45" s="4" t="inlineStr">
        <is>
          <t>20 years</t>
        </is>
      </c>
    </row>
    <row r="46">
      <c r="A46" s="4" t="inlineStr">
        <is>
          <t>CMS license | Pharmacy Services</t>
        </is>
      </c>
    </row>
    <row r="47">
      <c r="A47" s="3" t="inlineStr">
        <is>
          <t>Intangible Assets</t>
        </is>
      </c>
    </row>
    <row r="48">
      <c r="A48" s="4" t="inlineStr">
        <is>
          <t>Estimated useful life of purchased prescription files acquired in other than business combinations</t>
        </is>
      </c>
      <c r="C48" s="4" t="inlineStr">
        <is>
          <t>12 years</t>
        </is>
      </c>
    </row>
    <row r="49">
      <c r="A49" s="4" t="inlineStr">
        <is>
          <t>Remaining Weighted Average Amortization Period</t>
        </is>
      </c>
      <c r="C49" s="4" t="inlineStr">
        <is>
          <t>5 years</t>
        </is>
      </c>
    </row>
    <row r="50">
      <c r="A50" s="4" t="inlineStr">
        <is>
          <t>Minimum | Customer relationships</t>
        </is>
      </c>
    </row>
    <row r="51">
      <c r="A51" s="3" t="inlineStr">
        <is>
          <t>Intangible Assets</t>
        </is>
      </c>
    </row>
    <row r="52">
      <c r="A52" s="4" t="inlineStr">
        <is>
          <t>Estimated useful life, acquired assets</t>
        </is>
      </c>
      <c r="C52" s="4" t="inlineStr">
        <is>
          <t>10 years</t>
        </is>
      </c>
    </row>
    <row r="53">
      <c r="A53" s="4" t="inlineStr">
        <is>
          <t>Maximum | Customer relationships</t>
        </is>
      </c>
    </row>
    <row r="54">
      <c r="A54" s="3" t="inlineStr">
        <is>
          <t>Intangible Assets</t>
        </is>
      </c>
    </row>
    <row r="55">
      <c r="A55" s="4" t="inlineStr">
        <is>
          <t>Estimated useful life, acquired assets</t>
        </is>
      </c>
      <c r="C55" s="4" t="inlineStr">
        <is>
          <t>20 years</t>
        </is>
      </c>
    </row>
    <row r="56">
      <c r="A56" s="4" t="inlineStr">
        <is>
          <t>Buildings | Minimum</t>
        </is>
      </c>
    </row>
    <row r="57">
      <c r="A57" s="3" t="inlineStr">
        <is>
          <t>Fiscal Year</t>
        </is>
      </c>
    </row>
    <row r="58">
      <c r="A58" s="4" t="inlineStr">
        <is>
          <t>Useful life</t>
        </is>
      </c>
      <c r="C58" s="4" t="inlineStr">
        <is>
          <t>30 years</t>
        </is>
      </c>
    </row>
    <row r="59">
      <c r="A59" s="4" t="inlineStr">
        <is>
          <t>Buildings | Maximum</t>
        </is>
      </c>
    </row>
    <row r="60">
      <c r="A60" s="3" t="inlineStr">
        <is>
          <t>Fiscal Year</t>
        </is>
      </c>
    </row>
    <row r="61">
      <c r="A61" s="4" t="inlineStr">
        <is>
          <t>Useful life</t>
        </is>
      </c>
      <c r="C61" s="4" t="inlineStr">
        <is>
          <t>45 years</t>
        </is>
      </c>
    </row>
    <row r="62">
      <c r="A62" s="4" t="inlineStr">
        <is>
          <t>Equipment | Minimum</t>
        </is>
      </c>
    </row>
    <row r="63">
      <c r="A63" s="3" t="inlineStr">
        <is>
          <t>Fiscal Year</t>
        </is>
      </c>
    </row>
    <row r="64">
      <c r="A64" s="4" t="inlineStr">
        <is>
          <t>Useful life</t>
        </is>
      </c>
      <c r="C64" s="4" t="inlineStr">
        <is>
          <t>3 years</t>
        </is>
      </c>
    </row>
    <row r="65">
      <c r="A65" s="4" t="inlineStr">
        <is>
          <t>Equipment | Maximum</t>
        </is>
      </c>
    </row>
    <row r="66">
      <c r="A66" s="3" t="inlineStr">
        <is>
          <t>Fiscal Year</t>
        </is>
      </c>
    </row>
    <row r="67">
      <c r="A67" s="4" t="inlineStr">
        <is>
          <t>Useful life</t>
        </is>
      </c>
      <c r="C67" s="4" t="inlineStr">
        <is>
          <t>15 years</t>
        </is>
      </c>
    </row>
    <row r="68">
      <c r="A68" s="4" t="inlineStr">
        <is>
          <t>Internal-use software</t>
        </is>
      </c>
    </row>
    <row r="69">
      <c r="A69" s="3" t="inlineStr">
        <is>
          <t>Fiscal Year</t>
        </is>
      </c>
    </row>
    <row r="70">
      <c r="A70" s="4" t="inlineStr">
        <is>
          <t>Capitalized costs</t>
        </is>
      </c>
      <c r="C70" s="5" t="n">
        <v>13388000</v>
      </c>
      <c r="D70" s="5" t="n">
        <v>12669000</v>
      </c>
      <c r="E70" s="5" t="n">
        <v>15240000</v>
      </c>
    </row>
    <row r="71">
      <c r="A71" s="4" t="inlineStr">
        <is>
          <t>Rite Aid Lease Management Company</t>
        </is>
      </c>
    </row>
    <row r="72">
      <c r="A72" s="3" t="inlineStr">
        <is>
          <t>Fiscal Year</t>
        </is>
      </c>
    </row>
    <row r="73">
      <c r="A73" s="4" t="inlineStr">
        <is>
          <t>Ownership interest (as a percent)</t>
        </is>
      </c>
      <c r="C73"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Cost of revenue thru Estimates (Details) $ in Thousands</t>
        </is>
      </c>
      <c r="B1" s="2" t="inlineStr">
        <is>
          <t>12 Months Ended</t>
        </is>
      </c>
    </row>
    <row r="2">
      <c r="B2" s="2" t="inlineStr">
        <is>
          <t>Feb. 26, 2022USD ($)item</t>
        </is>
      </c>
      <c r="C2" s="2" t="inlineStr">
        <is>
          <t>Feb. 27, 2021USD ($)</t>
        </is>
      </c>
      <c r="D2" s="2" t="inlineStr">
        <is>
          <t>Feb. 29, 2020USD ($)</t>
        </is>
      </c>
    </row>
    <row r="3">
      <c r="A3" s="3" t="inlineStr">
        <is>
          <t>Leases</t>
        </is>
      </c>
    </row>
    <row r="4">
      <c r="A4" s="4" t="inlineStr">
        <is>
          <t>Maximum additional period for lease extension</t>
        </is>
      </c>
      <c r="B4" s="4" t="inlineStr">
        <is>
          <t>5 years</t>
        </is>
      </c>
    </row>
    <row r="5">
      <c r="A5" s="4" t="inlineStr">
        <is>
          <t>Number of fixed lease payment | item</t>
        </is>
      </c>
      <c r="B5" s="6" t="n">
        <v>1</v>
      </c>
    </row>
    <row r="6">
      <c r="A6" s="3" t="inlineStr">
        <is>
          <t>Advertising</t>
        </is>
      </c>
    </row>
    <row r="7">
      <c r="A7" s="4" t="inlineStr">
        <is>
          <t>Advertising expenses, net of vendor advertising allowances</t>
        </is>
      </c>
      <c r="B7" s="5" t="n">
        <v>146085</v>
      </c>
      <c r="C7" s="5" t="n">
        <v>122725</v>
      </c>
      <c r="D7" s="5" t="n">
        <v>142079</v>
      </c>
    </row>
    <row r="8">
      <c r="A8" s="3" t="inlineStr">
        <is>
          <t>Insurance</t>
        </is>
      </c>
    </row>
    <row r="9">
      <c r="A9" s="4" t="inlineStr">
        <is>
          <t>Self-insurance, minimum occurrence, workers' compensation</t>
        </is>
      </c>
      <c r="B9" s="6" t="n">
        <v>1000</v>
      </c>
    </row>
    <row r="10">
      <c r="A10" s="4" t="inlineStr">
        <is>
          <t>Self-insurance, minimum occurrence, general liability</t>
        </is>
      </c>
      <c r="B10" s="5" t="n">
        <v>3000</v>
      </c>
    </row>
    <row r="11">
      <c r="A11" s="4" t="inlineStr">
        <is>
          <t>Pharmacy Services</t>
        </is>
      </c>
    </row>
    <row r="12">
      <c r="A12" s="3" t="inlineStr">
        <is>
          <t>Vendor Rebates and Allowances and Purchase Discounts</t>
        </is>
      </c>
    </row>
    <row r="13">
      <c r="A13" s="4" t="inlineStr">
        <is>
          <t>Period for rebates dispensed to manufacturers</t>
        </is>
      </c>
      <c r="B13" s="4" t="inlineStr">
        <is>
          <t>30 days</t>
        </is>
      </c>
    </row>
    <row r="14">
      <c r="A14" s="4" t="inlineStr">
        <is>
          <t>Rebates paid to clients, period in arrears</t>
        </is>
      </c>
      <c r="B14" s="4" t="inlineStr">
        <is>
          <t>8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oncentrations (Details) - USD ($) $ in Thousands</t>
        </is>
      </c>
      <c r="B1" s="2" t="inlineStr">
        <is>
          <t>12 Months Ended</t>
        </is>
      </c>
    </row>
    <row r="2">
      <c r="B2" s="2" t="inlineStr">
        <is>
          <t>Feb. 26, 2022</t>
        </is>
      </c>
      <c r="C2" s="2" t="inlineStr">
        <is>
          <t>Feb. 27, 2021</t>
        </is>
      </c>
      <c r="D2" s="2" t="inlineStr">
        <is>
          <t>Feb. 29, 2020</t>
        </is>
      </c>
    </row>
    <row r="3">
      <c r="A3" s="4" t="inlineStr">
        <is>
          <t>Retail Pharmacy</t>
        </is>
      </c>
    </row>
    <row r="4">
      <c r="A4" s="3" t="inlineStr">
        <is>
          <t>Significant Concentrations</t>
        </is>
      </c>
    </row>
    <row r="5">
      <c r="A5" s="4" t="inlineStr">
        <is>
          <t>Net revenues</t>
        </is>
      </c>
      <c r="B5" s="5" t="n">
        <v>3754</v>
      </c>
    </row>
    <row r="6">
      <c r="A6" s="4" t="inlineStr">
        <is>
          <t>Retail Pharmacy | Purchases | Suppliers | McKesson Corp.</t>
        </is>
      </c>
    </row>
    <row r="7">
      <c r="A7" s="3" t="inlineStr">
        <is>
          <t>Significant Concentrations</t>
        </is>
      </c>
    </row>
    <row r="8">
      <c r="A8" s="4" t="inlineStr">
        <is>
          <t>Percentage of concentration risk</t>
        </is>
      </c>
      <c r="B8" s="4" t="inlineStr">
        <is>
          <t>99.00%</t>
        </is>
      </c>
    </row>
    <row r="9">
      <c r="A9" s="4" t="inlineStr">
        <is>
          <t>Pharmacy sales | Revenue from Contract with Customer, Segment Benchmark [Member] | Customers | Top five third party payors</t>
        </is>
      </c>
    </row>
    <row r="10">
      <c r="A10" s="3" t="inlineStr">
        <is>
          <t>Significant Concentrations</t>
        </is>
      </c>
    </row>
    <row r="11">
      <c r="A11" s="4" t="inlineStr">
        <is>
          <t>Percentage of concentration risk</t>
        </is>
      </c>
      <c r="B11" s="4" t="inlineStr">
        <is>
          <t>77.40%</t>
        </is>
      </c>
    </row>
    <row r="12">
      <c r="A12" s="4" t="inlineStr">
        <is>
          <t>Pharmacy sales | Revenue from Contract with Customer, Segment Benchmark [Member] | Customers | Largest third party payor | Caremark</t>
        </is>
      </c>
    </row>
    <row r="13">
      <c r="A13" s="3" t="inlineStr">
        <is>
          <t>Significant Concentrations</t>
        </is>
      </c>
    </row>
    <row r="14">
      <c r="A14" s="4" t="inlineStr">
        <is>
          <t>Percentage of concentration risk</t>
        </is>
      </c>
      <c r="B14" s="4" t="inlineStr">
        <is>
          <t>32.10%</t>
        </is>
      </c>
      <c r="C14" s="4" t="inlineStr">
        <is>
          <t>30.40%</t>
        </is>
      </c>
      <c r="D14" s="4" t="inlineStr">
        <is>
          <t>28.80%</t>
        </is>
      </c>
    </row>
    <row r="15">
      <c r="A15" s="4" t="inlineStr">
        <is>
          <t>Pharmacy sales | Revenue from Contract with Customer, Segment Benchmark [Member] | Customers | Medicaid agencies and related managed care Medicaid payors</t>
        </is>
      </c>
    </row>
    <row r="16">
      <c r="A16" s="3" t="inlineStr">
        <is>
          <t>Significant Concentrations</t>
        </is>
      </c>
    </row>
    <row r="17">
      <c r="A17" s="4" t="inlineStr">
        <is>
          <t>Percentage of concentration risk</t>
        </is>
      </c>
      <c r="B17" s="4" t="inlineStr">
        <is>
          <t>18.20%</t>
        </is>
      </c>
    </row>
    <row r="18">
      <c r="A18" s="4" t="inlineStr">
        <is>
          <t>Pharmacy sales | Revenue from Contract with Customer, Segment Benchmark [Member] | Customers | Largest Medicaid agency</t>
        </is>
      </c>
    </row>
    <row r="19">
      <c r="A19" s="3" t="inlineStr">
        <is>
          <t>Significant Concentrations</t>
        </is>
      </c>
    </row>
    <row r="20">
      <c r="A20" s="4" t="inlineStr">
        <is>
          <t>Percentage of concentration risk</t>
        </is>
      </c>
      <c r="B20" s="4" t="inlineStr">
        <is>
          <t>2.10%</t>
        </is>
      </c>
    </row>
    <row r="21">
      <c r="A21" s="4" t="inlineStr">
        <is>
          <t>Pharmacy sales | Revenue from Contract with Customer, Segment Benchmark [Member] | Customers | Medicare PartD</t>
        </is>
      </c>
    </row>
    <row r="22">
      <c r="A22" s="3" t="inlineStr">
        <is>
          <t>Significant Concentrations</t>
        </is>
      </c>
    </row>
    <row r="23">
      <c r="A23" s="4" t="inlineStr">
        <is>
          <t>Percentage of concentration risk</t>
        </is>
      </c>
      <c r="B23" s="4" t="inlineStr">
        <is>
          <t>38.20%</t>
        </is>
      </c>
    </row>
    <row r="24">
      <c r="A24" s="4" t="inlineStr">
        <is>
          <t>Pharmacy Services | Medicare PartD</t>
        </is>
      </c>
    </row>
    <row r="25">
      <c r="A25" s="3" t="inlineStr">
        <is>
          <t>Significant Concentrations</t>
        </is>
      </c>
    </row>
    <row r="26">
      <c r="A26" s="4" t="inlineStr">
        <is>
          <t>Net revenues</t>
        </is>
      </c>
      <c r="B26" s="5" t="n">
        <v>589620</v>
      </c>
      <c r="C26" s="5" t="n">
        <v>630104</v>
      </c>
      <c r="D26" s="5" t="n">
        <v>436435</v>
      </c>
    </row>
    <row r="27">
      <c r="A27" s="4" t="inlineStr">
        <is>
          <t>Pharmacy Services | Revenue from Contract with Customer, Segment Benchmark [Member] | Customers | Top Five Customers [Member]</t>
        </is>
      </c>
    </row>
    <row r="28">
      <c r="A28" s="3" t="inlineStr">
        <is>
          <t>Significant Concentrations</t>
        </is>
      </c>
    </row>
    <row r="29">
      <c r="A29" s="4" t="inlineStr">
        <is>
          <t>Percentage of concentration risk</t>
        </is>
      </c>
      <c r="B29" s="4" t="inlineStr">
        <is>
          <t>60.70%</t>
        </is>
      </c>
    </row>
    <row r="30">
      <c r="A30" s="4" t="inlineStr">
        <is>
          <t>Pharmacy Services | Revenue from Contract with Customer, Segment Benchmark [Member] | Customers | Previously Disclosed Client Loss [Member]</t>
        </is>
      </c>
    </row>
    <row r="31">
      <c r="A31" s="3" t="inlineStr">
        <is>
          <t>Significant Concentrations</t>
        </is>
      </c>
    </row>
    <row r="32">
      <c r="A32" s="4" t="inlineStr">
        <is>
          <t>Percentage of concentration risk</t>
        </is>
      </c>
      <c r="B32" s="4" t="inlineStr">
        <is>
          <t>2.30%</t>
        </is>
      </c>
    </row>
    <row r="33">
      <c r="A33" s="4" t="inlineStr">
        <is>
          <t>Pharmacy Services | Revenue from Contract with Customer, Segment Benchmark [Member] | Customers | Largest Customer [Member]</t>
        </is>
      </c>
    </row>
    <row r="34">
      <c r="A34" s="3" t="inlineStr">
        <is>
          <t>Significant Concentrations</t>
        </is>
      </c>
    </row>
    <row r="35">
      <c r="A35" s="4" t="inlineStr">
        <is>
          <t>Percentage of concentration risk</t>
        </is>
      </c>
      <c r="B35" s="4" t="inlineStr">
        <is>
          <t>41.10%</t>
        </is>
      </c>
      <c r="C35" s="4" t="inlineStr">
        <is>
          <t>36.60%</t>
        </is>
      </c>
      <c r="D35" s="4" t="inlineStr">
        <is>
          <t>27.40%</t>
        </is>
      </c>
    </row>
    <row r="36">
      <c r="A36" s="4" t="inlineStr">
        <is>
          <t>Pharmacy Services | Consolidated revenues | Customers | Medicare PartD</t>
        </is>
      </c>
    </row>
    <row r="37">
      <c r="A37" s="3" t="inlineStr">
        <is>
          <t>Significant Concentrations</t>
        </is>
      </c>
    </row>
    <row r="38">
      <c r="A38" s="4" t="inlineStr">
        <is>
          <t>Percentage of concentration risk</t>
        </is>
      </c>
      <c r="B38" s="4" t="inlineStr">
        <is>
          <t>2.40%</t>
        </is>
      </c>
      <c r="C38" s="4" t="inlineStr">
        <is>
          <t>2.60%</t>
        </is>
      </c>
      <c r="D38" s="4" t="inlineStr">
        <is>
          <t>2.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Mar. 03, 2019</t>
        </is>
      </c>
      <c r="C1" s="2" t="inlineStr">
        <is>
          <t>Feb. 26, 2022</t>
        </is>
      </c>
      <c r="D1" s="2" t="inlineStr">
        <is>
          <t>Feb. 27, 2021</t>
        </is>
      </c>
    </row>
    <row r="2">
      <c r="A2" s="3" t="inlineStr">
        <is>
          <t>Basis of presentation</t>
        </is>
      </c>
    </row>
    <row r="3">
      <c r="A3" s="4" t="inlineStr">
        <is>
          <t>Lease, Practical Expedients, Package [true false]</t>
        </is>
      </c>
      <c r="B3" s="4" t="inlineStr">
        <is>
          <t>true</t>
        </is>
      </c>
    </row>
    <row r="4">
      <c r="A4" s="4" t="inlineStr">
        <is>
          <t>Operating lease liability</t>
        </is>
      </c>
      <c r="C4" s="5" t="n">
        <v>3172741</v>
      </c>
      <c r="D4" s="5" t="n">
        <v>3346045</v>
      </c>
    </row>
    <row r="5">
      <c r="A5" s="4" t="inlineStr">
        <is>
          <t>Operating right-of-use assets</t>
        </is>
      </c>
      <c r="C5" s="6" t="n">
        <v>2813535</v>
      </c>
      <c r="D5" s="6" t="n">
        <v>3064077</v>
      </c>
    </row>
    <row r="6">
      <c r="A6" s="4" t="inlineStr">
        <is>
          <t>Retained Earnings (Accumulated Deficit)</t>
        </is>
      </c>
      <c r="C6" s="5" t="n">
        <v>-5851581</v>
      </c>
      <c r="D6" s="5" t="n">
        <v>-5313103</v>
      </c>
    </row>
    <row r="7">
      <c r="A7" s="4" t="inlineStr">
        <is>
          <t>Accounting Standards Update 2016-02 | Cumulative Effect, Period of Adoption, Adjusted Balance [Member]</t>
        </is>
      </c>
    </row>
    <row r="8">
      <c r="A8" s="3" t="inlineStr">
        <is>
          <t>Basis of presentation</t>
        </is>
      </c>
    </row>
    <row r="9">
      <c r="A9" s="4" t="inlineStr">
        <is>
          <t>Operating lease liability</t>
        </is>
      </c>
      <c r="B9" s="5" t="n">
        <v>3295327</v>
      </c>
    </row>
    <row r="10">
      <c r="A10" s="4" t="inlineStr">
        <is>
          <t>Operating right-of-use assets</t>
        </is>
      </c>
      <c r="B10" s="6" t="n">
        <v>3026976</v>
      </c>
    </row>
    <row r="11">
      <c r="A11" s="4" t="inlineStr">
        <is>
          <t>Accounting Standards Update 2016-02 | Cumulative Effect, Period of Adoption, Adjustment [Member]</t>
        </is>
      </c>
    </row>
    <row r="12">
      <c r="A12" s="3" t="inlineStr">
        <is>
          <t>Basis of presentation</t>
        </is>
      </c>
    </row>
    <row r="13">
      <c r="A13" s="4" t="inlineStr">
        <is>
          <t>Retained Earnings (Accumulated Deficit)</t>
        </is>
      </c>
      <c r="B13" s="5" t="n">
        <v>-56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Feb. 26, 2022</t>
        </is>
      </c>
      <c r="C2" s="2" t="inlineStr">
        <is>
          <t>Feb. 27, 2021</t>
        </is>
      </c>
      <c r="D2" s="2" t="inlineStr">
        <is>
          <t>Feb. 29, 2020</t>
        </is>
      </c>
    </row>
    <row r="3">
      <c r="A3" s="3" t="inlineStr">
        <is>
          <t>CONSOLIDATED STATEMENTS OF COMPREHENSIVE LOSS</t>
        </is>
      </c>
    </row>
    <row r="4">
      <c r="A4" s="4" t="inlineStr">
        <is>
          <t>Amortization of net actuarial losses included in net periodic pension cost, income tax expense</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32" customWidth="1" min="2" max="2"/>
    <col width="25" customWidth="1" min="3" max="3"/>
    <col width="26" customWidth="1" min="4" max="4"/>
  </cols>
  <sheetData>
    <row r="1">
      <c r="A1" s="1" t="inlineStr">
        <is>
          <t>Acquisition (Details) $ in Thousands</t>
        </is>
      </c>
      <c r="B1" s="2" t="inlineStr">
        <is>
          <t>Dec. 18, 2020USD ($)Centerstore</t>
        </is>
      </c>
      <c r="C1" s="2" t="inlineStr">
        <is>
          <t>Feb. 27, 2021USD ($)item</t>
        </is>
      </c>
      <c r="D1" s="2" t="inlineStr">
        <is>
          <t>Feb. 26, 2022USD ($)store</t>
        </is>
      </c>
    </row>
    <row r="2">
      <c r="A2" s="3" t="inlineStr">
        <is>
          <t>Business Acquisition [Line Items]</t>
        </is>
      </c>
    </row>
    <row r="3">
      <c r="A3" s="4" t="inlineStr">
        <is>
          <t>Number of stores</t>
        </is>
      </c>
      <c r="C3" s="6" t="n">
        <v>7</v>
      </c>
      <c r="D3" s="6" t="n">
        <v>2450</v>
      </c>
    </row>
    <row r="4">
      <c r="A4" s="4" t="inlineStr">
        <is>
          <t>Bartell Drug Company</t>
        </is>
      </c>
    </row>
    <row r="5">
      <c r="A5" s="3" t="inlineStr">
        <is>
          <t>Business Acquisition [Line Items]</t>
        </is>
      </c>
    </row>
    <row r="6">
      <c r="A6" s="4" t="inlineStr">
        <is>
          <t>Cash consideration</t>
        </is>
      </c>
      <c r="B6" s="5" t="n">
        <v>89724</v>
      </c>
    </row>
    <row r="7">
      <c r="A7" s="4" t="inlineStr">
        <is>
          <t>Number of stores | store</t>
        </is>
      </c>
      <c r="B7" s="6" t="n">
        <v>67</v>
      </c>
    </row>
    <row r="8">
      <c r="A8" s="4" t="inlineStr">
        <is>
          <t>Number of distribution centers | Center</t>
        </is>
      </c>
      <c r="B8" s="6" t="n">
        <v>1</v>
      </c>
    </row>
    <row r="9">
      <c r="A9" s="4" t="inlineStr">
        <is>
          <t>Percentage of ownership in subsidiary</t>
        </is>
      </c>
      <c r="B9" s="4" t="inlineStr">
        <is>
          <t>100.00%</t>
        </is>
      </c>
    </row>
    <row r="10">
      <c r="A10" s="4" t="inlineStr">
        <is>
          <t>Revenues</t>
        </is>
      </c>
      <c r="C10" s="5" t="n">
        <v>101083</v>
      </c>
      <c r="D10" s="5" t="n">
        <v>501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urchase price allocation (Details) - Bartell Drug Company - USD ($) $ in Thousands</t>
        </is>
      </c>
      <c r="B1" s="2" t="inlineStr">
        <is>
          <t>Dec. 18, 2020</t>
        </is>
      </c>
      <c r="C1" s="2" t="inlineStr">
        <is>
          <t>Feb. 26, 2022</t>
        </is>
      </c>
      <c r="D1" s="2" t="inlineStr">
        <is>
          <t>Feb. 27, 2021</t>
        </is>
      </c>
    </row>
    <row r="2">
      <c r="A2" s="3" t="inlineStr">
        <is>
          <t>Preliminary purchase price</t>
        </is>
      </c>
    </row>
    <row r="3">
      <c r="A3" s="4" t="inlineStr">
        <is>
          <t>Cash consideration</t>
        </is>
      </c>
      <c r="B3" s="5" t="n">
        <v>89724</v>
      </c>
    </row>
    <row r="4">
      <c r="A4" s="4" t="inlineStr">
        <is>
          <t>Purchase price</t>
        </is>
      </c>
      <c r="B4" s="6" t="n">
        <v>89724</v>
      </c>
    </row>
    <row r="5">
      <c r="A5" s="3" t="inlineStr">
        <is>
          <t>Preliminary purchase price allocation</t>
        </is>
      </c>
    </row>
    <row r="6">
      <c r="A6" s="4" t="inlineStr">
        <is>
          <t>Cash and cash equivalents</t>
        </is>
      </c>
      <c r="B6" s="6" t="n">
        <v>3494</v>
      </c>
    </row>
    <row r="7">
      <c r="A7" s="4" t="inlineStr">
        <is>
          <t>Accounts receivable</t>
        </is>
      </c>
      <c r="B7" s="6" t="n">
        <v>23860</v>
      </c>
    </row>
    <row r="8">
      <c r="A8" s="4" t="inlineStr">
        <is>
          <t>Inventories</t>
        </is>
      </c>
      <c r="B8" s="6" t="n">
        <v>67745</v>
      </c>
    </row>
    <row r="9">
      <c r="A9" s="4" t="inlineStr">
        <is>
          <t>Prepaid expenses and other current assets</t>
        </is>
      </c>
      <c r="B9" s="6" t="n">
        <v>1857</v>
      </c>
    </row>
    <row r="10">
      <c r="A10" s="4" t="inlineStr">
        <is>
          <t>Total current assets</t>
        </is>
      </c>
      <c r="B10" s="6" t="n">
        <v>96956</v>
      </c>
    </row>
    <row r="11">
      <c r="A11" s="4" t="inlineStr">
        <is>
          <t>Property and equipment</t>
        </is>
      </c>
      <c r="B11" s="6" t="n">
        <v>28229</v>
      </c>
    </row>
    <row r="12">
      <c r="A12" s="4" t="inlineStr">
        <is>
          <t>Operating lease right-of-use assets</t>
        </is>
      </c>
      <c r="B12" s="6" t="n">
        <v>143651</v>
      </c>
    </row>
    <row r="13">
      <c r="A13" s="4" t="inlineStr">
        <is>
          <t>Intangible assets</t>
        </is>
      </c>
      <c r="B13" s="6" t="n">
        <v>68700</v>
      </c>
    </row>
    <row r="14">
      <c r="A14" s="4" t="inlineStr">
        <is>
          <t>Other assets</t>
        </is>
      </c>
      <c r="B14" s="6" t="n">
        <v>1805</v>
      </c>
    </row>
    <row r="15">
      <c r="A15" s="4" t="inlineStr">
        <is>
          <t>Total assets acquired</t>
        </is>
      </c>
      <c r="B15" s="6" t="n">
        <v>339341</v>
      </c>
    </row>
    <row r="16">
      <c r="A16" s="4" t="inlineStr">
        <is>
          <t>Accounts payable</t>
        </is>
      </c>
      <c r="B16" s="6" t="n">
        <v>24166</v>
      </c>
    </row>
    <row r="17">
      <c r="A17" s="4" t="inlineStr">
        <is>
          <t>Accrued salaries, wages and other current liabilities</t>
        </is>
      </c>
      <c r="B17" s="6" t="n">
        <v>20335</v>
      </c>
    </row>
    <row r="18">
      <c r="A18" s="4" t="inlineStr">
        <is>
          <t>Current portion of operating lease liabilities</t>
        </is>
      </c>
      <c r="B18" s="6" t="n">
        <v>24617</v>
      </c>
    </row>
    <row r="19">
      <c r="A19" s="4" t="inlineStr">
        <is>
          <t>Total current liabilities</t>
        </is>
      </c>
      <c r="B19" s="6" t="n">
        <v>69118</v>
      </c>
    </row>
    <row r="20">
      <c r="A20" s="4" t="inlineStr">
        <is>
          <t>Long-term operating lease liabilities</t>
        </is>
      </c>
      <c r="B20" s="6" t="n">
        <v>124023</v>
      </c>
    </row>
    <row r="21">
      <c r="A21" s="4" t="inlineStr">
        <is>
          <t>Other long term liabilities</t>
        </is>
      </c>
      <c r="B21" s="6" t="n">
        <v>166</v>
      </c>
    </row>
    <row r="22">
      <c r="A22" s="4" t="inlineStr">
        <is>
          <t>Total liabilities assumed</t>
        </is>
      </c>
      <c r="B22" s="6" t="n">
        <v>193307</v>
      </c>
    </row>
    <row r="23">
      <c r="A23" s="4" t="inlineStr">
        <is>
          <t>Deferred tax liabilities recorded on purchase</t>
        </is>
      </c>
      <c r="B23" s="6" t="n">
        <v>13951</v>
      </c>
    </row>
    <row r="24">
      <c r="A24" s="4" t="inlineStr">
        <is>
          <t>Net assets acquired</t>
        </is>
      </c>
      <c r="B24" s="6" t="n">
        <v>132083</v>
      </c>
    </row>
    <row r="25">
      <c r="A25" s="4" t="inlineStr">
        <is>
          <t>Bargain purchase gain</t>
        </is>
      </c>
      <c r="B25" s="6" t="n">
        <v>-42359</v>
      </c>
      <c r="C25" s="5" t="n">
        <v>-42359</v>
      </c>
      <c r="D25" s="5" t="n">
        <v>-47705</v>
      </c>
    </row>
    <row r="26">
      <c r="A26" s="4" t="inlineStr">
        <is>
          <t>Purchase price</t>
        </is>
      </c>
      <c r="B26" s="5" t="n">
        <v>897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 - Intangible assets acquired (Details) - USD ($) $ in Thousands</t>
        </is>
      </c>
      <c r="B1" s="2" t="inlineStr">
        <is>
          <t>Dec. 18, 2020</t>
        </is>
      </c>
      <c r="C1" s="2" t="inlineStr">
        <is>
          <t>Feb. 26, 2022</t>
        </is>
      </c>
    </row>
    <row r="2">
      <c r="A2" s="4" t="inlineStr">
        <is>
          <t>Prescription files</t>
        </is>
      </c>
    </row>
    <row r="3">
      <c r="A3" s="3" t="inlineStr">
        <is>
          <t>Business Acquisition [Line Items]</t>
        </is>
      </c>
    </row>
    <row r="4">
      <c r="A4" s="4" t="inlineStr">
        <is>
          <t>Estimated Useful Life</t>
        </is>
      </c>
      <c r="C4" s="4" t="inlineStr">
        <is>
          <t>10 years</t>
        </is>
      </c>
    </row>
    <row r="5">
      <c r="A5" s="4" t="inlineStr">
        <is>
          <t>Bartell Drug Company</t>
        </is>
      </c>
    </row>
    <row r="6">
      <c r="A6" s="3" t="inlineStr">
        <is>
          <t>Business Acquisition [Line Items]</t>
        </is>
      </c>
    </row>
    <row r="7">
      <c r="A7" s="4" t="inlineStr">
        <is>
          <t>Intangible assets acquired</t>
        </is>
      </c>
      <c r="B7" s="5" t="n">
        <v>68700</v>
      </c>
    </row>
    <row r="8">
      <c r="A8" s="4" t="inlineStr">
        <is>
          <t>Bartell Drug Company | Trademarks</t>
        </is>
      </c>
    </row>
    <row r="9">
      <c r="A9" s="3" t="inlineStr">
        <is>
          <t>Business Acquisition [Line Items]</t>
        </is>
      </c>
    </row>
    <row r="10">
      <c r="A10" s="4" t="inlineStr">
        <is>
          <t>Intangible assets acquired</t>
        </is>
      </c>
      <c r="B10" s="6" t="n">
        <v>14400</v>
      </c>
    </row>
    <row r="11">
      <c r="A11" s="4" t="inlineStr">
        <is>
          <t>Bartell Drug Company | Prescription files</t>
        </is>
      </c>
    </row>
    <row r="12">
      <c r="A12" s="3" t="inlineStr">
        <is>
          <t>Business Acquisition [Line Items]</t>
        </is>
      </c>
    </row>
    <row r="13">
      <c r="A13" s="4" t="inlineStr">
        <is>
          <t>Intangible assets acquired</t>
        </is>
      </c>
      <c r="B13" s="5" t="n">
        <v>54300</v>
      </c>
    </row>
    <row r="14">
      <c r="A14" s="4" t="inlineStr">
        <is>
          <t>Estimated Useful Life</t>
        </is>
      </c>
      <c r="B14"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quisition - Acquisition costs (Details) - USD ($) $ in Thousands</t>
        </is>
      </c>
      <c r="B1" s="2" t="inlineStr">
        <is>
          <t>Dec. 18, 2020</t>
        </is>
      </c>
      <c r="C1" s="2" t="inlineStr">
        <is>
          <t>Feb. 26, 2022</t>
        </is>
      </c>
      <c r="D1" s="2" t="inlineStr">
        <is>
          <t>Feb. 27, 2021</t>
        </is>
      </c>
      <c r="E1" s="2" t="inlineStr">
        <is>
          <t>Feb. 29, 2020</t>
        </is>
      </c>
    </row>
    <row r="2">
      <c r="A2" s="3" t="inlineStr">
        <is>
          <t>Business Acquisition [Line Items]</t>
        </is>
      </c>
    </row>
    <row r="3">
      <c r="A3" s="4" t="inlineStr">
        <is>
          <t>Merger and Acquisition-related costs</t>
        </is>
      </c>
      <c r="C3" s="5" t="n">
        <v>-12797</v>
      </c>
      <c r="D3" s="5" t="n">
        <v>-10549</v>
      </c>
      <c r="E3" s="5" t="n">
        <v>-3599</v>
      </c>
    </row>
    <row r="4">
      <c r="A4" s="4" t="inlineStr">
        <is>
          <t>Bartell Drug Company</t>
        </is>
      </c>
    </row>
    <row r="5">
      <c r="A5" s="3" t="inlineStr">
        <is>
          <t>Business Acquisition [Line Items]</t>
        </is>
      </c>
    </row>
    <row r="6">
      <c r="A6" s="4" t="inlineStr">
        <is>
          <t>Bargain purchase gain</t>
        </is>
      </c>
      <c r="B6" s="5" t="n">
        <v>42359</v>
      </c>
      <c r="C6" s="6" t="n">
        <v>42359</v>
      </c>
      <c r="D6" s="6" t="n">
        <v>47705</v>
      </c>
    </row>
    <row r="7">
      <c r="A7" s="4" t="inlineStr">
        <is>
          <t>Loss on Bartell acquisition</t>
        </is>
      </c>
      <c r="C7" s="6" t="n">
        <v>5346</v>
      </c>
    </row>
    <row r="8">
      <c r="A8" s="4" t="inlineStr">
        <is>
          <t>Merger and Acquisition-related costs</t>
        </is>
      </c>
      <c r="C8" s="5" t="n">
        <v>12797</v>
      </c>
      <c r="D8" s="5" t="n">
        <v>105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 - Proforma information (Details) - USD ($) $ in Thousands</t>
        </is>
      </c>
      <c r="B1" s="2" t="inlineStr">
        <is>
          <t>12 Months Ended</t>
        </is>
      </c>
    </row>
    <row r="2">
      <c r="B2" s="2" t="inlineStr">
        <is>
          <t>Feb. 26, 2022</t>
        </is>
      </c>
      <c r="C2" s="2" t="inlineStr">
        <is>
          <t>Feb. 27, 2021</t>
        </is>
      </c>
      <c r="D2" s="2" t="inlineStr">
        <is>
          <t>Feb. 29, 2020</t>
        </is>
      </c>
    </row>
    <row r="3">
      <c r="A3" s="3" t="inlineStr">
        <is>
          <t>Business Acquisition [Line Items]</t>
        </is>
      </c>
    </row>
    <row r="4">
      <c r="A4" s="4" t="inlineStr">
        <is>
          <t>Net revenues as reported</t>
        </is>
      </c>
      <c r="B4" s="5" t="n">
        <v>24568255</v>
      </c>
      <c r="C4" s="5" t="n">
        <v>24043240</v>
      </c>
      <c r="D4" s="5" t="n">
        <v>21928393</v>
      </c>
    </row>
    <row r="5">
      <c r="A5" s="4" t="inlineStr">
        <is>
          <t>Net loss</t>
        </is>
      </c>
      <c r="B5" s="6" t="n">
        <v>-538478</v>
      </c>
      <c r="C5" s="6" t="n">
        <v>-90909</v>
      </c>
      <c r="D5" s="5" t="n">
        <v>-452174</v>
      </c>
    </row>
    <row r="6">
      <c r="A6" s="4" t="inlineStr">
        <is>
          <t>Bartell Drug Company</t>
        </is>
      </c>
    </row>
    <row r="7">
      <c r="A7" s="3" t="inlineStr">
        <is>
          <t>Business Acquisition [Line Items]</t>
        </is>
      </c>
    </row>
    <row r="8">
      <c r="A8" s="4" t="inlineStr">
        <is>
          <t>Net revenues as reported</t>
        </is>
      </c>
      <c r="B8" s="6" t="n">
        <v>24568255</v>
      </c>
      <c r="C8" s="6" t="n">
        <v>24043240</v>
      </c>
    </row>
    <row r="9">
      <c r="A9" s="4" t="inlineStr">
        <is>
          <t>Supplemental Pro forma revenues</t>
        </is>
      </c>
      <c r="B9" s="6" t="n">
        <v>24568255</v>
      </c>
      <c r="C9" s="6" t="n">
        <v>24468777</v>
      </c>
    </row>
    <row r="10">
      <c r="A10" s="4" t="inlineStr">
        <is>
          <t>Net loss</t>
        </is>
      </c>
      <c r="B10" s="6" t="n">
        <v>-538478</v>
      </c>
      <c r="C10" s="6" t="n">
        <v>-90909</v>
      </c>
    </row>
    <row r="11">
      <c r="A11" s="4" t="inlineStr">
        <is>
          <t>Supplemental Pro forma net loss</t>
        </is>
      </c>
      <c r="B11" s="5" t="n">
        <v>-538478</v>
      </c>
      <c r="C11" s="5" t="n">
        <v>-11672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6" customWidth="1" min="7" max="7"/>
    <col width="14" customWidth="1" min="8" max="8"/>
    <col width="14" customWidth="1" min="9" max="9"/>
  </cols>
  <sheetData>
    <row r="1">
      <c r="A1" s="1" t="inlineStr">
        <is>
          <t>Restructuring (Details) - USD ($) $ in Thousands</t>
        </is>
      </c>
      <c r="B1" s="2" t="inlineStr">
        <is>
          <t>3 Months Ended</t>
        </is>
      </c>
      <c r="G1" s="2" t="inlineStr">
        <is>
          <t>12 Months Ended</t>
        </is>
      </c>
    </row>
    <row r="2">
      <c r="B2" s="2" t="inlineStr">
        <is>
          <t>Feb. 26, 2022</t>
        </is>
      </c>
      <c r="C2" s="2" t="inlineStr">
        <is>
          <t>Nov. 27, 2021</t>
        </is>
      </c>
      <c r="D2" s="2" t="inlineStr">
        <is>
          <t>Aug. 28, 2021</t>
        </is>
      </c>
      <c r="E2" s="2" t="inlineStr">
        <is>
          <t>May 29, 2021</t>
        </is>
      </c>
      <c r="F2" s="2" t="inlineStr">
        <is>
          <t>May 30, 2020</t>
        </is>
      </c>
      <c r="G2" s="2" t="inlineStr">
        <is>
          <t>Feb. 26, 2022</t>
        </is>
      </c>
      <c r="H2" s="2" t="inlineStr">
        <is>
          <t>Feb. 27, 2021</t>
        </is>
      </c>
      <c r="I2" s="2" t="inlineStr">
        <is>
          <t>Feb. 29, 2020</t>
        </is>
      </c>
    </row>
    <row r="3">
      <c r="A3" s="3" t="inlineStr">
        <is>
          <t>Restructuring related liabilities</t>
        </is>
      </c>
    </row>
    <row r="4">
      <c r="A4" s="4" t="inlineStr">
        <is>
          <t>Balance-beginning of period</t>
        </is>
      </c>
      <c r="E4" s="5" t="n">
        <v>3443</v>
      </c>
      <c r="F4" s="5" t="n">
        <v>2253</v>
      </c>
      <c r="G4" s="5" t="n">
        <v>3443</v>
      </c>
      <c r="H4" s="5" t="n">
        <v>2253</v>
      </c>
      <c r="I4" s="5" t="n">
        <v>124046</v>
      </c>
    </row>
    <row r="5">
      <c r="A5" s="4" t="inlineStr">
        <is>
          <t>Restructuring expense</t>
        </is>
      </c>
      <c r="G5" s="6" t="n">
        <v>35121</v>
      </c>
      <c r="H5" s="6" t="n">
        <v>84552</v>
      </c>
      <c r="I5" s="6" t="n">
        <v>105642</v>
      </c>
    </row>
    <row r="6">
      <c r="A6" s="4" t="inlineStr">
        <is>
          <t>Balance-end of period</t>
        </is>
      </c>
      <c r="B6" s="5" t="n">
        <v>18688</v>
      </c>
      <c r="G6" s="6" t="n">
        <v>18688</v>
      </c>
      <c r="H6" s="6" t="n">
        <v>3443</v>
      </c>
      <c r="I6" s="6" t="n">
        <v>2253</v>
      </c>
    </row>
    <row r="7">
      <c r="A7" s="4" t="inlineStr">
        <is>
          <t>Impairment of intangible assets</t>
        </is>
      </c>
      <c r="F7" s="5" t="n">
        <v>29852</v>
      </c>
    </row>
    <row r="8">
      <c r="A8" s="4" t="inlineStr">
        <is>
          <t>Trademarks</t>
        </is>
      </c>
    </row>
    <row r="9">
      <c r="A9" s="3" t="inlineStr">
        <is>
          <t>Restructuring related liabilities</t>
        </is>
      </c>
    </row>
    <row r="10">
      <c r="A10" s="4" t="inlineStr">
        <is>
          <t>Impairment of intangible assets</t>
        </is>
      </c>
      <c r="G10" s="6" t="n">
        <v>29852</v>
      </c>
    </row>
    <row r="11">
      <c r="A11" s="4" t="inlineStr">
        <is>
          <t>Selling, general and administrative expenses</t>
        </is>
      </c>
    </row>
    <row r="12">
      <c r="A12" s="3" t="inlineStr">
        <is>
          <t>Restructuring related liabilities</t>
        </is>
      </c>
    </row>
    <row r="13">
      <c r="A13" s="4" t="inlineStr">
        <is>
          <t>Restructuring expense</t>
        </is>
      </c>
      <c r="G13" s="6" t="n">
        <v>35121</v>
      </c>
      <c r="H13" s="6" t="n">
        <v>84552</v>
      </c>
      <c r="I13" s="6" t="n">
        <v>105642</v>
      </c>
    </row>
    <row r="14">
      <c r="A14" s="4" t="inlineStr">
        <is>
          <t>Cost of revenues</t>
        </is>
      </c>
    </row>
    <row r="15">
      <c r="A15" s="3" t="inlineStr">
        <is>
          <t>Restructuring related liabilities</t>
        </is>
      </c>
    </row>
    <row r="16">
      <c r="A16" s="4" t="inlineStr">
        <is>
          <t>Restructuring expense</t>
        </is>
      </c>
      <c r="H16" s="6" t="n">
        <v>20939</v>
      </c>
    </row>
    <row r="17">
      <c r="A17" s="4" t="inlineStr">
        <is>
          <t>Reorganization Of Executive Management Team, Ongoing Workforce Reduction And Consolidation, And Transformation Initiatives [Member]</t>
        </is>
      </c>
    </row>
    <row r="18">
      <c r="A18" s="3" t="inlineStr">
        <is>
          <t>Restructuring related liabilities</t>
        </is>
      </c>
    </row>
    <row r="19">
      <c r="A19" s="4" t="inlineStr">
        <is>
          <t>Balance-beginning of period</t>
        </is>
      </c>
      <c r="B19" s="6" t="n">
        <v>7978</v>
      </c>
      <c r="C19" s="5" t="n">
        <v>7823</v>
      </c>
      <c r="D19" s="5" t="n">
        <v>8960</v>
      </c>
      <c r="E19" s="6" t="n">
        <v>15490</v>
      </c>
      <c r="G19" s="6" t="n">
        <v>15490</v>
      </c>
    </row>
    <row r="20">
      <c r="A20" s="4" t="inlineStr">
        <is>
          <t>Restructuring expense</t>
        </is>
      </c>
      <c r="B20" s="6" t="n">
        <v>9948</v>
      </c>
      <c r="C20" s="6" t="n">
        <v>9657</v>
      </c>
      <c r="D20" s="6" t="n">
        <v>9584</v>
      </c>
      <c r="E20" s="6" t="n">
        <v>5932</v>
      </c>
      <c r="H20" s="6" t="n">
        <v>84552</v>
      </c>
    </row>
    <row r="21">
      <c r="A21" s="4" t="inlineStr">
        <is>
          <t>Cash payments</t>
        </is>
      </c>
      <c r="C21" s="6" t="n">
        <v>-9502</v>
      </c>
      <c r="D21" s="6" t="n">
        <v>-10721</v>
      </c>
      <c r="E21" s="6" t="n">
        <v>-12462</v>
      </c>
    </row>
    <row r="22">
      <c r="A22" s="4" t="inlineStr">
        <is>
          <t>Proceeds from restructuring</t>
        </is>
      </c>
      <c r="B22" s="6" t="n">
        <v>-9206</v>
      </c>
    </row>
    <row r="23">
      <c r="A23" s="4" t="inlineStr">
        <is>
          <t>Balance-end of period</t>
        </is>
      </c>
      <c r="B23" s="6" t="n">
        <v>8720</v>
      </c>
      <c r="C23" s="6" t="n">
        <v>7978</v>
      </c>
      <c r="D23" s="6" t="n">
        <v>7823</v>
      </c>
      <c r="E23" s="6" t="n">
        <v>8960</v>
      </c>
      <c r="G23" s="6" t="n">
        <v>8720</v>
      </c>
      <c r="H23" s="6" t="n">
        <v>15490</v>
      </c>
    </row>
    <row r="24">
      <c r="A24" s="4" t="inlineStr">
        <is>
          <t>Reorganization Of Executive Management Team, Ongoing Workforce Reduction And Consolidation, And Transformation Initiatives [Member] | Selling, general and administrative expenses</t>
        </is>
      </c>
    </row>
    <row r="25">
      <c r="A25" s="3" t="inlineStr">
        <is>
          <t>Restructuring related liabilities</t>
        </is>
      </c>
    </row>
    <row r="26">
      <c r="A26" s="4" t="inlineStr">
        <is>
          <t>Restructuring expense</t>
        </is>
      </c>
      <c r="G26" s="6" t="n">
        <v>35121</v>
      </c>
      <c r="H26" s="6" t="n">
        <v>63613</v>
      </c>
      <c r="I26" s="6" t="n">
        <v>105642</v>
      </c>
    </row>
    <row r="27">
      <c r="A27" s="4" t="inlineStr">
        <is>
          <t>Severance and related costs</t>
        </is>
      </c>
    </row>
    <row r="28">
      <c r="A28" s="3" t="inlineStr">
        <is>
          <t>Restructuring related liabilities</t>
        </is>
      </c>
    </row>
    <row r="29">
      <c r="A29" s="4" t="inlineStr">
        <is>
          <t>Balance-beginning of period</t>
        </is>
      </c>
      <c r="B29" s="6" t="n">
        <v>4579</v>
      </c>
      <c r="C29" s="6" t="n">
        <v>6167</v>
      </c>
      <c r="D29" s="6" t="n">
        <v>8337</v>
      </c>
      <c r="E29" s="6" t="n">
        <v>12657</v>
      </c>
      <c r="G29" s="6" t="n">
        <v>12657</v>
      </c>
    </row>
    <row r="30">
      <c r="A30" s="4" t="inlineStr">
        <is>
          <t>Restructuring expense</t>
        </is>
      </c>
      <c r="B30" s="6" t="n">
        <v>1404</v>
      </c>
      <c r="C30" s="6" t="n">
        <v>97</v>
      </c>
      <c r="D30" s="6" t="n">
        <v>495</v>
      </c>
      <c r="E30" s="6" t="n">
        <v>506</v>
      </c>
    </row>
    <row r="31">
      <c r="A31" s="4" t="inlineStr">
        <is>
          <t>Cash payments</t>
        </is>
      </c>
      <c r="C31" s="6" t="n">
        <v>-1685</v>
      </c>
      <c r="D31" s="6" t="n">
        <v>-2665</v>
      </c>
      <c r="E31" s="6" t="n">
        <v>-4826</v>
      </c>
    </row>
    <row r="32">
      <c r="A32" s="4" t="inlineStr">
        <is>
          <t>Proceeds from restructuring</t>
        </is>
      </c>
      <c r="B32" s="6" t="n">
        <v>-1726</v>
      </c>
    </row>
    <row r="33">
      <c r="A33" s="4" t="inlineStr">
        <is>
          <t>Balance-end of period</t>
        </is>
      </c>
      <c r="B33" s="6" t="n">
        <v>4257</v>
      </c>
      <c r="C33" s="6" t="n">
        <v>4579</v>
      </c>
      <c r="D33" s="6" t="n">
        <v>6167</v>
      </c>
      <c r="E33" s="6" t="n">
        <v>8337</v>
      </c>
      <c r="G33" s="6" t="n">
        <v>4257</v>
      </c>
      <c r="H33" s="6" t="n">
        <v>12657</v>
      </c>
    </row>
    <row r="34">
      <c r="A34" s="4" t="inlineStr">
        <is>
          <t>Severance and related costs | Selling, general and administrative expenses</t>
        </is>
      </c>
    </row>
    <row r="35">
      <c r="A35" s="3" t="inlineStr">
        <is>
          <t>Restructuring related liabilities</t>
        </is>
      </c>
    </row>
    <row r="36">
      <c r="A36" s="4" t="inlineStr">
        <is>
          <t>Restructuring expense</t>
        </is>
      </c>
      <c r="G36" s="6" t="n">
        <v>2502</v>
      </c>
      <c r="H36" s="6" t="n">
        <v>17796</v>
      </c>
      <c r="I36" s="6" t="n">
        <v>58493</v>
      </c>
    </row>
    <row r="37">
      <c r="A37" s="4" t="inlineStr">
        <is>
          <t>Non-executive retention costs | Selling, general and administrative expenses</t>
        </is>
      </c>
    </row>
    <row r="38">
      <c r="A38" s="3" t="inlineStr">
        <is>
          <t>Restructuring related liabilities</t>
        </is>
      </c>
    </row>
    <row r="39">
      <c r="A39" s="4" t="inlineStr">
        <is>
          <t>Restructuring expense</t>
        </is>
      </c>
      <c r="H39" s="6" t="n">
        <v>1012</v>
      </c>
      <c r="I39" s="6" t="n">
        <v>13170</v>
      </c>
    </row>
    <row r="40">
      <c r="A40" s="4" t="inlineStr">
        <is>
          <t>Professional and other fees</t>
        </is>
      </c>
    </row>
    <row r="41">
      <c r="A41" s="3" t="inlineStr">
        <is>
          <t>Restructuring related liabilities</t>
        </is>
      </c>
    </row>
    <row r="42">
      <c r="A42" s="4" t="inlineStr">
        <is>
          <t>Balance-beginning of period</t>
        </is>
      </c>
      <c r="B42" s="6" t="n">
        <v>3399</v>
      </c>
      <c r="C42" s="6" t="n">
        <v>1656</v>
      </c>
      <c r="D42" s="6" t="n">
        <v>623</v>
      </c>
      <c r="E42" s="6" t="n">
        <v>2833</v>
      </c>
      <c r="G42" s="6" t="n">
        <v>2833</v>
      </c>
    </row>
    <row r="43">
      <c r="A43" s="4" t="inlineStr">
        <is>
          <t>Restructuring expense</t>
        </is>
      </c>
      <c r="B43" s="6" t="n">
        <v>8544</v>
      </c>
      <c r="C43" s="6" t="n">
        <v>9560</v>
      </c>
      <c r="D43" s="6" t="n">
        <v>9089</v>
      </c>
      <c r="E43" s="6" t="n">
        <v>5426</v>
      </c>
    </row>
    <row r="44">
      <c r="A44" s="4" t="inlineStr">
        <is>
          <t>Cash payments</t>
        </is>
      </c>
      <c r="C44" s="6" t="n">
        <v>-7817</v>
      </c>
      <c r="D44" s="6" t="n">
        <v>-8056</v>
      </c>
      <c r="E44" s="6" t="n">
        <v>-7636</v>
      </c>
    </row>
    <row r="45">
      <c r="A45" s="4" t="inlineStr">
        <is>
          <t>Proceeds from restructuring</t>
        </is>
      </c>
      <c r="B45" s="6" t="n">
        <v>-7480</v>
      </c>
    </row>
    <row r="46">
      <c r="A46" s="4" t="inlineStr">
        <is>
          <t>Balance-end of period</t>
        </is>
      </c>
      <c r="B46" s="5" t="n">
        <v>4463</v>
      </c>
      <c r="C46" s="5" t="n">
        <v>3399</v>
      </c>
      <c r="D46" s="5" t="n">
        <v>1656</v>
      </c>
      <c r="E46" s="5" t="n">
        <v>623</v>
      </c>
      <c r="G46" s="6" t="n">
        <v>4463</v>
      </c>
      <c r="H46" s="6" t="n">
        <v>2833</v>
      </c>
    </row>
    <row r="47">
      <c r="A47" s="4" t="inlineStr">
        <is>
          <t>Professional and other fees | Selling, general and administrative expenses</t>
        </is>
      </c>
    </row>
    <row r="48">
      <c r="A48" s="3" t="inlineStr">
        <is>
          <t>Restructuring related liabilities</t>
        </is>
      </c>
    </row>
    <row r="49">
      <c r="A49" s="4" t="inlineStr">
        <is>
          <t>Restructuring expense</t>
        </is>
      </c>
      <c r="G49" s="6" t="n">
        <v>32619</v>
      </c>
      <c r="H49" s="6" t="n">
        <v>44805</v>
      </c>
      <c r="I49" s="6" t="n">
        <v>33979</v>
      </c>
    </row>
    <row r="50">
      <c r="A50" s="4" t="inlineStr">
        <is>
          <t>SKU Optimization [Member] | Cost of revenues</t>
        </is>
      </c>
    </row>
    <row r="51">
      <c r="A51" s="3" t="inlineStr">
        <is>
          <t>Restructuring related liabilities</t>
        </is>
      </c>
    </row>
    <row r="52">
      <c r="A52" s="4" t="inlineStr">
        <is>
          <t>Restructuring expense</t>
        </is>
      </c>
      <c r="H52" s="6" t="n">
        <v>20939</v>
      </c>
    </row>
    <row r="53">
      <c r="A53" s="4" t="inlineStr">
        <is>
          <t>Retail Pharmacy | Selling, general and administrative expenses</t>
        </is>
      </c>
    </row>
    <row r="54">
      <c r="A54" s="3" t="inlineStr">
        <is>
          <t>Restructuring related liabilities</t>
        </is>
      </c>
    </row>
    <row r="55">
      <c r="A55" s="4" t="inlineStr">
        <is>
          <t>Restructuring expense</t>
        </is>
      </c>
      <c r="G55" s="6" t="n">
        <v>12237</v>
      </c>
      <c r="H55" s="6" t="n">
        <v>75571</v>
      </c>
      <c r="I55" s="6" t="n">
        <v>87738</v>
      </c>
    </row>
    <row r="56">
      <c r="A56" s="4" t="inlineStr">
        <is>
          <t>Retail Pharmacy | Severance and related costs | Selling, general and administrative expenses</t>
        </is>
      </c>
    </row>
    <row r="57">
      <c r="A57" s="3" t="inlineStr">
        <is>
          <t>Restructuring related liabilities</t>
        </is>
      </c>
    </row>
    <row r="58">
      <c r="A58" s="4" t="inlineStr">
        <is>
          <t>Restructuring expense</t>
        </is>
      </c>
      <c r="H58" s="6" t="n">
        <v>13443</v>
      </c>
      <c r="I58" s="6" t="n">
        <v>47154</v>
      </c>
    </row>
    <row r="59">
      <c r="A59" s="4" t="inlineStr">
        <is>
          <t>Retail Pharmacy | Non-executive retention costs | Selling, general and administrative expenses</t>
        </is>
      </c>
    </row>
    <row r="60">
      <c r="A60" s="3" t="inlineStr">
        <is>
          <t>Restructuring related liabilities</t>
        </is>
      </c>
    </row>
    <row r="61">
      <c r="A61" s="4" t="inlineStr">
        <is>
          <t>Restructuring expense</t>
        </is>
      </c>
      <c r="H61" s="6" t="n">
        <v>1136</v>
      </c>
      <c r="I61" s="6" t="n">
        <v>8927</v>
      </c>
    </row>
    <row r="62">
      <c r="A62" s="4" t="inlineStr">
        <is>
          <t>Retail Pharmacy | Professional and other fees | Selling, general and administrative expenses</t>
        </is>
      </c>
    </row>
    <row r="63">
      <c r="A63" s="3" t="inlineStr">
        <is>
          <t>Restructuring related liabilities</t>
        </is>
      </c>
    </row>
    <row r="64">
      <c r="A64" s="4" t="inlineStr">
        <is>
          <t>Restructuring expense</t>
        </is>
      </c>
      <c r="G64" s="6" t="n">
        <v>12237</v>
      </c>
      <c r="H64" s="6" t="n">
        <v>40053</v>
      </c>
      <c r="I64" s="6" t="n">
        <v>31657</v>
      </c>
    </row>
    <row r="65">
      <c r="A65" s="4" t="inlineStr">
        <is>
          <t>Retail Pharmacy | SKU Optimization [Member] | Cost of revenues</t>
        </is>
      </c>
    </row>
    <row r="66">
      <c r="A66" s="3" t="inlineStr">
        <is>
          <t>Restructuring related liabilities</t>
        </is>
      </c>
    </row>
    <row r="67">
      <c r="A67" s="4" t="inlineStr">
        <is>
          <t>Restructuring expense</t>
        </is>
      </c>
      <c r="H67" s="6" t="n">
        <v>20939</v>
      </c>
    </row>
    <row r="68">
      <c r="A68" s="4" t="inlineStr">
        <is>
          <t>Pharmacy Services | Selling, general and administrative expenses</t>
        </is>
      </c>
    </row>
    <row r="69">
      <c r="A69" s="3" t="inlineStr">
        <is>
          <t>Restructuring related liabilities</t>
        </is>
      </c>
    </row>
    <row r="70">
      <c r="A70" s="4" t="inlineStr">
        <is>
          <t>Restructuring expense</t>
        </is>
      </c>
      <c r="G70" s="6" t="n">
        <v>22884</v>
      </c>
      <c r="H70" s="6" t="n">
        <v>8981</v>
      </c>
      <c r="I70" s="6" t="n">
        <v>17904</v>
      </c>
    </row>
    <row r="71">
      <c r="A71" s="4" t="inlineStr">
        <is>
          <t>Pharmacy Services | Severance and related costs | Selling, general and administrative expenses</t>
        </is>
      </c>
    </row>
    <row r="72">
      <c r="A72" s="3" t="inlineStr">
        <is>
          <t>Restructuring related liabilities</t>
        </is>
      </c>
    </row>
    <row r="73">
      <c r="A73" s="4" t="inlineStr">
        <is>
          <t>Restructuring expense</t>
        </is>
      </c>
      <c r="G73" s="6" t="n">
        <v>2502</v>
      </c>
      <c r="H73" s="6" t="n">
        <v>4353</v>
      </c>
      <c r="I73" s="6" t="n">
        <v>11339</v>
      </c>
    </row>
    <row r="74">
      <c r="A74" s="4" t="inlineStr">
        <is>
          <t>Pharmacy Services | Non-executive retention costs | Selling, general and administrative expenses</t>
        </is>
      </c>
    </row>
    <row r="75">
      <c r="A75" s="3" t="inlineStr">
        <is>
          <t>Restructuring related liabilities</t>
        </is>
      </c>
    </row>
    <row r="76">
      <c r="A76" s="4" t="inlineStr">
        <is>
          <t>Restructuring expense</t>
        </is>
      </c>
      <c r="H76" s="6" t="n">
        <v>-124</v>
      </c>
      <c r="I76" s="6" t="n">
        <v>4243</v>
      </c>
    </row>
    <row r="77">
      <c r="A77" s="4" t="inlineStr">
        <is>
          <t>Pharmacy Services | Professional and other fees | Selling, general and administrative expenses</t>
        </is>
      </c>
    </row>
    <row r="78">
      <c r="A78" s="3" t="inlineStr">
        <is>
          <t>Restructuring related liabilities</t>
        </is>
      </c>
    </row>
    <row r="79">
      <c r="A79" s="4" t="inlineStr">
        <is>
          <t>Restructuring expense</t>
        </is>
      </c>
      <c r="G79" s="5" t="n">
        <v>20382</v>
      </c>
      <c r="H79" s="5" t="n">
        <v>4752</v>
      </c>
      <c r="I79" s="5" t="n">
        <v>2322</v>
      </c>
    </row>
  </sheetData>
  <mergeCells count="3">
    <mergeCell ref="A1:A2"/>
    <mergeCell ref="B1:F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6" customWidth="1" min="2" max="2"/>
    <col width="20" customWidth="1" min="3" max="3"/>
    <col width="30" customWidth="1" min="4" max="4"/>
    <col width="30" customWidth="1" min="5" max="5"/>
    <col width="21" customWidth="1" min="6" max="6"/>
    <col width="26" customWidth="1" min="7" max="7"/>
    <col width="30" customWidth="1" min="8" max="8"/>
    <col width="30" customWidth="1" min="9" max="9"/>
    <col width="18" customWidth="1" min="10" max="10"/>
  </cols>
  <sheetData>
    <row r="1">
      <c r="A1" s="1" t="inlineStr">
        <is>
          <t>Asset Sale to WBA (Details) $ in Thousands</t>
        </is>
      </c>
      <c r="B1" s="2" t="inlineStr">
        <is>
          <t>1 Months Ended</t>
        </is>
      </c>
      <c r="C1" s="2" t="inlineStr">
        <is>
          <t>3 Months Ended</t>
        </is>
      </c>
      <c r="D1" s="2" t="inlineStr">
        <is>
          <t>12 Months Ended</t>
        </is>
      </c>
      <c r="H1" s="2" t="inlineStr">
        <is>
          <t>53 Months Ended</t>
        </is>
      </c>
    </row>
    <row r="2">
      <c r="B2" s="2" t="inlineStr">
        <is>
          <t>Mar. 31, 2018USD ($)store</t>
        </is>
      </c>
      <c r="C2" s="2" t="inlineStr">
        <is>
          <t>May 30, 2020USD ($)</t>
        </is>
      </c>
      <c r="D2" s="2" t="inlineStr">
        <is>
          <t>Feb. 26, 2022USD ($)storeitem</t>
        </is>
      </c>
      <c r="E2" s="2" t="inlineStr">
        <is>
          <t>Feb. 27, 2021USD ($)itemstore</t>
        </is>
      </c>
      <c r="F2" s="2" t="inlineStr">
        <is>
          <t>Feb. 29, 2020USD ($)</t>
        </is>
      </c>
      <c r="G2" s="2" t="inlineStr">
        <is>
          <t>Mar. 02, 2019USD ($)store</t>
        </is>
      </c>
      <c r="H2" s="2" t="inlineStr">
        <is>
          <t>Feb. 26, 2022USD ($)storeitem</t>
        </is>
      </c>
      <c r="I2" s="2" t="inlineStr">
        <is>
          <t>Sep. 18, 2017USD ($)itemstore</t>
        </is>
      </c>
      <c r="J2" s="2" t="inlineStr">
        <is>
          <t>Jun. 28, 2017item</t>
        </is>
      </c>
    </row>
    <row r="3">
      <c r="A3" s="3" t="inlineStr">
        <is>
          <t>Income Statement, Balance Sheet and Additional Disclosures by Disposal Groups, Including Discontinued Operations [Line Items]</t>
        </is>
      </c>
    </row>
    <row r="4">
      <c r="A4" s="4" t="inlineStr">
        <is>
          <t>Number of stores</t>
        </is>
      </c>
      <c r="D4" s="6" t="n">
        <v>2450</v>
      </c>
      <c r="E4" s="6" t="n">
        <v>7</v>
      </c>
      <c r="H4" s="6" t="n">
        <v>2450</v>
      </c>
    </row>
    <row r="5">
      <c r="A5" s="4" t="inlineStr">
        <is>
          <t>Accounts receivable, net</t>
        </is>
      </c>
      <c r="D5" s="5" t="n">
        <v>1343496</v>
      </c>
      <c r="E5" s="5" t="n">
        <v>1462441</v>
      </c>
      <c r="H5" s="5" t="n">
        <v>1343496</v>
      </c>
    </row>
    <row r="6">
      <c r="A6" s="4" t="inlineStr">
        <is>
          <t>Walgreens Boots Alliance WBA [Member] | Walgreens</t>
        </is>
      </c>
    </row>
    <row r="7">
      <c r="A7" s="3" t="inlineStr">
        <is>
          <t>Income Statement, Balance Sheet and Additional Disclosures by Disposal Groups, Including Discontinued Operations [Line Items]</t>
        </is>
      </c>
    </row>
    <row r="8">
      <c r="A8" s="4" t="inlineStr">
        <is>
          <t>Ownership interest (as a percent)</t>
        </is>
      </c>
      <c r="I8" s="4" t="inlineStr">
        <is>
          <t>100.00%</t>
        </is>
      </c>
    </row>
    <row r="9">
      <c r="A9" s="4" t="inlineStr">
        <is>
          <t>Assets held for sale | Sale Of Assets To Walgreens Boots Alliance WBA And Buyer [Member]</t>
        </is>
      </c>
    </row>
    <row r="10">
      <c r="A10" s="3" t="inlineStr">
        <is>
          <t>Income Statement, Balance Sheet and Additional Disclosures by Disposal Groups, Including Discontinued Operations [Line Items]</t>
        </is>
      </c>
    </row>
    <row r="11">
      <c r="A11" s="4" t="inlineStr">
        <is>
          <t>Number of stores | store</t>
        </is>
      </c>
      <c r="D11" s="6" t="n">
        <v>1932</v>
      </c>
      <c r="E11" s="6" t="n">
        <v>1932</v>
      </c>
      <c r="H11" s="6" t="n">
        <v>1932</v>
      </c>
      <c r="I11" s="6" t="n">
        <v>1932</v>
      </c>
    </row>
    <row r="12">
      <c r="A12" s="4" t="inlineStr">
        <is>
          <t>Number of distribution centers | item</t>
        </is>
      </c>
      <c r="D12" s="6" t="n">
        <v>3</v>
      </c>
      <c r="E12" s="6" t="n">
        <v>3</v>
      </c>
      <c r="H12" s="6" t="n">
        <v>3</v>
      </c>
      <c r="I12" s="6" t="n">
        <v>3</v>
      </c>
      <c r="J12" s="6" t="n">
        <v>3</v>
      </c>
    </row>
    <row r="13">
      <c r="A13" s="4" t="inlineStr">
        <is>
          <t>Purchase price per agreement</t>
        </is>
      </c>
      <c r="I13" s="5" t="n">
        <v>4375000</v>
      </c>
    </row>
    <row r="14">
      <c r="A14" s="4" t="inlineStr">
        <is>
          <t>Discontinued Operations, Disposed of by Sale [Member] | Sale Of Assets To Walgreens Boots Alliance WBA And Buyer [Member]</t>
        </is>
      </c>
    </row>
    <row r="15">
      <c r="A15" s="3" t="inlineStr">
        <is>
          <t>Income Statement, Balance Sheet and Additional Disclosures by Disposal Groups, Including Discontinued Operations [Line Items]</t>
        </is>
      </c>
    </row>
    <row r="16">
      <c r="A16" s="4" t="inlineStr">
        <is>
          <t>Number of stores | store</t>
        </is>
      </c>
      <c r="B16" s="6" t="n">
        <v>1932</v>
      </c>
      <c r="D16" s="6" t="n">
        <v>1932</v>
      </c>
      <c r="H16" s="6" t="n">
        <v>1932</v>
      </c>
    </row>
    <row r="17">
      <c r="A17" s="4" t="inlineStr">
        <is>
          <t>Number of distribution centers</t>
        </is>
      </c>
      <c r="D17" s="6" t="n">
        <v>3</v>
      </c>
      <c r="G17" s="6" t="n">
        <v>1</v>
      </c>
      <c r="H17" s="6" t="n">
        <v>3</v>
      </c>
    </row>
    <row r="18">
      <c r="A18" s="4" t="inlineStr">
        <is>
          <t>Proceeds from assets sold</t>
        </is>
      </c>
      <c r="B18" s="5" t="n">
        <v>4156686</v>
      </c>
      <c r="C18" s="5" t="n">
        <v>94289</v>
      </c>
      <c r="F18" s="5" t="n">
        <v>62774</v>
      </c>
      <c r="G18" s="5" t="n">
        <v>61251</v>
      </c>
      <c r="H18" s="5" t="n">
        <v>4375000</v>
      </c>
    </row>
    <row r="19">
      <c r="A19" s="4" t="inlineStr">
        <is>
          <t>Pre-tax gain on sale</t>
        </is>
      </c>
      <c r="C19" s="5" t="n">
        <v>12690</v>
      </c>
      <c r="F19" s="6" t="n">
        <v>19268</v>
      </c>
      <c r="G19" s="5" t="n">
        <v>14151</v>
      </c>
    </row>
    <row r="20">
      <c r="A20" s="4" t="inlineStr">
        <is>
          <t>Period of transition</t>
        </is>
      </c>
      <c r="D20" s="4" t="inlineStr">
        <is>
          <t>3 years</t>
        </is>
      </c>
    </row>
    <row r="21">
      <c r="A21" s="4" t="inlineStr">
        <is>
          <t>Payments for inventory and selling, general and administrative activities</t>
        </is>
      </c>
      <c r="D21" s="5" t="n">
        <v>0</v>
      </c>
      <c r="E21" s="5" t="n">
        <v>35167</v>
      </c>
    </row>
    <row r="22">
      <c r="A22" s="4" t="inlineStr">
        <is>
          <t>TSA fees</t>
        </is>
      </c>
      <c r="D22" s="5" t="n">
        <v>0</v>
      </c>
      <c r="E22" s="5" t="n">
        <v>1467</v>
      </c>
      <c r="F22" s="5" t="n">
        <v>37922</v>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Sale to WBA - Operating results of discontinued operations (Details) - USD ($) $ in Thousands</t>
        </is>
      </c>
      <c r="B1" s="2" t="inlineStr">
        <is>
          <t>12 Months Ended</t>
        </is>
      </c>
    </row>
    <row r="2">
      <c r="B2" s="2" t="inlineStr">
        <is>
          <t>Feb. 27, 2021</t>
        </is>
      </c>
      <c r="C2" s="2" t="inlineStr">
        <is>
          <t>Feb. 29, 2020</t>
        </is>
      </c>
    </row>
    <row r="3">
      <c r="A3" s="3" t="inlineStr">
        <is>
          <t>Costs and expenses:</t>
        </is>
      </c>
    </row>
    <row r="4">
      <c r="A4" s="4" t="inlineStr">
        <is>
          <t>Net income from discontinued operations, net of tax</t>
        </is>
      </c>
      <c r="B4" s="5" t="n">
        <v>9161</v>
      </c>
      <c r="C4" s="5" t="n">
        <v>17045</v>
      </c>
    </row>
    <row r="5">
      <c r="A5" s="4" t="inlineStr">
        <is>
          <t>Discontinued Operations, Disposed of by Sale [Member] | Sale Of Assets To Walgreens Boots Alliance WBA And Buyer [Member]</t>
        </is>
      </c>
    </row>
    <row r="6">
      <c r="A6" s="3" t="inlineStr">
        <is>
          <t>Income statement disclosures</t>
        </is>
      </c>
    </row>
    <row r="7">
      <c r="A7" s="4" t="inlineStr">
        <is>
          <t>Revenues</t>
        </is>
      </c>
      <c r="B7" s="6" t="n">
        <v>174</v>
      </c>
      <c r="C7" s="6" t="n">
        <v>-21</v>
      </c>
    </row>
    <row r="8">
      <c r="A8" s="3" t="inlineStr">
        <is>
          <t>Costs and expenses:</t>
        </is>
      </c>
    </row>
    <row r="9">
      <c r="A9" s="4" t="inlineStr">
        <is>
          <t>Net credit to cost of revenues</t>
        </is>
      </c>
      <c r="B9" s="6" t="n">
        <v>8</v>
      </c>
      <c r="C9" s="6" t="n">
        <v>-5639</v>
      </c>
    </row>
    <row r="10">
      <c r="A10" s="4" t="inlineStr">
        <is>
          <t>Selling, general and administrative expenses</t>
        </is>
      </c>
      <c r="B10" s="6" t="n">
        <v>871</v>
      </c>
      <c r="C10" s="6" t="n">
        <v>1498</v>
      </c>
    </row>
    <row r="11">
      <c r="A11" s="4" t="inlineStr">
        <is>
          <t>Interest expense</t>
        </is>
      </c>
      <c r="C11" s="6" t="n">
        <v>1</v>
      </c>
    </row>
    <row r="12">
      <c r="A12" s="4" t="inlineStr">
        <is>
          <t>Gain on sale of assets, net</t>
        </is>
      </c>
      <c r="B12" s="6" t="n">
        <v>-14149</v>
      </c>
      <c r="C12" s="6" t="n">
        <v>-19937</v>
      </c>
    </row>
    <row r="13">
      <c r="A13" s="4" t="inlineStr">
        <is>
          <t>Net expenses and non-operating income</t>
        </is>
      </c>
      <c r="B13" s="6" t="n">
        <v>-13270</v>
      </c>
      <c r="C13" s="6" t="n">
        <v>-24077</v>
      </c>
    </row>
    <row r="14">
      <c r="A14" s="4" t="inlineStr">
        <is>
          <t>Income from discontinued operations before income taxes</t>
        </is>
      </c>
      <c r="B14" s="6" t="n">
        <v>13444</v>
      </c>
      <c r="C14" s="6" t="n">
        <v>24056</v>
      </c>
    </row>
    <row r="15">
      <c r="A15" s="4" t="inlineStr">
        <is>
          <t>Income tax (benefit) expense, discontinued operation</t>
        </is>
      </c>
      <c r="B15" s="6" t="n">
        <v>4283</v>
      </c>
      <c r="C15" s="6" t="n">
        <v>7011</v>
      </c>
    </row>
    <row r="16">
      <c r="A16" s="4" t="inlineStr">
        <is>
          <t>Net income from discontinued operations, net of tax</t>
        </is>
      </c>
      <c r="B16" s="5" t="n">
        <v>9161</v>
      </c>
      <c r="C16" s="5" t="n">
        <v>170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USD ($) $ / shares in Units, shares in Thousands, $ in Thousands</t>
        </is>
      </c>
      <c r="B1" s="2" t="inlineStr">
        <is>
          <t>12 Months Ended</t>
        </is>
      </c>
    </row>
    <row r="2">
      <c r="B2" s="2" t="inlineStr">
        <is>
          <t>Feb. 26, 2022</t>
        </is>
      </c>
      <c r="C2" s="2" t="inlineStr">
        <is>
          <t>Feb. 27, 2021</t>
        </is>
      </c>
      <c r="D2" s="2" t="inlineStr">
        <is>
          <t>Feb. 29, 2020</t>
        </is>
      </c>
    </row>
    <row r="3">
      <c r="A3" s="3" t="inlineStr">
        <is>
          <t>Numerator:</t>
        </is>
      </c>
    </row>
    <row r="4">
      <c r="A4" s="4" t="inlineStr">
        <is>
          <t>Net loss from continuing operations - basic</t>
        </is>
      </c>
      <c r="B4" s="5" t="n">
        <v>-538478</v>
      </c>
      <c r="C4" s="5" t="n">
        <v>-100070</v>
      </c>
      <c r="D4" s="5" t="n">
        <v>-469219</v>
      </c>
    </row>
    <row r="5">
      <c r="A5" s="4" t="inlineStr">
        <is>
          <t>Loss from continuing operations attributable to common stockholders - diluted</t>
        </is>
      </c>
      <c r="B5" s="6" t="n">
        <v>-538478</v>
      </c>
      <c r="C5" s="6" t="n">
        <v>-100070</v>
      </c>
      <c r="D5" s="6" t="n">
        <v>-469219</v>
      </c>
    </row>
    <row r="6">
      <c r="A6" s="4" t="inlineStr">
        <is>
          <t>Income from discontinued operations attributable to common stockholders - basic</t>
        </is>
      </c>
      <c r="C6" s="6" t="n">
        <v>9161</v>
      </c>
      <c r="D6" s="6" t="n">
        <v>17045</v>
      </c>
    </row>
    <row r="7">
      <c r="A7" s="4" t="inlineStr">
        <is>
          <t>Income from discontinued operations attributable to common stockholders - diluted</t>
        </is>
      </c>
      <c r="C7" s="6" t="n">
        <v>9161</v>
      </c>
      <c r="D7" s="6" t="n">
        <v>17045</v>
      </c>
    </row>
    <row r="8">
      <c r="A8" s="4" t="inlineStr">
        <is>
          <t>Loss attributable to common stockholders - basic</t>
        </is>
      </c>
      <c r="B8" s="6" t="n">
        <v>-538478</v>
      </c>
      <c r="C8" s="6" t="n">
        <v>-90909</v>
      </c>
      <c r="D8" s="6" t="n">
        <v>-452174</v>
      </c>
    </row>
    <row r="9">
      <c r="A9" s="4" t="inlineStr">
        <is>
          <t>Loss attributable to common stockholders - diluted</t>
        </is>
      </c>
      <c r="B9" s="5" t="n">
        <v>-538478</v>
      </c>
      <c r="C9" s="5" t="n">
        <v>-90909</v>
      </c>
      <c r="D9" s="5" t="n">
        <v>-452174</v>
      </c>
    </row>
    <row r="10">
      <c r="A10" s="3" t="inlineStr">
        <is>
          <t>Denominator:</t>
        </is>
      </c>
    </row>
    <row r="11">
      <c r="A11" s="4" t="inlineStr">
        <is>
          <t>Basic weighted average shares</t>
        </is>
      </c>
      <c r="B11" s="6" t="n">
        <v>54055</v>
      </c>
      <c r="C11" s="6" t="n">
        <v>53653</v>
      </c>
      <c r="D11" s="6" t="n">
        <v>53228</v>
      </c>
    </row>
    <row r="12">
      <c r="A12" s="4" t="inlineStr">
        <is>
          <t>Diluted weighted average shares</t>
        </is>
      </c>
      <c r="B12" s="6" t="n">
        <v>54055</v>
      </c>
      <c r="C12" s="6" t="n">
        <v>53653</v>
      </c>
      <c r="D12" s="6" t="n">
        <v>53228</v>
      </c>
    </row>
    <row r="13">
      <c r="A13" s="3" t="inlineStr">
        <is>
          <t>Basic (loss) income per share:</t>
        </is>
      </c>
    </row>
    <row r="14">
      <c r="A14" s="4" t="inlineStr">
        <is>
          <t>Continuing operations</t>
        </is>
      </c>
      <c r="B14" s="7" t="n">
        <v>-9.960000000000001</v>
      </c>
      <c r="C14" s="7" t="n">
        <v>-1.87</v>
      </c>
      <c r="D14" s="7" t="n">
        <v>-8.82</v>
      </c>
    </row>
    <row r="15">
      <c r="A15" s="4" t="inlineStr">
        <is>
          <t>Discontinued operations</t>
        </is>
      </c>
      <c r="C15" s="8" t="n">
        <v>0.18</v>
      </c>
      <c r="D15" s="8" t="n">
        <v>0.32</v>
      </c>
    </row>
    <row r="16">
      <c r="A16" s="4" t="inlineStr">
        <is>
          <t>Net basic (loss) income per share</t>
        </is>
      </c>
      <c r="B16" s="8" t="n">
        <v>-9.960000000000001</v>
      </c>
      <c r="C16" s="8" t="n">
        <v>-1.69</v>
      </c>
      <c r="D16" s="8" t="n">
        <v>-8.5</v>
      </c>
    </row>
    <row r="17">
      <c r="A17" s="3" t="inlineStr">
        <is>
          <t>Diluted (loss) income per share:</t>
        </is>
      </c>
    </row>
    <row r="18">
      <c r="A18" s="4" t="inlineStr">
        <is>
          <t>Continuing operations</t>
        </is>
      </c>
      <c r="B18" s="8" t="n">
        <v>-9.960000000000001</v>
      </c>
      <c r="C18" s="8" t="n">
        <v>-1.87</v>
      </c>
      <c r="D18" s="8" t="n">
        <v>-8.82</v>
      </c>
    </row>
    <row r="19">
      <c r="A19" s="4" t="inlineStr">
        <is>
          <t>Discontinued operations</t>
        </is>
      </c>
      <c r="C19" s="8" t="n">
        <v>0.18</v>
      </c>
      <c r="D19" s="8" t="n">
        <v>0.32</v>
      </c>
    </row>
    <row r="20">
      <c r="A20" s="4" t="inlineStr">
        <is>
          <t>Net diluted (loss) income per share</t>
        </is>
      </c>
      <c r="B20" s="7" t="n">
        <v>-9.960000000000001</v>
      </c>
      <c r="C20" s="7" t="n">
        <v>-1.69</v>
      </c>
      <c r="D20" s="7" t="n">
        <v>-8.5</v>
      </c>
    </row>
    <row r="21">
      <c r="A21" s="4" t="inlineStr">
        <is>
          <t>Stock options</t>
        </is>
      </c>
    </row>
    <row r="22">
      <c r="A22" s="3" t="inlineStr">
        <is>
          <t>Antidilutive securities excluded from computation of income per share</t>
        </is>
      </c>
    </row>
    <row r="23">
      <c r="A23" s="4" t="inlineStr">
        <is>
          <t>Shares excluded from the computation of diluted income per share</t>
        </is>
      </c>
      <c r="B23" s="6" t="n">
        <v>701</v>
      </c>
      <c r="C23" s="6" t="n">
        <v>780</v>
      </c>
      <c r="D23" s="6" t="n">
        <v>1295</v>
      </c>
    </row>
    <row r="24">
      <c r="A24" s="4" t="inlineStr">
        <is>
          <t>Restricted stock</t>
        </is>
      </c>
    </row>
    <row r="25">
      <c r="A25" s="3" t="inlineStr">
        <is>
          <t>Antidilutive securities excluded from computation of income per share</t>
        </is>
      </c>
    </row>
    <row r="26">
      <c r="A26" s="4" t="inlineStr">
        <is>
          <t>Shares excluded from the computation of diluted income per share</t>
        </is>
      </c>
      <c r="B26" s="6" t="n">
        <v>1533</v>
      </c>
      <c r="C26" s="6" t="n">
        <v>1293</v>
      </c>
      <c r="D26" s="6" t="n">
        <v>12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34" customWidth="1" min="5" max="5"/>
    <col width="30" customWidth="1" min="6" max="6"/>
    <col width="34" customWidth="1" min="7" max="7"/>
  </cols>
  <sheetData>
    <row r="1">
      <c r="A1" s="1" t="inlineStr">
        <is>
          <t>Facility Exit and Impairment Charges (Details) $ in Thousands</t>
        </is>
      </c>
      <c r="B1" s="2" t="inlineStr">
        <is>
          <t>3 Months Ended</t>
        </is>
      </c>
      <c r="E1" s="2" t="inlineStr">
        <is>
          <t>12 Months Ended</t>
        </is>
      </c>
    </row>
    <row r="2">
      <c r="B2" s="2" t="inlineStr">
        <is>
          <t>Feb. 26, 2022USD ($)store</t>
        </is>
      </c>
      <c r="C2" s="2" t="inlineStr">
        <is>
          <t>Feb. 27, 2021USD ($)item</t>
        </is>
      </c>
      <c r="D2" s="2" t="inlineStr">
        <is>
          <t>Feb. 29, 2020USD ($)</t>
        </is>
      </c>
      <c r="E2" s="2" t="inlineStr">
        <is>
          <t>Feb. 26, 2022USD ($)storelocation</t>
        </is>
      </c>
      <c r="F2" s="2" t="inlineStr">
        <is>
          <t>Feb. 27, 2021USD ($)itemstore</t>
        </is>
      </c>
      <c r="G2" s="2" t="inlineStr">
        <is>
          <t>Feb. 29, 2020USD ($)storelocation</t>
        </is>
      </c>
    </row>
    <row r="3">
      <c r="A3" s="3" t="inlineStr">
        <is>
          <t>Lease termination and impairment charges</t>
        </is>
      </c>
    </row>
    <row r="4">
      <c r="A4" s="4" t="inlineStr">
        <is>
          <t>Facility exit and impairment charges</t>
        </is>
      </c>
      <c r="E4" s="5" t="n">
        <v>180190</v>
      </c>
      <c r="F4" s="5" t="n">
        <v>58403</v>
      </c>
      <c r="G4" s="5" t="n">
        <v>42843</v>
      </c>
    </row>
    <row r="5">
      <c r="A5" s="4" t="inlineStr">
        <is>
          <t>Impairment charges</t>
        </is>
      </c>
      <c r="E5" s="5" t="n">
        <v>150064</v>
      </c>
      <c r="F5" s="5" t="n">
        <v>43185</v>
      </c>
    </row>
    <row r="6">
      <c r="A6" s="4" t="inlineStr">
        <is>
          <t>Number of stores</t>
        </is>
      </c>
      <c r="B6" s="6" t="n">
        <v>2450</v>
      </c>
      <c r="C6" s="6" t="n">
        <v>7</v>
      </c>
      <c r="E6" s="6" t="n">
        <v>2450</v>
      </c>
      <c r="F6" s="6" t="n">
        <v>7</v>
      </c>
    </row>
    <row r="7">
      <c r="A7" s="4" t="inlineStr">
        <is>
          <t>Operating right-of-use assets</t>
        </is>
      </c>
      <c r="B7" s="5" t="n">
        <v>2813535</v>
      </c>
      <c r="C7" s="5" t="n">
        <v>3064077</v>
      </c>
      <c r="E7" s="5" t="n">
        <v>2813535</v>
      </c>
      <c r="F7" s="5" t="n">
        <v>3064077</v>
      </c>
    </row>
    <row r="8">
      <c r="A8" s="4" t="inlineStr">
        <is>
          <t>Impairment charges, closed facilities</t>
        </is>
      </c>
      <c r="E8" s="5" t="n">
        <v>724</v>
      </c>
      <c r="F8" s="5" t="n">
        <v>3102</v>
      </c>
    </row>
    <row r="9">
      <c r="A9" s="4" t="inlineStr">
        <is>
          <t>Number of impaired locations</t>
        </is>
      </c>
      <c r="E9" s="6" t="n">
        <v>354</v>
      </c>
      <c r="F9" s="6" t="n">
        <v>228</v>
      </c>
      <c r="G9" s="6" t="n">
        <v>350</v>
      </c>
    </row>
    <row r="10">
      <c r="A10" s="4" t="inlineStr">
        <is>
          <t>Impairment Charges, Total</t>
        </is>
      </c>
      <c r="B10" s="6" t="n">
        <v>99416</v>
      </c>
      <c r="C10" s="5" t="n">
        <v>31057</v>
      </c>
      <c r="D10" s="5" t="n">
        <v>38342</v>
      </c>
      <c r="E10" s="5" t="n">
        <v>150788</v>
      </c>
      <c r="F10" s="5" t="n">
        <v>46287</v>
      </c>
      <c r="G10" s="5" t="n">
        <v>39875</v>
      </c>
    </row>
    <row r="11">
      <c r="A11" s="4" t="inlineStr">
        <is>
          <t>Retail Sites In Active Status [Member]</t>
        </is>
      </c>
    </row>
    <row r="12">
      <c r="A12" s="3" t="inlineStr">
        <is>
          <t>Lease termination and impairment charges</t>
        </is>
      </c>
    </row>
    <row r="13">
      <c r="A13" s="4" t="inlineStr">
        <is>
          <t>Impairment charges</t>
        </is>
      </c>
      <c r="E13" s="6" t="n">
        <v>56182</v>
      </c>
      <c r="F13" s="5" t="n">
        <v>29745</v>
      </c>
      <c r="G13" s="5" t="n">
        <v>34825</v>
      </c>
    </row>
    <row r="14">
      <c r="A14" s="4" t="inlineStr">
        <is>
          <t>Carrying value of long-lived assets</t>
        </is>
      </c>
      <c r="B14" s="5" t="n">
        <v>813600</v>
      </c>
      <c r="E14" s="5" t="n">
        <v>813600</v>
      </c>
    </row>
    <row r="15">
      <c r="A15" s="4" t="inlineStr">
        <is>
          <t>Number of stores | store</t>
        </is>
      </c>
      <c r="B15" s="6" t="n">
        <v>2450</v>
      </c>
      <c r="E15" s="6" t="n">
        <v>2450</v>
      </c>
    </row>
    <row r="16">
      <c r="A16" s="4" t="inlineStr">
        <is>
          <t>Operating right-of-use assets</t>
        </is>
      </c>
      <c r="B16" s="5" t="n">
        <v>2600000</v>
      </c>
      <c r="E16" s="5" t="n">
        <v>2600000</v>
      </c>
    </row>
    <row r="17">
      <c r="A17" s="4" t="inlineStr">
        <is>
          <t>Number of impaired locations | store</t>
        </is>
      </c>
      <c r="E17" s="6" t="n">
        <v>207</v>
      </c>
      <c r="F17" s="6" t="n">
        <v>195</v>
      </c>
      <c r="G17" s="6" t="n">
        <v>320</v>
      </c>
    </row>
    <row r="18">
      <c r="A18" s="4" t="inlineStr">
        <is>
          <t>Retail Sites Previously Impaired [Member]</t>
        </is>
      </c>
    </row>
    <row r="19">
      <c r="A19" s="3" t="inlineStr">
        <is>
          <t>Lease termination and impairment charges</t>
        </is>
      </c>
    </row>
    <row r="20">
      <c r="A20" s="4" t="inlineStr">
        <is>
          <t>Impairment charges</t>
        </is>
      </c>
      <c r="E20" s="5" t="n">
        <v>12339</v>
      </c>
      <c r="F20" s="5" t="n">
        <v>21372</v>
      </c>
      <c r="G20" s="5" t="n">
        <v>11449</v>
      </c>
    </row>
    <row r="21">
      <c r="A21" s="4" t="inlineStr">
        <is>
          <t>Number of impaired locations | store</t>
        </is>
      </c>
      <c r="E21" s="6" t="n">
        <v>118</v>
      </c>
      <c r="F21" s="6" t="n">
        <v>174</v>
      </c>
      <c r="G21" s="6" t="n">
        <v>274</v>
      </c>
    </row>
    <row r="22">
      <c r="A22" s="4" t="inlineStr">
        <is>
          <t>ROU assets impairment</t>
        </is>
      </c>
      <c r="E22" s="5" t="n">
        <v>5434</v>
      </c>
      <c r="F22" s="5" t="n">
        <v>15459</v>
      </c>
      <c r="G22" s="5" t="n">
        <v>6594</v>
      </c>
    </row>
    <row r="23">
      <c r="A23" s="4" t="inlineStr">
        <is>
          <t>Capital asset impairment</t>
        </is>
      </c>
      <c r="E23" s="6" t="n">
        <v>6905</v>
      </c>
      <c r="F23" s="6" t="n">
        <v>5913</v>
      </c>
      <c r="G23" s="6" t="n">
        <v>4855</v>
      </c>
    </row>
    <row r="24">
      <c r="A24" s="4" t="inlineStr">
        <is>
          <t>Retail Sites New, Relocated And Remodeled [Member]</t>
        </is>
      </c>
    </row>
    <row r="25">
      <c r="A25" s="3" t="inlineStr">
        <is>
          <t>Lease termination and impairment charges</t>
        </is>
      </c>
    </row>
    <row r="26">
      <c r="A26" s="4" t="inlineStr">
        <is>
          <t>Impairment charges</t>
        </is>
      </c>
      <c r="E26" s="5" t="n">
        <v>538</v>
      </c>
      <c r="F26" s="5" t="n">
        <v>1519</v>
      </c>
      <c r="G26" s="5" t="n">
        <v>11228</v>
      </c>
    </row>
    <row r="27">
      <c r="A27" s="4" t="inlineStr">
        <is>
          <t>Number of impaired locations | store</t>
        </is>
      </c>
      <c r="E27" s="6" t="n">
        <v>1</v>
      </c>
      <c r="F27" s="6" t="n">
        <v>2</v>
      </c>
      <c r="G27" s="6" t="n">
        <v>8</v>
      </c>
    </row>
    <row r="28">
      <c r="A28" s="4" t="inlineStr">
        <is>
          <t>ROU assets impairment</t>
        </is>
      </c>
      <c r="E28" s="5" t="n">
        <v>0</v>
      </c>
      <c r="F28" s="5" t="n">
        <v>347</v>
      </c>
      <c r="G28" s="5" t="n">
        <v>5625</v>
      </c>
    </row>
    <row r="29">
      <c r="A29" s="4" t="inlineStr">
        <is>
          <t>Capital asset impairment</t>
        </is>
      </c>
      <c r="E29" s="5" t="n">
        <v>538</v>
      </c>
      <c r="F29" s="6" t="n">
        <v>1172</v>
      </c>
      <c r="G29" s="6" t="n">
        <v>5603</v>
      </c>
    </row>
    <row r="30">
      <c r="A30" s="4" t="inlineStr">
        <is>
          <t>Period considered for impairment of relocated stores</t>
        </is>
      </c>
      <c r="E30" s="4" t="inlineStr">
        <is>
          <t>2 years</t>
        </is>
      </c>
    </row>
    <row r="31">
      <c r="A31" s="4" t="inlineStr">
        <is>
          <t>Other Retail Sites [Member]</t>
        </is>
      </c>
    </row>
    <row r="32">
      <c r="A32" s="3" t="inlineStr">
        <is>
          <t>Lease termination and impairment charges</t>
        </is>
      </c>
    </row>
    <row r="33">
      <c r="A33" s="4" t="inlineStr">
        <is>
          <t>Impairment charges</t>
        </is>
      </c>
      <c r="E33" s="5" t="n">
        <v>43305</v>
      </c>
      <c r="F33" s="5" t="n">
        <v>6854</v>
      </c>
      <c r="G33" s="5" t="n">
        <v>12148</v>
      </c>
    </row>
    <row r="34">
      <c r="A34" s="4" t="inlineStr">
        <is>
          <t>Number of impaired locations | store</t>
        </is>
      </c>
      <c r="E34" s="6" t="n">
        <v>88</v>
      </c>
      <c r="F34" s="6" t="n">
        <v>19</v>
      </c>
      <c r="G34" s="6" t="n">
        <v>38</v>
      </c>
    </row>
    <row r="35">
      <c r="A35" s="4" t="inlineStr">
        <is>
          <t>ROU assets impairment</t>
        </is>
      </c>
      <c r="E35" s="5" t="n">
        <v>26130</v>
      </c>
      <c r="F35" s="5" t="n">
        <v>3177</v>
      </c>
      <c r="G35" s="5" t="n">
        <v>2228</v>
      </c>
    </row>
    <row r="36">
      <c r="A36" s="4" t="inlineStr">
        <is>
          <t>Capital asset impairment</t>
        </is>
      </c>
      <c r="E36" s="6" t="n">
        <v>17175</v>
      </c>
      <c r="F36" s="6" t="n">
        <v>3677</v>
      </c>
      <c r="G36" s="6" t="n">
        <v>9920</v>
      </c>
    </row>
    <row r="37">
      <c r="A37" s="4" t="inlineStr">
        <is>
          <t>Retail Sites In Closed Status [Member]</t>
        </is>
      </c>
    </row>
    <row r="38">
      <c r="A38" s="3" t="inlineStr">
        <is>
          <t>Lease termination and impairment charges</t>
        </is>
      </c>
    </row>
    <row r="39">
      <c r="A39" s="4" t="inlineStr">
        <is>
          <t>Impairment charges, closed facilities</t>
        </is>
      </c>
      <c r="E39" s="5" t="n">
        <v>94606</v>
      </c>
      <c r="F39" s="5" t="n">
        <v>16542</v>
      </c>
      <c r="G39" s="5" t="n">
        <v>5050</v>
      </c>
    </row>
    <row r="40">
      <c r="A40" s="4" t="inlineStr">
        <is>
          <t>Number of impaired locations | store</t>
        </is>
      </c>
      <c r="E40" s="6" t="n">
        <v>147</v>
      </c>
      <c r="F40" s="6" t="n">
        <v>33</v>
      </c>
      <c r="G40" s="6" t="n">
        <v>30</v>
      </c>
    </row>
    <row r="41">
      <c r="A41" s="4" t="inlineStr">
        <is>
          <t>Minimum</t>
        </is>
      </c>
    </row>
    <row r="42">
      <c r="A42" s="3" t="inlineStr">
        <is>
          <t>Lease termination and impairment charges</t>
        </is>
      </c>
    </row>
    <row r="43">
      <c r="A43" s="4" t="inlineStr">
        <is>
          <t>Period considered for recording impairment charges on the basis of operating loss</t>
        </is>
      </c>
      <c r="E43" s="4" t="inlineStr">
        <is>
          <t>2 years</t>
        </is>
      </c>
    </row>
    <row r="44">
      <c r="A44" s="4" t="inlineStr">
        <is>
          <t>Minimum | Retail Sites New, Relocated And Remodeled [Member]</t>
        </is>
      </c>
    </row>
    <row r="45">
      <c r="A45" s="3" t="inlineStr">
        <is>
          <t>Lease termination and impairment charges</t>
        </is>
      </c>
    </row>
    <row r="46">
      <c r="A46" s="4" t="inlineStr">
        <is>
          <t>Period considered for recording impairment charges on the basis of operating loss</t>
        </is>
      </c>
      <c r="E46" s="4" t="inlineStr">
        <is>
          <t>2 years</t>
        </is>
      </c>
    </row>
    <row r="47">
      <c r="A47" s="4" t="inlineStr">
        <is>
          <t>Period considered for impairment of new stores</t>
        </is>
      </c>
      <c r="E47" s="4" t="inlineStr">
        <is>
          <t>3 years</t>
        </is>
      </c>
    </row>
    <row r="48">
      <c r="A48" s="4" t="inlineStr">
        <is>
          <t>Minimum | Other Retail Sites [Member]</t>
        </is>
      </c>
    </row>
    <row r="49">
      <c r="A49" s="3" t="inlineStr">
        <is>
          <t>Lease termination and impairment charges</t>
        </is>
      </c>
    </row>
    <row r="50">
      <c r="A50" s="4" t="inlineStr">
        <is>
          <t>Period considered for recording impairment charges on the basis of operating loss</t>
        </is>
      </c>
      <c r="E50" s="4" t="inlineStr">
        <is>
          <t>2 years</t>
        </is>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78" customWidth="1" min="2" max="2"/>
    <col width="59" customWidth="1" min="3" max="3"/>
    <col width="13" customWidth="1" min="4" max="4"/>
    <col width="27" customWidth="1" min="5" max="5"/>
    <col width="20" customWidth="1" min="6" max="6"/>
    <col width="39" customWidth="1" min="7" max="7"/>
    <col width="13" customWidth="1" min="8" max="8"/>
  </cols>
  <sheetData>
    <row r="1">
      <c r="A1" s="1" t="inlineStr">
        <is>
          <t>CONSOLIDATED STATEMENTS OF STOCKHOLDERS' EQUITY - USD ($) shares in Thousands, $ in Thousands</t>
        </is>
      </c>
      <c r="B1" s="2" t="inlineStr">
        <is>
          <t>Cumulative Effect, Period of Adoption, Adjustment [Member]Accumulated Deficit</t>
        </is>
      </c>
      <c r="C1" s="2" t="inlineStr">
        <is>
          <t>Cumulative Effect, Period of Adoption, Adjustment [Member]</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 beginning of period at Mar. 02, 2019</t>
        </is>
      </c>
      <c r="D2" s="5" t="n">
        <v>54016</v>
      </c>
      <c r="E2" s="5" t="n">
        <v>5876977</v>
      </c>
      <c r="F2" s="5" t="n">
        <v>-4713244</v>
      </c>
      <c r="G2" s="5" t="n">
        <v>-31059</v>
      </c>
      <c r="H2" s="5" t="n">
        <v>1186690</v>
      </c>
    </row>
    <row r="3">
      <c r="A3" s="4" t="inlineStr">
        <is>
          <t>BALANCE (in shares) at Mar. 02, 2019</t>
        </is>
      </c>
      <c r="D3" s="6" t="n">
        <v>54016</v>
      </c>
    </row>
    <row r="4">
      <c r="A4" s="3" t="inlineStr">
        <is>
          <t>Increase (Decrease) in Stockholders' Deficit</t>
        </is>
      </c>
    </row>
    <row r="5">
      <c r="A5" s="4" t="inlineStr">
        <is>
          <t>Net loss</t>
        </is>
      </c>
      <c r="F5" s="6" t="n">
        <v>-452174</v>
      </c>
      <c r="H5" s="6" t="n">
        <v>-452174</v>
      </c>
    </row>
    <row r="6">
      <c r="A6" s="3" t="inlineStr">
        <is>
          <t>Other comprehensive loss:</t>
        </is>
      </c>
    </row>
    <row r="7">
      <c r="A7" s="4" t="inlineStr">
        <is>
          <t>Changes in Defined Benefit Plans, net of $0 tax expense</t>
        </is>
      </c>
      <c r="G7" s="6" t="n">
        <v>-17351</v>
      </c>
      <c r="H7" s="6" t="n">
        <v>-17351</v>
      </c>
    </row>
    <row r="8">
      <c r="A8" s="4" t="inlineStr">
        <is>
          <t>Change in fair value of interest rate cap</t>
        </is>
      </c>
      <c r="G8" s="6" t="n">
        <v>-488</v>
      </c>
      <c r="H8" s="6" t="n">
        <v>-488</v>
      </c>
    </row>
    <row r="9">
      <c r="A9" s="4" t="inlineStr">
        <is>
          <t>Comprehensive loss</t>
        </is>
      </c>
      <c r="H9" s="6" t="n">
        <v>-470013</v>
      </c>
    </row>
    <row r="10">
      <c r="A10" s="4" t="inlineStr">
        <is>
          <t>Exchange of restricted shares for taxes</t>
        </is>
      </c>
      <c r="D10" s="5" t="n">
        <v>-240</v>
      </c>
      <c r="E10" s="6" t="n">
        <v>-1680</v>
      </c>
      <c r="H10" s="6" t="n">
        <v>-1920</v>
      </c>
    </row>
    <row r="11">
      <c r="A11" s="4" t="inlineStr">
        <is>
          <t>Exchange of restricted shares for taxes (in shares)</t>
        </is>
      </c>
      <c r="D11" s="6" t="n">
        <v>-240</v>
      </c>
    </row>
    <row r="12">
      <c r="A12" s="4" t="inlineStr">
        <is>
          <t>Issuance of restricted stock</t>
        </is>
      </c>
      <c r="D12" s="5" t="n">
        <v>1402</v>
      </c>
      <c r="E12" s="6" t="n">
        <v>-1402</v>
      </c>
    </row>
    <row r="13">
      <c r="A13" s="4" t="inlineStr">
        <is>
          <t>Issuance of restricted stock (in shares)</t>
        </is>
      </c>
      <c r="D13" s="6" t="n">
        <v>1402</v>
      </c>
    </row>
    <row r="14">
      <c r="A14" s="4" t="inlineStr">
        <is>
          <t>Cancellation of restricted stock</t>
        </is>
      </c>
      <c r="D14" s="5" t="n">
        <v>-462</v>
      </c>
      <c r="E14" s="6" t="n">
        <v>462</v>
      </c>
    </row>
    <row r="15">
      <c r="A15" s="4" t="inlineStr">
        <is>
          <t>Cancellation of restricted stock (in shares)</t>
        </is>
      </c>
      <c r="D15" s="6" t="n">
        <v>-462</v>
      </c>
    </row>
    <row r="16">
      <c r="A16" s="4" t="inlineStr">
        <is>
          <t>Amortization of restricted stock balance</t>
        </is>
      </c>
      <c r="E16" s="6" t="n">
        <v>15840</v>
      </c>
      <c r="H16" s="6" t="n">
        <v>15840</v>
      </c>
    </row>
    <row r="17">
      <c r="A17" s="4" t="inlineStr">
        <is>
          <t>Stock-based compensation expense</t>
        </is>
      </c>
      <c r="E17" s="6" t="n">
        <v>706</v>
      </c>
      <c r="H17" s="6" t="n">
        <v>706</v>
      </c>
    </row>
    <row r="18">
      <c r="A18" s="4" t="inlineStr">
        <is>
          <t>Balance - end of period at Feb. 29, 2020</t>
        </is>
      </c>
      <c r="B18" s="5" t="n">
        <v>-56776</v>
      </c>
      <c r="C18" s="5" t="n">
        <v>-56776</v>
      </c>
      <c r="D18" s="5" t="n">
        <v>54716</v>
      </c>
      <c r="E18" s="6" t="n">
        <v>5890903</v>
      </c>
      <c r="F18" s="6" t="n">
        <v>-5222194</v>
      </c>
      <c r="G18" s="6" t="n">
        <v>-48898</v>
      </c>
      <c r="H18" s="6" t="n">
        <v>674527</v>
      </c>
    </row>
    <row r="19">
      <c r="A19" s="4" t="inlineStr">
        <is>
          <t>BALANCE (in shares) at Feb. 29, 2020</t>
        </is>
      </c>
      <c r="D19" s="6" t="n">
        <v>54716</v>
      </c>
    </row>
    <row r="20">
      <c r="A20" s="3" t="inlineStr">
        <is>
          <t>Increase (Decrease) in Stockholders' Deficit</t>
        </is>
      </c>
    </row>
    <row r="21">
      <c r="A21" s="4" t="inlineStr">
        <is>
          <t>Net loss</t>
        </is>
      </c>
      <c r="F21" s="6" t="n">
        <v>-90909</v>
      </c>
      <c r="H21" s="6" t="n">
        <v>-90909</v>
      </c>
    </row>
    <row r="22">
      <c r="A22" s="3" t="inlineStr">
        <is>
          <t>Other comprehensive loss:</t>
        </is>
      </c>
    </row>
    <row r="23">
      <c r="A23" s="4" t="inlineStr">
        <is>
          <t>Changes in Defined Benefit Plans, net of $0 tax expense</t>
        </is>
      </c>
      <c r="G23" s="6" t="n">
        <v>24382</v>
      </c>
      <c r="H23" s="6" t="n">
        <v>24382</v>
      </c>
    </row>
    <row r="24">
      <c r="A24" s="4" t="inlineStr">
        <is>
          <t>Change in fair value of interest rate cap</t>
        </is>
      </c>
      <c r="G24" s="6" t="n">
        <v>462</v>
      </c>
      <c r="H24" s="6" t="n">
        <v>462</v>
      </c>
    </row>
    <row r="25">
      <c r="A25" s="4" t="inlineStr">
        <is>
          <t>Comprehensive loss</t>
        </is>
      </c>
      <c r="H25" s="6" t="n">
        <v>-66065</v>
      </c>
    </row>
    <row r="26">
      <c r="A26" s="4" t="inlineStr">
        <is>
          <t>Exchange of restricted shares for taxes</t>
        </is>
      </c>
      <c r="D26" s="5" t="n">
        <v>-189</v>
      </c>
      <c r="E26" s="6" t="n">
        <v>-2897</v>
      </c>
      <c r="H26" s="6" t="n">
        <v>-3086</v>
      </c>
    </row>
    <row r="27">
      <c r="A27" s="4" t="inlineStr">
        <is>
          <t>Exchange of restricted shares for taxes (in shares)</t>
        </is>
      </c>
      <c r="D27" s="6" t="n">
        <v>-189</v>
      </c>
    </row>
    <row r="28">
      <c r="A28" s="4" t="inlineStr">
        <is>
          <t>Issuance of restricted stock</t>
        </is>
      </c>
      <c r="D28" s="5" t="n">
        <v>780</v>
      </c>
      <c r="E28" s="6" t="n">
        <v>-780</v>
      </c>
    </row>
    <row r="29">
      <c r="A29" s="4" t="inlineStr">
        <is>
          <t>Issuance of restricted stock (in shares)</t>
        </is>
      </c>
      <c r="D29" s="6" t="n">
        <v>780</v>
      </c>
    </row>
    <row r="30">
      <c r="A30" s="4" t="inlineStr">
        <is>
          <t>Cancellation of restricted stock</t>
        </is>
      </c>
      <c r="D30" s="5" t="n">
        <v>-166</v>
      </c>
      <c r="E30" s="6" t="n">
        <v>166</v>
      </c>
    </row>
    <row r="31">
      <c r="A31" s="4" t="inlineStr">
        <is>
          <t>Cancellation of restricted stock (in shares)</t>
        </is>
      </c>
      <c r="D31" s="6" t="n">
        <v>-166</v>
      </c>
    </row>
    <row r="32">
      <c r="A32" s="4" t="inlineStr">
        <is>
          <t>Amortization of restricted stock balance</t>
        </is>
      </c>
      <c r="E32" s="6" t="n">
        <v>9126</v>
      </c>
      <c r="H32" s="6" t="n">
        <v>9126</v>
      </c>
    </row>
    <row r="33">
      <c r="A33" s="4" t="inlineStr">
        <is>
          <t>Stock-based compensation expense</t>
        </is>
      </c>
      <c r="E33" s="6" t="n">
        <v>599</v>
      </c>
      <c r="H33" s="6" t="n">
        <v>599</v>
      </c>
    </row>
    <row r="34">
      <c r="A34" s="4" t="inlineStr">
        <is>
          <t>Stock options exercised</t>
        </is>
      </c>
      <c r="D34" s="5" t="n">
        <v>2</v>
      </c>
      <c r="E34" s="6" t="n">
        <v>51</v>
      </c>
      <c r="H34" s="5" t="n">
        <v>53</v>
      </c>
    </row>
    <row r="35">
      <c r="A35" s="4" t="inlineStr">
        <is>
          <t>Stock options exercised (in shares)</t>
        </is>
      </c>
      <c r="D35" s="6" t="n">
        <v>2</v>
      </c>
      <c r="H35" s="6" t="n">
        <v>2</v>
      </c>
    </row>
    <row r="36">
      <c r="A36" s="4" t="inlineStr">
        <is>
          <t>Balance - end of period at Feb. 27, 2021</t>
        </is>
      </c>
      <c r="D36" s="5" t="n">
        <v>55143</v>
      </c>
      <c r="E36" s="6" t="n">
        <v>5897168</v>
      </c>
      <c r="F36" s="6" t="n">
        <v>-5313103</v>
      </c>
      <c r="G36" s="6" t="n">
        <v>-24054</v>
      </c>
      <c r="H36" s="5" t="n">
        <v>615154</v>
      </c>
    </row>
    <row r="37">
      <c r="A37" s="4" t="inlineStr">
        <is>
          <t>BALANCE (in shares) at Feb. 27, 2021</t>
        </is>
      </c>
      <c r="D37" s="6" t="n">
        <v>55143</v>
      </c>
    </row>
    <row r="38">
      <c r="A38" s="3" t="inlineStr">
        <is>
          <t>Increase (Decrease) in Stockholders' Deficit</t>
        </is>
      </c>
    </row>
    <row r="39">
      <c r="A39" s="4" t="inlineStr">
        <is>
          <t>Net loss</t>
        </is>
      </c>
      <c r="F39" s="6" t="n">
        <v>-538478</v>
      </c>
      <c r="H39" s="6" t="n">
        <v>-538478</v>
      </c>
    </row>
    <row r="40">
      <c r="A40" s="3" t="inlineStr">
        <is>
          <t>Other comprehensive loss:</t>
        </is>
      </c>
    </row>
    <row r="41">
      <c r="A41" s="4" t="inlineStr">
        <is>
          <t>Changes in Defined Benefit Plans, net of $0 tax expense</t>
        </is>
      </c>
      <c r="G41" s="6" t="n">
        <v>8590</v>
      </c>
      <c r="H41" s="6" t="n">
        <v>8590</v>
      </c>
    </row>
    <row r="42">
      <c r="A42" s="4" t="inlineStr">
        <is>
          <t>Change in fair value of interest rate cap</t>
        </is>
      </c>
      <c r="G42" s="6" t="n">
        <v>27</v>
      </c>
      <c r="H42" s="6" t="n">
        <v>27</v>
      </c>
    </row>
    <row r="43">
      <c r="A43" s="4" t="inlineStr">
        <is>
          <t>Comprehensive loss</t>
        </is>
      </c>
      <c r="H43" s="6" t="n">
        <v>-529861</v>
      </c>
    </row>
    <row r="44">
      <c r="A44" s="4" t="inlineStr">
        <is>
          <t>Exchange of restricted shares for taxes</t>
        </is>
      </c>
      <c r="D44" s="5" t="n">
        <v>-177</v>
      </c>
      <c r="E44" s="6" t="n">
        <v>-2411</v>
      </c>
      <c r="H44" s="6" t="n">
        <v>-2588</v>
      </c>
    </row>
    <row r="45">
      <c r="A45" s="4" t="inlineStr">
        <is>
          <t>Exchange of restricted shares for taxes (in shares)</t>
        </is>
      </c>
      <c r="D45" s="6" t="n">
        <v>-177</v>
      </c>
    </row>
    <row r="46">
      <c r="A46" s="4" t="inlineStr">
        <is>
          <t>Issuance of restricted stock</t>
        </is>
      </c>
      <c r="D46" s="5" t="n">
        <v>973</v>
      </c>
      <c r="E46" s="6" t="n">
        <v>-973</v>
      </c>
    </row>
    <row r="47">
      <c r="A47" s="4" t="inlineStr">
        <is>
          <t>Issuance of restricted stock (in shares)</t>
        </is>
      </c>
      <c r="D47" s="6" t="n">
        <v>973</v>
      </c>
    </row>
    <row r="48">
      <c r="A48" s="4" t="inlineStr">
        <is>
          <t>Cancellation of restricted stock</t>
        </is>
      </c>
      <c r="D48" s="5" t="n">
        <v>-187</v>
      </c>
      <c r="E48" s="6" t="n">
        <v>187</v>
      </c>
    </row>
    <row r="49">
      <c r="A49" s="4" t="inlineStr">
        <is>
          <t>Cancellation of restricted stock (in shares)</t>
        </is>
      </c>
      <c r="D49" s="6" t="n">
        <v>-187</v>
      </c>
    </row>
    <row r="50">
      <c r="A50" s="4" t="inlineStr">
        <is>
          <t>Amortization of restricted stock balance</t>
        </is>
      </c>
      <c r="E50" s="6" t="n">
        <v>10308</v>
      </c>
      <c r="H50" s="6" t="n">
        <v>10308</v>
      </c>
    </row>
    <row r="51">
      <c r="A51" s="4" t="inlineStr">
        <is>
          <t>Stock-based compensation expense</t>
        </is>
      </c>
      <c r="E51" s="6" t="n">
        <v>600</v>
      </c>
      <c r="H51" s="6" t="n">
        <v>600</v>
      </c>
    </row>
    <row r="52">
      <c r="A52" s="4" t="inlineStr">
        <is>
          <t>Amortization of performance-based incentive plans</t>
        </is>
      </c>
      <c r="E52" s="6" t="n">
        <v>5420</v>
      </c>
      <c r="H52" s="6" t="n">
        <v>5420</v>
      </c>
    </row>
    <row r="53">
      <c r="A53" s="4" t="inlineStr">
        <is>
          <t>Balance - end of period at Feb. 26, 2022</t>
        </is>
      </c>
      <c r="D53" s="5" t="n">
        <v>55752</v>
      </c>
      <c r="E53" s="5" t="n">
        <v>5910299</v>
      </c>
      <c r="F53" s="5" t="n">
        <v>-5851581</v>
      </c>
      <c r="G53" s="5" t="n">
        <v>-15437</v>
      </c>
      <c r="H53" s="5" t="n">
        <v>99033</v>
      </c>
    </row>
    <row r="54">
      <c r="A54" s="4" t="inlineStr">
        <is>
          <t>BALANCE (in shares) at Feb. 26, 2022</t>
        </is>
      </c>
      <c r="D54" s="6" t="n">
        <v>557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cility Exit and Impairment Charges - Fair value (Details) - USD ($) $ in Thousands</t>
        </is>
      </c>
      <c r="B1" s="2" t="inlineStr">
        <is>
          <t>3 Months Ended</t>
        </is>
      </c>
      <c r="E1" s="2" t="inlineStr">
        <is>
          <t>12 Months Ended</t>
        </is>
      </c>
    </row>
    <row r="2">
      <c r="B2" s="2" t="inlineStr">
        <is>
          <t>Feb. 26, 2022</t>
        </is>
      </c>
      <c r="C2" s="2" t="inlineStr">
        <is>
          <t>Feb. 27, 2021</t>
        </is>
      </c>
      <c r="D2" s="2" t="inlineStr">
        <is>
          <t>Feb. 29, 2020</t>
        </is>
      </c>
      <c r="E2" s="2" t="inlineStr">
        <is>
          <t>Feb. 26, 2022</t>
        </is>
      </c>
      <c r="F2" s="2" t="inlineStr">
        <is>
          <t>Feb. 27, 2021</t>
        </is>
      </c>
      <c r="G2" s="2" t="inlineStr">
        <is>
          <t>Feb. 29, 2020</t>
        </is>
      </c>
    </row>
    <row r="3">
      <c r="A3" s="3" t="inlineStr">
        <is>
          <t>Non Financial Assets Measured on a Non Recurring Basis</t>
        </is>
      </c>
    </row>
    <row r="4">
      <c r="A4" s="4" t="inlineStr">
        <is>
          <t>Fair value of Long-lived assets held for use</t>
        </is>
      </c>
      <c r="B4" s="5" t="n">
        <v>263770</v>
      </c>
      <c r="C4" s="5" t="n">
        <v>75519</v>
      </c>
      <c r="E4" s="5" t="n">
        <v>263770</v>
      </c>
      <c r="F4" s="5" t="n">
        <v>75519</v>
      </c>
    </row>
    <row r="5">
      <c r="A5" s="4" t="inlineStr">
        <is>
          <t>Fair value of Long-lived assets held for sale</t>
        </is>
      </c>
      <c r="B5" s="6" t="n">
        <v>2371</v>
      </c>
      <c r="C5" s="6" t="n">
        <v>5229</v>
      </c>
      <c r="E5" s="6" t="n">
        <v>2371</v>
      </c>
      <c r="F5" s="6" t="n">
        <v>5229</v>
      </c>
    </row>
    <row r="6">
      <c r="A6" s="4" t="inlineStr">
        <is>
          <t>Fair value of Total</t>
        </is>
      </c>
      <c r="B6" s="6" t="n">
        <v>266141</v>
      </c>
      <c r="C6" s="6" t="n">
        <v>80748</v>
      </c>
      <c r="E6" s="6" t="n">
        <v>266141</v>
      </c>
      <c r="F6" s="6" t="n">
        <v>80748</v>
      </c>
    </row>
    <row r="7">
      <c r="A7" s="4" t="inlineStr">
        <is>
          <t>Long-lived assets held and used, impairment charges</t>
        </is>
      </c>
      <c r="E7" s="6" t="n">
        <v>-150064</v>
      </c>
      <c r="F7" s="6" t="n">
        <v>-43185</v>
      </c>
    </row>
    <row r="8">
      <c r="A8" s="4" t="inlineStr">
        <is>
          <t>Long-lived assets held for sale, impairment charges</t>
        </is>
      </c>
      <c r="E8" s="6" t="n">
        <v>-724</v>
      </c>
      <c r="F8" s="6" t="n">
        <v>-3102</v>
      </c>
    </row>
    <row r="9">
      <c r="A9" s="4" t="inlineStr">
        <is>
          <t>Total Charges</t>
        </is>
      </c>
      <c r="B9" s="6" t="n">
        <v>-99416</v>
      </c>
      <c r="C9" s="6" t="n">
        <v>-31057</v>
      </c>
      <c r="D9" s="5" t="n">
        <v>-38342</v>
      </c>
      <c r="E9" s="6" t="n">
        <v>-150788</v>
      </c>
      <c r="F9" s="6" t="n">
        <v>-46287</v>
      </c>
      <c r="G9" s="5" t="n">
        <v>-39875</v>
      </c>
    </row>
    <row r="10">
      <c r="A10" s="4" t="inlineStr">
        <is>
          <t>Nonrecurring basis | Level 2</t>
        </is>
      </c>
    </row>
    <row r="11">
      <c r="A11" s="3" t="inlineStr">
        <is>
          <t>Non Financial Assets Measured on a Non Recurring Basis</t>
        </is>
      </c>
    </row>
    <row r="12">
      <c r="A12" s="4" t="inlineStr">
        <is>
          <t>Fair value of Long-lived assets held for use</t>
        </is>
      </c>
      <c r="B12" s="6" t="n">
        <v>240176</v>
      </c>
      <c r="C12" s="6" t="n">
        <v>74448</v>
      </c>
      <c r="E12" s="6" t="n">
        <v>240176</v>
      </c>
      <c r="F12" s="6" t="n">
        <v>74448</v>
      </c>
    </row>
    <row r="13">
      <c r="A13" s="4" t="inlineStr">
        <is>
          <t>Fair value of Long-lived assets held for sale</t>
        </is>
      </c>
      <c r="B13" s="6" t="n">
        <v>2371</v>
      </c>
      <c r="C13" s="6" t="n">
        <v>5229</v>
      </c>
      <c r="E13" s="6" t="n">
        <v>2371</v>
      </c>
      <c r="F13" s="6" t="n">
        <v>5229</v>
      </c>
    </row>
    <row r="14">
      <c r="A14" s="4" t="inlineStr">
        <is>
          <t>Fair value of Total</t>
        </is>
      </c>
      <c r="B14" s="6" t="n">
        <v>242547</v>
      </c>
      <c r="C14" s="6" t="n">
        <v>79677</v>
      </c>
      <c r="E14" s="6" t="n">
        <v>242547</v>
      </c>
      <c r="F14" s="6" t="n">
        <v>79677</v>
      </c>
    </row>
    <row r="15">
      <c r="A15" s="4" t="inlineStr">
        <is>
          <t>Nonrecurring basis | Level 3</t>
        </is>
      </c>
    </row>
    <row r="16">
      <c r="A16" s="3" t="inlineStr">
        <is>
          <t>Non Financial Assets Measured on a Non Recurring Basis</t>
        </is>
      </c>
    </row>
    <row r="17">
      <c r="A17" s="4" t="inlineStr">
        <is>
          <t>Fair value of Long-lived assets held for use</t>
        </is>
      </c>
      <c r="B17" s="6" t="n">
        <v>23594</v>
      </c>
      <c r="C17" s="6" t="n">
        <v>1071</v>
      </c>
      <c r="E17" s="6" t="n">
        <v>23594</v>
      </c>
      <c r="F17" s="6" t="n">
        <v>1071</v>
      </c>
    </row>
    <row r="18">
      <c r="A18" s="4" t="inlineStr">
        <is>
          <t>Fair value of Total</t>
        </is>
      </c>
      <c r="B18" s="5" t="n">
        <v>23594</v>
      </c>
      <c r="C18" s="5" t="n">
        <v>1071</v>
      </c>
      <c r="E18" s="5" t="n">
        <v>23594</v>
      </c>
      <c r="F18" s="5" t="n">
        <v>1071</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ility Exit and Impairment Charges - Closed Store Liability rollforward (Details) - USD ($) $ in Thousands</t>
        </is>
      </c>
      <c r="B1" s="2" t="inlineStr">
        <is>
          <t>12 Months Ended</t>
        </is>
      </c>
    </row>
    <row r="2">
      <c r="B2" s="2" t="inlineStr">
        <is>
          <t>Feb. 26, 2022</t>
        </is>
      </c>
      <c r="C2" s="2" t="inlineStr">
        <is>
          <t>Feb. 27, 2021</t>
        </is>
      </c>
      <c r="D2" s="2" t="inlineStr">
        <is>
          <t>Feb. 29, 2020</t>
        </is>
      </c>
    </row>
    <row r="3">
      <c r="A3" s="3" t="inlineStr">
        <is>
          <t>Lease termination and impairment charges</t>
        </is>
      </c>
    </row>
    <row r="4">
      <c r="A4" s="4" t="inlineStr">
        <is>
          <t>Facility exit charges</t>
        </is>
      </c>
      <c r="B4" s="5" t="n">
        <v>29402</v>
      </c>
      <c r="C4" s="5" t="n">
        <v>12116</v>
      </c>
      <c r="D4" s="5" t="n">
        <v>2968</v>
      </c>
    </row>
    <row r="5">
      <c r="A5" s="3" t="inlineStr">
        <is>
          <t>Closed store and distribution center charges</t>
        </is>
      </c>
    </row>
    <row r="6">
      <c r="A6" s="4" t="inlineStr">
        <is>
          <t>Balance-beginning of period</t>
        </is>
      </c>
      <c r="B6" s="6" t="n">
        <v>3443</v>
      </c>
      <c r="C6" s="6" t="n">
        <v>2253</v>
      </c>
      <c r="D6" s="6" t="n">
        <v>124046</v>
      </c>
    </row>
    <row r="7">
      <c r="A7" s="4" t="inlineStr">
        <is>
          <t>Existing Topic 420 liabilities eliminated by recording a reduction to the ROU asset</t>
        </is>
      </c>
      <c r="D7" s="6" t="n">
        <v>-112288</v>
      </c>
    </row>
    <row r="8">
      <c r="A8" s="4" t="inlineStr">
        <is>
          <t>Provision for present value of executory costs for leases exited</t>
        </is>
      </c>
      <c r="B8" s="6" t="n">
        <v>35121</v>
      </c>
      <c r="C8" s="6" t="n">
        <v>84552</v>
      </c>
      <c r="D8" s="6" t="n">
        <v>105642</v>
      </c>
    </row>
    <row r="9">
      <c r="A9" s="4" t="inlineStr">
        <is>
          <t>Interest accretion</t>
        </is>
      </c>
      <c r="B9" s="6" t="n">
        <v>72</v>
      </c>
      <c r="C9" s="6" t="n">
        <v>27</v>
      </c>
    </row>
    <row r="10">
      <c r="A10" s="4" t="inlineStr">
        <is>
          <t>Cash payments</t>
        </is>
      </c>
      <c r="B10" s="6" t="n">
        <v>-6118</v>
      </c>
      <c r="C10" s="6" t="n">
        <v>-407</v>
      </c>
      <c r="D10" s="6" t="n">
        <v>-9505</v>
      </c>
    </row>
    <row r="11">
      <c r="A11" s="4" t="inlineStr">
        <is>
          <t>Balance-end of period</t>
        </is>
      </c>
      <c r="B11" s="6" t="n">
        <v>18688</v>
      </c>
      <c r="C11" s="6" t="n">
        <v>3443</v>
      </c>
      <c r="D11" s="6" t="n">
        <v>2253</v>
      </c>
    </row>
    <row r="12">
      <c r="A12" s="3" t="inlineStr">
        <is>
          <t>Revenues and operating losses of closed stores or stores approved for closure</t>
        </is>
      </c>
    </row>
    <row r="13">
      <c r="A13" s="4" t="inlineStr">
        <is>
          <t>Loss before income taxes</t>
        </is>
      </c>
      <c r="B13" s="6" t="n">
        <v>-542258</v>
      </c>
      <c r="C13" s="6" t="n">
        <v>-120227</v>
      </c>
      <c r="D13" s="6" t="n">
        <v>-81612</v>
      </c>
    </row>
    <row r="14">
      <c r="A14" s="4" t="inlineStr">
        <is>
          <t>Depreciation and amortization</t>
        </is>
      </c>
      <c r="B14" s="6" t="n">
        <v>295686</v>
      </c>
      <c r="C14" s="6" t="n">
        <v>327124</v>
      </c>
      <c r="D14" s="6" t="n">
        <v>328277</v>
      </c>
    </row>
    <row r="15">
      <c r="A15" s="4" t="inlineStr">
        <is>
          <t>Retail Sites In Closed Or Approved For Closure Status [Member]</t>
        </is>
      </c>
    </row>
    <row r="16">
      <c r="A16" s="3" t="inlineStr">
        <is>
          <t>Revenues and operating losses of closed stores or stores approved for closure</t>
        </is>
      </c>
    </row>
    <row r="17">
      <c r="A17" s="4" t="inlineStr">
        <is>
          <t>Revenues</t>
        </is>
      </c>
      <c r="B17" s="6" t="n">
        <v>122102</v>
      </c>
      <c r="C17" s="6" t="n">
        <v>178299</v>
      </c>
      <c r="D17" s="6" t="n">
        <v>232768</v>
      </c>
    </row>
    <row r="18">
      <c r="A18" s="4" t="inlineStr">
        <is>
          <t>Operating expenses</t>
        </is>
      </c>
      <c r="B18" s="6" t="n">
        <v>136969</v>
      </c>
      <c r="C18" s="6" t="n">
        <v>200530</v>
      </c>
      <c r="D18" s="6" t="n">
        <v>249325</v>
      </c>
    </row>
    <row r="19">
      <c r="A19" s="4" t="inlineStr">
        <is>
          <t>Gain from sale of assets</t>
        </is>
      </c>
      <c r="B19" s="6" t="n">
        <v>-13009</v>
      </c>
      <c r="C19" s="6" t="n">
        <v>-7990</v>
      </c>
      <c r="D19" s="6" t="n">
        <v>-2538</v>
      </c>
    </row>
    <row r="20">
      <c r="A20" s="4" t="inlineStr">
        <is>
          <t>Other expenses</t>
        </is>
      </c>
      <c r="B20" s="6" t="n">
        <v>15148</v>
      </c>
      <c r="C20" s="6" t="n">
        <v>8568</v>
      </c>
      <c r="D20" s="6" t="n">
        <v>6343</v>
      </c>
    </row>
    <row r="21">
      <c r="A21" s="4" t="inlineStr">
        <is>
          <t>Loss before income taxes</t>
        </is>
      </c>
      <c r="B21" s="6" t="n">
        <v>-17006</v>
      </c>
      <c r="C21" s="6" t="n">
        <v>-22809</v>
      </c>
      <c r="D21" s="6" t="n">
        <v>-20362</v>
      </c>
    </row>
    <row r="22">
      <c r="A22" s="4" t="inlineStr">
        <is>
          <t>Depreciation and amortization</t>
        </is>
      </c>
      <c r="B22" s="6" t="n">
        <v>399</v>
      </c>
      <c r="C22" s="6" t="n">
        <v>797</v>
      </c>
      <c r="D22" s="6" t="n">
        <v>1725</v>
      </c>
    </row>
    <row r="23">
      <c r="A23" s="4" t="inlineStr">
        <is>
          <t>Inventory liquidation charges</t>
        </is>
      </c>
      <c r="B23" s="6" t="n">
        <v>-1633</v>
      </c>
      <c r="C23" s="6" t="n">
        <v>-1528</v>
      </c>
      <c r="D23" s="5" t="n">
        <v>-534</v>
      </c>
    </row>
    <row r="24">
      <c r="A24" s="4" t="inlineStr">
        <is>
          <t>Facility exit charges</t>
        </is>
      </c>
    </row>
    <row r="25">
      <c r="A25" s="3" t="inlineStr">
        <is>
          <t>Closed store and distribution center charges</t>
        </is>
      </c>
    </row>
    <row r="26">
      <c r="A26" s="4" t="inlineStr">
        <is>
          <t>Provision for present value of executory costs for leases exited</t>
        </is>
      </c>
      <c r="B26" s="6" t="n">
        <v>16995</v>
      </c>
      <c r="C26" s="6" t="n">
        <v>1643</v>
      </c>
    </row>
    <row r="27">
      <c r="A27" s="4" t="inlineStr">
        <is>
          <t>Changes in assumptions and other adjustments</t>
        </is>
      </c>
      <c r="B27" s="5" t="n">
        <v>4296</v>
      </c>
      <c r="C27" s="5" t="n">
        <v>-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Feb. 26, 2022</t>
        </is>
      </c>
      <c r="C1" s="2" t="inlineStr">
        <is>
          <t>Feb. 27, 2021</t>
        </is>
      </c>
    </row>
    <row r="2">
      <c r="A2" s="3" t="inlineStr">
        <is>
          <t>Other Financial Instruments</t>
        </is>
      </c>
    </row>
    <row r="3">
      <c r="A3" s="4" t="inlineStr">
        <is>
          <t>Held to maturity investments</t>
        </is>
      </c>
      <c r="B3" s="5" t="n">
        <v>7406</v>
      </c>
      <c r="C3" s="5" t="n">
        <v>7041</v>
      </c>
    </row>
    <row r="4">
      <c r="A4" s="4" t="inlineStr">
        <is>
          <t>Level 1</t>
        </is>
      </c>
    </row>
    <row r="5">
      <c r="A5" s="3" t="inlineStr">
        <is>
          <t>Other Financial Instruments</t>
        </is>
      </c>
    </row>
    <row r="6">
      <c r="A6" s="4" t="inlineStr">
        <is>
          <t>Carrying value of total long-term indebtedness</t>
        </is>
      </c>
      <c r="B6" s="6" t="n">
        <v>2732986</v>
      </c>
      <c r="C6" s="6" t="n">
        <v>3063087</v>
      </c>
    </row>
    <row r="7">
      <c r="A7" s="4" t="inlineStr">
        <is>
          <t>Estimated fair value of total long-term indebtedness</t>
        </is>
      </c>
      <c r="B7" s="5" t="n">
        <v>2661122</v>
      </c>
      <c r="C7" s="5" t="n">
        <v>31763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26, 2022</t>
        </is>
      </c>
      <c r="C2" s="2" t="inlineStr">
        <is>
          <t>Feb. 27, 2021</t>
        </is>
      </c>
      <c r="D2" s="2" t="inlineStr">
        <is>
          <t>Feb. 29, 2020</t>
        </is>
      </c>
    </row>
    <row r="3">
      <c r="A3" s="3" t="inlineStr">
        <is>
          <t>Current tax:</t>
        </is>
      </c>
    </row>
    <row r="4">
      <c r="A4" s="4" t="inlineStr">
        <is>
          <t>Federal</t>
        </is>
      </c>
      <c r="B4" s="5" t="n">
        <v>-6</v>
      </c>
      <c r="C4" s="5" t="n">
        <v>-6758</v>
      </c>
      <c r="D4" s="5" t="n">
        <v>-6758</v>
      </c>
    </row>
    <row r="5">
      <c r="A5" s="4" t="inlineStr">
        <is>
          <t>State</t>
        </is>
      </c>
      <c r="B5" s="6" t="n">
        <v>7454</v>
      </c>
      <c r="C5" s="6" t="n">
        <v>4145</v>
      </c>
      <c r="D5" s="6" t="n">
        <v>13725</v>
      </c>
    </row>
    <row r="6">
      <c r="A6" s="4" t="inlineStr">
        <is>
          <t>Total current tax expense (benefit)</t>
        </is>
      </c>
      <c r="B6" s="6" t="n">
        <v>7448</v>
      </c>
      <c r="C6" s="6" t="n">
        <v>-2613</v>
      </c>
      <c r="D6" s="6" t="n">
        <v>6967</v>
      </c>
    </row>
    <row r="7">
      <c r="A7" s="3" t="inlineStr">
        <is>
          <t>Deferred tax and other:</t>
        </is>
      </c>
    </row>
    <row r="8">
      <c r="A8" s="4" t="inlineStr">
        <is>
          <t>Federal</t>
        </is>
      </c>
      <c r="B8" s="6" t="n">
        <v>-1301</v>
      </c>
      <c r="C8" s="6" t="n">
        <v>-12649</v>
      </c>
      <c r="D8" s="6" t="n">
        <v>345469</v>
      </c>
    </row>
    <row r="9">
      <c r="A9" s="4" t="inlineStr">
        <is>
          <t>State</t>
        </is>
      </c>
      <c r="B9" s="6" t="n">
        <v>-9927</v>
      </c>
      <c r="C9" s="6" t="n">
        <v>-4895</v>
      </c>
      <c r="D9" s="6" t="n">
        <v>35171</v>
      </c>
    </row>
    <row r="10">
      <c r="A10" s="4" t="inlineStr">
        <is>
          <t>Total deferred tax expense (benefit)</t>
        </is>
      </c>
      <c r="B10" s="6" t="n">
        <v>-11228</v>
      </c>
      <c r="C10" s="6" t="n">
        <v>-17544</v>
      </c>
      <c r="D10" s="6" t="n">
        <v>380640</v>
      </c>
    </row>
    <row r="11">
      <c r="A11" s="4" t="inlineStr">
        <is>
          <t>Total income tax (benefit) expense</t>
        </is>
      </c>
      <c r="B11" s="5" t="n">
        <v>-3780</v>
      </c>
      <c r="C11" s="5" t="n">
        <v>-20157</v>
      </c>
      <c r="D11" s="5" t="n">
        <v>3876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Feb. 26, 2022</t>
        </is>
      </c>
      <c r="C2" s="2" t="inlineStr">
        <is>
          <t>Feb. 27, 2021</t>
        </is>
      </c>
      <c r="D2" s="2" t="inlineStr">
        <is>
          <t>Feb. 29, 2020</t>
        </is>
      </c>
    </row>
    <row r="3">
      <c r="A3" s="3" t="inlineStr">
        <is>
          <t>Reconciliation of the expected statutory federal tax and the total income tax expense (benefit)</t>
        </is>
      </c>
    </row>
    <row r="4">
      <c r="A4" s="4" t="inlineStr">
        <is>
          <t>Federal statutory rate</t>
        </is>
      </c>
      <c r="B4" s="5" t="n">
        <v>-113874</v>
      </c>
      <c r="C4" s="5" t="n">
        <v>-25247</v>
      </c>
      <c r="D4" s="5" t="n">
        <v>-17093</v>
      </c>
    </row>
    <row r="5">
      <c r="A5" s="4" t="inlineStr">
        <is>
          <t>Nondeductible expenses</t>
        </is>
      </c>
      <c r="B5" s="6" t="n">
        <v>398</v>
      </c>
      <c r="C5" s="6" t="n">
        <v>588</v>
      </c>
      <c r="D5" s="6" t="n">
        <v>1025</v>
      </c>
    </row>
    <row r="6">
      <c r="A6" s="4" t="inlineStr">
        <is>
          <t>State income taxes, net</t>
        </is>
      </c>
      <c r="B6" s="6" t="n">
        <v>-46252</v>
      </c>
      <c r="C6" s="6" t="n">
        <v>9791</v>
      </c>
      <c r="D6" s="6" t="n">
        <v>46620</v>
      </c>
    </row>
    <row r="7">
      <c r="A7" s="4" t="inlineStr">
        <is>
          <t>Bargain purchase gain</t>
        </is>
      </c>
      <c r="B7" s="6" t="n">
        <v>1123</v>
      </c>
      <c r="C7" s="6" t="n">
        <v>-10018</v>
      </c>
    </row>
    <row r="8">
      <c r="A8" s="4" t="inlineStr">
        <is>
          <t>Decrease of previously recorded liabilities</t>
        </is>
      </c>
      <c r="B8" s="6" t="n">
        <v>-3798</v>
      </c>
      <c r="C8" s="6" t="n">
        <v>-2273</v>
      </c>
      <c r="D8" s="6" t="n">
        <v>-4477</v>
      </c>
    </row>
    <row r="9">
      <c r="A9" s="4" t="inlineStr">
        <is>
          <t>Nondeductible compensation</t>
        </is>
      </c>
      <c r="B9" s="6" t="n">
        <v>1551</v>
      </c>
      <c r="C9" s="6" t="n">
        <v>3764</v>
      </c>
      <c r="D9" s="6" t="n">
        <v>2623</v>
      </c>
    </row>
    <row r="10">
      <c r="A10" s="4" t="inlineStr">
        <is>
          <t>Officer life insurance</t>
        </is>
      </c>
      <c r="D10" s="6" t="n">
        <v>5555</v>
      </c>
    </row>
    <row r="11">
      <c r="A11" s="4" t="inlineStr">
        <is>
          <t>Qualified fringe disallowance</t>
        </is>
      </c>
      <c r="B11" s="6" t="n">
        <v>224</v>
      </c>
      <c r="C11" s="6" t="n">
        <v>313</v>
      </c>
      <c r="D11" s="6" t="n">
        <v>974</v>
      </c>
    </row>
    <row r="12">
      <c r="A12" s="4" t="inlineStr">
        <is>
          <t>Nondeductible excise tax</t>
        </is>
      </c>
      <c r="C12" s="6" t="n">
        <v>1296</v>
      </c>
    </row>
    <row r="13">
      <c r="A13" s="4" t="inlineStr">
        <is>
          <t>Stock based compensation</t>
        </is>
      </c>
      <c r="B13" s="6" t="n">
        <v>198</v>
      </c>
      <c r="C13" s="6" t="n">
        <v>2806</v>
      </c>
      <c r="D13" s="6" t="n">
        <v>4999</v>
      </c>
    </row>
    <row r="14">
      <c r="A14" s="4" t="inlineStr">
        <is>
          <t>Valuation allowance</t>
        </is>
      </c>
      <c r="B14" s="6" t="n">
        <v>157031</v>
      </c>
      <c r="C14" s="6" t="n">
        <v>-1827</v>
      </c>
      <c r="D14" s="6" t="n">
        <v>347599</v>
      </c>
    </row>
    <row r="15">
      <c r="A15" s="4" t="inlineStr">
        <is>
          <t>Other</t>
        </is>
      </c>
      <c r="B15" s="6" t="n">
        <v>-381</v>
      </c>
      <c r="C15" s="6" t="n">
        <v>650</v>
      </c>
      <c r="D15" s="6" t="n">
        <v>-218</v>
      </c>
    </row>
    <row r="16">
      <c r="A16" s="4" t="inlineStr">
        <is>
          <t>Total income tax (benefit) expense</t>
        </is>
      </c>
      <c r="B16" s="5" t="n">
        <v>-3780</v>
      </c>
      <c r="C16" s="5" t="n">
        <v>-20157</v>
      </c>
      <c r="D16" s="5" t="n">
        <v>387607</v>
      </c>
    </row>
    <row r="17">
      <c r="A17" s="4" t="inlineStr">
        <is>
          <t>Bargain purchase gain, impact on tax rate (as a percent)</t>
        </is>
      </c>
      <c r="C17" s="4" t="inlineStr">
        <is>
          <t>8.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26, 2022</t>
        </is>
      </c>
      <c r="C1" s="2" t="inlineStr">
        <is>
          <t>Feb. 27, 2021</t>
        </is>
      </c>
    </row>
    <row r="2">
      <c r="A2" s="3" t="inlineStr">
        <is>
          <t>Deferred tax assets:</t>
        </is>
      </c>
    </row>
    <row r="3">
      <c r="A3" s="4" t="inlineStr">
        <is>
          <t>Accounts receivable</t>
        </is>
      </c>
      <c r="B3" s="5" t="n">
        <v>22958</v>
      </c>
      <c r="C3" s="5" t="n">
        <v>17032</v>
      </c>
    </row>
    <row r="4">
      <c r="A4" s="4" t="inlineStr">
        <is>
          <t>Accrued expenses</t>
        </is>
      </c>
      <c r="B4" s="6" t="n">
        <v>99826</v>
      </c>
      <c r="C4" s="6" t="n">
        <v>50783</v>
      </c>
    </row>
    <row r="5">
      <c r="A5" s="4" t="inlineStr">
        <is>
          <t>Pension, retirement and other benefits</t>
        </is>
      </c>
      <c r="B5" s="6" t="n">
        <v>67686</v>
      </c>
      <c r="C5" s="6" t="n">
        <v>73870</v>
      </c>
    </row>
    <row r="6">
      <c r="A6" s="4" t="inlineStr">
        <is>
          <t>Long-lived assets</t>
        </is>
      </c>
      <c r="B6" s="6" t="n">
        <v>299507</v>
      </c>
      <c r="C6" s="6" t="n">
        <v>258871</v>
      </c>
    </row>
    <row r="7">
      <c r="A7" s="4" t="inlineStr">
        <is>
          <t>Operating lease liabilities</t>
        </is>
      </c>
      <c r="B7" s="6" t="n">
        <v>883713</v>
      </c>
      <c r="C7" s="6" t="n">
        <v>934978</v>
      </c>
    </row>
    <row r="8">
      <c r="A8" s="4" t="inlineStr">
        <is>
          <t>Credits</t>
        </is>
      </c>
      <c r="B8" s="6" t="n">
        <v>22917</v>
      </c>
      <c r="C8" s="6" t="n">
        <v>24133</v>
      </c>
    </row>
    <row r="9">
      <c r="A9" s="4" t="inlineStr">
        <is>
          <t>Net operating losses</t>
        </is>
      </c>
      <c r="B9" s="6" t="n">
        <v>1487875</v>
      </c>
      <c r="C9" s="6" t="n">
        <v>1431583</v>
      </c>
    </row>
    <row r="10">
      <c r="A10" s="4" t="inlineStr">
        <is>
          <t>Other</t>
        </is>
      </c>
      <c r="B10" s="6" t="n">
        <v>225</v>
      </c>
      <c r="C10" s="6" t="n">
        <v>562</v>
      </c>
    </row>
    <row r="11">
      <c r="A11" s="4" t="inlineStr">
        <is>
          <t>Total gross deferred tax assets</t>
        </is>
      </c>
      <c r="B11" s="6" t="n">
        <v>2884707</v>
      </c>
      <c r="C11" s="6" t="n">
        <v>2791812</v>
      </c>
    </row>
    <row r="12">
      <c r="A12" s="4" t="inlineStr">
        <is>
          <t>Valuation allowance</t>
        </is>
      </c>
      <c r="B12" s="6" t="n">
        <v>-1822710</v>
      </c>
      <c r="C12" s="6" t="n">
        <v>-1657562</v>
      </c>
    </row>
    <row r="13">
      <c r="A13" s="4" t="inlineStr">
        <is>
          <t>Total deferred tax assets</t>
        </is>
      </c>
      <c r="B13" s="6" t="n">
        <v>1061997</v>
      </c>
      <c r="C13" s="6" t="n">
        <v>1134250</v>
      </c>
    </row>
    <row r="14">
      <c r="A14" s="3" t="inlineStr">
        <is>
          <t>Deferred tax liabilities:</t>
        </is>
      </c>
    </row>
    <row r="15">
      <c r="A15" s="4" t="inlineStr">
        <is>
          <t>Outside basis difference</t>
        </is>
      </c>
      <c r="B15" s="6" t="n">
        <v>5682</v>
      </c>
      <c r="C15" s="6" t="n">
        <v>5632</v>
      </c>
    </row>
    <row r="16">
      <c r="A16" s="4" t="inlineStr">
        <is>
          <t>Inventory</t>
        </is>
      </c>
      <c r="B16" s="6" t="n">
        <v>251221</v>
      </c>
      <c r="C16" s="6" t="n">
        <v>256896</v>
      </c>
    </row>
    <row r="17">
      <c r="A17" s="4" t="inlineStr">
        <is>
          <t>Operating lease right of use assets</t>
        </is>
      </c>
      <c r="B17" s="6" t="n">
        <v>785023</v>
      </c>
      <c r="C17" s="6" t="n">
        <v>856758</v>
      </c>
    </row>
    <row r="18">
      <c r="A18" s="4" t="inlineStr">
        <is>
          <t>Total gross deferred tax liabilities</t>
        </is>
      </c>
      <c r="B18" s="6" t="n">
        <v>1041926</v>
      </c>
      <c r="C18" s="6" t="n">
        <v>1119286</v>
      </c>
    </row>
    <row r="19">
      <c r="A19" s="4" t="inlineStr">
        <is>
          <t>Net deferred tax assets</t>
        </is>
      </c>
      <c r="B19" s="5" t="n">
        <v>20071</v>
      </c>
      <c r="C19" s="5" t="n">
        <v>149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Unrecognized Benefit (Details) - USD ($) $ in Thousands</t>
        </is>
      </c>
      <c r="B1" s="2" t="inlineStr">
        <is>
          <t>12 Months Ended</t>
        </is>
      </c>
    </row>
    <row r="2">
      <c r="B2" s="2" t="inlineStr">
        <is>
          <t>Feb. 26, 2022</t>
        </is>
      </c>
      <c r="C2" s="2" t="inlineStr">
        <is>
          <t>Feb. 27, 2021</t>
        </is>
      </c>
      <c r="D2" s="2" t="inlineStr">
        <is>
          <t>Feb. 29, 2020</t>
        </is>
      </c>
    </row>
    <row r="3">
      <c r="A3" s="3" t="inlineStr">
        <is>
          <t>Reconciliation of beginning and ending amount of unrecognized tax benefits</t>
        </is>
      </c>
    </row>
    <row r="4">
      <c r="A4" s="4" t="inlineStr">
        <is>
          <t>Unrecognized tax benefits at beginning of the period</t>
        </is>
      </c>
      <c r="B4" s="5" t="n">
        <v>184414</v>
      </c>
      <c r="C4" s="5" t="n">
        <v>198325</v>
      </c>
      <c r="D4" s="5" t="n">
        <v>219839</v>
      </c>
    </row>
    <row r="5">
      <c r="A5" s="4" t="inlineStr">
        <is>
          <t>Increases to prior year tax positions</t>
        </is>
      </c>
      <c r="B5" s="6" t="n">
        <v>24</v>
      </c>
      <c r="C5" s="6" t="n">
        <v>42</v>
      </c>
      <c r="D5" s="6" t="n">
        <v>440</v>
      </c>
    </row>
    <row r="6">
      <c r="A6" s="4" t="inlineStr">
        <is>
          <t>Decreases to tax positions in prior periods</t>
        </is>
      </c>
      <c r="B6" s="6" t="n">
        <v>-294</v>
      </c>
      <c r="C6" s="6" t="n">
        <v>-807</v>
      </c>
      <c r="D6" s="6" t="n">
        <v>-6448</v>
      </c>
    </row>
    <row r="7">
      <c r="A7" s="4" t="inlineStr">
        <is>
          <t>Lapse of statute of limitations</t>
        </is>
      </c>
      <c r="B7" s="6" t="n">
        <v>-80515</v>
      </c>
      <c r="C7" s="6" t="n">
        <v>-13146</v>
      </c>
      <c r="D7" s="6" t="n">
        <v>-15506</v>
      </c>
    </row>
    <row r="8">
      <c r="A8" s="4" t="inlineStr">
        <is>
          <t>Unrecognized tax benefits balance at end of the period</t>
        </is>
      </c>
      <c r="B8" s="6" t="n">
        <v>103629</v>
      </c>
      <c r="C8" s="6" t="n">
        <v>184414</v>
      </c>
      <c r="D8" s="6" t="n">
        <v>198325</v>
      </c>
    </row>
    <row r="9">
      <c r="A9" s="4" t="inlineStr">
        <is>
          <t>Unrecognized tax benefits which would impact effective tax rate, if recognized</t>
        </is>
      </c>
      <c r="B9" s="6" t="n">
        <v>18737</v>
      </c>
      <c r="C9" s="5" t="n">
        <v>20923</v>
      </c>
      <c r="D9" s="5" t="n">
        <v>23439</v>
      </c>
    </row>
    <row r="10">
      <c r="A10" s="4" t="inlineStr">
        <is>
          <t>Decrease in unrecognized tax benefits related to state exposures</t>
        </is>
      </c>
      <c r="B10" s="5" t="n">
        <v>251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ontingencies (Details) - USD ($) $ in Thousands</t>
        </is>
      </c>
      <c r="B1" s="2" t="inlineStr">
        <is>
          <t>12 Months Ended</t>
        </is>
      </c>
    </row>
    <row r="2">
      <c r="B2" s="2" t="inlineStr">
        <is>
          <t>Feb. 26, 2022</t>
        </is>
      </c>
      <c r="C2" s="2" t="inlineStr">
        <is>
          <t>Feb. 27, 2021</t>
        </is>
      </c>
      <c r="D2" s="2" t="inlineStr">
        <is>
          <t>Feb. 29, 2020</t>
        </is>
      </c>
    </row>
    <row r="3">
      <c r="A3" s="3" t="inlineStr">
        <is>
          <t>Income Taxes</t>
        </is>
      </c>
    </row>
    <row r="4">
      <c r="A4" s="4" t="inlineStr">
        <is>
          <t>Interest and penalties related to tax contingencies recognized as income tax expense / (benefit)</t>
        </is>
      </c>
      <c r="B4" s="5" t="n">
        <v>-183</v>
      </c>
      <c r="C4" s="5" t="n">
        <v>-123</v>
      </c>
      <c r="D4" s="5" t="n">
        <v>-220</v>
      </c>
    </row>
    <row r="5">
      <c r="A5" s="4" t="inlineStr">
        <is>
          <t>Accrued income tax-related interest and penalties</t>
        </is>
      </c>
      <c r="B5" s="5" t="n">
        <v>6496</v>
      </c>
      <c r="C5" s="5" t="n">
        <v>62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Tax Credits (Details) - USD ($) $ in Thousands</t>
        </is>
      </c>
      <c r="B1" s="2" t="inlineStr">
        <is>
          <t>Feb. 26, 2022</t>
        </is>
      </c>
      <c r="C1" s="2" t="inlineStr">
        <is>
          <t>Feb. 27, 2021</t>
        </is>
      </c>
    </row>
    <row r="2">
      <c r="A2" s="3" t="inlineStr">
        <is>
          <t>Net Operating Losses and Tax Credits</t>
        </is>
      </c>
    </row>
    <row r="3">
      <c r="A3" s="4" t="inlineStr">
        <is>
          <t>Net tax effect of state carryforwards</t>
        </is>
      </c>
      <c r="B3" s="5" t="n">
        <v>1106681</v>
      </c>
    </row>
    <row r="4">
      <c r="A4" s="3" t="inlineStr">
        <is>
          <t>Valuation Allowance</t>
        </is>
      </c>
    </row>
    <row r="5">
      <c r="A5" s="4" t="inlineStr">
        <is>
          <t>Valuation allowance</t>
        </is>
      </c>
      <c r="B5" s="6" t="n">
        <v>1822710</v>
      </c>
      <c r="C5" s="5" t="n">
        <v>1657562</v>
      </c>
    </row>
    <row r="6">
      <c r="A6" s="4" t="inlineStr">
        <is>
          <t>Federal</t>
        </is>
      </c>
    </row>
    <row r="7">
      <c r="A7" s="3" t="inlineStr">
        <is>
          <t>Net Operating Losses and Tax Credits</t>
        </is>
      </c>
    </row>
    <row r="8">
      <c r="A8" s="4" t="inlineStr">
        <is>
          <t>Net operating loss carryforwards</t>
        </is>
      </c>
      <c r="B8" s="6" t="n">
        <v>1835283</v>
      </c>
    </row>
    <row r="9">
      <c r="A9" s="4" t="inlineStr">
        <is>
          <t>Federal business tax credit carryforwards</t>
        </is>
      </c>
      <c r="B9" s="6" t="n">
        <v>12602</v>
      </c>
    </row>
    <row r="10">
      <c r="A10" s="4" t="inlineStr">
        <is>
          <t>Federal | Tax Period Between Fiscal 2029 And 2031 [Member]</t>
        </is>
      </c>
    </row>
    <row r="11">
      <c r="A11" s="3" t="inlineStr">
        <is>
          <t>Net Operating Losses and Tax Credits</t>
        </is>
      </c>
    </row>
    <row r="12">
      <c r="A12" s="4" t="inlineStr">
        <is>
          <t>Net operating losses subject to expiration</t>
        </is>
      </c>
      <c r="B12" s="6" t="n">
        <v>900383</v>
      </c>
    </row>
    <row r="13">
      <c r="A13" s="4" t="inlineStr">
        <is>
          <t>Federal | Tax Period Between Fiscal 2032 and 2038</t>
        </is>
      </c>
    </row>
    <row r="14">
      <c r="A14" s="3" t="inlineStr">
        <is>
          <t>Net Operating Losses and Tax Credits</t>
        </is>
      </c>
    </row>
    <row r="15">
      <c r="A15" s="4" t="inlineStr">
        <is>
          <t>Net operating losses subject to expiration</t>
        </is>
      </c>
      <c r="B15" s="6" t="n">
        <v>178246</v>
      </c>
    </row>
    <row r="16">
      <c r="A16" s="4" t="inlineStr">
        <is>
          <t>State</t>
        </is>
      </c>
    </row>
    <row r="17">
      <c r="A17" s="3" t="inlineStr">
        <is>
          <t>Net Operating Losses and Tax Credits</t>
        </is>
      </c>
    </row>
    <row r="18">
      <c r="A18" s="4" t="inlineStr">
        <is>
          <t>Net operating loss carryforwards</t>
        </is>
      </c>
      <c r="B18" s="5" t="n">
        <v>119531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Feb. 26, 2022</t>
        </is>
      </c>
      <c r="C1" s="2" t="inlineStr">
        <is>
          <t>Feb. 27, 2021</t>
        </is>
      </c>
    </row>
    <row r="2">
      <c r="A2" s="3" t="inlineStr">
        <is>
          <t>Accounts Receivable</t>
        </is>
      </c>
    </row>
    <row r="3">
      <c r="A3" s="4" t="inlineStr">
        <is>
          <t>Allowance for uncollectible accounts</t>
        </is>
      </c>
      <c r="B3" s="5" t="n">
        <v>28069</v>
      </c>
      <c r="C3" s="5" t="n">
        <v>147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Feb. 26, 2022</t>
        </is>
      </c>
      <c r="C2" s="2" t="inlineStr">
        <is>
          <t>Feb. 27, 2021</t>
        </is>
      </c>
      <c r="D2" s="2" t="inlineStr">
        <is>
          <t>Feb. 29, 2020</t>
        </is>
      </c>
    </row>
    <row r="3">
      <c r="A3" s="3" t="inlineStr">
        <is>
          <t>CONSOLIDATED STATEMENTS OF STOCKHOLDERS' EQUITY</t>
        </is>
      </c>
    </row>
    <row r="4">
      <c r="A4" s="4" t="inlineStr">
        <is>
          <t>Changes in defined benefit plans, tax expense</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edicare Part D (Details) - USD ($) $ in Thousands</t>
        </is>
      </c>
      <c r="B1" s="2" t="inlineStr">
        <is>
          <t>Jan. 24, 2022</t>
        </is>
      </c>
      <c r="C1" s="2" t="inlineStr">
        <is>
          <t>Aug. 12, 2021</t>
        </is>
      </c>
      <c r="D1" s="2" t="inlineStr">
        <is>
          <t>Feb. 18, 2021</t>
        </is>
      </c>
      <c r="E1" s="2" t="inlineStr">
        <is>
          <t>Nov. 12, 2020</t>
        </is>
      </c>
      <c r="F1" s="2" t="inlineStr">
        <is>
          <t>Feb. 19, 2020</t>
        </is>
      </c>
      <c r="G1" s="2" t="inlineStr">
        <is>
          <t>Feb. 26, 2022</t>
        </is>
      </c>
      <c r="H1" s="2" t="inlineStr">
        <is>
          <t>Nov. 27, 2021</t>
        </is>
      </c>
      <c r="I1" s="2" t="inlineStr">
        <is>
          <t>Aug. 28, 2021</t>
        </is>
      </c>
      <c r="J1" s="2" t="inlineStr">
        <is>
          <t>Feb. 27, 2021</t>
        </is>
      </c>
      <c r="K1" s="2" t="inlineStr">
        <is>
          <t>Feb. 06, 2022</t>
        </is>
      </c>
      <c r="L1" s="2" t="inlineStr">
        <is>
          <t>Dec. 31, 2021</t>
        </is>
      </c>
    </row>
    <row r="2">
      <c r="A2" s="3" t="inlineStr">
        <is>
          <t>Statutory Accounting Practices [Line Items]</t>
        </is>
      </c>
    </row>
    <row r="3">
      <c r="A3" s="4" t="inlineStr">
        <is>
          <t>Accounts receivable, net</t>
        </is>
      </c>
      <c r="G3" s="5" t="n">
        <v>1343496</v>
      </c>
      <c r="J3" s="5" t="n">
        <v>1462441</v>
      </c>
    </row>
    <row r="4">
      <c r="A4" s="3" t="inlineStr">
        <is>
          <t>Medicare Part D</t>
        </is>
      </c>
    </row>
    <row r="5">
      <c r="A5" s="4" t="inlineStr">
        <is>
          <t>Amount of receivables sold under Receivable Purchase Agreement</t>
        </is>
      </c>
      <c r="F5" s="5" t="n">
        <v>501422</v>
      </c>
    </row>
    <row r="6">
      <c r="A6" s="4" t="inlineStr">
        <is>
          <t>Sale price for receivables sold</t>
        </is>
      </c>
      <c r="F6" s="6" t="n">
        <v>484547</v>
      </c>
    </row>
    <row r="7">
      <c r="A7" s="4" t="inlineStr">
        <is>
          <t>Receipts from sale of receivables</t>
        </is>
      </c>
      <c r="F7" s="5" t="n">
        <v>449949</v>
      </c>
    </row>
    <row r="8">
      <c r="A8" s="4" t="inlineStr">
        <is>
          <t>Remaining receivable for receivables sold to third party</t>
        </is>
      </c>
      <c r="J8" s="6" t="n">
        <v>52718</v>
      </c>
      <c r="K8" s="5" t="n">
        <v>34898</v>
      </c>
    </row>
    <row r="9">
      <c r="A9" s="4" t="inlineStr">
        <is>
          <t>Loss on sale of receivable</t>
        </is>
      </c>
      <c r="I9" s="5" t="n">
        <v>13713</v>
      </c>
      <c r="J9" s="6" t="n">
        <v>16875</v>
      </c>
    </row>
    <row r="10">
      <c r="A10" s="4" t="inlineStr">
        <is>
          <t>Accrued salaries, wages and other current liabilities</t>
        </is>
      </c>
      <c r="G10" s="6" t="n">
        <v>780632</v>
      </c>
      <c r="J10" s="6" t="n">
        <v>642364</v>
      </c>
    </row>
    <row r="11">
      <c r="A11" s="4" t="inlineStr">
        <is>
          <t>February 2021 Receivable Purchase Agreement</t>
        </is>
      </c>
    </row>
    <row r="12">
      <c r="A12" s="3" t="inlineStr">
        <is>
          <t>Medicare Part D</t>
        </is>
      </c>
    </row>
    <row r="13">
      <c r="A13" s="4" t="inlineStr">
        <is>
          <t>Amount of receivables sold under Receivable Purchase Agreement</t>
        </is>
      </c>
      <c r="D13" s="5" t="n">
        <v>300015</v>
      </c>
    </row>
    <row r="14">
      <c r="A14" s="4" t="inlineStr">
        <is>
          <t>Sale price for receivables sold</t>
        </is>
      </c>
      <c r="D14" s="6" t="n">
        <v>290613</v>
      </c>
    </row>
    <row r="15">
      <c r="A15" s="4" t="inlineStr">
        <is>
          <t>Receipts from sale of receivables</t>
        </is>
      </c>
      <c r="D15" s="6" t="n">
        <v>269912</v>
      </c>
    </row>
    <row r="16">
      <c r="A16" s="4" t="inlineStr">
        <is>
          <t>Loss on sale of receivable</t>
        </is>
      </c>
      <c r="D16" s="5" t="n">
        <v>9403</v>
      </c>
    </row>
    <row r="17">
      <c r="A17" s="4" t="inlineStr">
        <is>
          <t>November 2020 Receivable Purchase Agreement</t>
        </is>
      </c>
    </row>
    <row r="18">
      <c r="A18" s="3" t="inlineStr">
        <is>
          <t>Medicare Part D</t>
        </is>
      </c>
    </row>
    <row r="19">
      <c r="A19" s="4" t="inlineStr">
        <is>
          <t>Amount of receivables sold under Receivable Purchase Agreement</t>
        </is>
      </c>
      <c r="E19" s="5" t="n">
        <v>464019</v>
      </c>
    </row>
    <row r="20">
      <c r="A20" s="4" t="inlineStr">
        <is>
          <t>Sale price for receivables sold</t>
        </is>
      </c>
      <c r="E20" s="6" t="n">
        <v>444812</v>
      </c>
    </row>
    <row r="21">
      <c r="A21" s="4" t="inlineStr">
        <is>
          <t>Receipts from sale of receivables</t>
        </is>
      </c>
      <c r="E21" s="6" t="n">
        <v>412795</v>
      </c>
    </row>
    <row r="22">
      <c r="A22" s="4" t="inlineStr">
        <is>
          <t>Loss on sale of receivable</t>
        </is>
      </c>
      <c r="E22" s="5" t="n">
        <v>19207</v>
      </c>
    </row>
    <row r="23">
      <c r="A23" s="4" t="inlineStr">
        <is>
          <t>2019 Receivable Purchase Agreement</t>
        </is>
      </c>
    </row>
    <row r="24">
      <c r="A24" s="3" t="inlineStr">
        <is>
          <t>Medicare Part D</t>
        </is>
      </c>
    </row>
    <row r="25">
      <c r="A25" s="4" t="inlineStr">
        <is>
          <t>Remaining receivable for receivables sold to third party</t>
        </is>
      </c>
      <c r="G25" s="6" t="n">
        <v>27647</v>
      </c>
    </row>
    <row r="26">
      <c r="A26" s="4" t="inlineStr">
        <is>
          <t>August 2021 Receivable Purchase Agreement</t>
        </is>
      </c>
    </row>
    <row r="27">
      <c r="A27" s="3" t="inlineStr">
        <is>
          <t>Medicare Part D</t>
        </is>
      </c>
    </row>
    <row r="28">
      <c r="A28" s="4" t="inlineStr">
        <is>
          <t>Amount of receivables sold under Receivable Purchase Agreement</t>
        </is>
      </c>
      <c r="B28" s="5" t="n">
        <v>400680</v>
      </c>
      <c r="C28" s="5" t="n">
        <v>271829</v>
      </c>
    </row>
    <row r="29">
      <c r="A29" s="4" t="inlineStr">
        <is>
          <t>Sale price for receivables sold</t>
        </is>
      </c>
      <c r="B29" s="6" t="n">
        <v>387035</v>
      </c>
      <c r="C29" s="6" t="n">
        <v>258116</v>
      </c>
    </row>
    <row r="30">
      <c r="A30" s="4" t="inlineStr">
        <is>
          <t>Receipts from sale of receivables</t>
        </is>
      </c>
      <c r="B30" s="5" t="n">
        <v>359388</v>
      </c>
      <c r="C30" s="5" t="n">
        <v>239360</v>
      </c>
    </row>
    <row r="31">
      <c r="A31" s="4" t="inlineStr">
        <is>
          <t>Remaining receivable for receivables sold to third party</t>
        </is>
      </c>
      <c r="G31" s="6" t="n">
        <v>18756</v>
      </c>
    </row>
    <row r="32">
      <c r="A32" s="4" t="inlineStr">
        <is>
          <t>Loss on sale of receivable</t>
        </is>
      </c>
      <c r="G32" s="6" t="n">
        <v>13645</v>
      </c>
      <c r="H32" s="5" t="n">
        <v>-2049</v>
      </c>
    </row>
    <row r="33">
      <c r="A33" s="4" t="inlineStr">
        <is>
          <t>EI (Elixir Insurance)</t>
        </is>
      </c>
    </row>
    <row r="34">
      <c r="A34" s="3" t="inlineStr">
        <is>
          <t>Statutory Accounting Practices [Line Items]</t>
        </is>
      </c>
    </row>
    <row r="35">
      <c r="A35" s="4" t="inlineStr">
        <is>
          <t>Minimum amount of capital and surplus required by regulatory requirements</t>
        </is>
      </c>
      <c r="L35" s="5" t="n">
        <v>17786</v>
      </c>
    </row>
    <row r="36">
      <c r="A36" s="4" t="inlineStr">
        <is>
          <t>Accounts receivable, net</t>
        </is>
      </c>
      <c r="G36" s="5" t="n">
        <v>63203</v>
      </c>
    </row>
    <row r="37">
      <c r="A37" s="3" t="inlineStr">
        <is>
          <t>Medicare Part D</t>
        </is>
      </c>
    </row>
    <row r="38">
      <c r="A38" s="4" t="inlineStr">
        <is>
          <t>Accrued salaries, wages and other current liabilities</t>
        </is>
      </c>
      <c r="J38" s="5" t="n">
        <v>69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nufacturer Rebates Receivables (Details) - USD ($) $ in Thousands</t>
        </is>
      </c>
      <c r="B1" s="2" t="inlineStr">
        <is>
          <t>3 Months Ended</t>
        </is>
      </c>
    </row>
    <row r="2">
      <c r="B2" s="2" t="inlineStr">
        <is>
          <t>Feb. 26, 2022</t>
        </is>
      </c>
      <c r="C2" s="2" t="inlineStr">
        <is>
          <t>Feb. 27, 2021</t>
        </is>
      </c>
    </row>
    <row r="3">
      <c r="A3" s="3" t="inlineStr">
        <is>
          <t>Manufacturer Rebates Receivables</t>
        </is>
      </c>
    </row>
    <row r="4">
      <c r="A4" s="4" t="inlineStr">
        <is>
          <t>Manufacturer rebates receivables</t>
        </is>
      </c>
      <c r="B4" s="5" t="n">
        <v>535620</v>
      </c>
      <c r="C4" s="5" t="n">
        <v>632267</v>
      </c>
    </row>
    <row r="5">
      <c r="A5" s="4" t="inlineStr">
        <is>
          <t>Allowance for Doubtful Accounts Receivable</t>
        </is>
      </c>
      <c r="B5" s="6" t="n">
        <v>28069</v>
      </c>
      <c r="C5" s="6" t="n">
        <v>14722</v>
      </c>
    </row>
    <row r="6">
      <c r="A6" s="4" t="inlineStr">
        <is>
          <t>Manufacturers Rebates Receivables [Member]</t>
        </is>
      </c>
    </row>
    <row r="7">
      <c r="A7" s="3" t="inlineStr">
        <is>
          <t>Manufacturer Rebates Receivables</t>
        </is>
      </c>
    </row>
    <row r="8">
      <c r="A8" s="4" t="inlineStr">
        <is>
          <t>Allowance for Doubtful Accounts Receivable</t>
        </is>
      </c>
      <c r="B8" s="6" t="n">
        <v>18796</v>
      </c>
      <c r="C8" s="5" t="n">
        <v>10132</v>
      </c>
    </row>
    <row r="9">
      <c r="A9" s="4" t="inlineStr">
        <is>
          <t>Increase in allowances for accounts receivable</t>
        </is>
      </c>
      <c r="B9" s="5" t="n">
        <v>150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Feb. 26, 2022</t>
        </is>
      </c>
      <c r="C2" s="2" t="inlineStr">
        <is>
          <t>Feb. 27, 2021</t>
        </is>
      </c>
      <c r="D2" s="2" t="inlineStr">
        <is>
          <t>Feb. 29, 2020</t>
        </is>
      </c>
    </row>
    <row r="3">
      <c r="A3" s="3" t="inlineStr">
        <is>
          <t>Inventory</t>
        </is>
      </c>
    </row>
    <row r="4">
      <c r="A4" s="4" t="inlineStr">
        <is>
          <t>Amount by which LIFO value is lower than FIFO value</t>
        </is>
      </c>
      <c r="B4" s="5" t="n">
        <v>487173</v>
      </c>
      <c r="C4" s="5" t="n">
        <v>485859</v>
      </c>
    </row>
    <row r="5">
      <c r="A5" s="4" t="inlineStr">
        <is>
          <t>LIFO charge (credit)</t>
        </is>
      </c>
      <c r="B5" s="6" t="n">
        <v>1314</v>
      </c>
      <c r="C5" s="6" t="n">
        <v>-51692</v>
      </c>
      <c r="D5" s="5" t="n">
        <v>-64804</v>
      </c>
    </row>
    <row r="6">
      <c r="A6" s="4" t="inlineStr">
        <is>
          <t>Amount of decrease in the cost of revenues due to the effect of LIFO inventory liquidation</t>
        </is>
      </c>
      <c r="B6" s="5" t="n">
        <v>13090</v>
      </c>
      <c r="C6" s="5" t="n">
        <v>26861</v>
      </c>
      <c r="D6" s="5" t="n">
        <v>144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Feb. 26, 2022</t>
        </is>
      </c>
      <c r="C2" s="2" t="inlineStr">
        <is>
          <t>Feb. 27, 2021</t>
        </is>
      </c>
      <c r="D2" s="2" t="inlineStr">
        <is>
          <t>Feb. 29, 2020</t>
        </is>
      </c>
    </row>
    <row r="3">
      <c r="A3" s="3" t="inlineStr">
        <is>
          <t>Property, Plant and Equipment</t>
        </is>
      </c>
    </row>
    <row r="4">
      <c r="A4" s="4" t="inlineStr">
        <is>
          <t>Property, plant and equipment, gross</t>
        </is>
      </c>
      <c r="B4" s="5" t="n">
        <v>3948501</v>
      </c>
      <c r="C4" s="5" t="n">
        <v>3962537</v>
      </c>
    </row>
    <row r="5">
      <c r="A5" s="4" t="inlineStr">
        <is>
          <t>Accumulated depreciation</t>
        </is>
      </c>
      <c r="B5" s="6" t="n">
        <v>-2959334</v>
      </c>
      <c r="C5" s="6" t="n">
        <v>-2882038</v>
      </c>
    </row>
    <row r="6">
      <c r="A6" s="4" t="inlineStr">
        <is>
          <t>Property, plant and equipment, net</t>
        </is>
      </c>
      <c r="B6" s="6" t="n">
        <v>989167</v>
      </c>
      <c r="C6" s="6" t="n">
        <v>1080499</v>
      </c>
    </row>
    <row r="7">
      <c r="A7" s="4" t="inlineStr">
        <is>
          <t>Depreciation expense</t>
        </is>
      </c>
      <c r="B7" s="6" t="n">
        <v>217639</v>
      </c>
      <c r="C7" s="6" t="n">
        <v>238104</v>
      </c>
      <c r="D7" s="5" t="n">
        <v>224336</v>
      </c>
    </row>
    <row r="8">
      <c r="A8" s="4" t="inlineStr">
        <is>
          <t>Carrying amount of assets to be disposed</t>
        </is>
      </c>
      <c r="B8" s="6" t="n">
        <v>1463</v>
      </c>
      <c r="C8" s="6" t="n">
        <v>2438</v>
      </c>
    </row>
    <row r="9">
      <c r="A9" s="4" t="inlineStr">
        <is>
          <t>Land</t>
        </is>
      </c>
    </row>
    <row r="10">
      <c r="A10" s="3" t="inlineStr">
        <is>
          <t>Property, Plant and Equipment</t>
        </is>
      </c>
    </row>
    <row r="11">
      <c r="A11" s="4" t="inlineStr">
        <is>
          <t>Property, plant and equipment, gross</t>
        </is>
      </c>
      <c r="B11" s="6" t="n">
        <v>83485</v>
      </c>
      <c r="C11" s="6" t="n">
        <v>108734</v>
      </c>
    </row>
    <row r="12">
      <c r="A12" s="4" t="inlineStr">
        <is>
          <t>Buildings</t>
        </is>
      </c>
    </row>
    <row r="13">
      <c r="A13" s="3" t="inlineStr">
        <is>
          <t>Property, Plant and Equipment</t>
        </is>
      </c>
    </row>
    <row r="14">
      <c r="A14" s="4" t="inlineStr">
        <is>
          <t>Property, plant and equipment, gross</t>
        </is>
      </c>
      <c r="B14" s="6" t="n">
        <v>314143</v>
      </c>
      <c r="C14" s="6" t="n">
        <v>354990</v>
      </c>
    </row>
    <row r="15">
      <c r="A15" s="4" t="inlineStr">
        <is>
          <t>Leasehold improvements</t>
        </is>
      </c>
    </row>
    <row r="16">
      <c r="A16" s="3" t="inlineStr">
        <is>
          <t>Property, Plant and Equipment</t>
        </is>
      </c>
    </row>
    <row r="17">
      <c r="A17" s="4" t="inlineStr">
        <is>
          <t>Property, plant and equipment, gross</t>
        </is>
      </c>
      <c r="B17" s="6" t="n">
        <v>1566082</v>
      </c>
      <c r="C17" s="6" t="n">
        <v>1577594</v>
      </c>
    </row>
    <row r="18">
      <c r="A18" s="4" t="inlineStr">
        <is>
          <t>Equipment</t>
        </is>
      </c>
    </row>
    <row r="19">
      <c r="A19" s="3" t="inlineStr">
        <is>
          <t>Property, Plant and Equipment</t>
        </is>
      </c>
    </row>
    <row r="20">
      <c r="A20" s="4" t="inlineStr">
        <is>
          <t>Property, plant and equipment, gross</t>
        </is>
      </c>
      <c r="B20" s="6" t="n">
        <v>1794937</v>
      </c>
      <c r="C20" s="6" t="n">
        <v>1792768</v>
      </c>
    </row>
    <row r="21">
      <c r="A21" s="4" t="inlineStr">
        <is>
          <t>Software</t>
        </is>
      </c>
    </row>
    <row r="22">
      <c r="A22" s="3" t="inlineStr">
        <is>
          <t>Property, Plant and Equipment</t>
        </is>
      </c>
    </row>
    <row r="23">
      <c r="A23" s="4" t="inlineStr">
        <is>
          <t>Property, plant and equipment, gross</t>
        </is>
      </c>
      <c r="B23" s="6" t="n">
        <v>92139</v>
      </c>
      <c r="C23" s="6" t="n">
        <v>77646</v>
      </c>
    </row>
    <row r="24">
      <c r="A24" s="4" t="inlineStr">
        <is>
          <t>Construction in progress</t>
        </is>
      </c>
    </row>
    <row r="25">
      <c r="A25" s="3" t="inlineStr">
        <is>
          <t>Property, Plant and Equipment</t>
        </is>
      </c>
    </row>
    <row r="26">
      <c r="A26" s="4" t="inlineStr">
        <is>
          <t>Property, plant and equipment, gross</t>
        </is>
      </c>
      <c r="B26" s="5" t="n">
        <v>97715</v>
      </c>
      <c r="C26" s="5" t="n">
        <v>508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Goodwill (Details) - USD ($) $ in Thousands</t>
        </is>
      </c>
      <c r="B1" s="2" t="inlineStr">
        <is>
          <t>12 Months Ended</t>
        </is>
      </c>
    </row>
    <row r="2">
      <c r="B2" s="2" t="inlineStr">
        <is>
          <t>Feb. 26, 2022</t>
        </is>
      </c>
      <c r="C2" s="2" t="inlineStr">
        <is>
          <t>Feb. 27, 2021</t>
        </is>
      </c>
      <c r="D2" s="2" t="inlineStr">
        <is>
          <t>Feb. 29, 2020</t>
        </is>
      </c>
    </row>
    <row r="3">
      <c r="A3" s="3" t="inlineStr">
        <is>
          <t>Carrying amount of goodwill</t>
        </is>
      </c>
    </row>
    <row r="4">
      <c r="A4" s="4" t="inlineStr">
        <is>
          <t>Beginning Balance</t>
        </is>
      </c>
      <c r="B4" s="5" t="n">
        <v>1108136</v>
      </c>
      <c r="C4" s="5" t="n">
        <v>1108136</v>
      </c>
    </row>
    <row r="5">
      <c r="A5" s="4" t="inlineStr">
        <is>
          <t>Goodwill impairment</t>
        </is>
      </c>
      <c r="B5" s="6" t="n">
        <v>-229000</v>
      </c>
      <c r="C5" s="6" t="n">
        <v>0</v>
      </c>
      <c r="D5" s="5" t="n">
        <v>0</v>
      </c>
    </row>
    <row r="6">
      <c r="A6" s="4" t="inlineStr">
        <is>
          <t>Ending Balance</t>
        </is>
      </c>
      <c r="B6" s="6" t="n">
        <v>879136</v>
      </c>
      <c r="C6" s="6" t="n">
        <v>1108136</v>
      </c>
      <c r="D6" s="6" t="n">
        <v>1108136</v>
      </c>
    </row>
    <row r="7">
      <c r="A7" s="4" t="inlineStr">
        <is>
          <t>Retail Pharmacy</t>
        </is>
      </c>
    </row>
    <row r="8">
      <c r="A8" s="3" t="inlineStr">
        <is>
          <t>Carrying amount of goodwill</t>
        </is>
      </c>
    </row>
    <row r="9">
      <c r="A9" s="4" t="inlineStr">
        <is>
          <t>Beginning Balance</t>
        </is>
      </c>
      <c r="B9" s="6" t="n">
        <v>43492</v>
      </c>
      <c r="C9" s="6" t="n">
        <v>43492</v>
      </c>
    </row>
    <row r="10">
      <c r="A10" s="4" t="inlineStr">
        <is>
          <t>Ending Balance</t>
        </is>
      </c>
      <c r="B10" s="6" t="n">
        <v>43492</v>
      </c>
      <c r="C10" s="6" t="n">
        <v>43492</v>
      </c>
      <c r="D10" s="6" t="n">
        <v>43492</v>
      </c>
    </row>
    <row r="11">
      <c r="A11" s="4" t="inlineStr">
        <is>
          <t>Pharmacy Services</t>
        </is>
      </c>
    </row>
    <row r="12">
      <c r="A12" s="3" t="inlineStr">
        <is>
          <t>Goodwill</t>
        </is>
      </c>
    </row>
    <row r="13">
      <c r="A13" s="4" t="inlineStr">
        <is>
          <t>Accumulated impairment losses</t>
        </is>
      </c>
      <c r="B13" s="6" t="n">
        <v>803712</v>
      </c>
      <c r="C13" s="6" t="n">
        <v>574712</v>
      </c>
    </row>
    <row r="14">
      <c r="A14" s="3" t="inlineStr">
        <is>
          <t>Carrying amount of goodwill</t>
        </is>
      </c>
    </row>
    <row r="15">
      <c r="A15" s="4" t="inlineStr">
        <is>
          <t>Beginning Balance</t>
        </is>
      </c>
      <c r="B15" s="6" t="n">
        <v>1064644</v>
      </c>
      <c r="C15" s="6" t="n">
        <v>1064644</v>
      </c>
    </row>
    <row r="16">
      <c r="A16" s="4" t="inlineStr">
        <is>
          <t>Goodwill impairment</t>
        </is>
      </c>
      <c r="B16" s="6" t="n">
        <v>-229000</v>
      </c>
    </row>
    <row r="17">
      <c r="A17" s="4" t="inlineStr">
        <is>
          <t>Ending Balance</t>
        </is>
      </c>
      <c r="B17" s="5" t="n">
        <v>835644</v>
      </c>
      <c r="C17" s="5" t="n">
        <v>1064644</v>
      </c>
      <c r="D17" s="5" t="n">
        <v>10646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Intangibles (Details) - USD ($) $ in Thousands</t>
        </is>
      </c>
      <c r="B1" s="2" t="inlineStr">
        <is>
          <t>3 Months Ended</t>
        </is>
      </c>
      <c r="C1" s="2" t="inlineStr">
        <is>
          <t>12 Months Ended</t>
        </is>
      </c>
    </row>
    <row r="2">
      <c r="B2" s="2" t="inlineStr">
        <is>
          <t>May 30, 2020</t>
        </is>
      </c>
      <c r="C2" s="2" t="inlineStr">
        <is>
          <t>Feb. 26, 2022</t>
        </is>
      </c>
      <c r="D2" s="2" t="inlineStr">
        <is>
          <t>Feb. 27, 2021</t>
        </is>
      </c>
      <c r="E2" s="2" t="inlineStr">
        <is>
          <t>Feb. 29, 2020</t>
        </is>
      </c>
    </row>
    <row r="3">
      <c r="A3" s="3" t="inlineStr">
        <is>
          <t>Finite Lived And Indefinite Lived Intangible Assets By Major Class</t>
        </is>
      </c>
    </row>
    <row r="4">
      <c r="A4" s="4" t="inlineStr">
        <is>
          <t>Goodwill impairment</t>
        </is>
      </c>
      <c r="C4" s="5" t="n">
        <v>-229000</v>
      </c>
      <c r="D4" s="5" t="n">
        <v>0</v>
      </c>
      <c r="E4" s="5" t="n">
        <v>0</v>
      </c>
    </row>
    <row r="5">
      <c r="A5" s="4" t="inlineStr">
        <is>
          <t>Gross Carrying Amount, Finite Lived</t>
        </is>
      </c>
      <c r="C5" s="6" t="n">
        <v>1743805</v>
      </c>
      <c r="D5" s="6" t="n">
        <v>1733101</v>
      </c>
    </row>
    <row r="6">
      <c r="A6" s="4" t="inlineStr">
        <is>
          <t>Accumulated Amortization</t>
        </is>
      </c>
      <c r="C6" s="6" t="n">
        <v>-1467009</v>
      </c>
      <c r="D6" s="6" t="n">
        <v>-1406982</v>
      </c>
    </row>
    <row r="7">
      <c r="A7" s="4" t="inlineStr">
        <is>
          <t>Net</t>
        </is>
      </c>
      <c r="C7" s="6" t="n">
        <v>276796</v>
      </c>
      <c r="D7" s="6" t="n">
        <v>326119</v>
      </c>
    </row>
    <row r="8">
      <c r="A8" s="4" t="inlineStr">
        <is>
          <t>Gross Carrying Amount, Total</t>
        </is>
      </c>
      <c r="C8" s="6" t="n">
        <v>1758205</v>
      </c>
      <c r="D8" s="6" t="n">
        <v>1747501</v>
      </c>
    </row>
    <row r="9">
      <c r="A9" s="4" t="inlineStr">
        <is>
          <t>Net, Total</t>
        </is>
      </c>
      <c r="C9" s="6" t="n">
        <v>291196</v>
      </c>
      <c r="D9" s="6" t="n">
        <v>340519</v>
      </c>
    </row>
    <row r="10">
      <c r="A10" s="4" t="inlineStr">
        <is>
          <t>Other intangibles, net</t>
        </is>
      </c>
      <c r="C10" s="6" t="n">
        <v>291196</v>
      </c>
      <c r="D10" s="6" t="n">
        <v>340519</v>
      </c>
    </row>
    <row r="11">
      <c r="A11" s="4" t="inlineStr">
        <is>
          <t>Impairment of intangible assets</t>
        </is>
      </c>
      <c r="B11" s="5" t="n">
        <v>29852</v>
      </c>
    </row>
    <row r="12">
      <c r="A12" s="4" t="inlineStr">
        <is>
          <t>Trademarks</t>
        </is>
      </c>
    </row>
    <row r="13">
      <c r="A13" s="3" t="inlineStr">
        <is>
          <t>Finite Lived And Indefinite Lived Intangible Assets By Major Class</t>
        </is>
      </c>
    </row>
    <row r="14">
      <c r="A14" s="4" t="inlineStr">
        <is>
          <t>Gross Carrying Amount, Indefinite Lived</t>
        </is>
      </c>
      <c r="C14" s="6" t="n">
        <v>14400</v>
      </c>
      <c r="D14" s="6" t="n">
        <v>14400</v>
      </c>
    </row>
    <row r="15">
      <c r="A15" s="4" t="inlineStr">
        <is>
          <t>Impairment of intangible assets</t>
        </is>
      </c>
      <c r="C15" s="6" t="n">
        <v>29852</v>
      </c>
    </row>
    <row r="16">
      <c r="A16" s="4" t="inlineStr">
        <is>
          <t>Noncompete agreements and other</t>
        </is>
      </c>
    </row>
    <row r="17">
      <c r="A17" s="3" t="inlineStr">
        <is>
          <t>Finite Lived And Indefinite Lived Intangible Assets By Major Class</t>
        </is>
      </c>
    </row>
    <row r="18">
      <c r="A18" s="4" t="inlineStr">
        <is>
          <t>Gross Carrying Amount, Finite Lived</t>
        </is>
      </c>
      <c r="C18" s="6" t="n">
        <v>197651</v>
      </c>
      <c r="D18" s="6" t="n">
        <v>193916</v>
      </c>
    </row>
    <row r="19">
      <c r="A19" s="4" t="inlineStr">
        <is>
          <t>Accumulated Amortization</t>
        </is>
      </c>
      <c r="C19" s="6" t="n">
        <v>-178958</v>
      </c>
      <c r="D19" s="6" t="n">
        <v>-172618</v>
      </c>
    </row>
    <row r="20">
      <c r="A20" s="4" t="inlineStr">
        <is>
          <t>Net</t>
        </is>
      </c>
      <c r="C20" s="5" t="n">
        <v>18693</v>
      </c>
      <c r="D20" s="5" t="n">
        <v>21298</v>
      </c>
    </row>
    <row r="21">
      <c r="A21" s="4" t="inlineStr">
        <is>
          <t>Remaining Weighted Average Amortization Period</t>
        </is>
      </c>
      <c r="C21" s="4" t="inlineStr">
        <is>
          <t>3 years</t>
        </is>
      </c>
      <c r="D21" s="4" t="inlineStr">
        <is>
          <t>3 years</t>
        </is>
      </c>
    </row>
    <row r="22">
      <c r="A22" s="4" t="inlineStr">
        <is>
          <t>Prescription files</t>
        </is>
      </c>
    </row>
    <row r="23">
      <c r="A23" s="3" t="inlineStr">
        <is>
          <t>Finite Lived And Indefinite Lived Intangible Assets By Major Class</t>
        </is>
      </c>
    </row>
    <row r="24">
      <c r="A24" s="4" t="inlineStr">
        <is>
          <t>Gross Carrying Amount, Finite Lived</t>
        </is>
      </c>
      <c r="C24" s="5" t="n">
        <v>1030169</v>
      </c>
      <c r="D24" s="5" t="n">
        <v>1023200</v>
      </c>
    </row>
    <row r="25">
      <c r="A25" s="4" t="inlineStr">
        <is>
          <t>Accumulated Amortization</t>
        </is>
      </c>
      <c r="C25" s="6" t="n">
        <v>-918773</v>
      </c>
      <c r="D25" s="6" t="n">
        <v>-900321</v>
      </c>
    </row>
    <row r="26">
      <c r="A26" s="4" t="inlineStr">
        <is>
          <t>Net</t>
        </is>
      </c>
      <c r="C26" s="5" t="n">
        <v>111396</v>
      </c>
      <c r="D26" s="5" t="n">
        <v>122879</v>
      </c>
    </row>
    <row r="27">
      <c r="A27" s="4" t="inlineStr">
        <is>
          <t>Remaining Weighted Average Amortization Period</t>
        </is>
      </c>
      <c r="C27" s="4" t="inlineStr">
        <is>
          <t>6 years</t>
        </is>
      </c>
      <c r="D27" s="4" t="inlineStr">
        <is>
          <t>6 years</t>
        </is>
      </c>
    </row>
    <row r="28">
      <c r="A28" s="4" t="inlineStr">
        <is>
          <t>Finite-Lived Intangible Asset, Useful Life</t>
        </is>
      </c>
      <c r="C28" s="4" t="inlineStr">
        <is>
          <t>5 years</t>
        </is>
      </c>
    </row>
    <row r="29">
      <c r="A29" s="4" t="inlineStr">
        <is>
          <t>Customer relationships</t>
        </is>
      </c>
    </row>
    <row r="30">
      <c r="A30" s="3" t="inlineStr">
        <is>
          <t>Finite Lived And Indefinite Lived Intangible Assets By Major Class</t>
        </is>
      </c>
    </row>
    <row r="31">
      <c r="A31" s="4" t="inlineStr">
        <is>
          <t>Gross Carrying Amount, Finite Lived</t>
        </is>
      </c>
      <c r="C31" s="5" t="n">
        <v>388000</v>
      </c>
      <c r="D31" s="5" t="n">
        <v>388000</v>
      </c>
    </row>
    <row r="32">
      <c r="A32" s="4" t="inlineStr">
        <is>
          <t>Accumulated Amortization</t>
        </is>
      </c>
      <c r="C32" s="6" t="n">
        <v>-286090</v>
      </c>
      <c r="D32" s="6" t="n">
        <v>-261584</v>
      </c>
    </row>
    <row r="33">
      <c r="A33" s="4" t="inlineStr">
        <is>
          <t>Net</t>
        </is>
      </c>
      <c r="C33" s="5" t="n">
        <v>101910</v>
      </c>
      <c r="D33" s="5" t="n">
        <v>126416</v>
      </c>
    </row>
    <row r="34">
      <c r="A34" s="4" t="inlineStr">
        <is>
          <t>Remaining Weighted Average Amortization Period</t>
        </is>
      </c>
      <c r="C34" s="4" t="inlineStr">
        <is>
          <t>10 years</t>
        </is>
      </c>
      <c r="D34" s="4" t="inlineStr">
        <is>
          <t>11 years</t>
        </is>
      </c>
    </row>
    <row r="35">
      <c r="A35" s="4" t="inlineStr">
        <is>
          <t>CMS license</t>
        </is>
      </c>
    </row>
    <row r="36">
      <c r="A36" s="3" t="inlineStr">
        <is>
          <t>Finite Lived And Indefinite Lived Intangible Assets By Major Class</t>
        </is>
      </c>
    </row>
    <row r="37">
      <c r="A37" s="4" t="inlineStr">
        <is>
          <t>Gross Carrying Amount, Finite Lived</t>
        </is>
      </c>
      <c r="C37" s="5" t="n">
        <v>57500</v>
      </c>
      <c r="D37" s="5" t="n">
        <v>57500</v>
      </c>
    </row>
    <row r="38">
      <c r="A38" s="4" t="inlineStr">
        <is>
          <t>Accumulated Amortization</t>
        </is>
      </c>
      <c r="C38" s="6" t="n">
        <v>-15372</v>
      </c>
      <c r="D38" s="6" t="n">
        <v>-13072</v>
      </c>
    </row>
    <row r="39">
      <c r="A39" s="4" t="inlineStr">
        <is>
          <t>Net</t>
        </is>
      </c>
      <c r="C39" s="5" t="n">
        <v>42128</v>
      </c>
      <c r="D39" s="5" t="n">
        <v>44428</v>
      </c>
    </row>
    <row r="40">
      <c r="A40" s="4" t="inlineStr">
        <is>
          <t>Remaining Weighted Average Amortization Period</t>
        </is>
      </c>
      <c r="C40" s="4" t="inlineStr">
        <is>
          <t>5 years</t>
        </is>
      </c>
      <c r="D40" s="4" t="inlineStr">
        <is>
          <t>20 years</t>
        </is>
      </c>
    </row>
    <row r="41">
      <c r="A41" s="4" t="inlineStr">
        <is>
          <t>Claims adjudication and other developed software</t>
        </is>
      </c>
    </row>
    <row r="42">
      <c r="A42" s="3" t="inlineStr">
        <is>
          <t>Finite Lived And Indefinite Lived Intangible Assets By Major Class</t>
        </is>
      </c>
    </row>
    <row r="43">
      <c r="A43" s="4" t="inlineStr">
        <is>
          <t>Gross Carrying Amount, Finite Lived</t>
        </is>
      </c>
      <c r="C43" s="5" t="n">
        <v>58985</v>
      </c>
      <c r="D43" s="5" t="n">
        <v>58985</v>
      </c>
    </row>
    <row r="44">
      <c r="A44" s="4" t="inlineStr">
        <is>
          <t>Accumulated Amortization</t>
        </is>
      </c>
      <c r="C44" s="6" t="n">
        <v>-56316</v>
      </c>
      <c r="D44" s="6" t="n">
        <v>-47887</v>
      </c>
    </row>
    <row r="45">
      <c r="A45" s="4" t="inlineStr">
        <is>
          <t>Net</t>
        </is>
      </c>
      <c r="C45" s="5" t="n">
        <v>2669</v>
      </c>
      <c r="D45" s="5" t="n">
        <v>11098</v>
      </c>
    </row>
    <row r="46">
      <c r="A46" s="4" t="inlineStr">
        <is>
          <t>Remaining Weighted Average Amortization Period</t>
        </is>
      </c>
      <c r="C46" s="4" t="inlineStr">
        <is>
          <t>1 year</t>
        </is>
      </c>
      <c r="D46" s="4" t="inlineStr">
        <is>
          <t>2 years</t>
        </is>
      </c>
    </row>
    <row r="47">
      <c r="A47" s="4" t="inlineStr">
        <is>
          <t>Backlog</t>
        </is>
      </c>
    </row>
    <row r="48">
      <c r="A48" s="3" t="inlineStr">
        <is>
          <t>Finite Lived And Indefinite Lived Intangible Assets By Major Class</t>
        </is>
      </c>
    </row>
    <row r="49">
      <c r="A49" s="4" t="inlineStr">
        <is>
          <t>Gross Carrying Amount, Finite Lived</t>
        </is>
      </c>
      <c r="C49" s="5" t="n">
        <v>11500</v>
      </c>
      <c r="D49" s="5" t="n">
        <v>11500</v>
      </c>
    </row>
    <row r="50">
      <c r="A50" s="4" t="inlineStr">
        <is>
          <t>Accumulated Amortization</t>
        </is>
      </c>
      <c r="C50" s="5" t="n">
        <v>-11500</v>
      </c>
      <c r="D50" s="5" t="n">
        <v>-11500</v>
      </c>
    </row>
    <row r="51">
      <c r="A51" s="4" t="inlineStr">
        <is>
          <t>Remaining Weighted Average Amortization Period</t>
        </is>
      </c>
      <c r="C51" s="4" t="inlineStr">
        <is>
          <t>0 years</t>
        </is>
      </c>
      <c r="D51" s="4" t="inlineStr">
        <is>
          <t>0 years</t>
        </is>
      </c>
    </row>
    <row r="52">
      <c r="A52" s="4" t="inlineStr">
        <is>
          <t>EI (Elixir Insurance) | CMS license</t>
        </is>
      </c>
    </row>
    <row r="53">
      <c r="A53" s="3" t="inlineStr">
        <is>
          <t>Finite Lived And Indefinite Lived Intangible Assets By Major Class</t>
        </is>
      </c>
    </row>
    <row r="54">
      <c r="A54" s="4" t="inlineStr">
        <is>
          <t>Remaining Weighted Average Amortization Period</t>
        </is>
      </c>
      <c r="C54" s="4" t="inlineStr">
        <is>
          <t>5 years</t>
        </is>
      </c>
    </row>
    <row r="55">
      <c r="A55" s="4" t="inlineStr">
        <is>
          <t>Finite-Lived Intangible Asset, Useful Life</t>
        </is>
      </c>
      <c r="D55" s="4" t="inlineStr">
        <is>
          <t>19 years</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Unfavorable lease intangibles and amortization expense (Details) - USD ($) $ in Thousands</t>
        </is>
      </c>
      <c r="B1" s="2" t="inlineStr">
        <is>
          <t>12 Months Ended</t>
        </is>
      </c>
    </row>
    <row r="2">
      <c r="B2" s="2" t="inlineStr">
        <is>
          <t>Feb. 26, 2022</t>
        </is>
      </c>
      <c r="C2" s="2" t="inlineStr">
        <is>
          <t>Feb. 27, 2021</t>
        </is>
      </c>
      <c r="D2" s="2" t="inlineStr">
        <is>
          <t>Feb. 29, 2020</t>
        </is>
      </c>
    </row>
    <row r="3">
      <c r="A3" s="3" t="inlineStr">
        <is>
          <t>Goodwill and Other Intangible Assets</t>
        </is>
      </c>
    </row>
    <row r="4">
      <c r="A4" s="4" t="inlineStr">
        <is>
          <t>Amortization expense for intangible assets and liabilities</t>
        </is>
      </c>
      <c r="B4" s="5" t="n">
        <v>78047</v>
      </c>
      <c r="C4" s="5" t="n">
        <v>89020</v>
      </c>
      <c r="D4" s="5" t="n">
        <v>103941</v>
      </c>
    </row>
    <row r="5">
      <c r="A5" s="3" t="inlineStr">
        <is>
          <t>Anticipated annual amortization expense for intangible assets and liabilities</t>
        </is>
      </c>
    </row>
    <row r="6">
      <c r="A6" s="4" t="inlineStr">
        <is>
          <t>2023</t>
        </is>
      </c>
      <c r="B6" s="6" t="n">
        <v>69034</v>
      </c>
    </row>
    <row r="7">
      <c r="A7" s="4" t="inlineStr">
        <is>
          <t>2024</t>
        </is>
      </c>
      <c r="B7" s="6" t="n">
        <v>55243</v>
      </c>
    </row>
    <row r="8">
      <c r="A8" s="4" t="inlineStr">
        <is>
          <t>2025</t>
        </is>
      </c>
      <c r="B8" s="6" t="n">
        <v>43950</v>
      </c>
    </row>
    <row r="9">
      <c r="A9" s="4" t="inlineStr">
        <is>
          <t>2026</t>
        </is>
      </c>
      <c r="B9" s="6" t="n">
        <v>33360</v>
      </c>
    </row>
    <row r="10">
      <c r="A10" s="4" t="inlineStr">
        <is>
          <t>2027</t>
        </is>
      </c>
      <c r="B10" s="5" t="n">
        <v>2645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Wages and Other Current Liabilities (Details) - USD ($) $ in Thousands</t>
        </is>
      </c>
      <c r="B1" s="2" t="inlineStr">
        <is>
          <t>Feb. 26, 2022</t>
        </is>
      </c>
      <c r="C1" s="2" t="inlineStr">
        <is>
          <t>Feb. 27, 2021</t>
        </is>
      </c>
    </row>
    <row r="2">
      <c r="A2" s="3" t="inlineStr">
        <is>
          <t>Accrued Salaries, Wages and Other Current Liabilities</t>
        </is>
      </c>
    </row>
    <row r="3">
      <c r="A3" s="4" t="inlineStr">
        <is>
          <t>Accrued wages, benefits and other personnel costs</t>
        </is>
      </c>
      <c r="B3" s="5" t="n">
        <v>291004</v>
      </c>
      <c r="C3" s="5" t="n">
        <v>233137</v>
      </c>
    </row>
    <row r="4">
      <c r="A4" s="4" t="inlineStr">
        <is>
          <t>Accrued interest</t>
        </is>
      </c>
      <c r="B4" s="6" t="n">
        <v>18286</v>
      </c>
      <c r="C4" s="6" t="n">
        <v>18675</v>
      </c>
    </row>
    <row r="5">
      <c r="A5" s="4" t="inlineStr">
        <is>
          <t>Accrued sales and other taxes payable</t>
        </is>
      </c>
      <c r="B5" s="6" t="n">
        <v>75068</v>
      </c>
      <c r="C5" s="6" t="n">
        <v>73848</v>
      </c>
    </row>
    <row r="6">
      <c r="A6" s="4" t="inlineStr">
        <is>
          <t>Accrued store expense</t>
        </is>
      </c>
      <c r="B6" s="6" t="n">
        <v>74610</v>
      </c>
      <c r="C6" s="6" t="n">
        <v>64732</v>
      </c>
    </row>
    <row r="7">
      <c r="A7" s="4" t="inlineStr">
        <is>
          <t>Accrued litigation, legal and professional fees</t>
        </is>
      </c>
      <c r="B7" s="6" t="n">
        <v>43200</v>
      </c>
      <c r="C7" s="6" t="n">
        <v>34815</v>
      </c>
    </row>
    <row r="8">
      <c r="A8" s="4" t="inlineStr">
        <is>
          <t>Accrued self insurance</t>
        </is>
      </c>
      <c r="B8" s="6" t="n">
        <v>28402</v>
      </c>
      <c r="C8" s="6" t="n">
        <v>31988</v>
      </c>
    </row>
    <row r="9">
      <c r="A9" s="4" t="inlineStr">
        <is>
          <t>Other</t>
        </is>
      </c>
      <c r="B9" s="6" t="n">
        <v>250062</v>
      </c>
      <c r="C9" s="6" t="n">
        <v>185169</v>
      </c>
    </row>
    <row r="10">
      <c r="A10" s="4" t="inlineStr">
        <is>
          <t>Accrued salaries, wages and other current liabilities</t>
        </is>
      </c>
      <c r="B10" s="5" t="n">
        <v>780632</v>
      </c>
      <c r="C10" s="5" t="n">
        <v>6423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debtedness and Credit Agreements - Indebtedness and lease financing obligations (Details) - USD ($) $ in Thousands</t>
        </is>
      </c>
      <c r="B1" s="2" t="inlineStr">
        <is>
          <t>Feb. 26, 2022</t>
        </is>
      </c>
      <c r="C1" s="2" t="inlineStr">
        <is>
          <t>May 28, 2021</t>
        </is>
      </c>
      <c r="D1" s="2" t="inlineStr">
        <is>
          <t>Feb. 27, 2021</t>
        </is>
      </c>
      <c r="E1" s="2" t="inlineStr">
        <is>
          <t>Jul. 24, 2020</t>
        </is>
      </c>
      <c r="F1" s="2" t="inlineStr">
        <is>
          <t>Jul. 10, 2020</t>
        </is>
      </c>
      <c r="G1" s="2" t="inlineStr">
        <is>
          <t>Jul. 09, 2020</t>
        </is>
      </c>
      <c r="H1" s="2" t="inlineStr">
        <is>
          <t>Jun. 25, 2020</t>
        </is>
      </c>
      <c r="I1" s="2" t="inlineStr">
        <is>
          <t>Feb. 05, 2020</t>
        </is>
      </c>
      <c r="J1" s="2" t="inlineStr">
        <is>
          <t>Jan. 06, 2020</t>
        </is>
      </c>
      <c r="K1" s="2" t="inlineStr">
        <is>
          <t>Nov. 30, 2019</t>
        </is>
      </c>
      <c r="L1" s="2" t="inlineStr">
        <is>
          <t>Oct. 15, 2019</t>
        </is>
      </c>
      <c r="M1" s="2" t="inlineStr">
        <is>
          <t>Oct. 11, 2019</t>
        </is>
      </c>
      <c r="N1" s="2" t="inlineStr">
        <is>
          <t>Dec. 20, 2018</t>
        </is>
      </c>
    </row>
    <row r="2">
      <c r="A2" s="3" t="inlineStr">
        <is>
          <t>Indebtedness and credit agreements</t>
        </is>
      </c>
    </row>
    <row r="3">
      <c r="A3" s="4" t="inlineStr">
        <is>
          <t>Debt instrument, stated interest rate (as a percent)</t>
        </is>
      </c>
      <c r="F3" s="4" t="inlineStr">
        <is>
          <t>6.125%</t>
        </is>
      </c>
    </row>
    <row r="4">
      <c r="A4" s="4" t="inlineStr">
        <is>
          <t>Lease financing obligations</t>
        </is>
      </c>
      <c r="B4" s="5" t="n">
        <v>20374</v>
      </c>
      <c r="D4" s="5" t="n">
        <v>23120</v>
      </c>
    </row>
    <row r="5">
      <c r="A5" s="4" t="inlineStr">
        <is>
          <t>Total Debt</t>
        </is>
      </c>
      <c r="B5" s="6" t="n">
        <v>2753360</v>
      </c>
      <c r="D5" s="6" t="n">
        <v>3086207</v>
      </c>
    </row>
    <row r="6">
      <c r="A6" s="4" t="inlineStr">
        <is>
          <t>Current maturities of long-term debt and lease financing obligations</t>
        </is>
      </c>
      <c r="B6" s="6" t="n">
        <v>-5544</v>
      </c>
      <c r="D6" s="6" t="n">
        <v>-6409</v>
      </c>
    </row>
    <row r="7">
      <c r="A7" s="4" t="inlineStr">
        <is>
          <t>Long-term debt and lease financing obligations, less current maturities</t>
        </is>
      </c>
      <c r="B7" s="6" t="n">
        <v>2747816</v>
      </c>
      <c r="D7" s="6" t="n">
        <v>3079798</v>
      </c>
    </row>
    <row r="8">
      <c r="A8" s="4" t="inlineStr">
        <is>
          <t>Senior secured credit facility</t>
        </is>
      </c>
    </row>
    <row r="9">
      <c r="A9" s="3" t="inlineStr">
        <is>
          <t>Indebtedness and credit agreements</t>
        </is>
      </c>
    </row>
    <row r="10">
      <c r="A10" s="4" t="inlineStr">
        <is>
          <t>Long-term debt</t>
        </is>
      </c>
      <c r="B10" s="6" t="n">
        <v>1038646</v>
      </c>
      <c r="D10" s="6" t="n">
        <v>1283667</v>
      </c>
    </row>
    <row r="11">
      <c r="A11" s="4" t="inlineStr">
        <is>
          <t>Senior secured revolving credit facility due December 2023</t>
        </is>
      </c>
    </row>
    <row r="12">
      <c r="A12" s="3" t="inlineStr">
        <is>
          <t>Indebtedness and credit agreements</t>
        </is>
      </c>
    </row>
    <row r="13">
      <c r="A13" s="4" t="inlineStr">
        <is>
          <t>Long-term debt</t>
        </is>
      </c>
      <c r="D13" s="6" t="n">
        <v>835897</v>
      </c>
    </row>
    <row r="14">
      <c r="A14" s="4" t="inlineStr">
        <is>
          <t>Principal amount of debt</t>
        </is>
      </c>
      <c r="B14" s="6" t="n">
        <v>0</v>
      </c>
      <c r="D14" s="6" t="n">
        <v>850000</v>
      </c>
    </row>
    <row r="15">
      <c r="A15" s="4" t="inlineStr">
        <is>
          <t>Unamortized debt issuance costs</t>
        </is>
      </c>
      <c r="B15" s="6" t="n">
        <v>0</v>
      </c>
      <c r="D15" s="6" t="n">
        <v>14103</v>
      </c>
    </row>
    <row r="16">
      <c r="A16" s="4" t="inlineStr">
        <is>
          <t>FILO term loan due December 2023</t>
        </is>
      </c>
    </row>
    <row r="17">
      <c r="A17" s="3" t="inlineStr">
        <is>
          <t>Indebtedness and credit agreements</t>
        </is>
      </c>
    </row>
    <row r="18">
      <c r="A18" s="4" t="inlineStr">
        <is>
          <t>Long-term debt</t>
        </is>
      </c>
      <c r="D18" s="6" t="n">
        <v>447770</v>
      </c>
    </row>
    <row r="19">
      <c r="A19" s="4" t="inlineStr">
        <is>
          <t>Principal amount of debt</t>
        </is>
      </c>
      <c r="B19" s="6" t="n">
        <v>0</v>
      </c>
      <c r="D19" s="6" t="n">
        <v>450000</v>
      </c>
      <c r="N19" s="5" t="n">
        <v>450000</v>
      </c>
    </row>
    <row r="20">
      <c r="A20" s="4" t="inlineStr">
        <is>
          <t>Unamortized debt issuance costs</t>
        </is>
      </c>
      <c r="B20" s="6" t="n">
        <v>0</v>
      </c>
      <c r="D20" s="6" t="n">
        <v>2230</v>
      </c>
    </row>
    <row r="21">
      <c r="A21" s="4" t="inlineStr">
        <is>
          <t>FILO term loan due August 2026 [Member]</t>
        </is>
      </c>
    </row>
    <row r="22">
      <c r="A22" s="3" t="inlineStr">
        <is>
          <t>Indebtedness and credit agreements</t>
        </is>
      </c>
    </row>
    <row r="23">
      <c r="A23" s="4" t="inlineStr">
        <is>
          <t>Long-term debt</t>
        </is>
      </c>
      <c r="B23" s="6" t="n">
        <v>347656</v>
      </c>
    </row>
    <row r="24">
      <c r="A24" s="4" t="inlineStr">
        <is>
          <t>Principal amount of debt</t>
        </is>
      </c>
      <c r="B24" s="6" t="n">
        <v>350000</v>
      </c>
      <c r="D24" s="6" t="n">
        <v>0</v>
      </c>
    </row>
    <row r="25">
      <c r="A25" s="4" t="inlineStr">
        <is>
          <t>Unamortized debt issuance costs</t>
        </is>
      </c>
      <c r="B25" s="6" t="n">
        <v>2344</v>
      </c>
      <c r="D25" s="6" t="n">
        <v>0</v>
      </c>
    </row>
    <row r="26">
      <c r="A26" s="4" t="inlineStr">
        <is>
          <t>Senior secured revolving credit facility due August 2026 [Member]</t>
        </is>
      </c>
    </row>
    <row r="27">
      <c r="A27" s="3" t="inlineStr">
        <is>
          <t>Indebtedness and credit agreements</t>
        </is>
      </c>
    </row>
    <row r="28">
      <c r="A28" s="4" t="inlineStr">
        <is>
          <t>Long-term debt</t>
        </is>
      </c>
      <c r="B28" s="6" t="n">
        <v>690990</v>
      </c>
    </row>
    <row r="29">
      <c r="A29" s="4" t="inlineStr">
        <is>
          <t>Principal amount of debt</t>
        </is>
      </c>
      <c r="B29" s="6" t="n">
        <v>709000</v>
      </c>
      <c r="D29" s="6" t="n">
        <v>0</v>
      </c>
    </row>
    <row r="30">
      <c r="A30" s="4" t="inlineStr">
        <is>
          <t>Unamortized debt issuance costs</t>
        </is>
      </c>
      <c r="B30" s="6" t="n">
        <v>18010</v>
      </c>
      <c r="D30" s="6" t="n">
        <v>0</v>
      </c>
    </row>
    <row r="31">
      <c r="A31" s="4" t="inlineStr">
        <is>
          <t>Second Lien Secured Debt</t>
        </is>
      </c>
    </row>
    <row r="32">
      <c r="A32" s="3" t="inlineStr">
        <is>
          <t>Indebtedness and credit agreements</t>
        </is>
      </c>
    </row>
    <row r="33">
      <c r="A33" s="4" t="inlineStr">
        <is>
          <t>Long-term debt</t>
        </is>
      </c>
      <c r="B33" s="6" t="n">
        <v>1428697</v>
      </c>
      <c r="D33" s="6" t="n">
        <v>1423565</v>
      </c>
    </row>
    <row r="34">
      <c r="A34" s="4" t="inlineStr">
        <is>
          <t>7.5% senior notes due July 2025</t>
        </is>
      </c>
    </row>
    <row r="35">
      <c r="A35" s="3" t="inlineStr">
        <is>
          <t>Indebtedness and credit agreements</t>
        </is>
      </c>
    </row>
    <row r="36">
      <c r="A36" s="4" t="inlineStr">
        <is>
          <t>Long-term debt</t>
        </is>
      </c>
      <c r="B36" s="5" t="n">
        <v>593176</v>
      </c>
      <c r="D36" s="5" t="n">
        <v>591124</v>
      </c>
    </row>
    <row r="37">
      <c r="A37" s="4" t="inlineStr">
        <is>
          <t>Debt instrument, stated interest rate (as a percent)</t>
        </is>
      </c>
      <c r="B37" s="4" t="inlineStr">
        <is>
          <t>7.50%</t>
        </is>
      </c>
      <c r="D37" s="4" t="inlineStr">
        <is>
          <t>7.50%</t>
        </is>
      </c>
      <c r="I37" s="4" t="inlineStr">
        <is>
          <t>7.50%</t>
        </is>
      </c>
      <c r="J37" s="4" t="inlineStr">
        <is>
          <t>7.50%</t>
        </is>
      </c>
    </row>
    <row r="38">
      <c r="A38" s="4" t="inlineStr">
        <is>
          <t>Principal amount of debt</t>
        </is>
      </c>
      <c r="B38" s="5" t="n">
        <v>600000</v>
      </c>
      <c r="D38" s="5" t="n">
        <v>600000</v>
      </c>
    </row>
    <row r="39">
      <c r="A39" s="4" t="inlineStr">
        <is>
          <t>Unamortized debt issuance costs</t>
        </is>
      </c>
      <c r="B39" s="6" t="n">
        <v>6824</v>
      </c>
      <c r="D39" s="6" t="n">
        <v>8876</v>
      </c>
    </row>
    <row r="40">
      <c r="A40" s="4" t="inlineStr">
        <is>
          <t>8.0% senior secured notes due 2026</t>
        </is>
      </c>
    </row>
    <row r="41">
      <c r="A41" s="3" t="inlineStr">
        <is>
          <t>Indebtedness and credit agreements</t>
        </is>
      </c>
    </row>
    <row r="42">
      <c r="A42" s="4" t="inlineStr">
        <is>
          <t>Long-term debt</t>
        </is>
      </c>
      <c r="B42" s="5" t="n">
        <v>835521</v>
      </c>
      <c r="D42" s="6" t="n">
        <v>832441</v>
      </c>
    </row>
    <row r="43">
      <c r="A43" s="4" t="inlineStr">
        <is>
          <t>Debt instrument, stated interest rate (as a percent)</t>
        </is>
      </c>
      <c r="B43" s="4" t="inlineStr">
        <is>
          <t>8.00%</t>
        </is>
      </c>
      <c r="E43" s="4" t="inlineStr">
        <is>
          <t>8.00%</t>
        </is>
      </c>
      <c r="G43" s="4" t="inlineStr">
        <is>
          <t>8.00%</t>
        </is>
      </c>
      <c r="H43" s="4" t="inlineStr">
        <is>
          <t>8.00%</t>
        </is>
      </c>
    </row>
    <row r="44">
      <c r="A44" s="4" t="inlineStr">
        <is>
          <t>Principal amount of debt</t>
        </is>
      </c>
      <c r="B44" s="5" t="n">
        <v>849918</v>
      </c>
      <c r="E44" s="5" t="n">
        <v>849918</v>
      </c>
      <c r="H44" s="5" t="n">
        <v>600000</v>
      </c>
    </row>
    <row r="45">
      <c r="A45" s="4" t="inlineStr">
        <is>
          <t>Unamortized debt issuance costs</t>
        </is>
      </c>
      <c r="B45" s="5" t="n">
        <v>14397</v>
      </c>
      <c r="D45" s="6" t="n">
        <v>17477</v>
      </c>
    </row>
    <row r="46">
      <c r="A46" s="4" t="inlineStr">
        <is>
          <t>Guaranteed Unsecured Debt</t>
        </is>
      </c>
    </row>
    <row r="47">
      <c r="A47" s="3" t="inlineStr">
        <is>
          <t>Indebtedness and credit agreements</t>
        </is>
      </c>
    </row>
    <row r="48">
      <c r="A48" s="4" t="inlineStr">
        <is>
          <t>Long-term debt</t>
        </is>
      </c>
      <c r="D48" s="6" t="n">
        <v>90360</v>
      </c>
    </row>
    <row r="49">
      <c r="A49" s="4" t="inlineStr">
        <is>
          <t>6.125% senior notes due April 2023</t>
        </is>
      </c>
    </row>
    <row r="50">
      <c r="A50" s="3" t="inlineStr">
        <is>
          <t>Indebtedness and credit agreements</t>
        </is>
      </c>
    </row>
    <row r="51">
      <c r="A51" s="4" t="inlineStr">
        <is>
          <t>Long-term debt</t>
        </is>
      </c>
      <c r="D51" s="5" t="n">
        <v>90360</v>
      </c>
    </row>
    <row r="52">
      <c r="A52" s="4" t="inlineStr">
        <is>
          <t>Debt instrument, stated interest rate (as a percent)</t>
        </is>
      </c>
      <c r="B52" s="4" t="inlineStr">
        <is>
          <t>6.125%</t>
        </is>
      </c>
      <c r="C52" s="4" t="inlineStr">
        <is>
          <t>6.125%</t>
        </is>
      </c>
      <c r="D52" s="4" t="inlineStr">
        <is>
          <t>6.125%</t>
        </is>
      </c>
      <c r="E52" s="4" t="inlineStr">
        <is>
          <t>6.125%</t>
        </is>
      </c>
      <c r="H52" s="4" t="inlineStr">
        <is>
          <t>6.125%</t>
        </is>
      </c>
      <c r="I52" s="4" t="inlineStr">
        <is>
          <t>6.125%</t>
        </is>
      </c>
      <c r="J52" s="4" t="inlineStr">
        <is>
          <t>6.125%</t>
        </is>
      </c>
    </row>
    <row r="53">
      <c r="A53" s="4" t="inlineStr">
        <is>
          <t>Principal amount of debt</t>
        </is>
      </c>
      <c r="B53" s="5" t="n">
        <v>0</v>
      </c>
      <c r="D53" s="5" t="n">
        <v>90808</v>
      </c>
    </row>
    <row r="54">
      <c r="A54" s="4" t="inlineStr">
        <is>
          <t>Unamortized debt issuance costs</t>
        </is>
      </c>
      <c r="B54" s="6" t="n">
        <v>0</v>
      </c>
      <c r="D54" s="6" t="n">
        <v>448</v>
      </c>
    </row>
    <row r="55">
      <c r="A55" s="4" t="inlineStr">
        <is>
          <t>Unguaranteed Unsecured Debt</t>
        </is>
      </c>
    </row>
    <row r="56">
      <c r="A56" s="3" t="inlineStr">
        <is>
          <t>Indebtedness and credit agreements</t>
        </is>
      </c>
    </row>
    <row r="57">
      <c r="A57" s="4" t="inlineStr">
        <is>
          <t>Long-term debt</t>
        </is>
      </c>
      <c r="B57" s="6" t="n">
        <v>265643</v>
      </c>
      <c r="D57" s="6" t="n">
        <v>265495</v>
      </c>
    </row>
    <row r="58">
      <c r="A58" s="4" t="inlineStr">
        <is>
          <t>7.7% notes due February 2027</t>
        </is>
      </c>
    </row>
    <row r="59">
      <c r="A59" s="3" t="inlineStr">
        <is>
          <t>Indebtedness and credit agreements</t>
        </is>
      </c>
    </row>
    <row r="60">
      <c r="A60" s="4" t="inlineStr">
        <is>
          <t>Long-term debt</t>
        </is>
      </c>
      <c r="B60" s="5" t="n">
        <v>236744</v>
      </c>
      <c r="D60" s="5" t="n">
        <v>236610</v>
      </c>
    </row>
    <row r="61">
      <c r="A61" s="4" t="inlineStr">
        <is>
          <t>Debt instrument, stated interest rate (as a percent)</t>
        </is>
      </c>
      <c r="B61" s="4" t="inlineStr">
        <is>
          <t>7.70%</t>
        </is>
      </c>
      <c r="D61" s="4" t="inlineStr">
        <is>
          <t>7.70%</t>
        </is>
      </c>
      <c r="K61" s="4" t="inlineStr">
        <is>
          <t>7.70%</t>
        </is>
      </c>
      <c r="L61" s="4" t="inlineStr">
        <is>
          <t>7.70%</t>
        </is>
      </c>
      <c r="M61" s="4" t="inlineStr">
        <is>
          <t>7.70%</t>
        </is>
      </c>
    </row>
    <row r="62">
      <c r="A62" s="4" t="inlineStr">
        <is>
          <t>Principal amount of debt</t>
        </is>
      </c>
      <c r="B62" s="5" t="n">
        <v>237386</v>
      </c>
      <c r="D62" s="5" t="n">
        <v>237386</v>
      </c>
    </row>
    <row r="63">
      <c r="A63" s="4" t="inlineStr">
        <is>
          <t>Unamortized debt issuance costs</t>
        </is>
      </c>
      <c r="B63" s="6" t="n">
        <v>642</v>
      </c>
      <c r="D63" s="6" t="n">
        <v>776</v>
      </c>
    </row>
    <row r="64">
      <c r="A64" s="4" t="inlineStr">
        <is>
          <t>6.875% fixed-rate senior notes due December 2028</t>
        </is>
      </c>
    </row>
    <row r="65">
      <c r="A65" s="3" t="inlineStr">
        <is>
          <t>Indebtedness and credit agreements</t>
        </is>
      </c>
    </row>
    <row r="66">
      <c r="A66" s="4" t="inlineStr">
        <is>
          <t>Long-term debt</t>
        </is>
      </c>
      <c r="B66" s="5" t="n">
        <v>28899</v>
      </c>
      <c r="D66" s="5" t="n">
        <v>28885</v>
      </c>
    </row>
    <row r="67">
      <c r="A67" s="4" t="inlineStr">
        <is>
          <t>Debt instrument, stated interest rate (as a percent)</t>
        </is>
      </c>
      <c r="B67" s="4" t="inlineStr">
        <is>
          <t>6.875%</t>
        </is>
      </c>
      <c r="D67" s="4" t="inlineStr">
        <is>
          <t>6.875%</t>
        </is>
      </c>
      <c r="K67" s="4" t="inlineStr">
        <is>
          <t>6.875%</t>
        </is>
      </c>
      <c r="L67" s="4" t="inlineStr">
        <is>
          <t>6.875%</t>
        </is>
      </c>
      <c r="M67" s="4" t="inlineStr">
        <is>
          <t>6.875%</t>
        </is>
      </c>
    </row>
    <row r="68">
      <c r="A68" s="4" t="inlineStr">
        <is>
          <t>Principal amount of debt</t>
        </is>
      </c>
      <c r="B68" s="5" t="n">
        <v>29001</v>
      </c>
      <c r="D68" s="5" t="n">
        <v>29001</v>
      </c>
    </row>
    <row r="69">
      <c r="A69" s="4" t="inlineStr">
        <is>
          <t>Unamortized debt issuance costs</t>
        </is>
      </c>
      <c r="B69" s="5" t="n">
        <v>102</v>
      </c>
      <c r="D69" s="5" t="n">
        <v>1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debtedness and Credit Agreement - Credit Facility (Details) - USD ($) $ in Thousands</t>
        </is>
      </c>
      <c r="B1" s="2" t="inlineStr">
        <is>
          <t>Feb. 26, 2022</t>
        </is>
      </c>
      <c r="C1" s="2" t="inlineStr">
        <is>
          <t>Aug. 20, 2021</t>
        </is>
      </c>
      <c r="D1" s="2" t="inlineStr">
        <is>
          <t>Dec. 20, 2018</t>
        </is>
      </c>
      <c r="E1" s="2" t="inlineStr">
        <is>
          <t>Feb. 26, 2022</t>
        </is>
      </c>
      <c r="F1" s="2" t="inlineStr">
        <is>
          <t>May 28, 2021</t>
        </is>
      </c>
      <c r="G1" s="2" t="inlineStr">
        <is>
          <t>Feb. 27, 2021</t>
        </is>
      </c>
      <c r="H1" s="2" t="inlineStr">
        <is>
          <t>Jul. 24, 2020</t>
        </is>
      </c>
      <c r="I1" s="2" t="inlineStr">
        <is>
          <t>Jul. 10, 2020</t>
        </is>
      </c>
      <c r="J1" s="2" t="inlineStr">
        <is>
          <t>Jun. 25, 2020</t>
        </is>
      </c>
      <c r="K1" s="2" t="inlineStr">
        <is>
          <t>Feb. 05, 2020</t>
        </is>
      </c>
      <c r="L1" s="2" t="inlineStr">
        <is>
          <t>Jan. 06, 2020</t>
        </is>
      </c>
    </row>
    <row r="2">
      <c r="A2" s="3" t="inlineStr">
        <is>
          <t>Credit facility</t>
        </is>
      </c>
    </row>
    <row r="3">
      <c r="A3" s="4" t="inlineStr">
        <is>
          <t>Debt instrument, stated interest rate (as a percent)</t>
        </is>
      </c>
      <c r="I3" s="4" t="inlineStr">
        <is>
          <t>6.125%</t>
        </is>
      </c>
    </row>
    <row r="4">
      <c r="A4" s="4" t="inlineStr">
        <is>
          <t>Cash sweep, 3-day minimum threshold</t>
        </is>
      </c>
      <c r="E4" s="5" t="n">
        <v>275000</v>
      </c>
    </row>
    <row r="5">
      <c r="A5" s="4" t="inlineStr">
        <is>
          <t>Cash sweep, 1-day minimum threshold</t>
        </is>
      </c>
      <c r="E5" s="6" t="n">
        <v>200000</v>
      </c>
    </row>
    <row r="6">
      <c r="A6" s="4" t="inlineStr">
        <is>
          <t>Minimum principal balance for which non-payment causes default</t>
        </is>
      </c>
      <c r="E6" s="5" t="n">
        <v>50000</v>
      </c>
    </row>
    <row r="7">
      <c r="A7" s="4" t="inlineStr">
        <is>
          <t>Minimum</t>
        </is>
      </c>
    </row>
    <row r="8">
      <c r="A8" s="3" t="inlineStr">
        <is>
          <t>Credit facility</t>
        </is>
      </c>
    </row>
    <row r="9">
      <c r="A9" s="4" t="inlineStr">
        <is>
          <t>Debt instrument, stated interest rate (as a percent)</t>
        </is>
      </c>
      <c r="C9" s="4" t="inlineStr">
        <is>
          <t>0.25%</t>
        </is>
      </c>
    </row>
    <row r="10">
      <c r="A10" s="4" t="inlineStr">
        <is>
          <t>Maximum</t>
        </is>
      </c>
    </row>
    <row r="11">
      <c r="A11" s="3" t="inlineStr">
        <is>
          <t>Credit facility</t>
        </is>
      </c>
    </row>
    <row r="12">
      <c r="A12" s="4" t="inlineStr">
        <is>
          <t>Debt instrument, stated interest rate (as a percent)</t>
        </is>
      </c>
      <c r="C12" s="4" t="inlineStr">
        <is>
          <t>0.375%</t>
        </is>
      </c>
    </row>
    <row r="13">
      <c r="A13" s="4" t="inlineStr">
        <is>
          <t>Rite Aid Lease Management Company</t>
        </is>
      </c>
    </row>
    <row r="14">
      <c r="A14" s="3" t="inlineStr">
        <is>
          <t>Credit facility</t>
        </is>
      </c>
    </row>
    <row r="15">
      <c r="A15" s="4" t="inlineStr">
        <is>
          <t>Ownership interest (as a percent)</t>
        </is>
      </c>
      <c r="B15" s="4" t="inlineStr">
        <is>
          <t>100.00%</t>
        </is>
      </c>
      <c r="E15" s="4" t="inlineStr">
        <is>
          <t>100.00%</t>
        </is>
      </c>
    </row>
    <row r="16">
      <c r="A16" s="4" t="inlineStr">
        <is>
          <t>Senior secured credit facility</t>
        </is>
      </c>
    </row>
    <row r="17">
      <c r="A17" s="3" t="inlineStr">
        <is>
          <t>Credit facility</t>
        </is>
      </c>
    </row>
    <row r="18">
      <c r="A18" s="4" t="inlineStr">
        <is>
          <t>Outstanding borrowings</t>
        </is>
      </c>
      <c r="B18" s="5" t="n">
        <v>1059000</v>
      </c>
      <c r="E18" s="5" t="n">
        <v>1059000</v>
      </c>
    </row>
    <row r="19">
      <c r="A19" s="4" t="inlineStr">
        <is>
          <t>Maximum amount of accumulated cash on hand</t>
        </is>
      </c>
      <c r="B19" s="5" t="n">
        <v>200000</v>
      </c>
    </row>
    <row r="20">
      <c r="A20" s="4" t="inlineStr">
        <is>
          <t>Amount of debt allowed to be outstanding</t>
        </is>
      </c>
      <c r="D20" s="5" t="n">
        <v>1500000</v>
      </c>
    </row>
    <row r="21">
      <c r="A21" s="4" t="inlineStr">
        <is>
          <t>Threshold amount of debt</t>
        </is>
      </c>
      <c r="D21" s="6" t="n">
        <v>750000</v>
      </c>
    </row>
    <row r="22">
      <c r="A22" s="4" t="inlineStr">
        <is>
          <t>Number of days relating to debt threshold</t>
        </is>
      </c>
      <c r="E22" s="4" t="inlineStr">
        <is>
          <t>90 days</t>
        </is>
      </c>
    </row>
    <row r="23">
      <c r="A23" s="4" t="inlineStr">
        <is>
          <t>Senior secured credit facility | Minimum</t>
        </is>
      </c>
    </row>
    <row r="24">
      <c r="A24" s="3" t="inlineStr">
        <is>
          <t>Credit facility</t>
        </is>
      </c>
    </row>
    <row r="25">
      <c r="A25" s="4" t="inlineStr">
        <is>
          <t>Fixed charge coverage ratio</t>
        </is>
      </c>
      <c r="B25" s="6" t="n">
        <v>1</v>
      </c>
      <c r="E25" s="6" t="n">
        <v>1</v>
      </c>
    </row>
    <row r="26">
      <c r="A26" s="4" t="inlineStr">
        <is>
          <t>Senior secured revolving credit facility due December 2023</t>
        </is>
      </c>
    </row>
    <row r="27">
      <c r="A27" s="3" t="inlineStr">
        <is>
          <t>Credit facility</t>
        </is>
      </c>
    </row>
    <row r="28">
      <c r="A28" s="4" t="inlineStr">
        <is>
          <t>Maximum borrowing capacity</t>
        </is>
      </c>
      <c r="D28" s="6" t="n">
        <v>2700000</v>
      </c>
    </row>
    <row r="29">
      <c r="A29" s="4" t="inlineStr">
        <is>
          <t>Principal amount of debt</t>
        </is>
      </c>
      <c r="B29" s="5" t="n">
        <v>0</v>
      </c>
      <c r="E29" s="5" t="n">
        <v>0</v>
      </c>
      <c r="G29" s="5" t="n">
        <v>850000</v>
      </c>
    </row>
    <row r="30">
      <c r="A30" s="4" t="inlineStr">
        <is>
          <t>Letters of credit outstanding</t>
        </is>
      </c>
      <c r="B30" s="6" t="n">
        <v>127996</v>
      </c>
      <c r="E30" s="6" t="n">
        <v>127996</v>
      </c>
    </row>
    <row r="31">
      <c r="A31" s="4" t="inlineStr">
        <is>
          <t>Additional borrowing capacity</t>
        </is>
      </c>
      <c r="B31" s="6" t="n">
        <v>1945583</v>
      </c>
      <c r="E31" s="6" t="n">
        <v>1945583</v>
      </c>
    </row>
    <row r="32">
      <c r="A32" s="4" t="inlineStr">
        <is>
          <t>Senior secured revolving credit facility due December 2023 | Minimum</t>
        </is>
      </c>
    </row>
    <row r="33">
      <c r="A33" s="3" t="inlineStr">
        <is>
          <t>Credit facility</t>
        </is>
      </c>
    </row>
    <row r="34">
      <c r="A34" s="4" t="inlineStr">
        <is>
          <t>Additional borrowing capacity</t>
        </is>
      </c>
      <c r="B34" s="6" t="n">
        <v>365000</v>
      </c>
      <c r="E34" s="6" t="n">
        <v>365000</v>
      </c>
    </row>
    <row r="35">
      <c r="A35" s="4" t="inlineStr">
        <is>
          <t>Threshold availability on the third consecutive business day</t>
        </is>
      </c>
      <c r="B35" s="6" t="n">
        <v>250000</v>
      </c>
    </row>
    <row r="36">
      <c r="A36" s="4" t="inlineStr">
        <is>
          <t>Senior secured revolving credit facility due December 2023 | Maximum</t>
        </is>
      </c>
    </row>
    <row r="37">
      <c r="A37" s="3" t="inlineStr">
        <is>
          <t>Credit facility</t>
        </is>
      </c>
    </row>
    <row r="38">
      <c r="A38" s="4" t="inlineStr">
        <is>
          <t>Threshold availability on revolving credit facility to trigger fixed charge coverage requirements</t>
        </is>
      </c>
      <c r="B38" s="6" t="n">
        <v>200000</v>
      </c>
    </row>
    <row r="39">
      <c r="A39" s="4" t="inlineStr">
        <is>
          <t>Threshold availability on the third consecutive business day</t>
        </is>
      </c>
      <c r="B39" s="6" t="n">
        <v>250000</v>
      </c>
    </row>
    <row r="40">
      <c r="A40" s="4" t="inlineStr">
        <is>
          <t>FILO term loan due December 2023</t>
        </is>
      </c>
    </row>
    <row r="41">
      <c r="A41" s="3" t="inlineStr">
        <is>
          <t>Credit facility</t>
        </is>
      </c>
    </row>
    <row r="42">
      <c r="A42" s="4" t="inlineStr">
        <is>
          <t>Maximum borrowing capacity</t>
        </is>
      </c>
      <c r="C42" s="5" t="n">
        <v>350000</v>
      </c>
      <c r="D42" s="6" t="n">
        <v>450000</v>
      </c>
    </row>
    <row r="43">
      <c r="A43" s="4" t="inlineStr">
        <is>
          <t>Principal amount of debt</t>
        </is>
      </c>
      <c r="B43" s="6" t="n">
        <v>0</v>
      </c>
      <c r="D43" s="6" t="n">
        <v>450000</v>
      </c>
      <c r="E43" s="6" t="n">
        <v>0</v>
      </c>
      <c r="G43" s="6" t="n">
        <v>450000</v>
      </c>
    </row>
    <row r="44">
      <c r="A44" s="4" t="inlineStr">
        <is>
          <t>FILO term loan due August 2026 [Member]</t>
        </is>
      </c>
    </row>
    <row r="45">
      <c r="A45" s="3" t="inlineStr">
        <is>
          <t>Credit facility</t>
        </is>
      </c>
    </row>
    <row r="46">
      <c r="A46" s="4" t="inlineStr">
        <is>
          <t>Maximum borrowing capacity</t>
        </is>
      </c>
      <c r="C46" s="5" t="n">
        <v>350000</v>
      </c>
    </row>
    <row r="47">
      <c r="A47" s="4" t="inlineStr">
        <is>
          <t>Principal amount of debt</t>
        </is>
      </c>
      <c r="B47" s="6" t="n">
        <v>350000</v>
      </c>
      <c r="E47" s="6" t="n">
        <v>350000</v>
      </c>
      <c r="G47" s="6" t="n">
        <v>0</v>
      </c>
    </row>
    <row r="48">
      <c r="A48" s="4" t="inlineStr">
        <is>
          <t>FILO term loan due August 2026 [Member] | LIBOR</t>
        </is>
      </c>
    </row>
    <row r="49">
      <c r="A49" s="3" t="inlineStr">
        <is>
          <t>Credit facility</t>
        </is>
      </c>
    </row>
    <row r="50">
      <c r="A50" s="4" t="inlineStr">
        <is>
          <t>Percentage points added to the reference rate</t>
        </is>
      </c>
      <c r="C50" s="4" t="inlineStr">
        <is>
          <t>2.75%</t>
        </is>
      </c>
    </row>
    <row r="51">
      <c r="A51" s="4" t="inlineStr">
        <is>
          <t>FILO term loan due August 2026 [Member] | Citibank's base rate</t>
        </is>
      </c>
    </row>
    <row r="52">
      <c r="A52" s="3" t="inlineStr">
        <is>
          <t>Credit facility</t>
        </is>
      </c>
    </row>
    <row r="53">
      <c r="A53" s="4" t="inlineStr">
        <is>
          <t>Percentage points added to the reference rate</t>
        </is>
      </c>
      <c r="C53" s="4" t="inlineStr">
        <is>
          <t>1.75%</t>
        </is>
      </c>
    </row>
    <row r="54">
      <c r="A54" s="4" t="inlineStr">
        <is>
          <t>Senior secured revolving credit facility due August 2026 [Member]</t>
        </is>
      </c>
    </row>
    <row r="55">
      <c r="A55" s="3" t="inlineStr">
        <is>
          <t>Credit facility</t>
        </is>
      </c>
    </row>
    <row r="56">
      <c r="A56" s="4" t="inlineStr">
        <is>
          <t>Maximum borrowing capacity</t>
        </is>
      </c>
      <c r="C56" s="5" t="n">
        <v>2800000</v>
      </c>
    </row>
    <row r="57">
      <c r="A57" s="4" t="inlineStr">
        <is>
          <t>Principal amount of debt</t>
        </is>
      </c>
      <c r="B57" s="6" t="n">
        <v>709000</v>
      </c>
      <c r="E57" s="5" t="n">
        <v>709000</v>
      </c>
      <c r="G57" s="6" t="n">
        <v>0</v>
      </c>
    </row>
    <row r="58">
      <c r="A58" s="4" t="inlineStr">
        <is>
          <t>Period triggering springing maturity</t>
        </is>
      </c>
      <c r="C58" s="4" t="inlineStr">
        <is>
          <t>91 days</t>
        </is>
      </c>
    </row>
    <row r="59">
      <c r="A59" s="4" t="inlineStr">
        <is>
          <t>Senior secured revolving credit facility due August 2026 [Member] | LIBOR | Minimum</t>
        </is>
      </c>
    </row>
    <row r="60">
      <c r="A60" s="3" t="inlineStr">
        <is>
          <t>Credit facility</t>
        </is>
      </c>
    </row>
    <row r="61">
      <c r="A61" s="4" t="inlineStr">
        <is>
          <t>Percentage points added to the reference rate</t>
        </is>
      </c>
      <c r="C61" s="4" t="inlineStr">
        <is>
          <t>1.25%</t>
        </is>
      </c>
    </row>
    <row r="62">
      <c r="A62" s="4" t="inlineStr">
        <is>
          <t>Senior secured revolving credit facility due August 2026 [Member] | LIBOR | Maximum</t>
        </is>
      </c>
    </row>
    <row r="63">
      <c r="A63" s="3" t="inlineStr">
        <is>
          <t>Credit facility</t>
        </is>
      </c>
    </row>
    <row r="64">
      <c r="A64" s="4" t="inlineStr">
        <is>
          <t>Percentage points added to the reference rate</t>
        </is>
      </c>
      <c r="C64" s="4" t="inlineStr">
        <is>
          <t>1.75%</t>
        </is>
      </c>
    </row>
    <row r="65">
      <c r="A65" s="4" t="inlineStr">
        <is>
          <t>Senior secured revolving credit facility due August 2026 [Member] | Citibank's base rate | Minimum</t>
        </is>
      </c>
    </row>
    <row r="66">
      <c r="A66" s="3" t="inlineStr">
        <is>
          <t>Credit facility</t>
        </is>
      </c>
    </row>
    <row r="67">
      <c r="A67" s="4" t="inlineStr">
        <is>
          <t>Percentage points added to the reference rate</t>
        </is>
      </c>
      <c r="C67" s="4" t="inlineStr">
        <is>
          <t>0.25%</t>
        </is>
      </c>
    </row>
    <row r="68">
      <c r="A68" s="4" t="inlineStr">
        <is>
          <t>Senior secured revolving credit facility due August 2026 [Member] | Citibank's base rate | Maximum</t>
        </is>
      </c>
    </row>
    <row r="69">
      <c r="A69" s="3" t="inlineStr">
        <is>
          <t>Credit facility</t>
        </is>
      </c>
    </row>
    <row r="70">
      <c r="A70" s="4" t="inlineStr">
        <is>
          <t>Percentage points added to the reference rate</t>
        </is>
      </c>
      <c r="C70" s="4" t="inlineStr">
        <is>
          <t>0.75%</t>
        </is>
      </c>
    </row>
    <row r="71">
      <c r="A71" s="4" t="inlineStr">
        <is>
          <t>Senior secured revolving credit facility due January 2020</t>
        </is>
      </c>
    </row>
    <row r="72">
      <c r="A72" s="3" t="inlineStr">
        <is>
          <t>Credit facility</t>
        </is>
      </c>
    </row>
    <row r="73">
      <c r="A73" s="4" t="inlineStr">
        <is>
          <t>Maximum borrowing capacity</t>
        </is>
      </c>
      <c r="D73" s="5" t="n">
        <v>2700000</v>
      </c>
    </row>
    <row r="74">
      <c r="A74" s="4" t="inlineStr">
        <is>
          <t>Number of days relating to debt threshold</t>
        </is>
      </c>
      <c r="E74" s="4" t="inlineStr">
        <is>
          <t>90 days</t>
        </is>
      </c>
    </row>
    <row r="75">
      <c r="A75" s="4" t="inlineStr">
        <is>
          <t>6.125% senior notes due April 2023</t>
        </is>
      </c>
    </row>
    <row r="76">
      <c r="A76" s="3" t="inlineStr">
        <is>
          <t>Credit facility</t>
        </is>
      </c>
    </row>
    <row r="77">
      <c r="A77" s="4" t="inlineStr">
        <is>
          <t>Principal amount of debt</t>
        </is>
      </c>
      <c r="B77" s="5" t="n">
        <v>0</v>
      </c>
      <c r="E77" s="5" t="n">
        <v>0</v>
      </c>
      <c r="G77" s="5" t="n">
        <v>90808</v>
      </c>
    </row>
    <row r="78">
      <c r="A78" s="4" t="inlineStr">
        <is>
          <t>Debt instrument, stated interest rate (as a percent)</t>
        </is>
      </c>
      <c r="B78" s="4" t="inlineStr">
        <is>
          <t>6.125%</t>
        </is>
      </c>
      <c r="E78" s="4" t="inlineStr">
        <is>
          <t>6.125%</t>
        </is>
      </c>
      <c r="F78" s="4" t="inlineStr">
        <is>
          <t>6.125%</t>
        </is>
      </c>
      <c r="G78" s="4" t="inlineStr">
        <is>
          <t>6.125%</t>
        </is>
      </c>
      <c r="H78" s="4" t="inlineStr">
        <is>
          <t>6.125%</t>
        </is>
      </c>
      <c r="J78" s="4" t="inlineStr">
        <is>
          <t>6.125%</t>
        </is>
      </c>
      <c r="K78" s="4" t="inlineStr">
        <is>
          <t>6.125%</t>
        </is>
      </c>
      <c r="L78" s="4" t="inlineStr">
        <is>
          <t>6.1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6, 2022</t>
        </is>
      </c>
      <c r="C2" s="2" t="inlineStr">
        <is>
          <t>Feb. 27, 2021</t>
        </is>
      </c>
      <c r="D2" s="2" t="inlineStr">
        <is>
          <t>Feb. 29, 2020</t>
        </is>
      </c>
    </row>
    <row r="3">
      <c r="A3" s="3" t="inlineStr">
        <is>
          <t>Operating activities:</t>
        </is>
      </c>
    </row>
    <row r="4">
      <c r="A4" s="4" t="inlineStr">
        <is>
          <t>Net loss</t>
        </is>
      </c>
      <c r="B4" s="5" t="n">
        <v>-538478</v>
      </c>
      <c r="C4" s="5" t="n">
        <v>-90909</v>
      </c>
      <c r="D4" s="5" t="n">
        <v>-452174</v>
      </c>
    </row>
    <row r="5">
      <c r="A5" s="4" t="inlineStr">
        <is>
          <t>Net income from discontinued operations, net of tax</t>
        </is>
      </c>
      <c r="C5" s="6" t="n">
        <v>9161</v>
      </c>
      <c r="D5" s="6" t="n">
        <v>17045</v>
      </c>
    </row>
    <row r="6">
      <c r="A6" s="4" t="inlineStr">
        <is>
          <t>Net loss from continuing operations</t>
        </is>
      </c>
      <c r="B6" s="6" t="n">
        <v>-538478</v>
      </c>
      <c r="C6" s="6" t="n">
        <v>-100070</v>
      </c>
      <c r="D6" s="6" t="n">
        <v>-469219</v>
      </c>
    </row>
    <row r="7">
      <c r="A7" s="3" t="inlineStr">
        <is>
          <t>Adjustments to reconcile to net cash provided by operating activities of continuing operations:</t>
        </is>
      </c>
    </row>
    <row r="8">
      <c r="A8" s="4" t="inlineStr">
        <is>
          <t>Depreciation and amortization</t>
        </is>
      </c>
      <c r="B8" s="6" t="n">
        <v>295686</v>
      </c>
      <c r="C8" s="6" t="n">
        <v>327124</v>
      </c>
      <c r="D8" s="6" t="n">
        <v>328277</v>
      </c>
    </row>
    <row r="9">
      <c r="A9" s="4" t="inlineStr">
        <is>
          <t>Facility exit and impairment charges</t>
        </is>
      </c>
      <c r="B9" s="6" t="n">
        <v>180190</v>
      </c>
      <c r="C9" s="6" t="n">
        <v>58403</v>
      </c>
      <c r="D9" s="6" t="n">
        <v>42843</v>
      </c>
    </row>
    <row r="10">
      <c r="A10" s="4" t="inlineStr">
        <is>
          <t>Goodwill and intangible asset impairment charges</t>
        </is>
      </c>
      <c r="B10" s="6" t="n">
        <v>229000</v>
      </c>
      <c r="C10" s="6" t="n">
        <v>29852</v>
      </c>
    </row>
    <row r="11">
      <c r="A11" s="4" t="inlineStr">
        <is>
          <t>LIFO charge (credit)</t>
        </is>
      </c>
      <c r="B11" s="6" t="n">
        <v>1314</v>
      </c>
      <c r="C11" s="6" t="n">
        <v>-51692</v>
      </c>
      <c r="D11" s="6" t="n">
        <v>-64804</v>
      </c>
    </row>
    <row r="12">
      <c r="A12" s="4" t="inlineStr">
        <is>
          <t>Loss (gain) on sale of assets, net</t>
        </is>
      </c>
      <c r="B12" s="6" t="n">
        <v>5505</v>
      </c>
      <c r="C12" s="6" t="n">
        <v>-69300</v>
      </c>
      <c r="D12" s="6" t="n">
        <v>4226</v>
      </c>
    </row>
    <row r="13">
      <c r="A13" s="4" t="inlineStr">
        <is>
          <t>Change in allowances for uncollectible accounts receivable</t>
        </is>
      </c>
      <c r="B13" s="6" t="n">
        <v>22011</v>
      </c>
    </row>
    <row r="14">
      <c r="A14" s="4" t="inlineStr">
        <is>
          <t>Loss (gain) on Bartell acquisition</t>
        </is>
      </c>
      <c r="B14" s="6" t="n">
        <v>5346</v>
      </c>
      <c r="C14" s="6" t="n">
        <v>-47705</v>
      </c>
    </row>
    <row r="15">
      <c r="A15" s="4" t="inlineStr">
        <is>
          <t>Stock-based compensation expense</t>
        </is>
      </c>
      <c r="B15" s="6" t="n">
        <v>13050</v>
      </c>
      <c r="C15" s="6" t="n">
        <v>13003</v>
      </c>
      <c r="D15" s="6" t="n">
        <v>16087</v>
      </c>
    </row>
    <row r="16">
      <c r="A16" s="4" t="inlineStr">
        <is>
          <t>Loss (gain) on debt modifications and retirements, net</t>
        </is>
      </c>
      <c r="B16" s="6" t="n">
        <v>3235</v>
      </c>
      <c r="C16" s="6" t="n">
        <v>-5274</v>
      </c>
      <c r="D16" s="6" t="n">
        <v>-55692</v>
      </c>
    </row>
    <row r="17">
      <c r="A17" s="4" t="inlineStr">
        <is>
          <t>Changes in deferred taxes</t>
        </is>
      </c>
      <c r="B17" s="6" t="n">
        <v>-6709</v>
      </c>
      <c r="C17" s="6" t="n">
        <v>-10633</v>
      </c>
      <c r="D17" s="6" t="n">
        <v>385904</v>
      </c>
    </row>
    <row r="18">
      <c r="A18" s="3" t="inlineStr">
        <is>
          <t>Changes in operating assets and liabilities:</t>
        </is>
      </c>
    </row>
    <row r="19">
      <c r="A19" s="4" t="inlineStr">
        <is>
          <t>Accounts receivable</t>
        </is>
      </c>
      <c r="B19" s="6" t="n">
        <v>54086</v>
      </c>
      <c r="C19" s="6" t="n">
        <v>-182404</v>
      </c>
      <c r="D19" s="6" t="n">
        <v>486563</v>
      </c>
    </row>
    <row r="20">
      <c r="A20" s="4" t="inlineStr">
        <is>
          <t>Inventories</t>
        </is>
      </c>
      <c r="B20" s="6" t="n">
        <v>-97112</v>
      </c>
      <c r="C20" s="6" t="n">
        <v>177263</v>
      </c>
      <c r="D20" s="6" t="n">
        <v>15141</v>
      </c>
    </row>
    <row r="21">
      <c r="A21" s="4" t="inlineStr">
        <is>
          <t>Accounts payable</t>
        </is>
      </c>
      <c r="B21" s="6" t="n">
        <v>139228</v>
      </c>
      <c r="C21" s="6" t="n">
        <v>-35372</v>
      </c>
      <c r="D21" s="6" t="n">
        <v>-92062</v>
      </c>
    </row>
    <row r="22">
      <c r="A22" s="4" t="inlineStr">
        <is>
          <t>Operating lease right-of-use assets and operating lease liabilities</t>
        </is>
      </c>
      <c r="B22" s="6" t="n">
        <v>-29375</v>
      </c>
      <c r="C22" s="6" t="n">
        <v>-28044</v>
      </c>
      <c r="D22" s="6" t="n">
        <v>14112</v>
      </c>
    </row>
    <row r="23">
      <c r="A23" s="4" t="inlineStr">
        <is>
          <t>Other assets</t>
        </is>
      </c>
      <c r="B23" s="6" t="n">
        <v>33737</v>
      </c>
      <c r="C23" s="6" t="n">
        <v>80975</v>
      </c>
      <c r="D23" s="6" t="n">
        <v>-38351</v>
      </c>
    </row>
    <row r="24">
      <c r="A24" s="4" t="inlineStr">
        <is>
          <t>Other liabilities</t>
        </is>
      </c>
      <c r="B24" s="6" t="n">
        <v>68558</v>
      </c>
      <c r="C24" s="6" t="n">
        <v>-50947</v>
      </c>
      <c r="D24" s="6" t="n">
        <v>-62168</v>
      </c>
    </row>
    <row r="25">
      <c r="A25" s="4" t="inlineStr">
        <is>
          <t>Net cash provided by operating activities of continuing operations</t>
        </is>
      </c>
      <c r="B25" s="6" t="n">
        <v>379272</v>
      </c>
      <c r="C25" s="6" t="n">
        <v>105179</v>
      </c>
      <c r="D25" s="6" t="n">
        <v>510857</v>
      </c>
    </row>
    <row r="26">
      <c r="A26" s="3" t="inlineStr">
        <is>
          <t>Investing activities:</t>
        </is>
      </c>
    </row>
    <row r="27">
      <c r="A27" s="4" t="inlineStr">
        <is>
          <t>Payments for property, plant and equipment</t>
        </is>
      </c>
      <c r="B27" s="6" t="n">
        <v>-194090</v>
      </c>
      <c r="C27" s="6" t="n">
        <v>-195141</v>
      </c>
      <c r="D27" s="6" t="n">
        <v>-171705</v>
      </c>
    </row>
    <row r="28">
      <c r="A28" s="4" t="inlineStr">
        <is>
          <t>Intangible assets acquired</t>
        </is>
      </c>
      <c r="B28" s="6" t="n">
        <v>-26623</v>
      </c>
      <c r="C28" s="6" t="n">
        <v>-29800</v>
      </c>
      <c r="D28" s="6" t="n">
        <v>-42681</v>
      </c>
    </row>
    <row r="29">
      <c r="A29" s="4" t="inlineStr">
        <is>
          <t>Acquisition of business, net of cash acquired</t>
        </is>
      </c>
      <c r="C29" s="6" t="n">
        <v>-86230</v>
      </c>
    </row>
    <row r="30">
      <c r="A30" s="4" t="inlineStr">
        <is>
          <t>Proceeds from insured loss</t>
        </is>
      </c>
      <c r="B30" s="6" t="n">
        <v>10436</v>
      </c>
      <c r="C30" s="6" t="n">
        <v>12500</v>
      </c>
    </row>
    <row r="31">
      <c r="A31" s="4" t="inlineStr">
        <is>
          <t>Proceeds from dispositions of assets and investments</t>
        </is>
      </c>
      <c r="B31" s="6" t="n">
        <v>18706</v>
      </c>
      <c r="C31" s="6" t="n">
        <v>11444</v>
      </c>
      <c r="D31" s="6" t="n">
        <v>59658</v>
      </c>
    </row>
    <row r="32">
      <c r="A32" s="4" t="inlineStr">
        <is>
          <t>Proceeds from sale-leaseback transactions</t>
        </is>
      </c>
      <c r="B32" s="6" t="n">
        <v>57498</v>
      </c>
      <c r="C32" s="6" t="n">
        <v>177892</v>
      </c>
      <c r="D32" s="6" t="n">
        <v>4879</v>
      </c>
    </row>
    <row r="33">
      <c r="A33" s="4" t="inlineStr">
        <is>
          <t>Net cash used in investing activities of continuing operations</t>
        </is>
      </c>
      <c r="B33" s="6" t="n">
        <v>-134073</v>
      </c>
      <c r="C33" s="6" t="n">
        <v>-109335</v>
      </c>
      <c r="D33" s="6" t="n">
        <v>-149849</v>
      </c>
    </row>
    <row r="34">
      <c r="A34" s="3" t="inlineStr">
        <is>
          <t>Financing activities:</t>
        </is>
      </c>
    </row>
    <row r="35">
      <c r="A35" s="4" t="inlineStr">
        <is>
          <t>Proceeds from issuance of long-term debt</t>
        </is>
      </c>
      <c r="B35" s="6" t="n">
        <v>350000</v>
      </c>
      <c r="C35" s="6" t="n">
        <v>849918</v>
      </c>
      <c r="D35" s="6" t="n">
        <v>600000</v>
      </c>
    </row>
    <row r="36">
      <c r="A36" s="4" t="inlineStr">
        <is>
          <t>Net (payments to) proceeds from revolver</t>
        </is>
      </c>
      <c r="B36" s="6" t="n">
        <v>-141000</v>
      </c>
      <c r="C36" s="6" t="n">
        <v>200000</v>
      </c>
      <c r="D36" s="6" t="n">
        <v>-225000</v>
      </c>
    </row>
    <row r="37">
      <c r="A37" s="4" t="inlineStr">
        <is>
          <t>Principal payments on long-term debt</t>
        </is>
      </c>
      <c r="B37" s="6" t="n">
        <v>-545036</v>
      </c>
      <c r="C37" s="6" t="n">
        <v>-1058537</v>
      </c>
      <c r="D37" s="6" t="n">
        <v>-706103</v>
      </c>
    </row>
    <row r="38">
      <c r="A38" s="4" t="inlineStr">
        <is>
          <t>Change in zero balance cash accounts</t>
        </is>
      </c>
      <c r="B38" s="6" t="n">
        <v>-8285</v>
      </c>
      <c r="C38" s="6" t="n">
        <v>-36463</v>
      </c>
      <c r="D38" s="6" t="n">
        <v>12671</v>
      </c>
    </row>
    <row r="39">
      <c r="A39" s="4" t="inlineStr">
        <is>
          <t>Net proceeds from issuance of common stock</t>
        </is>
      </c>
      <c r="C39" s="6" t="n">
        <v>53</v>
      </c>
    </row>
    <row r="40">
      <c r="A40" s="4" t="inlineStr">
        <is>
          <t>Financing fees paid for early debt redemption</t>
        </is>
      </c>
      <c r="B40" s="6" t="n">
        <v>-833</v>
      </c>
      <c r="C40" s="6" t="n">
        <v>-2399</v>
      </c>
      <c r="D40" s="6" t="n">
        <v>-518</v>
      </c>
    </row>
    <row r="41">
      <c r="A41" s="4" t="inlineStr">
        <is>
          <t>Payments for taxes related to net share settlement of equity awards</t>
        </is>
      </c>
      <c r="B41" s="6" t="n">
        <v>-2588</v>
      </c>
      <c r="C41" s="6" t="n">
        <v>-3086</v>
      </c>
      <c r="D41" s="6" t="n">
        <v>-1921</v>
      </c>
    </row>
    <row r="42">
      <c r="A42" s="4" t="inlineStr">
        <is>
          <t>Deferred financing costs paid</t>
        </is>
      </c>
      <c r="B42" s="6" t="n">
        <v>-18638</v>
      </c>
      <c r="C42" s="6" t="n">
        <v>-14729</v>
      </c>
      <c r="D42" s="6" t="n">
        <v>-5781</v>
      </c>
    </row>
    <row r="43">
      <c r="A43" s="4" t="inlineStr">
        <is>
          <t>Net cash used in financing activities of continuing operations</t>
        </is>
      </c>
      <c r="B43" s="6" t="n">
        <v>-366380</v>
      </c>
      <c r="C43" s="6" t="n">
        <v>-65243</v>
      </c>
      <c r="D43" s="6" t="n">
        <v>-326652</v>
      </c>
    </row>
    <row r="44">
      <c r="A44" s="3" t="inlineStr">
        <is>
          <t>Cash flows from discontinued operations:</t>
        </is>
      </c>
    </row>
    <row r="45">
      <c r="A45" s="4" t="inlineStr">
        <is>
          <t>Operating activities of discontinued operations</t>
        </is>
      </c>
      <c r="B45" s="6" t="n">
        <v>0</v>
      </c>
      <c r="C45" s="6" t="n">
        <v>-82189</v>
      </c>
      <c r="D45" s="6" t="n">
        <v>-23836</v>
      </c>
    </row>
    <row r="46">
      <c r="A46" s="4" t="inlineStr">
        <is>
          <t>Investing activities of discontinued operations</t>
        </is>
      </c>
      <c r="B46" s="6" t="n">
        <v>0</v>
      </c>
      <c r="C46" s="6" t="n">
        <v>94310</v>
      </c>
      <c r="D46" s="6" t="n">
        <v>63307</v>
      </c>
    </row>
    <row r="47">
      <c r="A47" s="4" t="inlineStr">
        <is>
          <t>Financing activities of discontinued operations</t>
        </is>
      </c>
      <c r="B47" s="6" t="n">
        <v>0</v>
      </c>
      <c r="C47" s="6" t="n">
        <v>0</v>
      </c>
      <c r="D47" s="6" t="n">
        <v>0</v>
      </c>
    </row>
    <row r="48">
      <c r="A48" s="4" t="inlineStr">
        <is>
          <t>Net cash provided by discontinued operations</t>
        </is>
      </c>
      <c r="B48" s="6" t="n">
        <v>0</v>
      </c>
      <c r="C48" s="6" t="n">
        <v>12121</v>
      </c>
      <c r="D48" s="6" t="n">
        <v>39471</v>
      </c>
    </row>
    <row r="49">
      <c r="A49" s="4" t="inlineStr">
        <is>
          <t>(Decrease) increase in cash and cash equivalents</t>
        </is>
      </c>
      <c r="B49" s="6" t="n">
        <v>-121181</v>
      </c>
      <c r="C49" s="6" t="n">
        <v>-57278</v>
      </c>
      <c r="D49" s="6" t="n">
        <v>73827</v>
      </c>
    </row>
    <row r="50">
      <c r="A50" s="4" t="inlineStr">
        <is>
          <t>Cash and cash equivalents, beginning of period</t>
        </is>
      </c>
      <c r="B50" s="6" t="n">
        <v>160902</v>
      </c>
      <c r="C50" s="6" t="n">
        <v>218180</v>
      </c>
      <c r="D50" s="6" t="n">
        <v>144353</v>
      </c>
    </row>
    <row r="51">
      <c r="A51" s="4" t="inlineStr">
        <is>
          <t>Cash and cash equivalents, end of period</t>
        </is>
      </c>
      <c r="B51" s="5" t="n">
        <v>39721</v>
      </c>
      <c r="C51" s="5" t="n">
        <v>160902</v>
      </c>
      <c r="D51" s="5" t="n">
        <v>21818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debtedness and Credit Agreement - Transactions and Maturity (Details) - USD ($) $ in Thousands</t>
        </is>
      </c>
      <c r="B1" s="2" t="inlineStr">
        <is>
          <t>May 28, 2021</t>
        </is>
      </c>
      <c r="C1" s="2" t="inlineStr">
        <is>
          <t>Jul. 24, 2020</t>
        </is>
      </c>
      <c r="D1" s="2" t="inlineStr">
        <is>
          <t>Jul. 10, 2020</t>
        </is>
      </c>
      <c r="E1" s="2" t="inlineStr">
        <is>
          <t>Jun. 25, 2020</t>
        </is>
      </c>
      <c r="F1" s="2" t="inlineStr">
        <is>
          <t>Jun. 20, 2020</t>
        </is>
      </c>
      <c r="G1" s="2" t="inlineStr">
        <is>
          <t>Feb. 05, 2020</t>
        </is>
      </c>
      <c r="H1" s="2" t="inlineStr">
        <is>
          <t>Jan. 06, 2020</t>
        </is>
      </c>
      <c r="I1" s="2" t="inlineStr">
        <is>
          <t>Oct. 15, 2019</t>
        </is>
      </c>
      <c r="J1" s="2" t="inlineStr">
        <is>
          <t>Oct. 11, 2019</t>
        </is>
      </c>
      <c r="K1" s="2" t="inlineStr">
        <is>
          <t>Nov. 30, 2019</t>
        </is>
      </c>
      <c r="L1" s="2" t="inlineStr">
        <is>
          <t>Feb. 26, 2022</t>
        </is>
      </c>
      <c r="M1" s="2" t="inlineStr">
        <is>
          <t>Feb. 27, 2021</t>
        </is>
      </c>
      <c r="N1" s="2" t="inlineStr">
        <is>
          <t>Feb. 29, 2020</t>
        </is>
      </c>
      <c r="O1" s="2" t="inlineStr">
        <is>
          <t>Aug. 20, 2021</t>
        </is>
      </c>
      <c r="P1" s="2" t="inlineStr">
        <is>
          <t>Jul. 09, 2020</t>
        </is>
      </c>
    </row>
    <row r="2">
      <c r="A2" s="3" t="inlineStr">
        <is>
          <t>Indebtedness and credit agreements</t>
        </is>
      </c>
    </row>
    <row r="3">
      <c r="A3" s="4" t="inlineStr">
        <is>
          <t>Debt instrument, stated interest rate (as a percent)</t>
        </is>
      </c>
      <c r="D3" s="4" t="inlineStr">
        <is>
          <t>6.125%</t>
        </is>
      </c>
    </row>
    <row r="4">
      <c r="A4" s="4" t="inlineStr">
        <is>
          <t>Gain (loss) on debt retirements, net</t>
        </is>
      </c>
      <c r="L4" s="5" t="n">
        <v>-3235</v>
      </c>
      <c r="M4" s="5" t="n">
        <v>5274</v>
      </c>
      <c r="N4" s="5" t="n">
        <v>55692</v>
      </c>
    </row>
    <row r="5">
      <c r="A5" s="3" t="inlineStr">
        <is>
          <t>Maturities</t>
        </is>
      </c>
    </row>
    <row r="6">
      <c r="A6" s="4" t="inlineStr">
        <is>
          <t>2023</t>
        </is>
      </c>
      <c r="L6" s="6" t="n">
        <v>0</v>
      </c>
    </row>
    <row r="7">
      <c r="A7" s="4" t="inlineStr">
        <is>
          <t>2024</t>
        </is>
      </c>
      <c r="L7" s="6" t="n">
        <v>0</v>
      </c>
    </row>
    <row r="8">
      <c r="A8" s="4" t="inlineStr">
        <is>
          <t>2025</t>
        </is>
      </c>
      <c r="L8" s="6" t="n">
        <v>0</v>
      </c>
    </row>
    <row r="9">
      <c r="A9" s="4" t="inlineStr">
        <is>
          <t>2026</t>
        </is>
      </c>
      <c r="L9" s="6" t="n">
        <v>600000</v>
      </c>
    </row>
    <row r="10">
      <c r="A10" s="4" t="inlineStr">
        <is>
          <t>2027 and thereafter</t>
        </is>
      </c>
      <c r="L10" s="5" t="n">
        <v>2175305</v>
      </c>
    </row>
    <row r="11">
      <c r="A11" s="4" t="inlineStr">
        <is>
          <t>Annual weighted average rate (as a percent)</t>
        </is>
      </c>
      <c r="L11" s="4" t="inlineStr">
        <is>
          <t>5.60%</t>
        </is>
      </c>
      <c r="M11" s="4" t="inlineStr">
        <is>
          <t>5.40%</t>
        </is>
      </c>
      <c r="N11" s="4" t="inlineStr">
        <is>
          <t>5.70%</t>
        </is>
      </c>
    </row>
    <row r="12">
      <c r="A12" s="4" t="inlineStr">
        <is>
          <t>Minimum</t>
        </is>
      </c>
    </row>
    <row r="13">
      <c r="A13" s="3" t="inlineStr">
        <is>
          <t>Indebtedness and credit agreements</t>
        </is>
      </c>
    </row>
    <row r="14">
      <c r="A14" s="4" t="inlineStr">
        <is>
          <t>Debt instrument, stated interest rate (as a percent)</t>
        </is>
      </c>
      <c r="O14" s="4" t="inlineStr">
        <is>
          <t>0.25%</t>
        </is>
      </c>
    </row>
    <row r="15">
      <c r="A15" s="4" t="inlineStr">
        <is>
          <t>Maximum</t>
        </is>
      </c>
    </row>
    <row r="16">
      <c r="A16" s="3" t="inlineStr">
        <is>
          <t>Indebtedness and credit agreements</t>
        </is>
      </c>
    </row>
    <row r="17">
      <c r="A17" s="4" t="inlineStr">
        <is>
          <t>Debt instrument, stated interest rate (as a percent)</t>
        </is>
      </c>
      <c r="O17" s="4" t="inlineStr">
        <is>
          <t>0.375%</t>
        </is>
      </c>
    </row>
    <row r="18">
      <c r="A18" s="4" t="inlineStr">
        <is>
          <t>6.125% senior notes due April 2023</t>
        </is>
      </c>
    </row>
    <row r="19">
      <c r="A19" s="3" t="inlineStr">
        <is>
          <t>Indebtedness and credit agreements</t>
        </is>
      </c>
    </row>
    <row r="20">
      <c r="A20" s="4" t="inlineStr">
        <is>
          <t>Notes redeemed and discharged</t>
        </is>
      </c>
      <c r="D20" s="5" t="n">
        <v>1125000</v>
      </c>
      <c r="E20" s="5" t="n">
        <v>750000</v>
      </c>
      <c r="F20" s="5" t="n">
        <v>750000</v>
      </c>
      <c r="G20" s="5" t="n">
        <v>600000</v>
      </c>
    </row>
    <row r="21">
      <c r="A21" s="4" t="inlineStr">
        <is>
          <t>Debt instrument, stated interest rate (as a percent)</t>
        </is>
      </c>
      <c r="B21" s="4" t="inlineStr">
        <is>
          <t>6.125%</t>
        </is>
      </c>
      <c r="C21" s="4" t="inlineStr">
        <is>
          <t>6.125%</t>
        </is>
      </c>
      <c r="E21" s="4" t="inlineStr">
        <is>
          <t>6.125%</t>
        </is>
      </c>
      <c r="G21" s="4" t="inlineStr">
        <is>
          <t>6.125%</t>
        </is>
      </c>
      <c r="H21" s="4" t="inlineStr">
        <is>
          <t>6.125%</t>
        </is>
      </c>
      <c r="L21" s="4" t="inlineStr">
        <is>
          <t>6.125%</t>
        </is>
      </c>
      <c r="M21" s="4" t="inlineStr">
        <is>
          <t>6.125%</t>
        </is>
      </c>
    </row>
    <row r="22">
      <c r="A22" s="4" t="inlineStr">
        <is>
          <t>Early redemption of debt</t>
        </is>
      </c>
      <c r="C22" s="5" t="n">
        <v>1062682</v>
      </c>
    </row>
    <row r="23">
      <c r="A23" s="4" t="inlineStr">
        <is>
          <t>Gain (loss) on debt retirements, net</t>
        </is>
      </c>
      <c r="L23" s="5" t="n">
        <v>396</v>
      </c>
    </row>
    <row r="24">
      <c r="A24" s="4" t="inlineStr">
        <is>
          <t>Principal amount of debt</t>
        </is>
      </c>
      <c r="L24" s="5" t="n">
        <v>0</v>
      </c>
      <c r="M24" s="5" t="n">
        <v>90808</v>
      </c>
    </row>
    <row r="25">
      <c r="A25" s="4" t="inlineStr">
        <is>
          <t>Proceeds from issuance of debt</t>
        </is>
      </c>
      <c r="C25" s="6" t="n">
        <v>206373</v>
      </c>
      <c r="E25" s="5" t="n">
        <v>145500</v>
      </c>
    </row>
    <row r="26">
      <c r="A26" s="4" t="inlineStr">
        <is>
          <t>Gain on debt modification</t>
        </is>
      </c>
      <c r="C26" s="5" t="n">
        <v>5274</v>
      </c>
    </row>
    <row r="27">
      <c r="A27" s="4" t="inlineStr">
        <is>
          <t>Percentage of outstanding principal amount redeemed</t>
        </is>
      </c>
      <c r="B27" s="4" t="inlineStr">
        <is>
          <t>100.00%</t>
        </is>
      </c>
    </row>
    <row r="28">
      <c r="A28" s="4" t="inlineStr">
        <is>
          <t>6.125% senior notes due April 2023 | Maximum</t>
        </is>
      </c>
    </row>
    <row r="29">
      <c r="A29" s="3" t="inlineStr">
        <is>
          <t>Indebtedness and credit agreements</t>
        </is>
      </c>
    </row>
    <row r="30">
      <c r="A30" s="4" t="inlineStr">
        <is>
          <t>Notes redeemed and discharged</t>
        </is>
      </c>
      <c r="H30" s="5" t="n">
        <v>600000</v>
      </c>
    </row>
    <row r="31">
      <c r="A31" s="4" t="inlineStr">
        <is>
          <t>Senior Notes 7.70 Percent And 6.875 Percent [Member]</t>
        </is>
      </c>
    </row>
    <row r="32">
      <c r="A32" s="3" t="inlineStr">
        <is>
          <t>Indebtedness and credit agreements</t>
        </is>
      </c>
    </row>
    <row r="33">
      <c r="A33" s="4" t="inlineStr">
        <is>
          <t>Notes redeemed and discharged</t>
        </is>
      </c>
      <c r="I33" s="5" t="n">
        <v>100000</v>
      </c>
      <c r="J33" s="5" t="n">
        <v>84097</v>
      </c>
    </row>
    <row r="34">
      <c r="A34" s="4" t="inlineStr">
        <is>
          <t>Early redemption of debt</t>
        </is>
      </c>
      <c r="J34" s="6" t="n">
        <v>51300</v>
      </c>
      <c r="K34" s="5" t="n">
        <v>38392</v>
      </c>
    </row>
    <row r="35">
      <c r="A35" s="4" t="inlineStr">
        <is>
          <t>Gain (loss) on debt retirements, net</t>
        </is>
      </c>
      <c r="J35" s="5" t="n">
        <v>32416</v>
      </c>
      <c r="K35" s="6" t="n">
        <v>18510</v>
      </c>
    </row>
    <row r="36">
      <c r="A36" s="4" t="inlineStr">
        <is>
          <t>6.875% fixed-rate senior notes due December 2028</t>
        </is>
      </c>
    </row>
    <row r="37">
      <c r="A37" s="3" t="inlineStr">
        <is>
          <t>Indebtedness and credit agreements</t>
        </is>
      </c>
    </row>
    <row r="38">
      <c r="A38" s="4" t="inlineStr">
        <is>
          <t>Notes redeemed and discharged</t>
        </is>
      </c>
      <c r="K38" s="5" t="n">
        <v>39441</v>
      </c>
    </row>
    <row r="39">
      <c r="A39" s="4" t="inlineStr">
        <is>
          <t>Debt instrument, stated interest rate (as a percent)</t>
        </is>
      </c>
      <c r="I39" s="4" t="inlineStr">
        <is>
          <t>6.875%</t>
        </is>
      </c>
      <c r="J39" s="4" t="inlineStr">
        <is>
          <t>6.875%</t>
        </is>
      </c>
      <c r="K39" s="4" t="inlineStr">
        <is>
          <t>6.875%</t>
        </is>
      </c>
      <c r="L39" s="4" t="inlineStr">
        <is>
          <t>6.875%</t>
        </is>
      </c>
      <c r="M39" s="4" t="inlineStr">
        <is>
          <t>6.875%</t>
        </is>
      </c>
    </row>
    <row r="40">
      <c r="A40" s="4" t="inlineStr">
        <is>
          <t>Principal amount of debt</t>
        </is>
      </c>
      <c r="L40" s="5" t="n">
        <v>29001</v>
      </c>
      <c r="M40" s="5" t="n">
        <v>29001</v>
      </c>
    </row>
    <row r="41">
      <c r="A41" s="4" t="inlineStr">
        <is>
          <t>7.7% notes due February 2027</t>
        </is>
      </c>
    </row>
    <row r="42">
      <c r="A42" s="3" t="inlineStr">
        <is>
          <t>Indebtedness and credit agreements</t>
        </is>
      </c>
    </row>
    <row r="43">
      <c r="A43" s="4" t="inlineStr">
        <is>
          <t>Notes redeemed and discharged</t>
        </is>
      </c>
      <c r="I43" s="5" t="n">
        <v>18075</v>
      </c>
      <c r="K43" s="5" t="n">
        <v>15000</v>
      </c>
    </row>
    <row r="44">
      <c r="A44" s="4" t="inlineStr">
        <is>
          <t>Debt instrument, stated interest rate (as a percent)</t>
        </is>
      </c>
      <c r="I44" s="4" t="inlineStr">
        <is>
          <t>7.70%</t>
        </is>
      </c>
      <c r="J44" s="4" t="inlineStr">
        <is>
          <t>7.70%</t>
        </is>
      </c>
      <c r="K44" s="4" t="inlineStr">
        <is>
          <t>7.70%</t>
        </is>
      </c>
      <c r="L44" s="4" t="inlineStr">
        <is>
          <t>7.70%</t>
        </is>
      </c>
      <c r="M44" s="4" t="inlineStr">
        <is>
          <t>7.70%</t>
        </is>
      </c>
    </row>
    <row r="45">
      <c r="A45" s="4" t="inlineStr">
        <is>
          <t>Early redemption of debt</t>
        </is>
      </c>
      <c r="K45" s="5" t="n">
        <v>10012</v>
      </c>
    </row>
    <row r="46">
      <c r="A46" s="4" t="inlineStr">
        <is>
          <t>Gain (loss) on debt retirements, net</t>
        </is>
      </c>
      <c r="K46" s="5" t="n">
        <v>4766</v>
      </c>
    </row>
    <row r="47">
      <c r="A47" s="4" t="inlineStr">
        <is>
          <t>Principal amount of debt</t>
        </is>
      </c>
      <c r="L47" s="5" t="n">
        <v>237386</v>
      </c>
      <c r="M47" s="5" t="n">
        <v>237386</v>
      </c>
    </row>
    <row r="48">
      <c r="A48" s="4" t="inlineStr">
        <is>
          <t>7.5% senior notes due July 2025</t>
        </is>
      </c>
    </row>
    <row r="49">
      <c r="A49" s="3" t="inlineStr">
        <is>
          <t>Indebtedness and credit agreements</t>
        </is>
      </c>
    </row>
    <row r="50">
      <c r="A50" s="4" t="inlineStr">
        <is>
          <t>Debt instrument, stated interest rate (as a percent)</t>
        </is>
      </c>
      <c r="G50" s="4" t="inlineStr">
        <is>
          <t>7.50%</t>
        </is>
      </c>
      <c r="H50" s="4" t="inlineStr">
        <is>
          <t>7.50%</t>
        </is>
      </c>
      <c r="L50" s="4" t="inlineStr">
        <is>
          <t>7.50%</t>
        </is>
      </c>
      <c r="M50" s="4" t="inlineStr">
        <is>
          <t>7.50%</t>
        </is>
      </c>
    </row>
    <row r="51">
      <c r="A51" s="4" t="inlineStr">
        <is>
          <t>Principal amount of debt</t>
        </is>
      </c>
      <c r="L51" s="5" t="n">
        <v>600000</v>
      </c>
      <c r="M51" s="5" t="n">
        <v>600000</v>
      </c>
    </row>
    <row r="52">
      <c r="A52" s="4" t="inlineStr">
        <is>
          <t>8.0% senior secured notes due 2026</t>
        </is>
      </c>
    </row>
    <row r="53">
      <c r="A53" s="3" t="inlineStr">
        <is>
          <t>Indebtedness and credit agreements</t>
        </is>
      </c>
    </row>
    <row r="54">
      <c r="A54" s="4" t="inlineStr">
        <is>
          <t>Debt instrument, stated interest rate (as a percent)</t>
        </is>
      </c>
      <c r="C54" s="4" t="inlineStr">
        <is>
          <t>8.00%</t>
        </is>
      </c>
      <c r="E54" s="4" t="inlineStr">
        <is>
          <t>8.00%</t>
        </is>
      </c>
      <c r="L54" s="4" t="inlineStr">
        <is>
          <t>8.00%</t>
        </is>
      </c>
      <c r="P54" s="4" t="inlineStr">
        <is>
          <t>8.00%</t>
        </is>
      </c>
    </row>
    <row r="55">
      <c r="A55" s="4" t="inlineStr">
        <is>
          <t>Principal amount of debt</t>
        </is>
      </c>
      <c r="C55" s="5" t="n">
        <v>849918</v>
      </c>
      <c r="E55" s="5" t="n">
        <v>600000</v>
      </c>
      <c r="L55" s="5" t="n">
        <v>849918</v>
      </c>
    </row>
    <row r="56">
      <c r="A56" s="4" t="inlineStr">
        <is>
          <t>Senior secured credit facility</t>
        </is>
      </c>
    </row>
    <row r="57">
      <c r="A57" s="3" t="inlineStr">
        <is>
          <t>Indebtedness and credit agreements</t>
        </is>
      </c>
    </row>
    <row r="58">
      <c r="A58" s="4" t="inlineStr">
        <is>
          <t>Gain (loss) on debt retirements, net</t>
        </is>
      </c>
      <c r="L58" s="6" t="n">
        <v>2839</v>
      </c>
    </row>
    <row r="59">
      <c r="A59" s="4" t="inlineStr">
        <is>
          <t>Senior secured revolving credit facility due December 2023</t>
        </is>
      </c>
    </row>
    <row r="60">
      <c r="A60" s="3" t="inlineStr">
        <is>
          <t>Indebtedness and credit agreements</t>
        </is>
      </c>
    </row>
    <row r="61">
      <c r="A61" s="4" t="inlineStr">
        <is>
          <t>Principal amount of debt</t>
        </is>
      </c>
      <c r="L61" s="6" t="n">
        <v>0</v>
      </c>
      <c r="M61" s="6" t="n">
        <v>850000</v>
      </c>
    </row>
    <row r="62">
      <c r="A62" s="4" t="inlineStr">
        <is>
          <t>FILO term loan due August 2026 [Member]</t>
        </is>
      </c>
    </row>
    <row r="63">
      <c r="A63" s="3" t="inlineStr">
        <is>
          <t>Indebtedness and credit agreements</t>
        </is>
      </c>
    </row>
    <row r="64">
      <c r="A64" s="4" t="inlineStr">
        <is>
          <t>Principal amount of debt</t>
        </is>
      </c>
      <c r="L64" s="6" t="n">
        <v>350000</v>
      </c>
      <c r="M64" s="6" t="n">
        <v>0</v>
      </c>
    </row>
    <row r="65">
      <c r="A65" s="4" t="inlineStr">
        <is>
          <t>Senior secured revolving credit facility due August 2026 [Member]</t>
        </is>
      </c>
    </row>
    <row r="66">
      <c r="A66" s="3" t="inlineStr">
        <is>
          <t>Indebtedness and credit agreements</t>
        </is>
      </c>
    </row>
    <row r="67">
      <c r="A67" s="4" t="inlineStr">
        <is>
          <t>Principal amount of debt</t>
        </is>
      </c>
      <c r="L67" s="5" t="n">
        <v>709000</v>
      </c>
      <c r="M6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Feb. 26, 2022</t>
        </is>
      </c>
      <c r="C2" s="2" t="inlineStr">
        <is>
          <t>Feb. 27, 2021</t>
        </is>
      </c>
      <c r="D2" s="2" t="inlineStr">
        <is>
          <t>Feb. 29, 2020</t>
        </is>
      </c>
    </row>
    <row r="3">
      <c r="A3" s="3" t="inlineStr">
        <is>
          <t>Property, Plant and Equipment [Line Items]</t>
        </is>
      </c>
    </row>
    <row r="4">
      <c r="A4" s="4" t="inlineStr">
        <is>
          <t>Operating lease cost</t>
        </is>
      </c>
      <c r="B4" s="5" t="n">
        <v>669421</v>
      </c>
      <c r="C4" s="5" t="n">
        <v>651261</v>
      </c>
      <c r="D4" s="5" t="n">
        <v>653803</v>
      </c>
    </row>
    <row r="5">
      <c r="A5" s="3" t="inlineStr">
        <is>
          <t>Financing lease cost:</t>
        </is>
      </c>
    </row>
    <row r="6">
      <c r="A6" s="4" t="inlineStr">
        <is>
          <t>Amortization of right-of-use asset</t>
        </is>
      </c>
      <c r="B6" s="6" t="n">
        <v>3638</v>
      </c>
      <c r="C6" s="6" t="n">
        <v>4359</v>
      </c>
      <c r="D6" s="6" t="n">
        <v>5722</v>
      </c>
    </row>
    <row r="7">
      <c r="A7" s="4" t="inlineStr">
        <is>
          <t>Interest on long-term finance lease liabilities</t>
        </is>
      </c>
      <c r="B7" s="6" t="n">
        <v>2167</v>
      </c>
      <c r="C7" s="6" t="n">
        <v>2505</v>
      </c>
      <c r="D7" s="6" t="n">
        <v>3276</v>
      </c>
    </row>
    <row r="8">
      <c r="A8" s="4" t="inlineStr">
        <is>
          <t>Total finance lease costs</t>
        </is>
      </c>
      <c r="B8" s="6" t="n">
        <v>5805</v>
      </c>
      <c r="C8" s="6" t="n">
        <v>6864</v>
      </c>
      <c r="D8" s="6" t="n">
        <v>8998</v>
      </c>
    </row>
    <row r="9">
      <c r="A9" s="4" t="inlineStr">
        <is>
          <t>Short-term lease costs</t>
        </is>
      </c>
      <c r="B9" s="6" t="n">
        <v>3180</v>
      </c>
      <c r="C9" s="6" t="n">
        <v>3214</v>
      </c>
      <c r="D9" s="6" t="n">
        <v>1160</v>
      </c>
    </row>
    <row r="10">
      <c r="A10" s="4" t="inlineStr">
        <is>
          <t>Variable lease costs</t>
        </is>
      </c>
      <c r="B10" s="6" t="n">
        <v>175697</v>
      </c>
      <c r="C10" s="6" t="n">
        <v>172088</v>
      </c>
      <c r="D10" s="6" t="n">
        <v>168849</v>
      </c>
    </row>
    <row r="11">
      <c r="A11" s="4" t="inlineStr">
        <is>
          <t>Less: sublease income</t>
        </is>
      </c>
      <c r="B11" s="6" t="n">
        <v>-13510</v>
      </c>
      <c r="C11" s="6" t="n">
        <v>-14886</v>
      </c>
      <c r="D11" s="6" t="n">
        <v>-20930</v>
      </c>
    </row>
    <row r="12">
      <c r="A12" s="4" t="inlineStr">
        <is>
          <t>Net lease cost</t>
        </is>
      </c>
      <c r="B12" s="5" t="n">
        <v>840593</v>
      </c>
      <c r="C12" s="5" t="n">
        <v>818541</v>
      </c>
      <c r="D12" s="5" t="n">
        <v>811880</v>
      </c>
    </row>
    <row r="13">
      <c r="A13" s="4" t="inlineStr">
        <is>
          <t>Buildings | Minimum</t>
        </is>
      </c>
    </row>
    <row r="14">
      <c r="A14" s="3" t="inlineStr">
        <is>
          <t>Property, Plant and Equipment [Line Items]</t>
        </is>
      </c>
    </row>
    <row r="15">
      <c r="A15" s="4" t="inlineStr">
        <is>
          <t>Initial terms of noncancellable operating leases</t>
        </is>
      </c>
      <c r="B15" s="4" t="inlineStr">
        <is>
          <t>5 years</t>
        </is>
      </c>
    </row>
    <row r="16">
      <c r="A16" s="4" t="inlineStr">
        <is>
          <t>Initial terms of noncancellable finance leases</t>
        </is>
      </c>
      <c r="B16" s="4" t="inlineStr">
        <is>
          <t>5 years</t>
        </is>
      </c>
    </row>
    <row r="17">
      <c r="A17" s="4" t="inlineStr">
        <is>
          <t>Buildings | Maximum</t>
        </is>
      </c>
    </row>
    <row r="18">
      <c r="A18" s="3" t="inlineStr">
        <is>
          <t>Property, Plant and Equipment [Line Items]</t>
        </is>
      </c>
    </row>
    <row r="19">
      <c r="A19" s="4" t="inlineStr">
        <is>
          <t>Initial terms of noncancellable operating leases</t>
        </is>
      </c>
      <c r="B19" s="4" t="inlineStr">
        <is>
          <t>22 years</t>
        </is>
      </c>
    </row>
    <row r="20">
      <c r="A20" s="4" t="inlineStr">
        <is>
          <t>Initial terms of noncancellable finance leases</t>
        </is>
      </c>
      <c r="B20" s="4" t="inlineStr">
        <is>
          <t>22 years</t>
        </is>
      </c>
    </row>
    <row r="21">
      <c r="A21" s="4" t="inlineStr">
        <is>
          <t>Equipment | Minimum</t>
        </is>
      </c>
    </row>
    <row r="22">
      <c r="A22" s="3" t="inlineStr">
        <is>
          <t>Property, Plant and Equipment [Line Items]</t>
        </is>
      </c>
    </row>
    <row r="23">
      <c r="A23" s="4" t="inlineStr">
        <is>
          <t>Initial terms of noncancellable operating leases</t>
        </is>
      </c>
      <c r="B23" s="4" t="inlineStr">
        <is>
          <t>3 years</t>
        </is>
      </c>
    </row>
    <row r="24">
      <c r="A24" s="4" t="inlineStr">
        <is>
          <t>Equipment | Maximum</t>
        </is>
      </c>
    </row>
    <row r="25">
      <c r="A25" s="3" t="inlineStr">
        <is>
          <t>Property, Plant and Equipment [Line Items]</t>
        </is>
      </c>
    </row>
    <row r="26">
      <c r="A26" s="4" t="inlineStr">
        <is>
          <t>Initial terms of noncancellable operating leases</t>
        </is>
      </c>
      <c r="B26" s="4" t="inlineStr">
        <is>
          <t>10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Feb. 26, 2022</t>
        </is>
      </c>
      <c r="C2" s="2" t="inlineStr">
        <is>
          <t>Feb. 27, 2021</t>
        </is>
      </c>
      <c r="D2" s="2" t="inlineStr">
        <is>
          <t>Feb. 29, 2020</t>
        </is>
      </c>
    </row>
    <row r="3">
      <c r="A3" s="3" t="inlineStr">
        <is>
          <t>Cash paid for amounts included in the measurement of lease liabilities:</t>
        </is>
      </c>
    </row>
    <row r="4">
      <c r="A4" s="4" t="inlineStr">
        <is>
          <t>Operating cash flows paid for operating leases</t>
        </is>
      </c>
      <c r="B4" s="5" t="n">
        <v>703326</v>
      </c>
      <c r="C4" s="5" t="n">
        <v>683226</v>
      </c>
      <c r="D4" s="5" t="n">
        <v>641709</v>
      </c>
    </row>
    <row r="5">
      <c r="A5" s="4" t="inlineStr">
        <is>
          <t>Operating cash flows paid for interest portion of finance leases</t>
        </is>
      </c>
      <c r="B5" s="6" t="n">
        <v>2167</v>
      </c>
      <c r="C5" s="6" t="n">
        <v>2505</v>
      </c>
      <c r="D5" s="6" t="n">
        <v>3276</v>
      </c>
    </row>
    <row r="6">
      <c r="A6" s="4" t="inlineStr">
        <is>
          <t>Financing cash flows paid for principal portion of finance leases</t>
        </is>
      </c>
      <c r="B6" s="6" t="n">
        <v>4117</v>
      </c>
      <c r="C6" s="6" t="n">
        <v>4744</v>
      </c>
      <c r="D6" s="6" t="n">
        <v>6313</v>
      </c>
    </row>
    <row r="7">
      <c r="A7" s="3" t="inlineStr">
        <is>
          <t>Right-of-use assets obtained in exchange for lease obligations:</t>
        </is>
      </c>
    </row>
    <row r="8">
      <c r="A8" s="4" t="inlineStr">
        <is>
          <t>Operating leases</t>
        </is>
      </c>
      <c r="B8" s="5" t="n">
        <v>350132</v>
      </c>
      <c r="C8" s="5" t="n">
        <v>513215</v>
      </c>
      <c r="D8" s="5" t="n">
        <v>365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S Information (Details) $ in Thousands</t>
        </is>
      </c>
      <c r="B1" s="2" t="inlineStr">
        <is>
          <t>12 Months Ended</t>
        </is>
      </c>
    </row>
    <row r="2">
      <c r="B2" s="2" t="inlineStr">
        <is>
          <t>Feb. 26, 2022USD ($)store</t>
        </is>
      </c>
      <c r="C2" s="2" t="inlineStr">
        <is>
          <t>Feb. 27, 2021USD ($)</t>
        </is>
      </c>
    </row>
    <row r="3">
      <c r="A3" s="3" t="inlineStr">
        <is>
          <t>Operating leases:</t>
        </is>
      </c>
    </row>
    <row r="4">
      <c r="A4" s="4" t="inlineStr">
        <is>
          <t>Operating lease right-of-use assets</t>
        </is>
      </c>
      <c r="B4" s="5" t="n">
        <v>2813535</v>
      </c>
      <c r="C4" s="5" t="n">
        <v>3064077</v>
      </c>
    </row>
    <row r="5">
      <c r="A5" s="4" t="inlineStr">
        <is>
          <t>Short-term operating lease liabilities</t>
        </is>
      </c>
      <c r="B5" s="6" t="n">
        <v>575651</v>
      </c>
      <c r="C5" s="6" t="n">
        <v>516752</v>
      </c>
    </row>
    <row r="6">
      <c r="A6" s="4" t="inlineStr">
        <is>
          <t>Long-term operating lease liabilities</t>
        </is>
      </c>
      <c r="B6" s="6" t="n">
        <v>2597090</v>
      </c>
      <c r="C6" s="6" t="n">
        <v>2829293</v>
      </c>
    </row>
    <row r="7">
      <c r="A7" s="4" t="inlineStr">
        <is>
          <t>Total operating lease liabilities</t>
        </is>
      </c>
      <c r="B7" s="6" t="n">
        <v>3172741</v>
      </c>
      <c r="C7" s="6" t="n">
        <v>3346045</v>
      </c>
    </row>
    <row r="8">
      <c r="A8" s="3" t="inlineStr">
        <is>
          <t>Finance leases:</t>
        </is>
      </c>
    </row>
    <row r="9">
      <c r="A9" s="4" t="inlineStr">
        <is>
          <t>Property, plant and equipment, net</t>
        </is>
      </c>
      <c r="B9" s="6" t="n">
        <v>989167</v>
      </c>
      <c r="C9" s="6" t="n">
        <v>1080499</v>
      </c>
    </row>
    <row r="10">
      <c r="A10" s="4" t="inlineStr">
        <is>
          <t>Current maturities of long-term debt and lease financing obligations</t>
        </is>
      </c>
      <c r="B10" s="5" t="n">
        <v>5544</v>
      </c>
      <c r="C10" s="5" t="n">
        <v>6409</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Lease financing obligations, less current maturities</t>
        </is>
      </c>
      <c r="B12" s="5" t="n">
        <v>14830</v>
      </c>
      <c r="C12" s="5" t="n">
        <v>16711</v>
      </c>
    </row>
    <row r="13">
      <c r="A13" s="4" t="inlineStr">
        <is>
          <t>Total finance lease liabilities</t>
        </is>
      </c>
      <c r="B13" s="5" t="n">
        <v>20374</v>
      </c>
      <c r="C13" s="5" t="n">
        <v>23120</v>
      </c>
    </row>
    <row r="14">
      <c r="A14" s="3" t="inlineStr">
        <is>
          <t>Weighted average remaining lease term</t>
        </is>
      </c>
    </row>
    <row r="15">
      <c r="A15" s="4" t="inlineStr">
        <is>
          <t>Operating leases (in years)</t>
        </is>
      </c>
      <c r="B15" s="4" t="inlineStr">
        <is>
          <t>7 years 8 months 12 days</t>
        </is>
      </c>
      <c r="C15" s="4" t="inlineStr">
        <is>
          <t>7 years 10 months 24 days</t>
        </is>
      </c>
    </row>
    <row r="16">
      <c r="A16" s="4" t="inlineStr">
        <is>
          <t>Finance leases (in years)</t>
        </is>
      </c>
      <c r="B16" s="4" t="inlineStr">
        <is>
          <t>8 years 8 months 12 days</t>
        </is>
      </c>
      <c r="C16" s="4" t="inlineStr">
        <is>
          <t>8 years 10 months 24 days</t>
        </is>
      </c>
    </row>
    <row r="17">
      <c r="A17" s="3" t="inlineStr">
        <is>
          <t>Weighted average discount rate</t>
        </is>
      </c>
    </row>
    <row r="18">
      <c r="A18" s="4" t="inlineStr">
        <is>
          <t>Operating leases (as a percent)</t>
        </is>
      </c>
      <c r="B18" s="4" t="inlineStr">
        <is>
          <t>6.00%</t>
        </is>
      </c>
      <c r="C18" s="4" t="inlineStr">
        <is>
          <t>6.00%</t>
        </is>
      </c>
    </row>
    <row r="19">
      <c r="A19" s="4" t="inlineStr">
        <is>
          <t>Finance leases (as a percent)</t>
        </is>
      </c>
      <c r="B19" s="4" t="inlineStr">
        <is>
          <t>10.00%</t>
        </is>
      </c>
      <c r="C19" s="4" t="inlineStr">
        <is>
          <t>9.80%</t>
        </is>
      </c>
    </row>
    <row r="20">
      <c r="A20" s="4" t="inlineStr">
        <is>
          <t>Number of former stores with lease guarantee obligations | store</t>
        </is>
      </c>
      <c r="B20" s="6" t="n">
        <v>913</v>
      </c>
    </row>
    <row r="21">
      <c r="A21" s="4" t="inlineStr">
        <is>
          <t>Finance Leased Assets [Member]</t>
        </is>
      </c>
    </row>
    <row r="22">
      <c r="A22" s="3" t="inlineStr">
        <is>
          <t>Finance leases:</t>
        </is>
      </c>
    </row>
    <row r="23">
      <c r="A23" s="4" t="inlineStr">
        <is>
          <t>Property, plant and equipment, net</t>
        </is>
      </c>
      <c r="B23" s="5" t="n">
        <v>13950</v>
      </c>
      <c r="C23" s="5" t="n">
        <v>1607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under finance and operating leases (Details) - USD ($) $ in Thousands</t>
        </is>
      </c>
      <c r="B1" s="2" t="inlineStr">
        <is>
          <t>Feb. 26, 2022</t>
        </is>
      </c>
      <c r="C1" s="2" t="inlineStr">
        <is>
          <t>Feb. 27, 2021</t>
        </is>
      </c>
    </row>
    <row r="2">
      <c r="A2" s="3" t="inlineStr">
        <is>
          <t>Finance Leases, ASC842</t>
        </is>
      </c>
    </row>
    <row r="3">
      <c r="A3" s="4" t="inlineStr">
        <is>
          <t>2023</t>
        </is>
      </c>
      <c r="B3" s="5" t="n">
        <v>2026</v>
      </c>
    </row>
    <row r="4">
      <c r="A4" s="4" t="inlineStr">
        <is>
          <t>2024</t>
        </is>
      </c>
      <c r="B4" s="6" t="n">
        <v>6920</v>
      </c>
    </row>
    <row r="5">
      <c r="A5" s="4" t="inlineStr">
        <is>
          <t>2025</t>
        </is>
      </c>
      <c r="B5" s="6" t="n">
        <v>3438</v>
      </c>
    </row>
    <row r="6">
      <c r="A6" s="4" t="inlineStr">
        <is>
          <t>2026</t>
        </is>
      </c>
      <c r="B6" s="6" t="n">
        <v>3223</v>
      </c>
    </row>
    <row r="7">
      <c r="A7" s="4" t="inlineStr">
        <is>
          <t>2027</t>
        </is>
      </c>
      <c r="B7" s="6" t="n">
        <v>2670</v>
      </c>
    </row>
    <row r="8">
      <c r="A8" s="4" t="inlineStr">
        <is>
          <t>Thereafter</t>
        </is>
      </c>
      <c r="B8" s="6" t="n">
        <v>13989</v>
      </c>
    </row>
    <row r="9">
      <c r="A9" s="4" t="inlineStr">
        <is>
          <t>Total lease payments</t>
        </is>
      </c>
      <c r="B9" s="6" t="n">
        <v>32266</v>
      </c>
    </row>
    <row r="10">
      <c r="A10" s="4" t="inlineStr">
        <is>
          <t>Less: imputed interest</t>
        </is>
      </c>
      <c r="B10" s="6" t="n">
        <v>-11892</v>
      </c>
    </row>
    <row r="11">
      <c r="A11" s="4" t="inlineStr">
        <is>
          <t>Total finance lease liabilities</t>
        </is>
      </c>
      <c r="B11" s="6" t="n">
        <v>20374</v>
      </c>
      <c r="C11" s="5" t="n">
        <v>23120</v>
      </c>
    </row>
    <row r="12">
      <c r="A12" s="3" t="inlineStr">
        <is>
          <t>Operating Leases, ASC842</t>
        </is>
      </c>
    </row>
    <row r="13">
      <c r="A13" s="4" t="inlineStr">
        <is>
          <t>2023</t>
        </is>
      </c>
      <c r="B13" s="6" t="n">
        <v>692796</v>
      </c>
    </row>
    <row r="14">
      <c r="A14" s="4" t="inlineStr">
        <is>
          <t>2024</t>
        </is>
      </c>
      <c r="B14" s="6" t="n">
        <v>640590</v>
      </c>
    </row>
    <row r="15">
      <c r="A15" s="4" t="inlineStr">
        <is>
          <t>2025</t>
        </is>
      </c>
      <c r="B15" s="6" t="n">
        <v>546721</v>
      </c>
    </row>
    <row r="16">
      <c r="A16" s="4" t="inlineStr">
        <is>
          <t>2026</t>
        </is>
      </c>
      <c r="B16" s="6" t="n">
        <v>455969</v>
      </c>
    </row>
    <row r="17">
      <c r="A17" s="4" t="inlineStr">
        <is>
          <t>2027</t>
        </is>
      </c>
      <c r="B17" s="6" t="n">
        <v>372511</v>
      </c>
    </row>
    <row r="18">
      <c r="A18" s="4" t="inlineStr">
        <is>
          <t>Thereafter</t>
        </is>
      </c>
      <c r="B18" s="6" t="n">
        <v>1269083</v>
      </c>
    </row>
    <row r="19">
      <c r="A19" s="4" t="inlineStr">
        <is>
          <t>Total lease payments</t>
        </is>
      </c>
      <c r="B19" s="6" t="n">
        <v>3977670</v>
      </c>
    </row>
    <row r="20">
      <c r="A20" s="4" t="inlineStr">
        <is>
          <t>Less: imputed interest</t>
        </is>
      </c>
      <c r="B20" s="6" t="n">
        <v>-804929</v>
      </c>
    </row>
    <row r="21">
      <c r="A21" s="4" t="inlineStr">
        <is>
          <t>Total operating lease liabilities</t>
        </is>
      </c>
      <c r="B21" s="6" t="n">
        <v>3172741</v>
      </c>
      <c r="C21" s="5" t="n">
        <v>3346045</v>
      </c>
    </row>
    <row r="22">
      <c r="A22" s="4" t="inlineStr">
        <is>
          <t>Minimum sublease rentals</t>
        </is>
      </c>
      <c r="B22" s="6" t="n">
        <v>34</v>
      </c>
    </row>
    <row r="23">
      <c r="A23" s="3" t="inlineStr">
        <is>
          <t>Operating and finance leases, ASC842</t>
        </is>
      </c>
    </row>
    <row r="24">
      <c r="A24" s="4" t="inlineStr">
        <is>
          <t>2023</t>
        </is>
      </c>
      <c r="B24" s="6" t="n">
        <v>694822</v>
      </c>
    </row>
    <row r="25">
      <c r="A25" s="4" t="inlineStr">
        <is>
          <t>2024</t>
        </is>
      </c>
      <c r="B25" s="6" t="n">
        <v>647510</v>
      </c>
    </row>
    <row r="26">
      <c r="A26" s="4" t="inlineStr">
        <is>
          <t>2025</t>
        </is>
      </c>
      <c r="B26" s="6" t="n">
        <v>550159</v>
      </c>
    </row>
    <row r="27">
      <c r="A27" s="4" t="inlineStr">
        <is>
          <t>2026</t>
        </is>
      </c>
      <c r="B27" s="6" t="n">
        <v>459192</v>
      </c>
    </row>
    <row r="28">
      <c r="A28" s="4" t="inlineStr">
        <is>
          <t>2027</t>
        </is>
      </c>
      <c r="B28" s="6" t="n">
        <v>375181</v>
      </c>
    </row>
    <row r="29">
      <c r="A29" s="4" t="inlineStr">
        <is>
          <t>Thereafter</t>
        </is>
      </c>
      <c r="B29" s="6" t="n">
        <v>1283072</v>
      </c>
    </row>
    <row r="30">
      <c r="A30" s="4" t="inlineStr">
        <is>
          <t>Total lease payments</t>
        </is>
      </c>
      <c r="B30" s="6" t="n">
        <v>4009936</v>
      </c>
    </row>
    <row r="31">
      <c r="A31" s="4" t="inlineStr">
        <is>
          <t>Less: imputed interest</t>
        </is>
      </c>
      <c r="B31" s="6" t="n">
        <v>-816821</v>
      </c>
    </row>
    <row r="32">
      <c r="A32" s="4" t="inlineStr">
        <is>
          <t>Total lease liabilities</t>
        </is>
      </c>
      <c r="B32" s="5" t="n">
        <v>31931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30" customWidth="1" min="2" max="2"/>
    <col width="25" customWidth="1" min="3" max="3"/>
    <col width="25" customWidth="1" min="4" max="4"/>
  </cols>
  <sheetData>
    <row r="1">
      <c r="A1" s="1" t="inlineStr">
        <is>
          <t>Leases - Sale Leaseback (Details) $ in Thousands</t>
        </is>
      </c>
      <c r="B1" s="2" t="inlineStr">
        <is>
          <t>12 Months Ended</t>
        </is>
      </c>
    </row>
    <row r="2">
      <c r="B2" s="2" t="inlineStr">
        <is>
          <t>Feb. 26, 2022USD ($)itemstore</t>
        </is>
      </c>
      <c r="C2" s="2" t="inlineStr">
        <is>
          <t>Feb. 27, 2021USD ($)item</t>
        </is>
      </c>
      <c r="D2" s="2" t="inlineStr">
        <is>
          <t>Feb. 29, 2020USD ($)item</t>
        </is>
      </c>
    </row>
    <row r="3">
      <c r="A3" s="3" t="inlineStr">
        <is>
          <t>Sale Leaseback Transaction [Line Items]</t>
        </is>
      </c>
    </row>
    <row r="4">
      <c r="A4" s="4" t="inlineStr">
        <is>
          <t>Number of facilities in sale/leaseback | item</t>
        </is>
      </c>
      <c r="B4" s="6" t="n">
        <v>20</v>
      </c>
      <c r="C4" s="6" t="n">
        <v>11</v>
      </c>
      <c r="D4" s="6" t="n">
        <v>1</v>
      </c>
    </row>
    <row r="5">
      <c r="A5" s="4" t="inlineStr">
        <is>
          <t>Number of Stores</t>
        </is>
      </c>
      <c r="B5" s="6" t="n">
        <v>2450</v>
      </c>
      <c r="C5" s="6" t="n">
        <v>7</v>
      </c>
    </row>
    <row r="6">
      <c r="A6" s="4" t="inlineStr">
        <is>
          <t>Sale/leaseback proceeds</t>
        </is>
      </c>
      <c r="B6" s="5" t="n">
        <v>57498</v>
      </c>
      <c r="C6" s="5" t="n">
        <v>177892</v>
      </c>
      <c r="D6" s="5" t="n">
        <v>4879</v>
      </c>
    </row>
    <row r="7">
      <c r="A7" s="4" t="inlineStr">
        <is>
          <t>Leaseback term</t>
        </is>
      </c>
      <c r="B7" s="4" t="inlineStr">
        <is>
          <t>15 years</t>
        </is>
      </c>
      <c r="D7" s="4" t="inlineStr">
        <is>
          <t>10 years</t>
        </is>
      </c>
    </row>
    <row r="8">
      <c r="A8" s="4" t="inlineStr">
        <is>
          <t>Gain on sale-leaseback transactions</t>
        </is>
      </c>
      <c r="B8" s="5" t="n">
        <v>8600</v>
      </c>
      <c r="C8" s="5" t="n">
        <v>93841</v>
      </c>
      <c r="D8" s="5" t="n">
        <v>4149</v>
      </c>
    </row>
    <row r="9">
      <c r="A9" s="4" t="inlineStr">
        <is>
          <t>Minimum</t>
        </is>
      </c>
    </row>
    <row r="10">
      <c r="A10" s="3" t="inlineStr">
        <is>
          <t>Sale Leaseback Transaction [Line Items]</t>
        </is>
      </c>
    </row>
    <row r="11">
      <c r="A11" s="4" t="inlineStr">
        <is>
          <t>Leaseback term</t>
        </is>
      </c>
      <c r="C11" s="4" t="inlineStr">
        <is>
          <t>15 years</t>
        </is>
      </c>
    </row>
    <row r="12">
      <c r="A12" s="4" t="inlineStr">
        <is>
          <t>Maximum</t>
        </is>
      </c>
    </row>
    <row r="13">
      <c r="A13" s="3" t="inlineStr">
        <is>
          <t>Sale Leaseback Transaction [Line Items]</t>
        </is>
      </c>
    </row>
    <row r="14">
      <c r="A14" s="4" t="inlineStr">
        <is>
          <t>Leaseback term</t>
        </is>
      </c>
      <c r="C14" s="4" t="inlineStr">
        <is>
          <t>20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Stock Option and Stock Award Plans (Details) - USD ($) $ in Thousands</t>
        </is>
      </c>
      <c r="B1" s="2" t="inlineStr">
        <is>
          <t>12 Months Ended</t>
        </is>
      </c>
    </row>
    <row r="2">
      <c r="B2" s="2" t="inlineStr">
        <is>
          <t>Feb. 26, 2022</t>
        </is>
      </c>
      <c r="C2" s="2" t="inlineStr">
        <is>
          <t>Feb. 27, 2021</t>
        </is>
      </c>
      <c r="D2" s="2" t="inlineStr">
        <is>
          <t>Feb. 29, 2020</t>
        </is>
      </c>
      <c r="E2" s="2" t="inlineStr">
        <is>
          <t>Jul. 31, 2021</t>
        </is>
      </c>
      <c r="F2" s="2" t="inlineStr">
        <is>
          <t>Jul. 31, 2020</t>
        </is>
      </c>
    </row>
    <row r="3">
      <c r="A3" s="3" t="inlineStr">
        <is>
          <t>Stock options and stock award Plans</t>
        </is>
      </c>
    </row>
    <row r="4">
      <c r="A4" s="4" t="inlineStr">
        <is>
          <t>Stock-based compensation costs</t>
        </is>
      </c>
      <c r="B4" s="5" t="n">
        <v>13050</v>
      </c>
      <c r="C4" s="5" t="n">
        <v>13003</v>
      </c>
      <c r="D4" s="5" t="n">
        <v>16087</v>
      </c>
    </row>
    <row r="5">
      <c r="A5" s="4" t="inlineStr">
        <is>
          <t>Shares of common stock available for grant</t>
        </is>
      </c>
      <c r="B5" s="6" t="n">
        <v>1063000</v>
      </c>
      <c r="E5" s="6" t="n">
        <v>4562</v>
      </c>
      <c r="F5" s="6" t="n">
        <v>3350</v>
      </c>
    </row>
    <row r="6">
      <c r="A6" s="4" t="inlineStr">
        <is>
          <t>Maximum</t>
        </is>
      </c>
    </row>
    <row r="7">
      <c r="A7" s="3" t="inlineStr">
        <is>
          <t>Stock options and stock award Plans</t>
        </is>
      </c>
    </row>
    <row r="8">
      <c r="A8" s="4" t="inlineStr">
        <is>
          <t>Term of options</t>
        </is>
      </c>
      <c r="B8" s="4" t="inlineStr">
        <is>
          <t>10 years</t>
        </is>
      </c>
    </row>
    <row r="9">
      <c r="A9" s="4" t="inlineStr">
        <is>
          <t>Performance based awards</t>
        </is>
      </c>
    </row>
    <row r="10">
      <c r="A10" s="3" t="inlineStr">
        <is>
          <t>Stock options and stock award Plans</t>
        </is>
      </c>
    </row>
    <row r="11">
      <c r="A11" s="4" t="inlineStr">
        <is>
          <t>Stock-based compensation costs</t>
        </is>
      </c>
      <c r="B11" s="5" t="n">
        <v>2143</v>
      </c>
      <c r="C11" s="5" t="n">
        <v>3278</v>
      </c>
      <c r="D11" s="5" t="n">
        <v>-461</v>
      </c>
    </row>
    <row r="12">
      <c r="A12" s="4" t="inlineStr">
        <is>
          <t>2010 Omnibus Equity Plan</t>
        </is>
      </c>
    </row>
    <row r="13">
      <c r="A13" s="3" t="inlineStr">
        <is>
          <t>Stock options and stock award Plans</t>
        </is>
      </c>
    </row>
    <row r="14">
      <c r="A14" s="4" t="inlineStr">
        <is>
          <t>Shares of common stock authorized under stock-based compensation plans</t>
        </is>
      </c>
      <c r="B14" s="6" t="n">
        <v>1750000</v>
      </c>
    </row>
    <row r="15">
      <c r="A15" s="4" t="inlineStr">
        <is>
          <t>2012 Omnibus Equity Plan</t>
        </is>
      </c>
    </row>
    <row r="16">
      <c r="A16" s="3" t="inlineStr">
        <is>
          <t>Stock options and stock award Plans</t>
        </is>
      </c>
    </row>
    <row r="17">
      <c r="A17" s="4" t="inlineStr">
        <is>
          <t>Shares of common stock authorized under stock-based compensation plans</t>
        </is>
      </c>
      <c r="B17" s="6" t="n">
        <v>1425000</v>
      </c>
    </row>
    <row r="18">
      <c r="A18" s="4" t="inlineStr">
        <is>
          <t>2014 Omnibus Equity Plan</t>
        </is>
      </c>
    </row>
    <row r="19">
      <c r="A19" s="3" t="inlineStr">
        <is>
          <t>Stock options and stock award Plans</t>
        </is>
      </c>
    </row>
    <row r="20">
      <c r="A20" s="4" t="inlineStr">
        <is>
          <t>Shares of common stock authorized under stock-based compensation plans</t>
        </is>
      </c>
      <c r="B20" s="6" t="n">
        <v>2900000</v>
      </c>
    </row>
    <row r="21">
      <c r="A21" s="4" t="inlineStr">
        <is>
          <t>2014 Omnibus Equity Plan | Stock options | Maximum</t>
        </is>
      </c>
    </row>
    <row r="22">
      <c r="A22" s="3" t="inlineStr">
        <is>
          <t>Stock options and stock award Plans</t>
        </is>
      </c>
    </row>
    <row r="23">
      <c r="A23" s="4" t="inlineStr">
        <is>
          <t>Shares of common stock authorized under stock-based compensation plans</t>
        </is>
      </c>
      <c r="B23" s="6" t="n">
        <v>125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s>
  <sheetData>
    <row r="1">
      <c r="A1" s="1" t="inlineStr">
        <is>
          <t>Stock Option and Stock Award Plans - Options (Details) - USD ($) $ / shares in Units, shares in Thousands, $ in Thousands</t>
        </is>
      </c>
      <c r="B1" s="2" t="inlineStr">
        <is>
          <t>12 Months Ended</t>
        </is>
      </c>
    </row>
    <row r="2">
      <c r="B2" s="2" t="inlineStr">
        <is>
          <t>Feb. 26, 2022</t>
        </is>
      </c>
      <c r="C2" s="2" t="inlineStr">
        <is>
          <t>Feb. 27, 2021</t>
        </is>
      </c>
      <c r="D2" s="2" t="inlineStr">
        <is>
          <t>Feb. 29, 2020</t>
        </is>
      </c>
    </row>
    <row r="3">
      <c r="A3" s="3" t="inlineStr">
        <is>
          <t>Fair value assumptions</t>
        </is>
      </c>
    </row>
    <row r="4">
      <c r="A4" s="4" t="inlineStr">
        <is>
          <t>Expected dividend yield (as a percent)</t>
        </is>
      </c>
      <c r="B4" s="4" t="inlineStr">
        <is>
          <t>0.00%</t>
        </is>
      </c>
    </row>
    <row r="5">
      <c r="A5" s="4" t="inlineStr">
        <is>
          <t>Weighted average fair value of options granted (in dollars per share)</t>
        </is>
      </c>
      <c r="B5" s="5" t="n">
        <v>0</v>
      </c>
      <c r="C5" s="5" t="n">
        <v>0</v>
      </c>
      <c r="D5" s="7" t="n">
        <v>3.66</v>
      </c>
    </row>
    <row r="6">
      <c r="A6" s="3" t="inlineStr">
        <is>
          <t>Options, Shares activity</t>
        </is>
      </c>
    </row>
    <row r="7">
      <c r="A7" s="4" t="inlineStr">
        <is>
          <t>Outstanding at the beginning of the period (in shares)</t>
        </is>
      </c>
      <c r="B7" s="6" t="n">
        <v>780</v>
      </c>
      <c r="C7" s="6" t="n">
        <v>1295</v>
      </c>
      <c r="D7" s="6" t="n">
        <v>1036</v>
      </c>
    </row>
    <row r="8">
      <c r="A8" s="4" t="inlineStr">
        <is>
          <t>Granted (in shares)</t>
        </is>
      </c>
      <c r="D8" s="6" t="n">
        <v>612</v>
      </c>
    </row>
    <row r="9">
      <c r="A9" s="4" t="inlineStr">
        <is>
          <t>Cancelled (in shares)</t>
        </is>
      </c>
      <c r="B9" s="6" t="n">
        <v>-79</v>
      </c>
      <c r="C9" s="6" t="n">
        <v>-513</v>
      </c>
      <c r="D9" s="6" t="n">
        <v>-353</v>
      </c>
    </row>
    <row r="10">
      <c r="A10" s="4" t="inlineStr">
        <is>
          <t>Outstanding at the end of the period (in shares)</t>
        </is>
      </c>
      <c r="B10" s="6" t="n">
        <v>701</v>
      </c>
      <c r="C10" s="6" t="n">
        <v>780</v>
      </c>
      <c r="D10" s="6" t="n">
        <v>1295</v>
      </c>
    </row>
    <row r="11">
      <c r="A11" s="4" t="inlineStr">
        <is>
          <t>Vested or expected to vest at the end of the period (in shares)</t>
        </is>
      </c>
      <c r="B11" s="6" t="n">
        <v>701</v>
      </c>
    </row>
    <row r="12">
      <c r="A12" s="4" t="inlineStr">
        <is>
          <t>Exercisable at the end of the period (in shares)</t>
        </is>
      </c>
      <c r="B12" s="6" t="n">
        <v>413</v>
      </c>
    </row>
    <row r="13">
      <c r="A13" s="3" t="inlineStr">
        <is>
          <t>Options, Weighted Average Exercise Price</t>
        </is>
      </c>
    </row>
    <row r="14">
      <c r="A14" s="4" t="inlineStr">
        <is>
          <t>Outstanding at the beginning of the period (in dollars per share)</t>
        </is>
      </c>
      <c r="B14" s="7" t="n">
        <v>18.56</v>
      </c>
      <c r="C14" s="7" t="n">
        <v>30.29</v>
      </c>
      <c r="D14" s="7" t="n">
        <v>50.15</v>
      </c>
    </row>
    <row r="15">
      <c r="A15" s="4" t="inlineStr">
        <is>
          <t>Granted (in dollars per share)</t>
        </is>
      </c>
      <c r="D15" s="8" t="n">
        <v>7.21</v>
      </c>
    </row>
    <row r="16">
      <c r="A16" s="4" t="inlineStr">
        <is>
          <t>Exercised (in dollars per share)</t>
        </is>
      </c>
      <c r="C16" s="8" t="n">
        <v>25.08</v>
      </c>
    </row>
    <row r="17">
      <c r="A17" s="4" t="inlineStr">
        <is>
          <t>Cancelled (in dollars per share)</t>
        </is>
      </c>
      <c r="B17" s="8" t="n">
        <v>45.78</v>
      </c>
      <c r="C17" s="8" t="n">
        <v>48.16</v>
      </c>
      <c r="D17" s="8" t="n">
        <v>48.56</v>
      </c>
    </row>
    <row r="18">
      <c r="A18" s="4" t="inlineStr">
        <is>
          <t>Outstanding at the end of the period (in dollars per share)</t>
        </is>
      </c>
      <c r="B18" s="8" t="n">
        <v>15.5</v>
      </c>
      <c r="C18" s="7" t="n">
        <v>18.56</v>
      </c>
      <c r="D18" s="7" t="n">
        <v>30.29</v>
      </c>
    </row>
    <row r="19">
      <c r="A19" s="4" t="inlineStr">
        <is>
          <t>Vested or expected to vest at the end of the period (in dollars per share)</t>
        </is>
      </c>
      <c r="B19" s="8" t="n">
        <v>15.5</v>
      </c>
    </row>
    <row r="20">
      <c r="A20" s="4" t="inlineStr">
        <is>
          <t>Exercisable at the end of the period (in dollars per share)</t>
        </is>
      </c>
      <c r="B20" s="7" t="n">
        <v>21.3</v>
      </c>
    </row>
    <row r="21">
      <c r="A21" s="3" t="inlineStr">
        <is>
          <t>Options, Additional Disclosures</t>
        </is>
      </c>
    </row>
    <row r="22">
      <c r="A22" s="4" t="inlineStr">
        <is>
          <t>Contractual term, Outstanding at the end of the period</t>
        </is>
      </c>
      <c r="B22" s="4" t="inlineStr">
        <is>
          <t>6 years 8 months 8 days</t>
        </is>
      </c>
    </row>
    <row r="23">
      <c r="A23" s="4" t="inlineStr">
        <is>
          <t>Contractual term, Vested or expected to vest at the end of the period</t>
        </is>
      </c>
      <c r="B23" s="4" t="inlineStr">
        <is>
          <t>6 years 8 months 8 days</t>
        </is>
      </c>
    </row>
    <row r="24">
      <c r="A24" s="4" t="inlineStr">
        <is>
          <t>Contractual term, Exercisable at the end of the period</t>
        </is>
      </c>
      <c r="B24" s="4" t="inlineStr">
        <is>
          <t>6 years 1 month 20 days</t>
        </is>
      </c>
    </row>
    <row r="25">
      <c r="A25" s="4" t="inlineStr">
        <is>
          <t>Intrinsic value, Outstanding at the end of the period</t>
        </is>
      </c>
      <c r="B25" s="5" t="n">
        <v>1277</v>
      </c>
    </row>
    <row r="26">
      <c r="A26" s="4" t="inlineStr">
        <is>
          <t>Intrinsic value, Vested or expected to vest at the end of the period</t>
        </is>
      </c>
      <c r="B26" s="6" t="n">
        <v>1277</v>
      </c>
    </row>
    <row r="27">
      <c r="A27" s="4" t="inlineStr">
        <is>
          <t>Intrinsic value, Exercisable at the end of the period</t>
        </is>
      </c>
      <c r="B27" s="6" t="n">
        <v>660</v>
      </c>
    </row>
    <row r="28">
      <c r="A28" s="3" t="inlineStr">
        <is>
          <t>Additional General Disclosures</t>
        </is>
      </c>
    </row>
    <row r="29">
      <c r="A29" s="4" t="inlineStr">
        <is>
          <t>Total intrinsic value of options exercised</t>
        </is>
      </c>
      <c r="B29" s="6" t="n">
        <v>0</v>
      </c>
      <c r="C29" s="5" t="n">
        <v>10</v>
      </c>
      <c r="D29" s="5" t="n">
        <v>0</v>
      </c>
    </row>
    <row r="30">
      <c r="A30" s="4" t="inlineStr">
        <is>
          <t>Stock options</t>
        </is>
      </c>
    </row>
    <row r="31">
      <c r="A31" s="3" t="inlineStr">
        <is>
          <t>Fair value assumptions</t>
        </is>
      </c>
    </row>
    <row r="32">
      <c r="A32" s="4" t="inlineStr">
        <is>
          <t>Expected stock price volatility (as a percent)</t>
        </is>
      </c>
      <c r="D32" s="4" t="inlineStr">
        <is>
          <t>56.00%</t>
        </is>
      </c>
    </row>
    <row r="33">
      <c r="A33" s="4" t="inlineStr">
        <is>
          <t>Expected dividend yield (as a percent)</t>
        </is>
      </c>
      <c r="D33" s="4" t="inlineStr">
        <is>
          <t>0.00%</t>
        </is>
      </c>
    </row>
    <row r="34">
      <c r="A34" s="4" t="inlineStr">
        <is>
          <t>Risk-free interest rate (as a percent)</t>
        </is>
      </c>
      <c r="D34" s="4" t="inlineStr">
        <is>
          <t>1.50%</t>
        </is>
      </c>
    </row>
    <row r="35">
      <c r="A35" s="4" t="inlineStr">
        <is>
          <t>Expected option life (in years)</t>
        </is>
      </c>
      <c r="D35" s="4" t="inlineStr">
        <is>
          <t>5 years 6 months</t>
        </is>
      </c>
    </row>
    <row r="36">
      <c r="A36" s="3" t="inlineStr">
        <is>
          <t>Unrecognized pre-tax compensation costs related to unvested stock options and restricted stock grants</t>
        </is>
      </c>
    </row>
    <row r="37">
      <c r="A37" s="4" t="inlineStr">
        <is>
          <t>Unrecognized pre-tax costs</t>
        </is>
      </c>
      <c r="B37" s="5" t="n">
        <v>720</v>
      </c>
    </row>
    <row r="38">
      <c r="A38" s="4" t="inlineStr">
        <is>
          <t>Weighted average amortization period</t>
        </is>
      </c>
      <c r="B38" s="4" t="inlineStr">
        <is>
          <t>1 year 3 months 21 days</t>
        </is>
      </c>
    </row>
    <row r="39">
      <c r="A39" s="3" t="inlineStr">
        <is>
          <t>Additional General Disclosures</t>
        </is>
      </c>
    </row>
    <row r="40">
      <c r="A40" s="4" t="inlineStr">
        <is>
          <t>Cash received from stock option exercises</t>
        </is>
      </c>
      <c r="B40" s="5" t="n">
        <v>0</v>
      </c>
      <c r="C40" s="6" t="n">
        <v>53</v>
      </c>
      <c r="D40" s="5" t="n">
        <v>0</v>
      </c>
    </row>
    <row r="41">
      <c r="A41" s="4" t="inlineStr">
        <is>
          <t>Income tax benefit from stock options</t>
        </is>
      </c>
      <c r="B41" s="5" t="n">
        <v>0</v>
      </c>
      <c r="C41" s="5" t="n">
        <v>1</v>
      </c>
      <c r="D41" s="5" t="n">
        <v>0</v>
      </c>
    </row>
    <row r="42">
      <c r="A42" s="4" t="inlineStr">
        <is>
          <t>Vesting period</t>
        </is>
      </c>
      <c r="B42" s="4" t="inlineStr">
        <is>
          <t>4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 Restricted Stock, etc. (Details) - USD ($) $ / shares in Units, shares in Thousands, $ in Thousands</t>
        </is>
      </c>
      <c r="B1" s="2" t="inlineStr">
        <is>
          <t>12 Months Ended</t>
        </is>
      </c>
    </row>
    <row r="2">
      <c r="B2" s="2" t="inlineStr">
        <is>
          <t>Feb. 26, 2022</t>
        </is>
      </c>
      <c r="C2" s="2" t="inlineStr">
        <is>
          <t>Feb. 27, 2021</t>
        </is>
      </c>
      <c r="D2" s="2" t="inlineStr">
        <is>
          <t>Feb. 29, 2020</t>
        </is>
      </c>
    </row>
    <row r="3">
      <c r="A3" s="3" t="inlineStr">
        <is>
          <t>Additional General Disclosures</t>
        </is>
      </c>
    </row>
    <row r="4">
      <c r="A4" s="4" t="inlineStr">
        <is>
          <t>Stock-based compensation costs</t>
        </is>
      </c>
      <c r="B4" s="5" t="n">
        <v>13050</v>
      </c>
      <c r="C4" s="5" t="n">
        <v>13003</v>
      </c>
      <c r="D4" s="5" t="n">
        <v>16087</v>
      </c>
    </row>
    <row r="5">
      <c r="A5" s="4" t="inlineStr">
        <is>
          <t>Restricted stock</t>
        </is>
      </c>
    </row>
    <row r="6">
      <c r="A6" s="3" t="inlineStr">
        <is>
          <t>Stock options and stock award Plans</t>
        </is>
      </c>
    </row>
    <row r="7">
      <c r="A7" s="4" t="inlineStr">
        <is>
          <t>Vesting period</t>
        </is>
      </c>
      <c r="B7" s="4" t="inlineStr">
        <is>
          <t>3 years</t>
        </is>
      </c>
    </row>
    <row r="8">
      <c r="A8" s="3" t="inlineStr">
        <is>
          <t>Restricted stock, Shares activity</t>
        </is>
      </c>
    </row>
    <row r="9">
      <c r="A9" s="4" t="inlineStr">
        <is>
          <t>Outstanding at the beginning of the period (in shares)</t>
        </is>
      </c>
      <c r="B9" s="6" t="n">
        <v>1293</v>
      </c>
      <c r="C9" s="6" t="n">
        <v>1253</v>
      </c>
      <c r="D9" s="6" t="n">
        <v>1008</v>
      </c>
    </row>
    <row r="10">
      <c r="A10" s="4" t="inlineStr">
        <is>
          <t>Granted (in shares)</t>
        </is>
      </c>
      <c r="B10" s="6" t="n">
        <v>973</v>
      </c>
      <c r="C10" s="6" t="n">
        <v>780</v>
      </c>
      <c r="D10" s="6" t="n">
        <v>1402</v>
      </c>
    </row>
    <row r="11">
      <c r="A11" s="4" t="inlineStr">
        <is>
          <t>Vested (in shares)</t>
        </is>
      </c>
      <c r="B11" s="6" t="n">
        <v>-546</v>
      </c>
      <c r="C11" s="6" t="n">
        <v>-574</v>
      </c>
      <c r="D11" s="6" t="n">
        <v>-695</v>
      </c>
    </row>
    <row r="12">
      <c r="A12" s="4" t="inlineStr">
        <is>
          <t>Cancelled (in shares)</t>
        </is>
      </c>
      <c r="B12" s="6" t="n">
        <v>-187</v>
      </c>
      <c r="C12" s="6" t="n">
        <v>-166</v>
      </c>
      <c r="D12" s="6" t="n">
        <v>-462</v>
      </c>
    </row>
    <row r="13">
      <c r="A13" s="4" t="inlineStr">
        <is>
          <t>Outstanding at the end of the period (in shares)</t>
        </is>
      </c>
      <c r="B13" s="6" t="n">
        <v>1533</v>
      </c>
      <c r="C13" s="6" t="n">
        <v>1293</v>
      </c>
      <c r="D13" s="6" t="n">
        <v>1253</v>
      </c>
    </row>
    <row r="14">
      <c r="A14" s="3" t="inlineStr">
        <is>
          <t>Restricted stock, Fair value</t>
        </is>
      </c>
    </row>
    <row r="15">
      <c r="A15" s="4" t="inlineStr">
        <is>
          <t>Outstanding at the beginning of the period (in dollars per share)</t>
        </is>
      </c>
      <c r="B15" s="7" t="n">
        <v>13.23</v>
      </c>
      <c r="C15" s="7" t="n">
        <v>10.32</v>
      </c>
      <c r="D15" s="7" t="n">
        <v>28.6</v>
      </c>
    </row>
    <row r="16">
      <c r="A16" s="4" t="inlineStr">
        <is>
          <t>Granted (in dollars per share)</t>
        </is>
      </c>
      <c r="B16" s="6" t="n">
        <v>15</v>
      </c>
      <c r="C16" s="8" t="n">
        <v>17.79</v>
      </c>
      <c r="D16" s="8" t="n">
        <v>8.4</v>
      </c>
    </row>
    <row r="17">
      <c r="A17" s="4" t="inlineStr">
        <is>
          <t>Vested (in dollars per share)</t>
        </is>
      </c>
      <c r="B17" s="8" t="n">
        <v>12.25</v>
      </c>
      <c r="C17" s="8" t="n">
        <v>13.37</v>
      </c>
      <c r="D17" s="8" t="n">
        <v>28.59</v>
      </c>
    </row>
    <row r="18">
      <c r="A18" s="4" t="inlineStr">
        <is>
          <t>Cancelled (in dollars per share)</t>
        </is>
      </c>
      <c r="B18" s="8" t="n">
        <v>15.51</v>
      </c>
      <c r="C18" s="8" t="n">
        <v>12.23</v>
      </c>
      <c r="D18" s="8" t="n">
        <v>16.76</v>
      </c>
    </row>
    <row r="19">
      <c r="A19" s="4" t="inlineStr">
        <is>
          <t>Outstanding at the end of the period (in dollars per share)</t>
        </is>
      </c>
      <c r="B19" s="7" t="n">
        <v>14.42</v>
      </c>
      <c r="C19" s="7" t="n">
        <v>13.23</v>
      </c>
      <c r="D19" s="7" t="n">
        <v>10.32</v>
      </c>
    </row>
    <row r="20">
      <c r="A20" s="3" t="inlineStr">
        <is>
          <t>Unrecognized pre-tax compensation costs related to unvested stock options and restricted stock grants</t>
        </is>
      </c>
    </row>
    <row r="21">
      <c r="A21" s="4" t="inlineStr">
        <is>
          <t>Unrecognized pre-tax costs</t>
        </is>
      </c>
      <c r="B21" s="5" t="n">
        <v>16216</v>
      </c>
    </row>
    <row r="22">
      <c r="A22" s="4" t="inlineStr">
        <is>
          <t>Weighted average amortization period</t>
        </is>
      </c>
      <c r="B22" s="4" t="inlineStr">
        <is>
          <t>2 years</t>
        </is>
      </c>
    </row>
    <row r="23">
      <c r="A23" s="3" t="inlineStr">
        <is>
          <t>Restricted stock, Additional disclosures</t>
        </is>
      </c>
    </row>
    <row r="24">
      <c r="A24" s="4" t="inlineStr">
        <is>
          <t>Total fair value of awards vested during the period</t>
        </is>
      </c>
      <c r="B24" s="5" t="n">
        <v>6677</v>
      </c>
      <c r="C24" s="5" t="n">
        <v>7670</v>
      </c>
      <c r="D24" s="5" t="n">
        <v>19846</v>
      </c>
    </row>
    <row r="25">
      <c r="A25" s="4" t="inlineStr">
        <is>
          <t>Performance based awards</t>
        </is>
      </c>
    </row>
    <row r="26">
      <c r="A26" s="3" t="inlineStr">
        <is>
          <t>Additional General Disclosures</t>
        </is>
      </c>
    </row>
    <row r="27">
      <c r="A27" s="4" t="inlineStr">
        <is>
          <t>Stock-based compensation costs</t>
        </is>
      </c>
      <c r="B27" s="5" t="n">
        <v>2143</v>
      </c>
      <c r="C27" s="5" t="n">
        <v>3278</v>
      </c>
      <c r="D27" s="5" t="n">
        <v>-4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Feb. 26, 2022</t>
        </is>
      </c>
      <c r="C2" s="2" t="inlineStr">
        <is>
          <t>Feb. 27, 2021</t>
        </is>
      </c>
      <c r="D2" s="2" t="inlineStr">
        <is>
          <t>Feb. 29, 2020</t>
        </is>
      </c>
    </row>
    <row r="3">
      <c r="A3" s="4" t="inlineStr">
        <is>
          <t>Defined Benefit Pension Plan</t>
        </is>
      </c>
    </row>
    <row r="4">
      <c r="A4" s="3" t="inlineStr">
        <is>
          <t>Retirement Plans</t>
        </is>
      </c>
    </row>
    <row r="5">
      <c r="A5" s="4" t="inlineStr">
        <is>
          <t>Employer match of employee contributions up to 3% of pretax annual compensation to 401 (k) defined contribution plan (as a percent)</t>
        </is>
      </c>
      <c r="B5" s="4" t="inlineStr">
        <is>
          <t>100.00%</t>
        </is>
      </c>
    </row>
    <row r="6">
      <c r="A6" s="4" t="inlineStr">
        <is>
          <t>Percentage of participant's pretax annual compensation matched 100% by employer</t>
        </is>
      </c>
      <c r="B6" s="4" t="inlineStr">
        <is>
          <t>3.00%</t>
        </is>
      </c>
    </row>
    <row r="7">
      <c r="A7" s="4" t="inlineStr">
        <is>
          <t>Employer match of employee contributions of additional 2% of pretax annual compensation to 401 (k) defined contribution plan (as a percent)</t>
        </is>
      </c>
      <c r="B7" s="4" t="inlineStr">
        <is>
          <t>50.00%</t>
        </is>
      </c>
    </row>
    <row r="8">
      <c r="A8" s="4" t="inlineStr">
        <is>
          <t>Percentage of participant's pretax annual compensation matched 50% by employer</t>
        </is>
      </c>
      <c r="B8" s="4" t="inlineStr">
        <is>
          <t>2.00%</t>
        </is>
      </c>
    </row>
    <row r="9">
      <c r="A9" s="4" t="inlineStr">
        <is>
          <t>Total expense recognized</t>
        </is>
      </c>
      <c r="B9" s="5" t="n">
        <v>41528</v>
      </c>
      <c r="C9" s="5" t="n">
        <v>36270</v>
      </c>
      <c r="D9" s="5" t="n">
        <v>42746</v>
      </c>
    </row>
    <row r="10">
      <c r="A10" s="4" t="inlineStr">
        <is>
          <t>Employer contributions</t>
        </is>
      </c>
      <c r="B10" s="5" t="n">
        <v>1700</v>
      </c>
      <c r="C10" s="5" t="n">
        <v>6305</v>
      </c>
      <c r="D10" s="5" t="n">
        <v>0</v>
      </c>
    </row>
    <row r="11">
      <c r="A11" s="4" t="inlineStr">
        <is>
          <t>Discount rate (as a percent)</t>
        </is>
      </c>
      <c r="B11" s="4" t="inlineStr">
        <is>
          <t>3.25%</t>
        </is>
      </c>
      <c r="C11" s="4" t="inlineStr">
        <is>
          <t>3.00%</t>
        </is>
      </c>
      <c r="D11" s="4" t="inlineStr">
        <is>
          <t>2.75%</t>
        </is>
      </c>
    </row>
    <row r="12">
      <c r="A12" s="4" t="inlineStr">
        <is>
          <t>Nonqualified Executive Retirement Plan</t>
        </is>
      </c>
    </row>
    <row r="13">
      <c r="A13" s="3" t="inlineStr">
        <is>
          <t>Retirement Plans</t>
        </is>
      </c>
    </row>
    <row r="14">
      <c r="A14" s="4" t="inlineStr">
        <is>
          <t>Total expense recognized</t>
        </is>
      </c>
      <c r="B14" s="5" t="n">
        <v>0</v>
      </c>
      <c r="C14" s="5" t="n">
        <v>0</v>
      </c>
      <c r="D14" s="5" t="n">
        <v>3871</v>
      </c>
    </row>
    <row r="15">
      <c r="A15" s="4" t="inlineStr">
        <is>
          <t>Vesting period</t>
        </is>
      </c>
      <c r="B15" s="4" t="inlineStr">
        <is>
          <t>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19:31:06Z</dcterms:created>
  <dcterms:modified xmlns:dcterms="http://purl.org/dc/terms/" xmlns:xsi="http://www.w3.org/2001/XMLSchema-instance" xsi:type="dcterms:W3CDTF">2022-04-25T19:31:06Z</dcterms:modified>
</cp:coreProperties>
</file>